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ranchising And Marketing_Reser"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Vacation Ownership Contract Rec"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Long-Term Debt And Borrowing Ar" sheetId="21" state="visible" r:id="rId21"/>
    <sheet xmlns:r="http://schemas.openxmlformats.org/officeDocument/2006/relationships" name="Variable Interest Entities" sheetId="22" state="visible" r:id="rId22"/>
    <sheet xmlns:r="http://schemas.openxmlformats.org/officeDocument/2006/relationships" name="Fair Value"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Separation-Related Costs" sheetId="30" state="visible" r:id="rId30"/>
    <sheet xmlns:r="http://schemas.openxmlformats.org/officeDocument/2006/relationships" name="Impairments and Other Charges" sheetId="31" state="visible" r:id="rId31"/>
    <sheet xmlns:r="http://schemas.openxmlformats.org/officeDocument/2006/relationships" name="Cendant Separation And Transact" sheetId="32" state="visible" r:id="rId32"/>
    <sheet xmlns:r="http://schemas.openxmlformats.org/officeDocument/2006/relationships" name="Restructuring, Impairments and " sheetId="33" state="visible" r:id="rId33"/>
    <sheet xmlns:r="http://schemas.openxmlformats.org/officeDocument/2006/relationships" name="Selected Quarterly Financial Da" sheetId="34" state="visible" r:id="rId34"/>
    <sheet xmlns:r="http://schemas.openxmlformats.org/officeDocument/2006/relationships" name="Subsequent Even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Discontinued Operations (Tables" sheetId="38" state="visible" r:id="rId38"/>
    <sheet xmlns:r="http://schemas.openxmlformats.org/officeDocument/2006/relationships" name="Earnings Per Share (Tables)" sheetId="39" state="visible" r:id="rId39"/>
    <sheet xmlns:r="http://schemas.openxmlformats.org/officeDocument/2006/relationships" name="Intangible Assets (Tables)" sheetId="40" state="visible" r:id="rId40"/>
    <sheet xmlns:r="http://schemas.openxmlformats.org/officeDocument/2006/relationships" name="Income Tax (Tables)" sheetId="41" state="visible" r:id="rId41"/>
    <sheet xmlns:r="http://schemas.openxmlformats.org/officeDocument/2006/relationships" name="Vacation Ownership Contract R42" sheetId="42" state="visible" r:id="rId42"/>
    <sheet xmlns:r="http://schemas.openxmlformats.org/officeDocument/2006/relationships" name="Inventory (Tables)" sheetId="43" state="visible" r:id="rId43"/>
    <sheet xmlns:r="http://schemas.openxmlformats.org/officeDocument/2006/relationships" name="Other Current Assets (Tables)" sheetId="44" state="visible" r:id="rId44"/>
    <sheet xmlns:r="http://schemas.openxmlformats.org/officeDocument/2006/relationships" name="Property And Equipment, Net (Ta" sheetId="45" state="visible" r:id="rId45"/>
    <sheet xmlns:r="http://schemas.openxmlformats.org/officeDocument/2006/relationships" name="Accrued Expenses and Other Cu46" sheetId="46" state="visible" r:id="rId46"/>
    <sheet xmlns:r="http://schemas.openxmlformats.org/officeDocument/2006/relationships" name="Long-Term Debt And Borrowing 47" sheetId="47" state="visible" r:id="rId47"/>
    <sheet xmlns:r="http://schemas.openxmlformats.org/officeDocument/2006/relationships" name="Variable Interest Entities (Tab" sheetId="48" state="visible" r:id="rId48"/>
    <sheet xmlns:r="http://schemas.openxmlformats.org/officeDocument/2006/relationships" name="Fair Value (Tables)" sheetId="49" state="visible" r:id="rId49"/>
    <sheet xmlns:r="http://schemas.openxmlformats.org/officeDocument/2006/relationships" name="Financial Instruments (Tables)" sheetId="50" state="visible" r:id="rId50"/>
    <sheet xmlns:r="http://schemas.openxmlformats.org/officeDocument/2006/relationships" name="Commitments And Contingencies (" sheetId="51" state="visible" r:id="rId51"/>
    <sheet xmlns:r="http://schemas.openxmlformats.org/officeDocument/2006/relationships" name="Accumulated Other Comprehensi52" sheetId="52" state="visible" r:id="rId52"/>
    <sheet xmlns:r="http://schemas.openxmlformats.org/officeDocument/2006/relationships" name="Stock-Based Compensation (Table" sheetId="53" state="visible" r:id="rId53"/>
    <sheet xmlns:r="http://schemas.openxmlformats.org/officeDocument/2006/relationships" name="Segment Information (Tables)" sheetId="54" state="visible" r:id="rId54"/>
    <sheet xmlns:r="http://schemas.openxmlformats.org/officeDocument/2006/relationships" name="Restructuring (Tables)" sheetId="55" state="visible" r:id="rId55"/>
    <sheet xmlns:r="http://schemas.openxmlformats.org/officeDocument/2006/relationships" name="Selected Quarterly Financial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Discontinued Operations (Detail" sheetId="62" state="visible" r:id="rId62"/>
    <sheet xmlns:r="http://schemas.openxmlformats.org/officeDocument/2006/relationships" name="Earnings Per Share (Narrative) " sheetId="63" state="visible" r:id="rId63"/>
    <sheet xmlns:r="http://schemas.openxmlformats.org/officeDocument/2006/relationships" name="Earnings Per Share (Computation" sheetId="64" state="visible" r:id="rId64"/>
    <sheet xmlns:r="http://schemas.openxmlformats.org/officeDocument/2006/relationships" name="Earnings Per Share (Current Sto" sheetId="65" state="visible" r:id="rId65"/>
    <sheet xmlns:r="http://schemas.openxmlformats.org/officeDocument/2006/relationships" name="Acquisitions (Narrative) (Detai" sheetId="66" state="visible" r:id="rId66"/>
    <sheet xmlns:r="http://schemas.openxmlformats.org/officeDocument/2006/relationships" name="Franchising And Marketing_Res67" sheetId="67" state="visible" r:id="rId67"/>
    <sheet xmlns:r="http://schemas.openxmlformats.org/officeDocument/2006/relationships" name="Intangible Assets (Components O" sheetId="68" state="visible" r:id="rId68"/>
    <sheet xmlns:r="http://schemas.openxmlformats.org/officeDocument/2006/relationships" name="Intangible Assets (Changes In C" sheetId="69" state="visible" r:id="rId69"/>
    <sheet xmlns:r="http://schemas.openxmlformats.org/officeDocument/2006/relationships" name="Intangible Assets (Amortization" sheetId="70" state="visible" r:id="rId70"/>
    <sheet xmlns:r="http://schemas.openxmlformats.org/officeDocument/2006/relationships" name="Intangible Assets (Intangible A" sheetId="71" state="visible" r:id="rId71"/>
    <sheet xmlns:r="http://schemas.openxmlformats.org/officeDocument/2006/relationships" name="Income Taxes (Narrative) (Detai" sheetId="72" state="visible" r:id="rId72"/>
    <sheet xmlns:r="http://schemas.openxmlformats.org/officeDocument/2006/relationships" name="Income Taxes (Income Tax Provis" sheetId="73" state="visible" r:id="rId73"/>
    <sheet xmlns:r="http://schemas.openxmlformats.org/officeDocument/2006/relationships" name="Income Taxes (Pre-Tax Income Fo" sheetId="74" state="visible" r:id="rId74"/>
    <sheet xmlns:r="http://schemas.openxmlformats.org/officeDocument/2006/relationships" name="Income Taxes (Non-Current Defer" sheetId="75" state="visible" r:id="rId75"/>
    <sheet xmlns:r="http://schemas.openxmlformats.org/officeDocument/2006/relationships" name="Income Taxes (Difference of Eff" sheetId="76" state="visible" r:id="rId76"/>
    <sheet xmlns:r="http://schemas.openxmlformats.org/officeDocument/2006/relationships" name="Income Taxes (Summary of Activi" sheetId="77" state="visible" r:id="rId77"/>
    <sheet xmlns:r="http://schemas.openxmlformats.org/officeDocument/2006/relationships" name="Vacation Ownership Contract R78" sheetId="78" state="visible" r:id="rId78"/>
    <sheet xmlns:r="http://schemas.openxmlformats.org/officeDocument/2006/relationships" name="Vacation Ownership Contract R79" sheetId="79" state="visible" r:id="rId79"/>
    <sheet xmlns:r="http://schemas.openxmlformats.org/officeDocument/2006/relationships" name="Vacation Ownership Contract R80" sheetId="80" state="visible" r:id="rId80"/>
    <sheet xmlns:r="http://schemas.openxmlformats.org/officeDocument/2006/relationships" name="Vacation Ownership Contract R81" sheetId="81" state="visible" r:id="rId81"/>
    <sheet xmlns:r="http://schemas.openxmlformats.org/officeDocument/2006/relationships" name="Vacation Ownership Contract R82" sheetId="82" state="visible" r:id="rId82"/>
    <sheet xmlns:r="http://schemas.openxmlformats.org/officeDocument/2006/relationships" name="Inventory (Narrative) (Details)" sheetId="83" state="visible" r:id="rId83"/>
    <sheet xmlns:r="http://schemas.openxmlformats.org/officeDocument/2006/relationships" name="Inventory (Inventory) (Details)" sheetId="84" state="visible" r:id="rId84"/>
    <sheet xmlns:r="http://schemas.openxmlformats.org/officeDocument/2006/relationships" name="Inventory Activity Related to I" sheetId="85" state="visible" r:id="rId85"/>
    <sheet xmlns:r="http://schemas.openxmlformats.org/officeDocument/2006/relationships" name="Other Current Assets (Details)" sheetId="86" state="visible" r:id="rId86"/>
    <sheet xmlns:r="http://schemas.openxmlformats.org/officeDocument/2006/relationships" name="Property And Equipment, Net (Na" sheetId="87" state="visible" r:id="rId87"/>
    <sheet xmlns:r="http://schemas.openxmlformats.org/officeDocument/2006/relationships" name="Property And Equipment, Net (Sc" sheetId="88" state="visible" r:id="rId88"/>
    <sheet xmlns:r="http://schemas.openxmlformats.org/officeDocument/2006/relationships" name="Accrued Expenses and Other Cu89" sheetId="89" state="visible" r:id="rId89"/>
    <sheet xmlns:r="http://schemas.openxmlformats.org/officeDocument/2006/relationships" name="Long-Term Debt And Borrowing 90" sheetId="90" state="visible" r:id="rId90"/>
    <sheet xmlns:r="http://schemas.openxmlformats.org/officeDocument/2006/relationships" name="Long-Term Debt and Borrowing 91" sheetId="91" state="visible" r:id="rId91"/>
    <sheet xmlns:r="http://schemas.openxmlformats.org/officeDocument/2006/relationships" name="Long-Term Debt And Borrowing 92" sheetId="92" state="visible" r:id="rId92"/>
    <sheet xmlns:r="http://schemas.openxmlformats.org/officeDocument/2006/relationships" name="Long-Term Debt And Borrowing 93" sheetId="93" state="visible" r:id="rId93"/>
    <sheet xmlns:r="http://schemas.openxmlformats.org/officeDocument/2006/relationships" name="Long-Term Debt And Borrowing 94" sheetId="94" state="visible" r:id="rId94"/>
    <sheet xmlns:r="http://schemas.openxmlformats.org/officeDocument/2006/relationships" name="Long-Term Debt And Borrowing 95" sheetId="95" state="visible" r:id="rId95"/>
    <sheet xmlns:r="http://schemas.openxmlformats.org/officeDocument/2006/relationships" name="Long-Term Debt And Borrowing 96" sheetId="96" state="visible" r:id="rId96"/>
    <sheet xmlns:r="http://schemas.openxmlformats.org/officeDocument/2006/relationships" name="Variable Interest Entities (Nar" sheetId="97" state="visible" r:id="rId97"/>
    <sheet xmlns:r="http://schemas.openxmlformats.org/officeDocument/2006/relationships" name="Variable Interest Entities (Ass" sheetId="98" state="visible" r:id="rId98"/>
    <sheet xmlns:r="http://schemas.openxmlformats.org/officeDocument/2006/relationships" name="Variable Interest Entities (Sum" sheetId="99" state="visible" r:id="rId99"/>
    <sheet xmlns:r="http://schemas.openxmlformats.org/officeDocument/2006/relationships" name="Variable Interest Entities (100" sheetId="100" state="visible" r:id="rId100"/>
    <sheet xmlns:r="http://schemas.openxmlformats.org/officeDocument/2006/relationships" name="Fair Value (Carrying Amounts An" sheetId="101" state="visible" r:id="rId101"/>
    <sheet xmlns:r="http://schemas.openxmlformats.org/officeDocument/2006/relationships" name="Financial Instruments (Narrativ" sheetId="102" state="visible" r:id="rId102"/>
    <sheet xmlns:r="http://schemas.openxmlformats.org/officeDocument/2006/relationships" name="Financial Instruments (Summary " sheetId="103" state="visible" r:id="rId103"/>
    <sheet xmlns:r="http://schemas.openxmlformats.org/officeDocument/2006/relationships" name="Financial Instruments (Summa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Accumulated Other Comprehens107" sheetId="107" state="visible" r:id="rId107"/>
    <sheet xmlns:r="http://schemas.openxmlformats.org/officeDocument/2006/relationships" name="Stock-Based Compensation (Narra" sheetId="108" state="visible" r:id="rId108"/>
    <sheet xmlns:r="http://schemas.openxmlformats.org/officeDocument/2006/relationships" name="Stock-Based Compensation (Incen" sheetId="109" state="visible" r:id="rId109"/>
    <sheet xmlns:r="http://schemas.openxmlformats.org/officeDocument/2006/relationships" name="Stock-Based Compensation (Weigh" sheetId="110" state="visible" r:id="rId110"/>
    <sheet xmlns:r="http://schemas.openxmlformats.org/officeDocument/2006/relationships" name="Employee Benefit Plans (Narrati" sheetId="111" state="visible" r:id="rId111"/>
    <sheet xmlns:r="http://schemas.openxmlformats.org/officeDocument/2006/relationships" name="Segment Information (Summary Of" sheetId="112" state="visible" r:id="rId112"/>
    <sheet xmlns:r="http://schemas.openxmlformats.org/officeDocument/2006/relationships" name="Segment Information (Reconcilia" sheetId="113" state="visible" r:id="rId113"/>
    <sheet xmlns:r="http://schemas.openxmlformats.org/officeDocument/2006/relationships" name="Segment Information (Schedule o" sheetId="114" state="visible" r:id="rId114"/>
    <sheet xmlns:r="http://schemas.openxmlformats.org/officeDocument/2006/relationships" name="Impairments and Other Charges (" sheetId="115" state="visible" r:id="rId115"/>
    <sheet xmlns:r="http://schemas.openxmlformats.org/officeDocument/2006/relationships" name="Separation-Related Costs (Detai" sheetId="116" state="visible" r:id="rId116"/>
    <sheet xmlns:r="http://schemas.openxmlformats.org/officeDocument/2006/relationships" name="Restructuring (Narrative) (Deta" sheetId="117" state="visible" r:id="rId117"/>
    <sheet xmlns:r="http://schemas.openxmlformats.org/officeDocument/2006/relationships" name="Separation Adjustments And Tran" sheetId="118" state="visible" r:id="rId118"/>
    <sheet xmlns:r="http://schemas.openxmlformats.org/officeDocument/2006/relationships" name="Restructuring (2016 Activity Re" sheetId="119" state="visible" r:id="rId119"/>
    <sheet xmlns:r="http://schemas.openxmlformats.org/officeDocument/2006/relationships" name="Restructuring (2015 Activity Re" sheetId="120" state="visible" r:id="rId120"/>
    <sheet xmlns:r="http://schemas.openxmlformats.org/officeDocument/2006/relationships" name="Restructuring (Activity Related" sheetId="121" state="visible" r:id="rId121"/>
    <sheet xmlns:r="http://schemas.openxmlformats.org/officeDocument/2006/relationships" name="Selected Quarterly Financial122" sheetId="122" state="visible" r:id="rId122"/>
    <sheet xmlns:r="http://schemas.openxmlformats.org/officeDocument/2006/relationships" name="Subsequent Events (Narrative) (" sheetId="123" state="visible" r:id="rId123"/>
  </sheets>
  <definedNames/>
  <calcPr calcId="124519" fullCalcOnLoad="1"/>
</workbook>
</file>

<file path=xl/sharedStrings.xml><?xml version="1.0" encoding="utf-8"?>
<sst xmlns="http://schemas.openxmlformats.org/spreadsheetml/2006/main" uniqueCount="1366">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WYNDHAM WORLDWIDE CORP</t>
  </si>
  <si>
    <t>Entity Central Index Key</t>
  </si>
  <si>
    <t>Current Fiscal Year End Date</t>
  </si>
  <si>
    <t>--12-31</t>
  </si>
  <si>
    <t>Entity Filer Category</t>
  </si>
  <si>
    <t>Large Accelerated Filer</t>
  </si>
  <si>
    <t>Entity Common Stock, Shares Outstanding</t>
  </si>
  <si>
    <t>Entity Well-know Seasoned Issuer</t>
  </si>
  <si>
    <t>Yes</t>
  </si>
  <si>
    <t>Entity Public Float</t>
  </si>
  <si>
    <t>Entity Current Reporting Status</t>
  </si>
  <si>
    <t>Entity Voluntary Filers</t>
  </si>
  <si>
    <t>No</t>
  </si>
  <si>
    <t>Consolidated Statements Of Income - USD ($) $ in Millions</t>
  </si>
  <si>
    <t>Dec. 31, 2016</t>
  </si>
  <si>
    <t>Dec. 31, 2015</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Separation-related</t>
  </si>
  <si>
    <t>Impairments</t>
  </si>
  <si>
    <t>Restructuring</t>
  </si>
  <si>
    <t>Depreciation and amortization</t>
  </si>
  <si>
    <t>Total expenses</t>
  </si>
  <si>
    <t>Operating income</t>
  </si>
  <si>
    <t>Other income, net</t>
  </si>
  <si>
    <t>Interest expense</t>
  </si>
  <si>
    <t>Early extinguishment of debt expense</t>
  </si>
  <si>
    <t>Interest income</t>
  </si>
  <si>
    <t>Income before income taxes</t>
  </si>
  <si>
    <t>(Benefit)/provision for income taxes</t>
  </si>
  <si>
    <t>Income from continuing operations</t>
  </si>
  <si>
    <t>Income from discontinued operations, net of income taxes</t>
  </si>
  <si>
    <t>Net income attributable to noncontrolling interest</t>
  </si>
  <si>
    <t>Net income attributable to Wyndham shareholders</t>
  </si>
  <si>
    <t>Basic earnings per share</t>
  </si>
  <si>
    <t>Basic earnings per share (in dollars per share)</t>
  </si>
  <si>
    <t>Discontinued operations (in dollars per share)</t>
  </si>
  <si>
    <t>Basic (in dollars per share)</t>
  </si>
  <si>
    <t>Diluted earnings per share</t>
  </si>
  <si>
    <t>Continuing operations (in dollars per share)</t>
  </si>
  <si>
    <t>Diluted (in dollars per share)</t>
  </si>
  <si>
    <t>Consolidated Statements Of Comprehensive Income - USD ($) $ in Millions</t>
  </si>
  <si>
    <t>Net Income</t>
  </si>
  <si>
    <t>Net income</t>
  </si>
  <si>
    <t>Other comprehensive income/(loss), net of tax</t>
  </si>
  <si>
    <t>Foreign currency translation adjustments</t>
  </si>
  <si>
    <t>Unrealized gains/(losses) on cash flow hedges</t>
  </si>
  <si>
    <t>Defined benefit pension plans</t>
  </si>
  <si>
    <t>Comprehensive income</t>
  </si>
  <si>
    <t>Comprehensive income attributable to Wyndham shareholders</t>
  </si>
  <si>
    <t>Consolidated Balance Sheets - USD ($) $ in Millions</t>
  </si>
  <si>
    <t>Assets</t>
  </si>
  <si>
    <t>Cash and cash equivalents</t>
  </si>
  <si>
    <t>Trade receivables, net</t>
  </si>
  <si>
    <t>Vacation ownership contract receivables, net</t>
  </si>
  <si>
    <t>Inventory</t>
  </si>
  <si>
    <t>Prepaid expenses</t>
  </si>
  <si>
    <t>Other current assets</t>
  </si>
  <si>
    <t>Assets held for sale</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Non-current assets held for sale</t>
  </si>
  <si>
    <t>Total assets</t>
  </si>
  <si>
    <t>Liabilities and Equity</t>
  </si>
  <si>
    <t>Securitized vacation ownership debt</t>
  </si>
  <si>
    <t>Current portion of long-term debt</t>
  </si>
  <si>
    <t>Accounts payable</t>
  </si>
  <si>
    <t>Deferred income</t>
  </si>
  <si>
    <t>Accrued expenses and other current liabilities</t>
  </si>
  <si>
    <t>Liabilities held for sale</t>
  </si>
  <si>
    <t>Total current liabilities</t>
  </si>
  <si>
    <t>Long-term securitized vacation ownership debt</t>
  </si>
  <si>
    <t>Long-term debt</t>
  </si>
  <si>
    <t>Deferred income taxes</t>
  </si>
  <si>
    <t>Other non-current liabilities</t>
  </si>
  <si>
    <t>Non-current liabilities held for sale</t>
  </si>
  <si>
    <t>Total liabilities</t>
  </si>
  <si>
    <t>Commitments and contingencies (Note 18)</t>
  </si>
  <si>
    <t xml:space="preserve"> </t>
  </si>
  <si>
    <t>Stockholders’ equity:</t>
  </si>
  <si>
    <t>Preferred stock, $.01 par value, authorized 6,000,000 shares, none issued and outstanding</t>
  </si>
  <si>
    <t>Common stock, $.01 par value, authorized 600,000,000 shares, issued 218,796,817 shares in 2017 and 218,198,050 shares in 2016</t>
  </si>
  <si>
    <t>Treasury stock, at cost – 118,887,441 shares in 2017 and 112,617,112 shares in 2016</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 $ / shares</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in Millions</t>
  </si>
  <si>
    <t>Dec. 31, 2017USD ($)</t>
  </si>
  <si>
    <t>Dec. 31, 2016USD ($)</t>
  </si>
  <si>
    <t>Dec. 31, 2015USD ($)</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Cash provided by operating activities - continuing operations</t>
  </si>
  <si>
    <t>Net cash provided by operating activities</t>
  </si>
  <si>
    <t>Investing Activities</t>
  </si>
  <si>
    <t>Property and equipment additions</t>
  </si>
  <si>
    <t>Net assets acquired, net of cash acquired</t>
  </si>
  <si>
    <t>Payments of development advance notes</t>
  </si>
  <si>
    <t>Proceeds from development advance notes</t>
  </si>
  <si>
    <t>Equity investments and loans</t>
  </si>
  <si>
    <t>Proceeds from sale of business and asset sales</t>
  </si>
  <si>
    <t>(Increase)/decrease in securitization restricted cash</t>
  </si>
  <si>
    <t>Increase in escrow deposit restricted cash</t>
  </si>
  <si>
    <t>Cash used in investing activities - continuing operations</t>
  </si>
  <si>
    <t>Net cash used in investing activities</t>
  </si>
  <si>
    <t>Financing Activities</t>
  </si>
  <si>
    <t>Proceeds from securitized borrowings</t>
  </si>
  <si>
    <t>Principal payments on securitized borrowings</t>
  </si>
  <si>
    <t>Proceeds from long-term debt</t>
  </si>
  <si>
    <t>Principal payments on long-term debt</t>
  </si>
  <si>
    <t>(Repayments of)/ proceeds from commercial paper, net</t>
  </si>
  <si>
    <t>Proceeds from term loan and notes issued</t>
  </si>
  <si>
    <t>Repurchase of notes</t>
  </si>
  <si>
    <t>Proceeds from vacation ownership inventory arrangements</t>
  </si>
  <si>
    <t>Repayments of vacation ownership inventory arrangements</t>
  </si>
  <si>
    <t>Dividends to shareholders</t>
  </si>
  <si>
    <t>Repurchase of common stock</t>
  </si>
  <si>
    <t>Debt issuance costs</t>
  </si>
  <si>
    <t>Net share settlement of incentive equity awards</t>
  </si>
  <si>
    <t>Cash used in financing activities - continuing operations</t>
  </si>
  <si>
    <t>Net cash used in financing activities</t>
  </si>
  <si>
    <t>Effect of changes in exchange rates on cash and cash equivalents</t>
  </si>
  <si>
    <t>Net increase/(decrease) in cash and cash equivalents</t>
  </si>
  <si>
    <t>Cash and cash equivalents, beginning of period</t>
  </si>
  <si>
    <t>Cash and cash equivalents, end of period</t>
  </si>
  <si>
    <t>Less cash and cash equivalents of discontinued operations, end of period</t>
  </si>
  <si>
    <t>Cash and equivalents of continuing operations, end of period</t>
  </si>
  <si>
    <t>Discontinued Operations [Member]</t>
  </si>
  <si>
    <t>Cash provided by operating activities - discontinued operations</t>
  </si>
  <si>
    <t>Cash used in investing activities - discontinued operations</t>
  </si>
  <si>
    <t>Cash used in financing activities - discontinued operations</t>
  </si>
  <si>
    <t>Consolidated Statements Of Equity - USD ($) shares in Millions, $ in Millions</t>
  </si>
  <si>
    <t>Total</t>
  </si>
  <si>
    <t>Common Stock [Member]</t>
  </si>
  <si>
    <t>Treasury Stock [Member]</t>
  </si>
  <si>
    <t>Additional Paid-In Capital [Member]</t>
  </si>
  <si>
    <t>Retained Earnings [Member]</t>
  </si>
  <si>
    <t>Accumulated Other Comprehensive Income/(Loss) [Member]</t>
  </si>
  <si>
    <t>Non-controlling Interest [Member]</t>
  </si>
  <si>
    <t>Balance, shares at Dec. 31, 2014</t>
  </si>
  <si>
    <t>Beginning Balance, value at Dec. 31, 2014</t>
  </si>
  <si>
    <t>Other comprehensive loss</t>
  </si>
  <si>
    <t>Issuance of shares for RSU vesting, shares</t>
  </si>
  <si>
    <t>Change in deferred compensation</t>
  </si>
  <si>
    <t>Change in deferred compensation for Board of Directors</t>
  </si>
  <si>
    <t>Repurchase of common stock, shares</t>
  </si>
  <si>
    <t>Repurchase of common stock, value</t>
  </si>
  <si>
    <t>Change in excess tax benefit on equity awards</t>
  </si>
  <si>
    <t>Dividends</t>
  </si>
  <si>
    <t>Balance, shares at Dec. 31, 2015</t>
  </si>
  <si>
    <t>Ending Balance, value at Dec. 31, 2015</t>
  </si>
  <si>
    <t>Balance, shares at Dec. 31, 2016</t>
  </si>
  <si>
    <t>Ending Balance, value at Dec. 31, 2016</t>
  </si>
  <si>
    <t>Balance, shares at Dec. 31, 2017</t>
  </si>
  <si>
    <t>Ending Balance, value at Dec. 31, 2017</t>
  </si>
  <si>
    <t>Basis Of Presentation</t>
  </si>
  <si>
    <t>Organization, Consolidation and Presentation of Financial Statements [Abstract]</t>
  </si>
  <si>
    <t>Basis of Presentation 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 Business Description The Company operates in the following business segments: • Hotel Group —primarily franchises hotels in the upscale, upper midscale, midscale, economy and extended stay segments and provides hotel management services for full-service and select limited-service hotels. • Destination Network —provides vacation exchange services and products to owners of vacation ownership interests (“VOIs”) and manages and markets vacation rental properties primarily on behalf of independent owners. • Vacation Ownership —develops, markets and sells VOIs to individual consumers, provides consumer financing in connection with the sale of VOIs and provides property management services at resorts. In 2017, the Company announced its intent to spin-off the hotel group business, which will result in operations being held by two separate, publicly traded companies. The two public companies intend to enter into long-term exclusive license agreements to retain their affiliation with the Company’s Wyndham Rewards loyalty program, as well as to continue to collaborate on inventory-sharing and customer cross-sell initiatives. The transaction is expected to result in enhanced strategic and management focus on the core business and growth of each company; more efficient capital allocation, direct access to capital and expanded growth opportunities for each company; the ability to implement a tailored approach to recruiting and retaining employees at each company; improved investor understanding of the business strategy and operating results of each company; and enhanced investor choice by offering investment opportunities in separate entities. The transaction will be effected through a pro rata distribution of the new hotel company’s stock to Wyndham’s shareholders and is expected to be completed in the second quarter of 2018. In addition, during the third quarter of 2017, the Company decided to explore strategic alternatives for its European vacation rentals business, which was previously part of the Wyndham Destination Network segment and in the fourth quarter of 2017, the Company commenced activities to facilitate the sale of this business. As a result, for all periods presented, the Company has classified the results of operations for the European vacation rentals business as discontinued operations in the Consolidated Statements of Income and classified the related assets and liabilities associated with this business as held for sale in the Consolidated Balance Sheets. All results and information presented exclude the European vacation rentals business unless otherwise noted (see Note 3 - Discontinued Operations in the Notes to Consolidated Financial Statements).</t>
  </si>
  <si>
    <t>Summary of Significant Accounting Policies</t>
  </si>
  <si>
    <t>Accounting Policies [Abstract]</t>
  </si>
  <si>
    <t>Summary of Significant Accounting Policies PRINCIPLES OF CONSOLIDATION When evaluating an entity for consolidation, the Company first determines whether an entity is within the scope of the guidance for consolidation of variable interest entities (“VIE”)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 REVENUE RECOGNITION Hotel Group The principal source of revenues from franchising hotels is ongoing royalty fees, which are typically a percentage of gross room revenues of each franchised hotel and are recognized as revenue upon becoming due from the franchisee. An estimate of uncollectible ongoing royalty fees is charged to bad debt expense and included in operating expenses on the Consolidated Statements of Income. Hotel Group revenues also include initial franchise fees, which are recognized as revenues when all material services or conditions have been substantially performed, which is either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brand-specific reservations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upon becoming due from the franchisee. An estimate of uncollectible ongoing marketing and reservation fees is charged to bad debt expense and included in marketing and reservation expenses in the Consolidated Statements of Income. Generally, the Company is contractually obligated to expend the marketing and reservation fees it collects from franchisees in accordance with the franchise agreements; as such, revenues earned in excess of costs incurred are accrued as a liability for future marketing or reservation costs. Costs incurred in excess of revenues earned are expensed as incurred. In accordance with its franchise agreements, the Company includes an allocation of costs required to carry out marketing and reservation activities within marketing and reservation expenses. The Company also earns revenues from its Wyndham Rewards loyalty program when a member stays at a participating hotel. These revenues are derived from a fee the Company charges based upon a percentage of room revenues generated from such stay. These fees are to reimburse the Company for expenses associated with member redemptions and activities that are related to the overall administering and marketing of the program. This fee is recognized as revenue upon becoming due from the franchisee. Since the Company is obligated to expend the fees it collects from franchisees, revenues earned in excess of costs incurred are accrued as a liability for future costs to support the program. In addition, the Company earns revenue from its co-branded Wyndham Rewards credit card program which is primarily generated by cardholder spending and the enrollment of new cardholders. The advance payments received under the Company’s co-branded credit program are deferred and recognized as earned over the term of the arrangement. The Company also provides management services for hotels under management contracts, which offer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such as hiring, training and supervising the managers and employees that operate the hotels as well as annual budget preparation, financial analysis and extensive food and beverage services. The Company’s standard management agreement typically has a term of up to 25 years. The Company’s management fees are comprised of base fees, which are typically a specified percentage of gross revenues from hotel operations, and incentive fees, which are typically a specified percentage of a hotel’s gross operating profit. Management fee revenues are recognized as the services are performed and when the earnings process is complete and are recorded as a component of franchise fee revenues on the Consolidated Statements of Income. Management fee revenues were $25 million , $22 million and $23 million during 2017 , 2016 and 2015 , respectively. The Company also recognizes as revenue reimbursable payroll costs for operational employees at certain of the Company’s managed hotels. Although these costs are funded by hotel owners, accounting guidance requires the Company to report these fees on a gross basis as both revenues and expenses. The revenues are recorded as a component of service and membership fees while the offsetting expenses are reflected as a component of operating expenses on the Consolidated Statements of Income. As such, there is no effect on the Company’s operating income. Revenues related to these reimbursable payroll costs were $264 million , $271 million and $273 million in 2017 , 2016 and 2015 , respectively, and are reported as a component of service and membership fees on the Consolidated Statements of Income. The Company also earns revenues from hotel ownership. The Company’s ownership portfolio is limited to two hotels in locations where it has developed timeshare units. Revenues earned from the Company’s owned hotels consist primarily of (i) gross room night rentals, (ii) food and beverage services and (iii) on-site spa, casino, golf and shop revenues. These revenues are recognized upon the completion of services to its guests. Destination Network As a provider of vacation exchange services, the Company enters into affiliation agreements with developers of vacation ownership properties to allow owners of VOIs to trade their intervals for intervals at other properties affiliated with the Company’s RCI brand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RCI brand derives a majority of its revenues from annual membership dues and exchange fees from RCI members trading their intervals. Revenues from annual membership dues represent the annual fees from RCI members who, for additional fees, have the right to exchange their intervals for intervals at other properties affiliated with the Company’s exchange network and, for certain members, for other leisure-related services and products. The Company recognizes revenues from annual membership dues on a straight-line basis over the membership period during which delivery of publications, if applicable, and other services are provided to the members. Exchange fees are generated when members exchange their intervals for intervals at other properties affiliated with the Company’s exchange network or for other leisure-related services and products. The Company also offers other exchange-related products that provide RCI members the ability to (i) protect trading power or points, (ii) extend the life of deposits and (iii) combine two or more deposits for the opportunity to exchange into intervals with higher trading power. Exchange fees and other exchange-related product fees are recognized as revenues, net of expected cancellations, when these transactions have been confirmed to the member. The Company’s vacation rental brands derive revenue from fees associated with the rental of vacation rental properties on behalf of independent owners. The Company remits the rental fee received from the renter to the independent owner, net of the Company’s agreed-upon fee. The revenue from such fees, net of expected refunds, is recognized ratably over the renter’s stay, which is the period over which the service is rendered. The Company’s vacation rental brands also derive revenues from additional services delivered to independent owners, vacation rental guests and property owner associations that are generally recognized at a point in time when the service is delivered. Vacation Ownership The Company develops, markets and sells VOIs to individual consumers, provides property management services at resorts and provides consumer financing in connection with the sale of VOIs. The Company’s vacation ownership business derives the majority of its revenues from sales of VOIs and other revenues from consumer financing and property management. The Company’s sales of VOIs are either cash sales or developer-financed sales. In order for the Company to recognize revenues from VOI sales under the full accrual method of accounting described in the guidance for sales of real estate for fully constructed inventory, a binding sales contract must have been executed, the statutory rescission period must have expired (after which time the purchasers are not entitled to a refund except for non-delivery by the Company), receivables must have been deemed collectible and the remainder of the Company’s obligations must have been substantially completed. In addition, before the Company recognizes any revenues from VOI sales, the purchaser of the VOI must have met the initial investment criteria and, as applicable, the continuing investment criteria, by executing a legally binding financing contract. A purchaser has met the initial investment criteria when a minimum down payment of 10% is received by the Company. In accordance with the guidance for accounting for real estate time-sharing transactions, the Company must also take into consideration the fair value of certain incentives provided to the purchaser when assessing the adequacy of the purchaser’s initial investment. In those cases where financing is provided to the purchaser by the Company, the purchaser is obligated to remit monthly payments under financing contracts that represent the purchaser’s continuing investment. If all of the criteria for a VOI sale to qualify under the full accrual method of accounting have been met, as discussed above, except that construction of the VOI purchased is not complete, the Company recognizes revenues using the percentage-of-completion (“POC”) method of accounting provided that the preliminary construction phase is complete and that a minimum sales level has been met (to assure that the property will not revert to a rental property). The preliminary stage of development is deemed to be complete when the engineering and design work is complete, the construction contracts have been executed, the site has been cleared, prepared and excavated, and the building foundation is complete. The completion percentage is determined by the proportion of real estate inventory costs incurred to total estimated costs. These estimated costs are based upon historical experience and the related contractual terms. The remaining revenues and related costs of sales, including commissions and direct expenses, are deferred and recognized as the remaining costs are incurred. As of December 31, 2017 and 2016 , there were no revenues deferred under the POC method of accounting. During 2015 , gross VOI sales were increased by $13 million representing the net change in revenues that was deferred under the POC method of accounting. The Company also offers consumer financing as an option to customers purchasing VOIs, which are typically collateralized by the underlying VOI. The contractual terms of Company-provided financing agreements require that the contractual level of annual principal payments be sufficient to amortize the loan over a customary period for the VOI being financed, which is generally 10 years and payments under the financing contracts begin within 45 days of the sale and receipt of the minimum down payment of 10% . An estimate of uncollectible amounts is recorded at the time of the sale with a charge to the provision for loan losses, which is classified as a reduction of VOI sales on the Consolidated Statements of Income. The interest income earned from the financing arrangements is earned on the principal balance outstanding over the life of the arrangement and is recorded within consumer financing on the Consolidated Statements of Income. The Company also provides day-to-day-management services, including oversight of housekeeping services, maintenance and certain accounting and administrative services for property owners’ associations and clubs. In some cases, the Company’s employees serve as officers and/or directors of these associations and clubs in accordance with their by-laws and associated regulations. The Company receives fees for such property management services which are generally based upon total costs to operate such resorts. Fees for property management services typically approximate 10% of budgeted operating expenses. Property management fee revenues are recognized when the services are performed and are recorded as a component of service and membership fees on the Consolidated Statements of Income. Property management revenues, which are comprised of management fee revenue and reimbursable revenue, were $692 million , $660 million and $615 million during 2017 , 2016 and 2015 , respectively. Management fee revenues were $300 million , $287 million and $275 million during 2017 , 2016 and 2015 , respectively. Reimbursable revenues, which are based upon certain reimbursable costs with no added margin, were $392 million , $373 million and $340 million during 2017 , 2016 and 2015 , respectively. These reimbursable costs principally relate to the payroll costs for management of the associations, club and resort properties where the Company is the employer and are reflected as a component of operating expenses on the Consolidated Statements of Income. One of the associations that the Company manages paid its Wyndham Destination Network segment $29 million , $26 million , and $24 million for exchange services during 2017 , 2016 and 2015 , respectively. Other Items The Company records marketing and reservation revenues, Wyndham Rewards revenues, RCI Elite Rewards revenues and hotel/property management services revenues for its Hotel Group, Destination Network and Vacation Ownership segments, in accordance with the guidance for reporting revenues gross as a principal versus net as an agent, which requires that these revenues be recorded on a gross basis. Deferred Income Deferred income from continuing operations, as of December 31, consisted of: 2017 2016 Membership and exchange fees $ 244 $ 248 VOI trial and incentive fees 197 165 Vacation rental fees 38 38 Initial franchise fees 44 52 Credit card fees 54 49 Other fees 80 63 Total deferred income 657 615 Less: Current deferred income 493 421 Non-current deferred income $ 164 $ 194 Deferred membership and exchange fees consist primarily of payments made in advance for annual memberships that are recognized over the term of the membership period, which is typically one to three years. Deferred VOI trial fees are payments received in advance for a trial VOI, which allows customers to utilize a VOI typically within one year of purchase. Deferred incentive fees represent payments received in advance for additional travel-related services and products at the time of a VOI sale. Revenue is recognized when a customer utilizes the additional services and products, which is typically within one year of a VOI sale. Deferred vacation rental fees represent payments received in advance of a rental customer’s stay that are recognized as revenue when the rental stay occurs, which is typically within six months of the confirmation date. Deferred initial franchise fees are recognized when all material services or conditions have been performed which is typically within two years . Deferred credit card fees represent payments received in advance from the Company’s co-branded credit card partners primarily for card member activity, which is typically recognized within one year .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7 and 2016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cash held in escrow accounts primarily related to the Company’s destination network and vacation ownership businesse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7, such amount totaled $106 million , of which, $75 million was recorded within other current assets and $31 million was recorded within other non-current assets. As of December 31, 2016, such amount totaled $90 million , of which, $75 million was recorded within other current assets and $15 million was recorded within other non-current assets.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3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 rental transactions. Such amounts are mandated to be held in escrow until the legal restriction expires, which varies from state to state. Escrow deposits were $67 million and $59 million as of December 31, 2017 and 2016 , respectively, which are recorded within other current assets on the Consolidated Balance Sheets. 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2017 2016 2015 Beginning balance $ 141 $ 148 $ 167 Bad debt expense 58 45 49 Write-offs (65 ) (68 ) (69 ) Translation and other adjustments 1 16 1 Ending balance $ 135 $ 141 $ 148 Vacation ownership contract receivables In the Company’s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The Company uses a technique referred to as static pool analysis, which tracks defaults for each year’s sales over the entire life of those contract receivables. The Company considers current defaults, past due aging, historical write-offs of contracts and consumer credit scores (FICO scores)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the Company’s vacation ownership contract receivables. LOYALTY PROGRAMS The Company operates a number of loyalty programs including Wyndham Rewards, RCI Elite Rewards and other programs. Wyndham Rewards members primarily accumulate points by staying in hotels franchised under one of the Company’s hotel group brands. Wyndham Rewards and RCI Elite Rewards members accumulate points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 The points cannot be redeemed for cash. The Company earns revenue from these programs (i) when a member stays at a participating hotel, from a fee charged by the Company to the franchisee, which is based upon a percentage of room revenues generated from such stay or (ii) based upon a percentage of the members’ spending on the co-branded credit cards and such revenues are paid to the Company by a third-party issuing bank. The Company also incurs costs to support these programs, which primarily relate to marketing expenses to promote the programs, costs to administer the programs and costs of members’ redemptions. As members earn points through the Company’s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Revenues relating to the Company’s loyalty programs, which are recorded in other revenues in the Consolidated Statements of Income, amounted to $172 million , $159 million and $152 million , and total expenses amounted to $131 million , $134 million and $119 million during 2017 , 2016 and 2015 , respectively. The liability for estimated future redemption costs as of December 31, 2017 and 2016 amounted to $90 million and $77 million , respectively, and is included within accrued expenses and other current liabilities and other non-current liabilities in the Consolidated Balance Sheets. 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less than $1 million , $1 million and $3 million in 2017 , 2016 and 2015 , respectively. ADVERTISING EXPENSE Advertising costs are generally expensed in the period incurred. Advertising expenses from continuing operations, which are primarily recorded within marketing and reservation expenses on the Consolidated Statements of Income, were $86 million , $108 million and $111 million in 2017 , 2016 and 2015 , respectively.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i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15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generally 10 years . Such amortization commences when the software is substantially ready for use. The net carrying value of software developed or obtained for internal use was $271 million and $221 million as of December 31, 2017 and 2016 , respectively. Capitalized interest was $1 million during 2017 and $4 million during both 2016 and 2015 . 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In accordance with the guidance, the Company has determined that its reporting units are the same as its reportable segmen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hotel group, destination network and vacation ownership reporting units. The Company completed its annual goodwill impairment test by performing a qualitative analysis for each of its reporting units as of October 1, 2017 and determined that no impairment exists. During the fourth quarter of 2017, the European vacation rentals business was classified as a discontinued operation. As a result, the Company performed an assessment of its remaining Destination Network segment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ACCOUNTING FOR RESTRUCTURING ACTIVITIES The Company’s restructuring activities require it t</t>
  </si>
  <si>
    <t>Discontinued Operations</t>
  </si>
  <si>
    <t>Discontinued Operations and Disposal Groups [Abstract]</t>
  </si>
  <si>
    <t>Discontinued Operations During the third quarter of 2017, the Company decided to explore strategic alternatives for its European vacation rentals business, which was previously part of the Wyndham Destination Network segment and in the fourth quarter of 2017, the Company commenced activities to facilitate the sale of this business. As a result, for all periods presented, the Company has classified the results of operations for the European vacation rentals business as discontinued operations in the Consolidated Statements of Income and classified the related assets and liabilities associated with this business as held for sale in the Consolidated Balance Sheets. All results and information presented exclude the European vacation rentals business unless otherwise noted. Discontinued operations includes direct expenses incurred by the European vacation rentals business and excludes the allocation of corporate overhead and interest. The Company will continue to have three reporting segments, Hotel Group, Destination Network and Vacation Ownership (see Note 22 - Segment Information, for more information on the Company’s operating segments). The following table presents the aggregate carrying amounts of the classes of assets and liabilities held for sale as of: December 31, Assets 2017 2016 Cash and cash equivalents $ 133 $ 72 Trade receivables, net 298 234 Other current assets 66 54 Property and equipment, net 350 312 Goodwill 430 382 Trademarks, net 57 47 Franchise agreements and other intangibles, net 60 62 Other non-current assets 35 32 Total assets held for sale $ 1,429 $ 1,195 Liabilities Current portion of long-term debt $ 11 $ 12 Accounts payable 333 255 Deferred income 108 79 Accrued expenses and other current liabilities 128 118 Long-term debt 57 59 Other non-current liabilities 79 72 Total liabilities held for sale $ 716 $ 595 The following table presents information regarding certain components of income from discontinued operations, net of income taxes: Year Ended December 31, 2017 2016 2015 Net revenues $ 745 $ 673 $ 658 Expenses: Operating 409 367 363 Marketing and reservation 103 89 90 General and administrative 106 84 76 Depreciation and amortization 54 50 47 Total expenses 672 590 576 Other expense, net 1 1 3 Provision for income taxes 19 15 19 Net income from discontinued operations $ 53 $ 67 $ 60 The following table presents information regarding certain components of cash flows from discontinued operations: Year Ended December 31, 2017 2016 2015 Cash flows provided by operating activities $ 107 $ 127 $ 120 Cash flows used in investing activities (32 ) (94 ) (38 ) Cash flows used in financing activities (21 ) (10 ) (8 ) Property and equipment additions (35 ) (31 ) (33 ) Net assets acquired, net of cash acquired (11 ) (42 ) (1 )</t>
  </si>
  <si>
    <t>Earnings Per Share</t>
  </si>
  <si>
    <t>Earnings Per Share Reconciliation [Abstract]</t>
  </si>
  <si>
    <t>Earnings Per Share The computation of basic and diluted earnings per share (“EPS”) is based on net income attributable to Wyndham shareholders divided by the basic weighted average number of common shares and diluted weighted average number of common shares, respectively. The following table sets forth the computation of basic and diluted EPS (in millions, except per share data): Year Ended December 31, 2017 2016 2015 Income from continuing operations attributable to Wyndham shareholders $ 818 $ 544 $ 552 Income from discontinuing operations, net of income tax 53 67 60 Net income attributable to Wyndham shareholders $ 871 $ 611 $ 612 Basic earnings per share Continuing operations $ 7.94 $ 4.96 $ 4.67 Discontinued operations 0.52 0.60 0.51 $ 8.46 $ 5.56 $ 5.18 Diluted earnings per share Continuing operations $ 7.89 $ 4.93 $ 4.63 Discontinued operations 0.51 0.60 0.51 $ 8.40 $ 5.53 $ 5.14 Basic weighted average shares outstanding 103.0 109.9 118.0 Stock-settled appreciation rights (“SSARs”), RSUs (a) and PSUs (b) 0.7 0.7 1.0 Diluted weighted average shares outstanding 103.7 110.6 119.0 Dividends: Cash dividends per share (c) $ 2.32 $ 2.00 $ 1.68 Aggregate dividends paid to shareholders 242 223 202 (a) Excludes 1.0 million and 0.4 million of restricted stock units (“RSUs”) for the years ended 2016 and 2015 , respectively, that would have been anti-dilutive to EPS. Includes unvested dilutive RSUs which are subject to future forfeitures. (b) Excludes performance vested restricted stock units (“PSUs”) of 0.5 million for 2017 and 0.6 million for both 2016 and 2015 , as the Company had not met the required performance metrics. (c) For each of the quarterly periods ended March 31, June 30, September 30 and December 31, 2017 , 2016 and 2015 , the Company paid cash dividends of $0.58 , $0.50 and $0.42 per share, respectively. Stock Repurchase Programs On October 23, 2017 the Company’s Board of Directors authorized an increase of $1.0 billion to the Company’s existing stock repurchase program. As of December 31, 2017 , the total authorization of the current program was $6.0 billion . The Company had $1.1 billion of remaining availability in its current program as of December 31, 2017 . The following table summarizes stock repurchase activity under the current stock repurchase program (in millions, except per share data): Shares Cost Average Price Per Share As of December 31, 2016 88.1 $ 4,337 $ 49.22 For the year ended December 31, 2017 6.3 601 95.79 As of December 31, 2017 94.4 $ 4,938 52.32 As of December 31, 2017 , the Company has repurchased under its current and prior stock repurchase plans, a total of 120 million shares at an average price of $48.11 for a cost of $5.7 billion since becoming an independent company in 2006 (the “Cendant Separation”).</t>
  </si>
  <si>
    <t>Acquisitions</t>
  </si>
  <si>
    <t>Business Combinations [Abstract]</t>
  </si>
  <si>
    <t>Acquistions</t>
  </si>
  <si>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2017 ACQUISITIONS AmericInn. During October 2017, the Company completed the acquisition of the AmericInn hotel brand and franchise system for a total purchase price of $140 million , net of cash acquired which included a simultaneous sale of 10 owned hotels to an unrelated third-party for $28 million . AmericInn’s portfolio consists of 200 primarily franchised hotels predominantly in the Midwestern United States. This acquisition is consistent with the Company’s strategy to expand its franchised portfolio within its hotel group business. The preliminary purchase price allocation resulted in the recognition of (i) $47 million of goodwill, all of which is expected to be deductible for tax purposes, (ii) $46 million of trademarks, (iii) $49 million of franchise agreements, with a weighted average life of 25 years, (iv) $2 million of other assets and (v) $5 million of liabilities, all of which were assigned to the Company’s Hotel Group segment. This acquisition was not material to the Company’s results of operations, financial position or cash flows. DAE Global Pty Ltd. During October 2017, the Company completed the acquisition of DAE Global Pty, Ltd, an Australian vacation exchange company, and Work International, a related software company, for a total purchase price of $21 million , net of cash acquired. These acquisitions complement the Company’s existing vacation exchange business. The preliminary purchase price allocation resulted in the recognition of (i) $14 million of goodwill, none of which is expected to be deductible for tax purposes, (ii) $6 million of definite-lived intangible assets, with a weighted average life of 10 years , (iii) $7 million of property and equipment and (iv) $8 million of liabilities, all of which were assigned to the Company’s Destination Network segment. This acquisition was not material to the Company’s results of operations, financial position or cash flows. Love Home Swap. During July 2017, the Company acquired a controlling interest in Love Home Swap, a United Kingdom home exchange company. The Company had convertible notes which, at the time of acquisition, it converted into a 47% equity ownership interest in Love Home Swap and purchased the remaining 53% of equity for $28 million , net of cash acquired. As a result, the Company recognized a non-cash gain of $ 13 million (no tax impact associated with this gain) resulting from the re-measurement of the carrying value of the Company’s 47% ownership interest to its fair value. The preliminary purchase price allocations resulted primarily in the recognition of (i) $46 million of goodwill, none of which is expected to be deductible for tax purposes, (ii) $5 million of trademarks, (iii) $5 million of definite-lived intangible assets with a weighted average life of 9 years , (iv) $3 million of other assets and (v) $7 million of liabilities, all of which were assigned to the Company’s Destination Network segment. This acquisition was not material to the Company’s results of operations, financial position or cash flows. Other. During 2017, the Company completed one other acquisition at its Destination Network segment for $5 million in cash, net of cash acquired. The preliminary purchase price allocations resulted primarily in the recognition of (i) $12 million of other assets, (ii) $3 million of goodwill, all of which is expected to be deductible for tax purposes, (iii) $1 million of definite-lived intangible assets with a life of 12 years and (iv) $11 million of liabilities. The Company completed three other acquisitions, which are included in discontinued operations, for $11 million in cash, net of cash acquired, and $1 million of contingent consideration. 2016 ACQUISITIONS Fen Hotels. During November 2016, the Company completed the acquisition of Fen Hotels, a hotel management company with a focus in the Latin America region, for $70 million , net of cash acquired. This acquisition is consistent with the Company’s strategy to expand its managed portfolio within its hotel group business. The acquisition resulted in the addition of two brands (Dazzler and Esplendor) to the Company’s portfolio. The purchase price allocation resulted in the recognition of (i) $49 million of goodwill, none of which is expected to be deductible for tax purposes, (ii) $25 million of definite-lived intangible assets, of which $10 million was for trademarks, with a weighted average life of 20 years , (iii) $1 million of other assets and (iv) $5 million of liabilities, all of which were assigned to the Company’s Hotel Group segment. This acquisition was not material to the Company’s results of operations, financial position or cash flows. Other. During 2016 the Company completed four other acquisitions for a total of $21 million , net of cash acquired. The Company’s Destination Network segment completed two acquisitions for $2 million , net of cash acquired. Additionally, the Company’s Vacation Ownership segment completed two acquisitions for $19 million . The preliminary purchase price allocations resulted primarily in the recognition of $15 million of property and equipment and $4 million of inventory. The Company completed four other acquisitions, which are included in discontinued operations, for $42 million in cash, net of cash acquired, and $10 million of contingent consideration. 2015 ACQUISITIONS Dolce Hotels and Resorts. During January 2015 , the Company completed the acquisition of Dolce Hotels and Resorts (“Dolce”), a manager of properties focused on group accommodations. This acquisition is consistent with the Company’s strategy to expand its managed portfolio within its hotel group business. The net consideration of $57 million was comprised of $52 million in cash, net of cash acquired, for the equity of Dolce and $5 million related to debt repaid at closing. The purchase price allocation resulted in the recognition of $29 million of goodwill, none of which is expected to be deductible for tax purposes, $28 million of definite-lived intangible assets with a weighted average life of 15 years and $14 million of trademarks. In addition, the fair value of assets acquired and liabilities assumed resulted in $9 million of other assets and $23 million of liabilities, all of which were assigned to the Company’s Hotel Group segment. This acquisition was not material to the Company’s results of operations, financial position or cash flows. Other. During 2015 , the Company completed four other acquisitions for a total of $37 million , net of cash acquired. The purchase price allocations resulted in the recognition of (i) $12 million of property and equipment, all of which was allocated to the Company’s Vacation Ownership segment, and (ii) $18 million of goodwill, of which $13 million is expected to be deductible for tax purposes, and (iii) $10 million of definite-lived intangible assets with a weighted average life of 11 years , all of which were allocated to the Company’s Destination Network segment. The Company completed one other acquisition, which was included in discontinued operations, for $1 million in cash, net of cash acquired, and $1 million of contingent consideration.</t>
  </si>
  <si>
    <t>Franchising And Marketing/Reservation Activities</t>
  </si>
  <si>
    <t>Franchising And Marketing/Reservation Activities [Abstract]</t>
  </si>
  <si>
    <t>Franchising and Marketing/Reservation Activities Franchise fee revenues of $695 million , $677 million and $674 million on the Consolidated Statements of Income for 2017 , 2016 and 2015 , respectively, include initial franchise fees of $20 million , $15 million and $12 million , respectively. As part of ongoing franchise fees, the Company receives marketing and reservation fees from its hotel group franchisees, which generally are calculated based on a specified percentage of gross room revenues. Such fees totaled $304 million , $310 million and $313 million during 2017 , 2016 and 2015 , respectively, and are recorded within franchise fees on the Consolidated Statements of Income. In accordance with the franchise agreements, generally the Company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referrals, technology and purchasing programs. The Company may, at its discretion, provide development advance notes to certain franchisees or hotel owners in its managed business in order to assist such franchisees/hotel owners in converting to one of the Company’s brands, building a new hotel to be flagged under one of the Company’s brands or in assisting in other franchisee expansion efforts. Provided the franchisee/hotel owner is in compliance with the terms of the franchise/management agreement, all or a portion of the development advance notes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 notes. Such interest was not significant during 2017 , 2016 or 2015 . Development advance notes recorded on the Consolidated Balance Sheets amounted to $64 million and $73 million as of December 31, 2017 and 2016 , respectively, and are classified within other non-current assets on the Consolidated Balance Sheets. During 2017 , 2016 and 2015 , the Company recorded $6 million , $7 million and $8 million , respectively, related to the forgiveness of these notes. Such amounts are recorded as a reduction of franchise fees on the Consolidated Statements of Income. In 2017, the Company recorded an $8 million charge for the write-off of a development advance note associated with a hotel management agreement that the Company has determined is no longer recoverable. In addition, the Company received development advance note repayments of $7 million , $3 million and $6 million during 2017 , 2016 , and 2015 , respectively, which are reported as proceeds from development advance notes on the Consolidated Statements of Cash Flows. Bad debt expenses related to development advance notes that were due and payable within its hotel group business were less than $1 million during 2017 and $1 million during both 2016 and 2015 . Such expenses were reported within operating expenses on the Consolidated Statements of Income.</t>
  </si>
  <si>
    <t>Intangible Assets</t>
  </si>
  <si>
    <t>Goodwill and Intangible Assets Disclosure [Abstract]</t>
  </si>
  <si>
    <t>Intangible Assets Intangible assets consisted of: As of December 31, 2017 As of December 31, 2016 Gross Carrying Amount Accumulated Amortization Net Carrying Amount Gross Carrying Amount Accumulated Amortization Net Carrying Amount Unamortized Intangible Assets: Goodwill $ 1,336 $ 1,221 Trademarks (a) $ 725 $ 675 Amortized Intangible Assets: Franchise agreements (b) $ 643 $ 417 $ 226 $ 594 $ 401 $ 193 Management agreements (c) 143 56 87 156 45 111 Trademarks (d) 17 6 11 17 5 12 Other (e) 51 16 35 40 13 27 $ 854 $ 495 $ 359 $ 807 $ 464 $ 343 (a) Comprised of various trademarks that the Company has acquired. These trademarks are expected to generate future cash flows for an indefinite period of time. (b) Generally amortized over a period ranging from 20 to 40 years with a weighted average life of 32 years . (c) Generally amortized over a period ranging from 10 to 20 years with a weighted average life of 15 years . (d) Generally amortized over a period of 3 to 20 years with a weighted average life of 14 years . (e) Includes customer lists and business contracts, generally amortized over a period ranging from 3 to 15 years with a weighted average life of 12 years . Goodwill During the fourth quarters of 2017 , 2016 and 2015 , the Company performed its annual goodwill impairment test and determined that no impairment existed as the fair value of goodwill at its reporting units was in excess of the carrying value. The changes in the carrying amount of goodwill are as follows: Balance as of December 31, 2016 Adjustments to Goodwill Acquired During 2016 Goodwill Acquired During 2017 Foreign Exchange Balance as of December 31, 2017 Hotel Group $ 377 $ 1 $ 47 $ — $ 425 Destination Network 817 (1 ) 64 4 884 Vacation Ownership 27 — — — 27 Continuing Operations $ 1,221 $ — $ 111 $ 4 $ 1,336 Discontinued Operations 382 2 5 41 430 Total Company $ 1,603 $ 2 $ 116 $ 45 $ 1,766 Amortization expense relating to amortizable intangible assets is included as a component of depreciation and amortization on the Consolidated Statements of Income, and was as follows: 2017 2016 2015 Franchise agreements $ 16 $ 15 $ 15 Management agreements 11 10 10 Other 4 5 5 Total $ 31 $ 30 $ 30 Based on the Company’s amortizable intangible assets as of December 31, 2017 , the Company expects related amortization expense as follows: Amount 2018 $ 33 2019 32 2020 31 2021 31 2022 29</t>
  </si>
  <si>
    <t>Income Taxes</t>
  </si>
  <si>
    <t>Income Tax Disclosure [Abstract]</t>
  </si>
  <si>
    <t>Income Taxes On December 22, 2017 the U.S. enacted the Tax Cuts and Jobs Act. The new law, which is also commonly referred to as “U.S. tax reform”, significantly changes U.S. corporate income tax laws. The primary impact on the Company’s 2017 financial results was associated with the effect of reducing the US corporate income tax rate from 35% to 21% starting in 2018, and imposing a one-time mandatory deemed repatriation tax on undistributed historic earnings of foreign subsidiaries. As a result, the Company has recorded a net benefit of $415 million during the fourth quarter of 2017, which is included in (benefit)/provision for income taxes from continuing operations in the Consolidated Statements of Income. Other provisions of the law are not effective until January 1, 2018, include, but are not limited to creating a territorial tax system which generally eliminates U.S. federal income taxes on dividends from foreign subsidiaries, eliminating or limiting the deduction of certain expenses, and requiring a minimum tax on earnings generated by foreign subsidiaries. As of December 31, 2017, the Company has not completed its accounting for the tax effects of the enactment of the law; however, the Company has made a reasonable estimate and recorded (i) a net income tax benefit of $471 million resulting from the remeasurement of the Company’s net deferred income tax and uncertain tax liabilities based on the new reduced U.S. corporate income tax rate, (ii) an income tax provision of $42 million associated with the one-time deemed repatriation tax on the Company's undistributed historic earnings of foreign subsidiaries, and (iii) an income tax provision of $14 million from the establishment of a valuation allowance for the impact of the law on certain tax attributes. In other cases, the Company has not been able to make a reasonable estimate and continue to account for those items based on its existing accounting under GAAP and the provisions of the tax laws that were in effect prior to enactment. One such case is the Company’s intent regarding whether to continue to assert indefinite reinvestment on a part or all of the foreign undistributed earnings, as discussed further below. The Company is still analyzing the new tax law and refining its calculations, which could potentially impact the measurement of its income tax balances. Once the Company finalizes its analysis and certain additional tax calculations and tax positions, which are subject to complex tax rules and interpretation when it files its 2017 U.S. tax return, it will be able to conclude on any further adjustments to be recorded on these provisional amounts. Any such change will be reported as a component of income taxes in the reporting period in which any such adjustments are determined, which will be no later than the fourth quarter of 2018. The income tax provision consists of the following for the year ended December 31: 2017 2016 2015 Current Federal $ 112 $ 161 $ 182 State 19 22 31 Foreign 44 36 32 175 219 245 Deferred Federal (399 ) 80 34 State (3 ) 16 8 Foreign (2 ) (2 ) (2 ) (404 ) 94 40 Provision/(benefit) for income taxes $ (229 ) $ 313 $ 285 Pre-tax income for domestic and foreign operations consisted of the following for the year ended December 31: 2017 2016 2015 Domestic $ 594 $ 755 $ 747 Foreign (4 ) 103 90 Pre-tax income $ 590 $ 858 $ 837 Deferred income tax assets and liabilities, as of December 31, are comprised of the following: 2017 2016 Deferred income tax assets: Net operating loss carryforward $ 57 $ 48 Foreign tax credit carryforward 73 84 Tax basis differences in assets of foreign subsidiaries 13 27 Accrued liabilities and deferred income 126 175 Provision for doubtful accounts and loan loss reserves for vacation ownership contract receivables 215 303 Other comprehensive income 58 117 Other 15 15 Valuation allowance (*) (44 ) (35 ) Deferred income tax assets 513 734 Deferred income tax liabilities: Depreciation and amortization 423 685 Installment sales of vacation ownership interests 737 1,038 Estimated VOI recoveries 69 97 Other comprehensive income 38 20 Other 8 32 Deferred income tax liabilities 1,275 1,872 Net deferred income tax liabilities $ 762 $ 1,138 Reported in: Other non-current assets $ 28 $ 29 Deferred income taxes 790 1,167 Net deferred income tax liabilities $ 762 $ 1,138 (*) The valuation allowance of $44 million at December 31, 2017 relates to foreign tax credits, net operating loss carryforwards and certain deferred tax assets of $14 million , $26 million and $4 million , respectively. The valuation allowance of $35 million at December 31, 2016 relates to foreign tax credits, net operating loss carryforwards and certain deferred tax assets of $11 million , $22 million and $2 million , respectively. The valuation allowance will be reduced when and if the Company determines it is more likely than not that the related deferred income tax assets will be realized. As of December 31, 2017 , the Company’s net operating loss carryforwards primarily relate to state net operating losses which are due to expire at various dates, but no later than 2037 . As of December 31, 2017 , the Company had $73 million of foreign tax credits. The foreign tax credits primarily expire in 2025 . As a result of the enactment of the new law, the Company recorded a $42 million charge relating to the one-time mandatory tax on previously deferred earnings of its foreign subsidiaries. After considering the impact of available foreign tax credits, the resulting cash tax payable is not significant. Although the one-time mandatory tax has removed U.S. federal taxes on distributions to the United States, the Company continues to evaluate the expected manner of recovery to determine whether or not to continue to assert indefinite reinvestment on a part or all of the foreign undistributed earnings of $793 million . This requires the Company to re-evaluate the existing short and long-term capital allocation policies in light of the law and calculate the incremental tax cost in addition to the one-time mandatory tax, (e.g. foreign withholding, state income taxes, and additional U.S. tax on currency transaction gains or losses) of repatriating cash to the United States. While the provisional tax expense for the year ended December 31, 2017 is based upon an assumption that foreign undistributed earnings are indefinitely reinvested, the Company’s plan may change upon the completion of long-term capital allocation plans in light of the law and completion of the calculation of the incremental tax effects on the repatriation of foreign undistributed earnings. In the event the Company determines not to continue to assert the permanent reinvestment of part or all of foreign undistributed earnings, such a determination could result in the accrual and payment of additional foreign, state and local taxes. The Company’s effective income tax rate differs from the U.S. federal statutory rate as follows for the year ended December 31: 2017 2016 2015 Federal statutory rate 35.0% 35.0% 35.0% State and local income taxes, net of federal tax benefits 1.7 2.4 3.1 Taxes on foreign operations at rates different than U.S. federal statutory rates (0.6) (1.3) (0.5) Taxes on foreign income, net of tax credits (1.1) (1.8) (0.6) Valuation allowance (1.3) 0.7 (3.0) Other (1.1) 1.5 0.1 Effect of impairment charges 3.4 — — Impact of U.S. tax reform (70.3) — — Realized foreign currency losses (4.5) — — (38.8)% 36.5% 34.1% The Company’s effective tax rate in 2017 was a benefit of 38.8% primarily due to the $415 million net tax benefit from the impact of the enactment of the U.S. Tax Cuts and Jobs Act. The following table summarizes the activity related to the Company’s unrecognized tax benefits: 2017 2016 2015 Beginning balance $ 38 $ 33 $ 34 Increases related to tax positions taken during a prior period 4 1 5 Increases related to tax positions taken during the current period 7 8 6 Decreases related to settlements with taxing authorities (2 ) — (2 ) Decreases as a result of a lapse of the applicable statute of limitations (3 ) (2 ) (9 ) Decreases related to tax positions taken during a prior period (3 ) (2 ) (1 ) Ending balance $ 41 $ 38 $ 33 The gross amount of the unrecognized tax benefits that, if recognized, would affect the Company’s effective tax rate was $41 million , $38 million and $33 million as of December 31, 2017 , 2016 and 2015 , respectively. The Company recorded both accrued interest and penalties related to unrecognized tax benefits as a component of provision for income taxes on the Consolidated Statements of Income. The Company also accrued potential penalties and interest related to these unrecognized tax benefits of $5 million during 2017 and $3 million during both 2016 and 2015 . The Company had a liability for potential penalties of $6 million , $5 million and $4 million as of December 31, 2017 , 2016 and 2015, respectively and potential interest of $8 million , $6 million and $5 million as of December 31, 2017 , 2016 and 2015, respectively. Such liabilities are reported as a component of accrued expenses and other current liabilities and other non-current liabilities on the Consolidated Balance Sheets. The Company does not expect the unrecognized tax benefits to change significantly over the next 12 months . The Company files U.S., state, and foreign income tax returns in jurisdictions with varying statutes of limitations. The 2014 through 2017 tax years generally remain subject to examination by federal tax authorities. The 2009 through 2017 tax years generally remain subject to examination by many state tax authorities. In significant foreign jurisdictions, the 2010 through 2017 tax years generally remain subject to examination by their respective tax authorities. The statute of limitations is scheduled to expire within 12 months of the reporting date in certain taxing jurisdictions, and the Company believes that it is reasonably possible that the total amount of its unrecognized tax benefits could decrease by $5 million to $8 million . The Company made cash income tax payments, net of refunds, of $233 million , $185 million and $234 million during 2017 , 2016 and 2015 , respectively. In addition, the Company made cash income tax payments, net of refunds, of $12 million , $11 million and $5 million during 2017, 2016 and 2015, respectively related to discontinued operations. Such payments exclude income tax related payments made to or refunded by former Parent.</t>
  </si>
  <si>
    <t>Vacation Ownership Contract Receivables</t>
  </si>
  <si>
    <t>Vacation Ownership Contract Receivables [Abstract]</t>
  </si>
  <si>
    <t>Vacation Ownership Contract Receivables The Company generates vacation ownership contract receivables by extending financing to the purchasers of its VOIs. As of December 31, current and long-term vacation ownership contract receivables, net consisted of: 2017 2016 Current vacation ownership contract receivables: Securitized $ 227 $ 235 Non-securitized 88 84 315 319 Less: Allowance for loan losses 63 57 Current vacation ownership contract receivables, net $ 252 $ 262 Long-term vacation ownership contract receivables: Securitized $ 2,326 $ 2,254 Non-securitized 951 825 3,277 3,079 Less: Allowance for loan losses 628 564 Long-term vacation ownership contract receivables, net $ 2,649 $ 2,515 Principal payments that are contractually due on the Company’s vacation ownership contract receivables during the next 12 months are classified as current on the Consolidated Balance Sheets. Principal payments due on the Company’s vacation ownership contract receivables during each of the five years subsequent to December 31, 2017 and thereafter are as follows: Securitized Non - Securitized Total 2018 $ 227 $ 88 $ 315 2019 242 92 334 2020 261 98 359 2021 282 104 386 2022 299 110 409 Thereafter 1,242 547 1,789 $ 2,553 $ 1,039 $ 3,592 During 2017 , 2016 and 2015 , the Company’s securitized vacation ownership contract receivables generated interest income of $340 million , $332 million and $333 million , respectively. During 2017 , 2016 and 2015 , the Company originated vacation ownership contract receivables of $1,392 million , $1,225 million and $1,091 million , respectively, and received principal collections of $866 million , $820 million and $796 million , respectively. The weighted average interest rate on outstanding vacation ownership contract receivables was 13.9% as of both December 31, 2017 and 2016 , respectively and 13.8% as of December 31, 2015 . The activity in the allowance for loan losses on vacation ownership contract receivables was as follows: Amount Allowance for loan losses as of December 31, 2014 $ 581 Provision for loan losses 248 Contract receivables written off, net (248 ) Allowance for loan losses as of December 31, 2015 581 Provision for loan losses 342 Contract receivables write-offs, net (302 ) Allowance for loan losses as of December 31, 2016 621 Provision for loan losses 420 Contract receivables write-offs, net (350 ) Allowance for loan losses as of December 31, 2017 $ 691 Credit Quality for Financed Receivables and the Allowance for Credit Losses The basis of the differentiation within the identified class of financed VOI contract receivable is the consumer’s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so a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December 31, 2017 700+ 600-699 &lt;600 No Score Asia Pacific Total Current $ 1,849 $ 1,021 $ 166 $ 133 $ 262 $ 3,431 31 - 60 days 19 32 17 5 2 75 61 - 90 days 9 18 13 3 1 44 91 - 120 days 9 16 15 2 — 42 Total $ 1,886 $ 1,087 $ 211 $ 143 $ 265 $ 3,592 As of December 31, 2016 700+ 600-699 &lt;600 No Score Asia Pacific Total Current $ 1,733 $ 1,010 $ 149 $ 120 $ 232 $ 3,244 31 - 60 days 19 32 17 4 2 74 61 - 90 days 11 16 11 3 1 42 91 - 120 days 8 14 13 2 1 38 Total $ 1,771 $ 1,072 $ 190 $ 129 $ 236 $ 3,398 The Company ceases to accrue interest on VOI contract receivables once the contract has remained delinquent for greater than 90 days . At greater than 120 days ,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as of December 31, consisted of: 2017 2016 Land held for VOI development $ 4 $ 146 VOI construction in process 25 59 Inventory sold subject to conditional repurchase 43 163 Completed VOI inventory 841 667 Estimated VOI recoveries 279 256 Destination network vacation credits and other 57 54 Total inventory 1,249 1,345 Less: Current portion (*) 340 310 Non-current inventory $ 909 $ 1,035 (*) Represents inventory that the Company expects to sell within the next 12 months. During 2017 , the Company transferred $41 million of VOI inventory to property and equipment and during 2016 , transferred $50 million of property and equipment to VOI inventory. In addition to the inventory obligations listed below, the Company had $6 million and $8 million of inventory accruals included in accounts payable on the Consolidated Balance Sheets as of December 31, 2017 and 2016 , respectively. During 2017 , the Company performed an in-depth review of its operations, including its current development pipeline and long-term development plan. In connection with this review, the Company made a decision to no longer pursue future development at certain locations and thus performed a fair value assessment on these locations. As a result, the Company recorded a $135 million non-cash impairment charge primarily related to the write down of land held for VOI development. In addition, the company recorded a $28 million non-cash impairment charge related to the write down of VOI inventory due to a disruption to VOI sales caused by the impact of the hurricanes on Saint Thomas, U.S. Virgin Islands (see Note 24 - Impairments and Other Charges for further details). Inventory Sale Transaction During 2013, the Company sold real property located in Las Vegas, Nevada and Avon, Colorado to a third-party developer, consisting of vacation ownership inventory and property and equipment. During 2015 , the Company sold real property located in Saint Thomas, U.S. Virgin Islands to a third-party developer, consisting of $80 million of vacation ownership inventory, in exchange for $80 million in cash consideration, of which $70 million was received in 2015 and $10 million was received in 2016. During the second quarter of 2016, the Company received $10 million of additional cash consideration from the third-party developer for the vacation ownership inventory property under development in Saint Thomas, U.S. Virgin Islands.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During 2017 , the Company acquired property located in Austin, Texas from a third-party developer for vacation ownership inventory and property and equipment. In connection with these transactions, the following table summarizes the activity related to the Company’s inventory obligations: Avon Las Vegas Saint Thomas Austin Total December 31, 2015 $ 32 $ 77 $ 81 $ — $ 190 Purchases — 18 40 — 58 Payments — (27 ) (23 ) — (50 ) December 31, 2016 32 68 98 — 198 Purchases 1 21 45 94 161 Payments (11 ) (29 ) (76 ) (32 ) (148 ) Non-cash transfer to debt (*) — — (67 ) — (67 ) December 31, 2017 $ 22 $ 60 $ — $ 62 $ 144 Reported in 2016: Accrued expenses and other current liabilities $ 11 $ 20 $ 54 $ — $ 85 Other non-current liabilities 21 48 44 — 113 Total inventory obligations $ 32 $ 68 $ 98 $ — $ 198 Reported in 2017: Accrued expenses and other current liabilities $ 11 $ 22 $ — $ 31 $ 64 Other non-current liabilities 11 38 — 31 80 Total inventory obligations $ 22 $ 60 $ — $ 62 $ 144 (*) As a result of consolidation of the Saint Thomas SPE, the inventory obligation is presented within long-term debt on the Consolidated Balance Sheet. The Company has guaranteed to repurchase the completed property located in Las Vegas, Nevada from a third-party developer subject to the properties meeting the Company’s vacation ownership resort standards and provided that the third-party developer has not sold the properties to another party. The maximum potential future payments that the Company may be required to make under these commitments was $133 million as of December 31, 2017 .</t>
  </si>
  <si>
    <t>Other Current Assets</t>
  </si>
  <si>
    <t>Other Current Assets [Abstract]</t>
  </si>
  <si>
    <t>Other Current Assets Other current assets for continuing operations, as of December 31, consisted of: 2017 2016 Securitization restricted cash $ 75 $ 75 Escrow deposit restricted cash 67 59 Deferred costs 55 38 Non-trade receivables, net 47 35 Tax receivables 27 3 Short-term investments 16 14 Other 27 36 $ 314 $ 260</t>
  </si>
  <si>
    <t>Property And Equipment, Net</t>
  </si>
  <si>
    <t>Property, Plant and Equipment [Abstract]</t>
  </si>
  <si>
    <t>Property and Equipment, net Property and equipment, net, as of December 31, consisted of: 2017 2016 Land $ 51 $ 66 Buildings and leasehold improvements 714 684 Capitalized software 858 736 Furniture, fixtures and equipment 348 315 Capital leases 88 85 Construction in progress 137 126 2,196 2,012 Less: Accumulated depreciation and amortization 1,115 984 $ 1,081 $ 1,028 During 2017 , 2016 and 2015 , the Company recorded depreciation and amortization expense from continuing operations of $181 million , $172 million and $157 million , respectively, related to property and equipment. As of December 31, 2017 and 2016 , the Company had accrued capital expenditures of $4 million and $3 million , respectively.</t>
  </si>
  <si>
    <t>Accrued Expenses and Other Current Liabilities</t>
  </si>
  <si>
    <t>Accrued Expenses and Other Current Liabilities [Abstract]</t>
  </si>
  <si>
    <t>Accrued Expenses And Other Current Liabilities</t>
  </si>
  <si>
    <t>Accrued Expenses and Other Current Liabilities Accrued expenses and other current liabilities, as of December 31, consisted of: 2017 2016 Accrued payroll and related $ 252 $ 204 Accrued taxes 65 85 Inventory sale and repurchase obligations (*) 64 85 Accrued loyalty programs 54 46 Accrued advertising and marketing 43 52 Accrued interest 40 34 Accrued separation costs 29 — Accrued legal settlements 28 39 Accrued VOI maintenance fees 28 25 Accrued other 150 147 $ 753 $ 717 (*) See Note 10 - Inventory.</t>
  </si>
  <si>
    <t>Long-Term Debt And Borrowing Arrangements</t>
  </si>
  <si>
    <t>Debt Disclosure [Abstract]</t>
  </si>
  <si>
    <t>Long-Term Debt and Borrowing Arrangements The Company’s indebtedness, as of December 31, consisted of: 2017 2016 Securitized vacation ownership debt : (a) Term notes (b) $ 1,219 $ 1,857 $650 million bank conduit facility (due August 2018) (c) 333 284 $750 million bank conduit facility (due January 2019) (d) 546 — Total securitized vacation ownership debt 2,098 2,141 Less: Current portion of securitized vacation ownership debt 217 195 Long-term securitized vacation ownership debt $ 1,881 $ 1,946 Long-term debt : (e) $400 million revolving credit facility (due November 2018) $ — $ — $1.5 billion revolving credit facility (due July 2020) 395 14 Commercial paper 147 427 Term loan (due March 2021) 324 323 $300 million 2.95% senior unsecured notes (due March 2017) — 300 $450 million 2.50% senior unsecured notes (due March 2018) 450 449 $40 million 7.375% senior unsecured notes (due March 2020) 40 40 $250 million 5.625% senior unsecured notes (due March 2021) 248 248 $650 million 4.25% senior unsecured notes (due March 2022) (f) 648 648 $400 million 3.90% senior unsecured notes (due March 2023) (g) 406 407 $300 million 4.15% senior unsecured notes (due April 2024) 297 — $350 million 5.10% senior unsecured notes (due October 2025) (h) 340 338 $400 million 4.50% senior unsecured notes (due April 2027) (i) 396 — Capital leases 73 75 Other 145 31 Total long-term debt 3,909 3,300 Less: Current portion of long-term debt 104 22 Long-term debt $ 3,805 $ 3,27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680 million and $2,601 million of underlying gross vacation ownership contract receivables and related assets (which legally are not assets of the Company) as of December 31, 2017 and 2016 , respectively. (b) The carrying amounts of the term notes are net of debt issuance costs of $15 million and $24 million as of December 31, 2017 and 2016 , respectively. (c) The Company has borrowing capability under this Bank conduit facility through August 2018. Outstanding borrowings under this facility as of August 2018 are required to be repaid as the collateralized receivables amortize but not later than September 2019. (d) The Company has borrowing capability under this Bank conduit facility through January 2019. Outstanding borrowings under this facility as of January 2019 are required to be repaid as the collateralized receivables amortize but not later than January 2020. (e) The carrying amounts of the senior unsecured notes and term loan are net of unamortized discounts of $14 million and $11 million as of December 31, 2017 and 2016 , respectively. The carrying amounts of the senior unsecured notes and term loan are net of debt issuance costs of $5 million and $4 million as of December 31, 2017 and 2016 , respectively. (f) Includes $2 million of unamortized gains from the settlement of a derivative as of both December 31, 2017 and 2016 . (g) Includes $8 million and $9 million of unamortized gains from the settlement of a derivative as of December 31, 2017 and 2016 , respectively. (h) Includes $8 million and $9 million of unamortized losses from the settlement of a derivative as of December 31, 2017 and 2016 , respectively. (i) Includes a $1 million increase in the carrying value resulting from a fair value hedge derivative as of December 31, 2017 . Maturities and Capacity The Company’s outstanding debt as of December 31, 2017 matures as follows: Securitized Vacation Ownership Debt Long-Term Debt Total Within 1 year $ 217 $ 568 (*) $ 785 Between 1 and 2 years 529 55 584 Between 2 and 3 years 525 621 1,146 Between 3 and 4 years 151 528 679 Between 4 and 5 years 160 653 813 Thereafter 516 1,484 2,000 $ 2,098 $ 3,909 $ 6,007 (*) Includes $464 million of senior unsecured notes that the Company classified as long-term debt as it has the intent to refinance such debt on a long-term basis and the ability to do so with available capacity under its revolving credit facility. Required principal payments on the securitized vacation ownership debt are based on the contractual repayment terms of the underlying vacation ownership contract receivables. Actual maturities may differ as a result of prepayments by the vacation ownership contract receivable obligors. As of December 31, 2017 , the available capacity under the Company’s borrowing arrangements was as follows: Securitized Bank Conduit Facilities (a) Revolving Credit Facilities Total Capacity $ 1,400 $ 1,900 Less: Outstanding Borrowings 879 395 Letters of credit — 1 Commercial paper borrowings — 147 (b) Available Capacity $ 521 $ 1,357 (a) The capacity of these facilities is subject to the Company’s ability to provide additional assets to collateralize additional securitized borrowings. (b) The Company considers outstanding borrowings under its commercial paper programs to be a reduction of the available capacity of its revolving credit facilities. Securitized Vacation Ownership Debt As discussed in Note 15 — Variable Interest Entities, the Company issues debt through the securitization of vacation ownership contract receivables. Sierra Timeshare 2017-1 Receivables Funding, LLC. During March 2017 , the Company closed a series of term notes payable, issued by Sierra Timeshare 2017-1 Receivables Funding, LLC, with an initial principal amount of $350 million , which are secured by vacation ownership contract receivables and bear interest at a weighted average coupon rate of 2.97% . The advance rate for this transaction was 90% . As of December 31, 2017 , the Company had $209 million of outstanding borrowings under these term notes, net of debt issuance costs. As of December 31, 2017 , the Company had $1,011 million of outstanding securitized borrowings under term notes entered into prior to December 31, 2016 . The Company’s securitized term notes include fixed and floating rate term notes for which the weighted average interest rate was 3.7% , 3.6% and 3.5% during 2017 , 2016 and 2015 , respectively. Sierra Timeshare Conduit Receivables Funding II, LLC . The Company has a securitized timeshare receivables conduit facility with a total capacity of $650 million and borrowing capability through August 2018 . The facility bears interest at variable rates based on commercial paper rates and LIBOR rates plus a spread or the LIBOR rate plus a spread. Borrowings under this facility are required to be repaid as the collateralized receivables amortize but no later than September 2019. Sierra Timeshare Conduit Receivables Funding III, LLC . During October 2017 , the Company entered into a securitized timeshare receivables conduit facility for a fifteen-month period through January 2019 . The facility has a total capacity of $750 million and bears interest at variable rates based on commercial paper rates and LIBOR rates plus a spread or the LIBOR rate plus a spread. Borrowings under this facility are required to be repaid as the collateralized receivables amortize but no later than January 2020. As of December 31, 2017 , the Company’s securitized vacation ownership debt of $2,098 million was collateralized by $2,680 million of underlying gross vacation ownership contract receivables and related assets. Additional usage of the capacity of the Company’s securitized bank conduit facilities are subject to the Company’s ability to provide additional assets to collateralize such facilities. The combined weighted average interest rate on the Company’s total securitized vacation ownership debt was 3.6% during both 2017 and 2016 and 3.5% during 2015 . Long-Term Debt $1.5 billion Revolving Credit Facility. During March 2015 , the Company replaced its $1.5 billion revolving credit facility expiring on July 15, 2018 with a $1.5 billion five -year revolving credit facility that expires on July 15, 2020 . This facility is subject to a fee of 20 basis points based on total capacity and bears interest at LIBOR plus 130 basis points on outstanding borrowings. The facility fee and interest rate are dependent on the Company’s credit ratings. The available capacity of the facility also supports the Company’s commercial paper programs. $400 million Revolving Credit Facility . During November 2017 , the Company entered into a new $400 million revolving credit facility expiring on November 20, 2018. The credit facility is in addition to Company’s existing $1.5 billion credit facility. This facility is subject to a fee between 7.5 and 22.5 basis points and bears interest at between LIBOR plus 92.5 and LIBOR plus 152.5 basis points on outstanding borrowings based on the Company’s credit rating. 4.15% Senior Unsecured Notes . During March 2017 , the Company issued senior unsecured notes, with face value of $300 million and bearing interest at a rate of 4.15% , for net proceeds of $297 million . The interest on the senior unsecured notes will be subject to adjustments from time to time if there are downgrades to the credit ratings assigned to the notes. Interest began accruing on March 21, 2017 , and is payable semi-annually in arrears on April 1 and October 1 of each year, commencing on October 1, 2017 . The notes will mature on April 1, 2024 and are redeemable at the Company’s option at a redemption price equal to the greater of (i) the sum of the principal being redeemed and (ii) a “make-whole” price specified in the Indenture and the notes, plus, in each case, accrued and unpaid interest. These notes rank equally in right of payment with all of the Company’s other senior unsecured indebtedness. 4.50% Senior Unsecured Notes . During March 2017 , the Company issued senior unsecured notes, with face value of $400 million and bearing interest at a rate of 4.50% , for net proceeds of $397 million . The interest on the senior unsecured notes will be subject to adjustments from time to time if there are downgrades to the credit ratings assigned to the notes. Interest began accruing on March 21, 2017 and is payable semi-annually in arrears on April 1 and October 1 of each year, commencing on October 1, 2017 . The notes will mature on April 1, 2027 and are redeemable at the Company’s option at a redemption price equal to the greater of (i) the sum of the principal being redeemed and (ii) a “make-whole” price specified in the Indenture and the notes, plus, in each case, accrued and unpaid interest. These notes rank equally in right of payment with all of the Company’s other senior unsecured indebtedness. Commercial Paper. The Company maintains U.S. and European commercial paper programs with a total capacity of $750 million and $500 million , respectively. As of December 31, 2017 , the Company had outstanding commercial paper borrowings of $147 million at a weighted average rate of 2.34% , all of which was under its U.S. commercial paper program. As of December 31, 2016 , the Company had $427 million of outstanding commercial paper borrowings at a weighted average interest rate of 1.36% , all under its U.S. commercial paper program. The Company considers outstanding borrowings under its commercial paper programs to be a reduction of available capacity on its $1.5 billion revolving credit facility. The commercial paper notes are sold at a discount from par or will bear interest at a negotiated rate. While outstanding commercial paper borrowings generally have short-term maturities, the Company classifies the outstanding borrowings as long-term debt based on its intent to refinance the outstanding borrowings on a long-term basis and the ability to do so with its revolving credit facilities. The Company’s $450 million 2.50% senior unsecured notes due March 2018 are classified as long-term as the Company has the intent to refinance such debt on a long-term basis and the ability to do so with available capacity under its revolving credit facilities. As of December 31, 2017 , the Company had $2,146 million of outstanding senior unsecured notes issued prior to December 31, 2016 . Interest is payable semi-annually in arrears on the notes. The notes are redeemable at the Company’s option at a redemption price equal to the greater of (i) the sum of the principal being redeemed and (ii) a “make-whole” price specified in the Indenture and the notes, plus, in each case, accrued and unpaid interest. These notes rank equally in right of payment with all of the Company’s other senior unsecured indebtedness. Capital Lease. The Company leases its Corporate headquarters in Parsippany, NJ. The lease is recorded as a capital lease obligation with a corresponding capital lease asset which is recorded net of deferred rent. Such capital lease had an interest rate of 4.5% during 2017 , 2016 and 2015 . Other . During January 2013 , the Company entered into an agreement with a third-party partner whereby the partner acquired Midtown 45 through an SPE. The SPE financed the purchase with a $115 million four -year mortgage note, provided by related parties of such partner. The note accrued interest at 4.5% and the principal and interest are payable semi-annually, commencing on July 24, 2013 . In addition, $9 million of mandatorily redeemable equity of the SPE was classified as long-term debt. During the first quarter of 2017 , the Company made its final purchase of VOI inventory from the SPE. As of December 31, 2016, $15 million of the four-year mortgage note and $2 million of mandatorily redeemable equity were outstanding (See Note 15 - Variable Interest Entities for more detailed information). During 2015 , the Company entered into an agreement with a third-party partner whereby the partner would develop and construct VOI inventory through an SPE. The SPE financed the development and construction with a four-year bank mortgage note. During the first quarter of 2017 , the third-party partner met certain conditions of the agreement, which resulted in the Company committing to purchase $51 million of VOI inventory located in Clearwater, Florida, from the SPE over a two-year period. Such proceeds from the purchase will be used by the SPE to repay the mortgage notes. The Company is considered to be the primary beneficiary for specified assets and liabilities of the SPE and, therefore, the Company consolidated such assets and liabilities within its Consolidated Financial Statements. As of December 31, 2017 , the Company’s obligation under the notes was $27 million , with principal and interest payable tri-annually (see Note 15 - Variable Interest Entities for further details). During 2015, the Company sold real property located in Saint Thomas, U.S. Virgin Islands to a third-party developer to construct VOI inventory through an SPE. The SPE financed the development and construction with a mortgage note. During the fourth quarter of 2017, the economics of the transaction changed, and as a result, the Company determined that it was the primary beneficiary, and as such, the Company consolidated the assets and liabilities of the SPE within its Consolidated Financial Statements. As of December 31, 2017, the Company’s obligation under the mortgage note was $104 million , with principal and interest payable semi-annually (see Note 15 - Variable Interest Entities for further details). Deferred Financing Costs The Company classifies debt issuance costs related to its revolving credit facilities and the bank conduit facilities within other non-current assets on the Consolidated Balance Sheets. Fair Value Hedges During the first quarter of 2017, the Company entered into pay-variable/receive-fixed interest rate swap agreements on its 4.50% senior unsecured notes with notional amounts of $400 million . The fixed interest rates on these notes were effectively modified to a variable LIBOR-based index. As of December 31, 2017 , the variable interest rate on the notional portion of the 4.50% senior unsecured notes was 3.53% . The aggregate fair value of the swap agreements resulted in $1 million of liabilities as of December 31, 2017 , which were included within other non-current assets on the Consolidated Balance Sheet. During 2013, the Company entered into pay-variable/receive-fixed interest rate swap agreements on its 3.90% and 4.25% senior unsecured notes with notional amounts of $400 million and $100 million , respectively. The fixed interest rates on these notes were effectively modified to a variable LIBOR-based index. During May 2015, the Company terminated the swap agreements resulting in a gain of $17 million , which is being amortized over the remaining life of the senior unsecured notes as a reduction to interest expense on the Consolidated Statements of Income. The Company had $9 million and $11 million of deferred gains as of December 31, 2017 and 2016 , respectively, which are included within long-term debt on the Consolidated Balance Sheets. Early Extinguishment of Debt Expense During 2016, the Company redeemed the remaining portion of its 6.00% senior unsecured notes for a total of $327 million . As a result, the Company incurred an $11 million loss during 2016 , which is included within early extinguishment of debt on the Consolidated Statement of Income. Interest Expense The Company incurred non-securitized interest expense of $156 million during 2017 . Such amount consisted primarily of interest on long-term debt, partially offset by $2 million of capitalized interest which is included within interest expense on the Consolidated Statement of Income. Cash paid related to interest on the Company’s non-securitized debt was $152 million . The Company incurred non-securitized interest expense of $133 million during 2016 , Such amount consisted primarily of interest on long-term debt, partially offset by $5 million of capitalized interest which is included within interest expense on the Consolidated Statement of Income. Cash paid related to interest on the Company’s non-securitized debt was $136 million . The Company incurred non-securitized interest expense of $122 million during 2015 . Such amount consisted primarily of interest on long-term debt, partially offset by $7 million of capitalized interest which is included within interest expense on the Consolidated Statement of Income. Cash paid related to interest on the Company’s non-securitized debt was $118 million . Interest expense incurred in connection with the Company’s securitized vacation ownership debt was $74 million , $75 million and $74 million during 2017 , 2016 and 2015 , respectively, and is reported within consumer financing interest on the Consolidated Statements of Income. Cash paid related to such interest was $49 million , $51 million and $56 million during 2017 , 2016 and 2015 , respectively.</t>
  </si>
  <si>
    <t>Variable Interest Entities</t>
  </si>
  <si>
    <t>Variable Interest Entity, Consolidated, Carrying Amount, Assets and Liabilities, Net [Abstract]</t>
  </si>
  <si>
    <t>Variable Interest Entitie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December 31, December 31, Securitized contract receivables, gross (a) $ 2,553 $ 2,489 Securitized restricted cash (b) 106 90 Interest receivables on securitized contract receivables (c) 22 21 Other assets (d) 4 4 Total SPE assets 2,685 2,604 Securitized term notes (e)(f) 1,219 1,857 Securitized conduit facilities (e) 879 284 Other liabilities (g) 2 2 Total SPE liabilities 2,100 2,143 SPE assets in excess of SPE liabilities $ 585 $ 461 (a) Included in current ( $227 million and $235 million as of December 31, 2017 and 2016 , respectively) and non-current ( $2,326 million and $2,254 million as of December 31, 2017 and 2016 , respectively) vacation ownership contract receivables on the Consolidated Balance Sheets. (b) Included in other current assets ( $75 million as of both December 31, 2017 and 2016 ) and other non-current assets ( $31 million and $15 million as of December 31, 2017 and 2016 , respectively) on the Consolidated Balance Sheets. (c) Included in trade receivables, net on the Consolidated Balance Sheets. (d) Primarily includes deferred financing costs for the bank conduit facilities and a security investment asset, which is included in other non-current assets on the Consolidated Balance Sheets. (e) Included in current ( $217 million and $195 million as of December 31, 2017 and 2016 , respectively) and long-term ( $1,881 million and $1,946 million as of December 31, 2017 and 2016 , respectively) securitized vacation ownership debt on the Consolidated Balance Sheets. (f) Includes deferred financing costs of $15 million and $24 million as of December 31, 2017 and 2016 , respectively, related to securitized debt. (g) Primarily includes accrued interest on securitized debt, which is included in accrued expenses and other current liabilities on the Consolidated Balance Sheets. In addition, the Company has vacation ownership contract receivables that have not been securitized through bankruptcy-remote SPEs. Such gross receivables were $1,039 million and $909 million as of December 31, 2017 and 2016 , respectively. A summary of total vacation ownership receivables and other securitized assets, net of securitized liabilities and the allowance for loan losses, is as follows: December 31, December 31, SPE assets in excess of SPE liabilities $ 585 $ 461 Non-securitized contract receivables 1,039 909 Less: Allowance for loan losses 691 621 Total, net $ 933 $ 749 Midtown 45, NYC Property During January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 -year period which will be used to repay the four-year mortgage note and the mandatorily redeemable equity of the SPE. The Company was considered to be the primary beneficiary of the SPE and therefore, the Company consolidated the SPE within its financial statements. During the first quarter of 2017, the Company made its final purchase of VOI inventory from the SPE, and the mortgage note and redeemable equity were extinguished. Clearwater, FL Property During 2015, the Company entered into an agreement with a third-party partner whereby the partner would develop and construct VOI inventory through an SPE. During the first quarter of 2017, the third-party partner met certain conditions of the agreement, which resulted in the Company committing to purchase $51 million of VOI inventory from the SPE over a two -year period. Such proceeds from the purchase will be used by the SPE to repay its mortgage notes related to the property. The Company is considered to be the primary beneficiary for specified assets and liabilities of the SPE and, therefore, the Company consolidated $51 million of both property and equipment and long-term debt on its Consolidated Balance Sheet.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64 million of property and equipment and $104 million of long-term debt on its Consolidated Balance Sheet. As a result of this consolidation, the Company incurred a non-cash $37 million loss due to a write-down of property and equipment to fair value. Such loss is presented within impairment expense on the Consolidated Statement of Income (see Note 24 – Impairments and Other Charges for further details). The assets and liabilities of the Clearwater, FL Property, Saint Thomas Property and Midtown 45, NYC Property SPEs are as follows: December 31, December 31, Receivable for leased property and equipment (a) $ — $ 16 Property and equipment, net 90 — Total SPE assets 90 16 Long-term debt (b) 131 17 Total SPE liabilities 131 17 SPE deficit $ (41 ) $ (1 ) (a) Represents a receivable for assets leased to the Company which are reported within property and equipment, net on the Company’s Consolidated Balance Sheets. (b) As of December 31, 2017 , included $131 million relating to mortgage notes, of which, $98 million was included in current portion of long-term debt on the Consolidated Balance Sheet. As of December 31, 2016 , included $15 million relating to a four-year mortgage note due in 2017 and $2 million of mandatorily redeemable equity; both of which were included in current portion of long-term debt on the Consolidated Balance Sheet. During 2017 and 2016 , the SPEs conveyed $38 million and $28 million , respectively, of property and equipment to the Company. In addition, the Company subsequently transferred $52 million of VOI inventory to property and equipment during 2017 and transferred $36 million of property and equipment to VOI inventory during 2016 .</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primarily consist of pay-fixed/receive-variable interest rate swaps, pay-variable/receive-fixed interest rate swaps, interest rate caps, foreign exchange forward contracts and foreign exchange average rate forward contracts (see Note 17 – Financial Instruments for more detail).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17 December 31, 2016 Carrying Amount Estimated Fair Value Carrying Amount Estimated Fair Value Assets Vacation ownership contract receivables, net $ 2,901 $ 3,489 $ 2,777 $ 3,344 Debt Total debt 6,007 6,085 5,441 5,508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Financial Instruments</t>
  </si>
  <si>
    <t>Derivative Instruments and Hedging Activities Disclosure [Abstract]</t>
  </si>
  <si>
    <t>Financial Instruments The designation of a derivative instrument as a hedge and its ability to meet the hedge accounting criteria determine how the change in fair value of the derivative instrument will be reflected i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the effective portion of qualifying hedges, are recorded in AOCI. The derivative’s gain or loss is released from AOCI to match the timing of the underlying hedged cash flows effect on earnings. 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I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I. Changes in interest rates and foreign exchange rates expose the Company to market risk. The Company also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British pound, Euro and Canadian and Australian dollar.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uses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The amount of gains or losses that the Company expects to reclassify from AOCI to earnings during the next 12 months is not material. The following table summarizes information regarding the gains/(losses) recognized in AOCI for the years ended December 31: 2017 2016 2015 Designated hedging instruments Interest rate contracts $ — $ — $ 4 Foreign exchange contracts (2 ) — 3 Total $ (2 ) $ — $ 7 The following table summarizes information regarding the gains/(losses) recognized in income on the Company’s freestanding derivatives for the years ended December 31: 2017 2016 2015 Non-designated hedging instruments Foreign exchange contracts (*) $ 1 $ (20 ) $ (12 ) (*) Included within operating expenses on the Consolidated Statements of 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7 , there were no significant concentrations of credit risk with any individual counterparty or groups of counterparties. However, approximately 18% of the Company’s outstanding vacation ownership contract receivables portfolio relates to customers who reside in California.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and Nevada are examples of areas with concentrations of sales offices. For the year ended December 31, 2017 , approximately 16% and 15% of the Company’s VOI sales revenues were generated in sales offices located in Florida and Nevada, respectively. Included within the Consolidated Statements of Income is net revenues generated from transactions in the state of Florida of approximately 14% during 2017 and 2016 and 15% during 2015 , and 11% of net revenues generated from transactions in the state of California during 2017 , and 12% during 2016 and 2015 .</t>
  </si>
  <si>
    <t>Commitments And Contingencies</t>
  </si>
  <si>
    <t>Commitments and Contingencies Disclosure [Abstract]</t>
  </si>
  <si>
    <t>Commitments and Contingencies C OMMITMENTS Leases The Company is committed to making rental payments under non-cancelable operating leases covering various facilities and equipment. Future minimum lease payments required under non-cancelable operating leases as of December 31, 2017 are as follows: Continuing Operations Discontinued Operations 2018 $ 51 $ 49 2019 44 20 2020 35 13 2021 29 12 2022 25 9 Thereafter 119 71 $ 303 $ 174 The Company incurred total rental expense for continuing operations of $66 million , $63 million and $65 million during 2017 , 2016 and 2015 , respectively. The Company incurred total rental expense for discontinued operations of $19 million during 2017 , and $18 million during 2016 and 2015 .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17 aggregated $553 million , of which $228 million were related to the development of vacation ownership properties, $162 million were for information technology activities, and $86 million were for marketing-related activities. Letters of Credit As of December 31, 2017 , the Company had $49 million of irrevocable standby letters of credit outstanding, of which $1 million were under its revolving credit facilities. As of December 31, 2016 , the Company had $69 million of irrevocable standby letters of credit outstanding, of which $1 million were under its revolving credit facilities. Such letters of credit issued during 2017 and 2016 primarily supported the securitization of vacation ownership contract receivables fundings, certain insurance policies and development activity at the Company’s vacation ownership business.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2 surety providers in the amount of $1.3 billion , of which the Company had $471 million outstanding as of December 31, 2017 .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ITIGATION The Company is involved in claims, legal and regulatory proceedings and governmental inquiries related to the Company’s business. Wyndham Worldwide Corporation Litigation The Company’s business is involved in claims, legal and regulatory proceedings and governmental inquiries arising in the ordinary course of its business including but not limited to: for its hotel group business — 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destination network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and vacation rental properties, or in relation to guest reservations and bookings;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28 million and $39 million as of December 31, 2017 and 2016 , respectively. Such reserves are exclusive of matters relating to the Company’s Separation from Cendant.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The Company had receivables of $1 million as of December 31, 2017 for certain matters which are covered by insurance and were included in other current assets on its Consolidated Balance Sheet. As of December 31, 2017 , the potential exposure resulting from adverse outcomes of such legal proceedings could, in the aggregate, range up to $86 million in excess of recorded accruals. However, the Company does not believe that the impact of such litigation should result in a material liability to the Company in relation to its consolidated financial position and/or liquidity. Cendant Litigation Under the Cendant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ration. See also Note 26 - Cendant Separation and Transactions with Former Parent and Subsidiaries regarding contingent litigation liabilities resulting from the Separation. G UARANTEES / I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Indemnifications Hotel Group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8 to 10 years . As of December 31, 2017 , the maximum potential amount of future payments that may be made under these guarantees was $116 million with a combined annual cap of $27 million . These guarantees have a remaining life of 3 to 7 years with a weighted average life of approximately 5 years . In connection with such performance guarantees, as of December 31, 2017 , the Company maintained a liability of $23 million , of which $16 million was included in other non-current liabilities and $7 million was included in accrued expenses and other current liabilities on its Consolidated Balance Sheet. As of December 31, 2017 , the Company also had a corresponding $12 million asset related to these guarantees, of which $1 million was included in other current assets and $11 million was included in other non-current assets on its Consolidated Balance Sheet. As of December 31, 2016 , the Company maintained a liability of $24 million , of which $17 million was included in other non-current liabilities and $7 million was included in accrued expenses and other current liabilities on its Consolidated Balance Sheet. As of December 31, 2016 , the Company also had a corresponding $32 million asset related to the guarantees, of which $28 million was included in other non-current assets and $4 million was included in other current assets on its Consolidated Balance Sheet. Such assets are being amortized on a straight-line basis over the life of the agreements. The amortization expense for the assets noted above was $2 million and $4 million during 2017 and 2016 , respectively. For guarantees subject to recapture provisions, the Company had a receivable of $41 million as of December 31, 2017 , which was included in other non-current assets on its Consolidated Balance Sheet. As of December 31, 2016 , the Company had a receivable of $36 million which was included in other non-current assets on its Consolidated Balance Sheet. Such receivables were the result of payments made to date that are subject to recapture and which the Company believes will be recoverable from future operating performance. Vacation Ownership In the ordinary course of business, the Company’s vacation ownership business provides guarantees to certain owners’ associations for funds required to operate and maintain vacation ownership properties in excess of assessments collected from owners of the VOIs. The Company may be required to fund such excess as a result of unsold Company-owned VOIs or failure by owners to pay such assessments. In addition, from time to time, the Company will agree to reimburse certain owner associations up to 75% of their uncollected assessments. These guarantees extend for the duration of the underlying subsidy or similar agreement (which generally approximate one year and are renewable at the discretion of the Company on an annual basis). The maximum potential future payments that the Company may be required to make under these guarantees were approximately $360 million as of December 31, 2017 . The Company would only be required to pay this maximum amount if none of the assessed owners paid their assessments. Any assessments collected from the owners of the VOIs would reduce the maximum potential amount of future payments to be made by the Company. Additionally, should the Company be required to fund the deficit through the payment of any owners’ assessments under these guarantees, the Company would be permitted access to the property for its own use and may use that property to engage in revenue-producing activities, such as rentals. During 2017 , 2016 and 2015 , the Company made payments related to these guarantees of $11 million , $13 million and $15 million , respectively. As of December 31, 2017 and 2016 , the Company maintained a liability in connection with these guarantees of $35 million and $33 million , respectively, on its Consolidated Balance Sheets. The Company has guaranteed to repurchase completed properties located in Las Vegas, Nevada from third-party developer subject to the properties meeting the Company’s vacation ownership resort standards and provided that the third-party developers have not sold the properties to another party (see Note 10 - Inventory for further details). In connection with the Company’s vacation ownership inventory sale transactions, for which it has conditional rights and conditional obligations to repurchase the completed properties, the Company is required to maintain an investment-grade credit rating from at least one rating agency. If at any time the Company fails to maintain such rating, it is required to post collateral in favor of the development partner in an amount equal to the remaining obligation under the agreements. In January 2018, we amended the agreement to remove the requirement to post collateral for failure to maintain an investment-grade credit rating. As part of Wyndham Asset Affiliation Model Fee-for-Service, the Company may guarantee to reimburse the developer a certain payment or to purchase inventory from the developer, for a percentage of the original sale price if certain future conditions exist. As of December 31, 2017 the maximum potential future payments that the Company may be required to make under these guarantees were approximately $40 million . As of December 31, 2017 and 2016 , the Company had no recognized liabilities in connection with these guarantees.</t>
  </si>
  <si>
    <t>Accumulated Other Comprehensive (Loss)/Income</t>
  </si>
  <si>
    <t>Accumulated Other Comprehensive Income [Abstract]</t>
  </si>
  <si>
    <t>Accumulated Other Comprehensive Income/(Loss) The components of AOCI are as follows: Pretax Foreign Currency Translation Adjustments Unrealized Gains/(Losses) on Cash Flow Hedges Defined Benefit Pension Plans Accumulated Other Comprehensive Income/(Loss) Balance as of December 31, 2014 $ (13 ) $ (8 ) $ (12 ) $ (33 ) Period change (126 ) 8 3 (115 ) Balance as of December 31, 2015 (139 ) — (9 ) (148 ) Period change (86 ) — 2 (84 ) Balance as of December 31, 2016 (225 ) — (7 ) (232 ) Period change 129 (1 ) 1 129 Balance as of December 31, 2017 $ (96 ) $ (1 ) $ (6 ) $ (103 ) Tax Foreign Currency Translation Adjustments Unrealized Gains/(Losses) on Cash Flow Hedges Defined Benefit Pension Plans Accumulated Other Comprehensive Income/(Loss) Balance as of December 31, 2014 $ 50 $ 4 $ 3 $ 57 Period change 20 (3 ) — 17 Balance as of December 31, 2015 70 1 3 74 Period change 46 — (1 ) 45 Balance as of December 31, 2016 116 1 2 119 Period change (26 ) — — (26 ) Balance as of December 31, 2017 $ 90 $ 1 $ 2 $ 93 Net of Tax Foreign Currency Translation Adjustments Unrealized Gains/(Losses) on Cash Flow Hedges Defined Benefit Pension Plans Accumulated Other Comprehensive Income/(Loss) Balance as of December 31, 2014 $ 37 $ (4 ) $ (9 ) $ 24 Period change (106 ) 5 3 (98 ) Balance as of December 31, 2015 (69 ) 1 (6 ) (74 ) Period change (40 ) — 1 (39 ) Balance as of December 31, 2016 (109 ) 1 (5 ) (113 ) Period change 103 (1 ) 1 103 Balance as of December 31, 2017 $ (6 ) $ — $ (4 ) $ (10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Stock-Based Compensation The Company has a stock-based compensation plan available to grant RSUs, SSARs, PSUs and other stock-based awards to key employees, non-employee directors, advisors and consultants. Under the Wyndham Worldwide Corporation 2006 Equity and Incentive Plan, as amended, a maximum of 36.7 million shares of common stock may be awarded. As of December 31, 2017 , 15.6 million shares remained available. Incentive Equity Awards Granted by the Company The activity related to incentive equity awards granted by the Company for the year ended December 31, 2017 consisted of the following: RSUs PSUs SSARs Number of RSUs Weighted Average Grant Price Number of PSUs Weighted Average Grant Price Number of SSARs Weighted Average Exercise Price Balance as of December 31, 2016 1.7 $ 75.81 0.6 $ 77.84 0.5 $ 68.78 Granted (a) 0.8 85.88 0.3 83.86 — — Vested/exercised (0.7 ) 73.77 (0.2 ) 72.97 (0.3 ) 64.16 Canceled (0.2 ) 78.29 — — — — Balance as of December 31, 2017 1.6 (b)(c) 81.18 0.7 (d) 81.77 0.2 (e)(f) 77.40 (a) Primarily represents awards granted by the Company on February 28, 2017 . (b) Aggregate unrecognized compensation expense related to RSUs was $91 million as of December 31, 2017 , which is expected to be recognized over a weighted average period of 2.6 years . (c) Approximately 1.6 million RSUs outstanding as of December 31, 2017 are expected to vest over time. (d) Maximum aggregate unrecognized compensation expense was $38 million as of December 31, 2017 , which is expected to be recognized over a weighted average period of 1.7 years . (e) Aggregate unrecognized compensation expense related to SSARs was $2 million as of December 31, 2017 , which is expected to be recognized over a weighted average period of 1.8 years . (f) There were no SSARs that were exercisable at December 31, 2017 . The Company assumes that all unvested SSARs are expected to vest over time. SSARs outstanding as of December 31, 2017 had an intrinsic value of $7 million and have a weighted average remaining contractual life of 3.6 years . During 2017 , 2016 and 2015 , the Company granted incentive equity awards totaling $66 million , $64 million and $61 million , respectively, to the Company’s key employees and senior officers in the form of RSUs and SSARs. The 2017 , 2016 and 2015 awards will vest ratably over a period of four years. In addition, during 2017 , 2016 and 2015 , the Company approved grants of incentive equity awards totaling $22 million , $17 million and $16 million , respectively, to key employees and senior officers of Wyndham in the form of PSUs. These awards cliff vest on the third anniversary of the grant date, contingent upon the Company achieving certain performance metrics. In August 2017, in conjunction with the proposed spin-off of the hotel franchising business, the Board of Directors approved certain modifications to the incentive equity awards granted by the Company which are contingent upon the completion of the proposed spin-off. The Company did not issue any SSARs during 2017. The fair value of SSARs granted by the Company during 2016 and 2015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 2016 2015 Grant date fair value $ 13.70 $ 18.55 Grant date strike price $ 71.65 $ 91.81 Expected volatility 27.81 % 25.38 % Expected life 5.2 years 5.1 years Risk-free interest rate 1.33 % 1.64 % Projected dividend yield 2.79 % 1.83 % Stock-Based Compensation Expense The Company recorded stock-based compensation expense of $68 million , $68 million and $58 million during 2017 , 2016 and 2015 , respectively, related to the incentive equity awards granted to key employees and senior officers by the Company. Such stock-based compensation expense included $1 million of expense related to discontinued operations during 2017, 2016 and 2015. The Company also recorded stock-based compensation expense for non-employee directors of $2 million during 2017, and $1 million during 2016 and 2015. Additionally, $1 million of stock-based compensation expense was recorded within restructuring expense during 2017. The Company paid $39 million , $36 million and $42 million of taxes for the net share settlement of incentive equity awards during 2017 , 2016 and 2015 , respectively. Such amounts are included within financing activities on the Consolidated Statements of Cash Flows.</t>
  </si>
  <si>
    <t>Employee Benefit Plans</t>
  </si>
  <si>
    <t>Retirement Benefits [Abstract]</t>
  </si>
  <si>
    <t>Employee Benefit Plans Defined Contribution Benefit Plans Wyndham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5 million during 2017 and $36 million during 2016 and 2015 . In addition, the Company contributes to several foreign employee benefit contributory plans which also provide eligible employees with an opportunity to accumulate funds for retirement. The Company’s contributory cost for these plans was $11 million during 2017 and 2016 and $10 million during 2015 . Defined Benefit Pension Plans The Company sponsors defined benefit pension plans for certain foreign subsidiaries. Under these plans, benefits are based on an employee’s years of credited service and a percentage of final average compensation or as otherwise described by the plan. All of the foreign subsidiaries that are covered by these plans are part of the Company’s European vacation rentals business which is presented as discontinued operations. Any gain or loss related to the settlement of the Company’s obligation under these plans will be included as a component of the overall gain or loss of the disposal of the business. The Company had a net pension liability of $14 million and $13 million , as of December 31, 2017 and 2016 , respectively, which is included within liabilities held for sale on the Consolidated Balance Sheets. As of December 31, 2017 , the Company recorded $4 million of an unrecognized loss, within AOCI on the Consolidated Balance Sheet. As of December 31, 2016 , the Company recorded $5 million of an unrecognized loss within AOCI on the Consolidated Balance Sheet. The Company’s policy is to contribute amounts sufficient to meet minimum funding requirements as set forth in employee benefit and tax laws and additional amounts that the Company determines to be appropriate. The Company recorded pension expense of $1 million during 2017 and $3 million during 2016 and 2015 .</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revenues) and income taxes, each of which is presented on the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YEAR ENDED OR AS OF DECEMBER 31, 2017 Hotel Group Destination Network Vacation Ownership Corporate and Other Total Net revenues (a) $ 1,343 $ 912 $ 2,905 $ (84 ) (e) $ 5,076 EBITDA 367 257 489 (161 ) 952 Depreciation and amortization 76 42 63 32 213 Segment assets 2,094 1,446 (f) 5,245 189 8,974 Capital expenditures 46 27 72 8 153 YEAR ENDED OR AS OF DECEMBER 31, 2016 Hotel Group Destination Network Vacation Ownership Corporate and Other Total Net revenues (b) $ 1,309 $ 898 $ 2,794 $ (75 ) (e) $ 4,926 EBITDA 391 222 694 (110 ) 1,197 Depreciation and amortization 75 42 53 32 202 Segment assets (c) 1,943 1,369 (f) 5,060 252 8,624 Capital expenditures 42 31 68 19 160 YEAR ENDED OR AS OF DECEMBER 31, 2015 Hotel Group Destination Network Vacation Ownership Corporate and Other Total Net revenues (d) $ 1,297 $ 880 $ 2,772 $ (71 ) (e) $ 4,878 EBITDA 349 239 687 (137 ) 1,138 Depreciation and amortization 69 43 47 28 187 Segment assets (c) 1,832 1,365 (f) 4,928 175 8,300 Capital expenditures 52 34 81 22 189 (a) Includes $73 million of intercompany segment revenues in the Company’s Hotel Group segment comprised of (i) $59 million of intersegment licensing fees for use of the Wyndham trademark and (ii) $14 million of other fees primarily associated with the Wyndham Rewards program. Such revenues are offset in expenses at the Company’s Vacation Ownership segment. In addition, includes $ 11 million of intercompany segment revenues in the Company’s Destination Network segment primarily related to call center services provided to the Company’s Hotel Group segment. (b) Includes $67 million of intercompany segment revenues in the Company’s Hotel Group segment comprised of (i) $56 million of intersegment licensing fees for use of the Wyndham trademark, (ii) $4 million of room revenues at a Company owned hotel and (iii) $7 million of other fees primarily associated with the Wyndham Rewards program. Such revenues are offset in expenses at the Company’s Vacation Ownership segment. In addition, includes $8 million of intercompany segment revenues in the Company’s Destination Network segment primarily related to call center services provided to the Company’s Hotel Group segment. (c) Reflects the impact of the adoption of the new accounting standards related to the balance sheet classification of deferred taxes and the presentation of debt issuance costs during 2016 and 2015. See Note 2 - Summary of Significant Accounting Policies for additional information regarding the adoption of this guidance. (d) Includes $71 million of intercompany segment revenues in the Company’s Hotel Group segment comprised of (i) $57 million of intersegment licensing fees for use of the Wyndham trademark, (ii) $8 million of room revenues at a Company owned hotel and (iii) $6 million of other fees primarily associated with the Wyndham Rewards program. Such revenues are offset in expenses at the Company’s Vacation Ownership segment. (e) Includes the elimination of transactions between segments. (f) Excludes assets held for sale related to the Company’s European vacation rentals business of $1,429 million , $1,195 million and $1,291 million in 2017, 2016 and 2015, respectively. See Note 3 - Discontinued Operations for additional information. Provided below is a reconciliation of net income attributable to Wyndham shareholders to EBITDA. Year Ended December 31, 2017 2016 2015 Net income attributable to Wyndham shareholders $ 871 $ 611 $ 612 Net income attributable to noncontrolling interest 1 1 — Income from discontinued operations, net of tax (53 ) (67 ) (60 ) (Benefit)/provision for income taxes (229 ) 313 285 Depreciation and amortization 213 202 187 Interest expense 156 133 122 Early extinguishment of debt — 11 — Interest income (7 ) (7 ) (8 ) EBITDA $ 952 $ 1,197 $ 1,138 The geographic segment information provided below is classified based on the geographic location of the Company’s subsidiaries. United States All Other Countries Total Year Ended or As of December 31, 2017 Net revenues $ 4,409 $ 667 $ 5,076 Net long-lived assets 3,021 480 3,501 Year Ended or As of December 31, 2016 Net revenues $ 4,238 $ 688 $ 4,926 Net long-lived assets 2,945 322 3,267 Year Ended or As of December 31, 2015 Net revenues $ 4,248 $ 630 $ 4,878 Net long-lived assets 2,992 278 3,270</t>
  </si>
  <si>
    <t>Separation-Related Costs</t>
  </si>
  <si>
    <t>Related Party Transaction [Line Items]</t>
  </si>
  <si>
    <t>Separation Adjustments And Transactions With Former Parent And Subsidiaries</t>
  </si>
  <si>
    <t>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certain of its former subsidiaries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37.5% while Cendant’s former subsidiary Realogy is responsible for the remaining 62.5% . The remaining amount of liabilities which were assumed by the Company in connection with the Cendant Separation was $16 million and $23 million as of December 31, 2017 and 2016 , respectively. These amounts were comprised of certain Cendant corporate liabilities which were recorded on the books of Cendant as well as additional liabilities which were established for guarantees issued at the date of the Cendant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Cendant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 As of December 31, 2017 , the Company had $16 million of Cendant Separation related liabilities, comprised of $13 million for tax liabilities, $1 million for other contingent and corporate liabilities and $2 million of liabilities where the calculated guarantee amount exceeded the contingent liability assumed at the Separation Date. In connection with these liabilities, as of December 31, 2017 , $3 million is recorded in accrued expenses and other current liabilities and $13 million is recorded in other non-current liabilities on the Consolidated Balance Sheet. During 2017, the Company recognized a $6 million benefit from an adjustment to certain contingent liabilities resulting from the Cendant Separation which was recorded in general and administrative expenses on the Consolidated Statement of Income. As of December 31, 2016 , the Company had $23 million of Cendant Separation related liabilities of which $10 million was recorded in accrued expenses and other current liabilities and $13 million was recorded in other non-current liabilities on the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as of December 31, 2017 and 2016 , the Company had $1 million of receivables due from former Parent and subsidiaries primarily relating to income taxes, which are recorded in other current assets on the Consolidated Balance Sheets. Prior to the Cendant Separation, the Company and Realogy were included in the consolidated federal and state income tax returns of Cendant through the Cendant Separation date for the 2006 period then ended. The Company is generally liable for 37.5% of certain contingent tax liabilities. In addition, each of the Company, Cendant and Realogy may be responsible for 100% of certain of Cendant’s tax liabilities that will provide the responsible party with a future, offsetting tax benefit.</t>
  </si>
  <si>
    <t>Spin-Off, Hotel Group Business [Member]</t>
  </si>
  <si>
    <t>Separation-Related Costs In 2017, the Company announced its intent to spin-off its hotel group business, which will result in its operations being held by two separate, publicly traded companies (see Note 1 - Basis of Presentation for further details). During 2017, the Company incurred $51 million of expenses associated with the planned spin-off of its hotel group business and $15 million of expenses in connection with activities associated with its decision to dispose of its European vacation rentals business. These costs include legal, consulting and auditing fees, severance and other employee-related costs.</t>
  </si>
  <si>
    <t>Impairments and Other Charges</t>
  </si>
  <si>
    <t>Restructuring and Related Activities [Abstract]</t>
  </si>
  <si>
    <t>Asset Impairments and Other Charges</t>
  </si>
  <si>
    <t>Impairments and Other Charges Impairments During 2017, the Company performed an in-depth review of its operations, including its current development pipeline and long-term development plan. In connection with such review, the Company updated its current and long-term development plan to focus on (i) selling existing finished inventory and (ii) procuring inventory from efficient sources such as just-in-time inventory in new markets and reclaiming inventory from owners’ associations or owners. As a result, the Company’s management performed a review of its land held for VOI development. Such review consisted of an assessment on 19 locations to determine its plan for future VOI development at those sites. As a result of this assessment, the Company concluded that no future development would occur at 17 locations, of which 16 were deemed to be impaired. The Company performed a fair value assessment on the land held for VOI development which resulted in a $121 million non-cash impairment charge during the second quarter of 2017. In addition, the Company also recorded a $14 million non-cash impairment charge relating to the write-off of construction in process costs at six of the 16 impaired locations. As a result, the Company reported a total non-cash impairment charge of $135 million , which is included within impairment expense on the Consolidated Statement of Income. In conjunction with this review and impairment, in May 2017, the Company sold three of the 17 locations, as well as non-core revenue generating assets to a former executive of the Company for $2 million of cash consideration, which resulted in a $7 million loss. The Company also has an agreement with the former executive to sell an additional two of the 17 locations for $2 million , resulting in a $13 million non-cash impairment charge. Such transaction is to be completed no later than December 2018. The $7 million loss and $13 million non-cash impairment charge on the expected sale were included within the total non-cash impairment charge of $135 million . The Company had $4 million of land classified as assets held for sale as of December 31, 2017 which was included within other current assets on the Company’s Consolidated Balance Sheet. The fair value of the land held for sale was determined by reviewing prices of comparable assets which were recently sold and by actual purchase and sale agreements for the assets to estimated fair value, which represents Level 3 fair value measurements. The Company has entered into a three-year agreement with the former executive whereby such executive may assist the Company in selling the land held for sale. As part of such agreement, the former executive will be entitled to receive brokerage commissions upon the sale of land classified as assets held for sale. During 2017 , the Company incurred a $5 million non-cash impairment charge related to the write-down of assets resulting from the decision to abandon a new product initiative at the Company’s vacation ownership business. Such charge is recorded within impairment expense on the Consolidated Statement of Income. During 2017, the Company incurred $65 million of non-cash impairment charges resulting from a disruption to VOI sales caused by the impact of the hurricanes on Saint Thomas, U.S. Virgin Islands at its vacation ownership business. The charges were comprised of a $37 million charge due to a write-down of property and equipment to fair value resulting from the consolidation of the Saint Thomas SPE and a $28 million charge due to a write-down of VOI inventory to its fair value. Such charge is recorded within impairment expense on the Consolidated Statement of Income. During 2017, the Company recorded $41 million of non-cash impairment charges at its hotel group business, of which, $25 million was for a write-down of a guarantee asset and a development advance note receivable related to a hotel management agreement that the Company determined was no longer recoverable and $16 million was primarily related to a partial write-down of management agreement assets. Such amount is recorded within impairment expense on the Consolidated Statement of Income. During 2015, the Company recorded a $7 million non-cash impairment charge at its hotel group business related to the write-down of terminated in-process technology projects resulting from the decision to outsource its reservation system to a third-party partner. Such charge is recorded within impairment expense on the Consolidated Statement of Income. Other Charges During 2017, the Company recorded a $20 million write-down of property and equipment related to damage sustained from Hurricane Maria at its owned Rio Mar hotel in Puerto Rico. The property damage is fully recoverable through insurance coverage and as such, the Company did not incur a loss on the damage. The Company has received $11 million of cash during 2017, which is reported in investing activities within the Consolidated Statement of Cash Flows, and has a $9 million receivable reported in other current assets on the Consolidated Balance Sheet as of December 31, 2017. During 2016 , the Company incurred a $24 million foreign exchange loss, primarily impacting cash, resulting from the Venezuelan government’s decision to devalue the exchange rate of its currency. Such loss is recorded within operating expenses on the Consolidated Statement of Income. During 2016 , the Company recorded a $7 million charge related to the termination of a management contract at its hotel group business. Such loss is recorded within operating expenses on the Consolidated Statement of Income.</t>
  </si>
  <si>
    <t>Cendant Separation And Transactions With Former Parent And Subsidiaries</t>
  </si>
  <si>
    <t>Related Party Transaction, Due from (to) Related Party [Abstract]</t>
  </si>
  <si>
    <t>Restructuring, Impairments and Other Charges</t>
  </si>
  <si>
    <t>Restructuring Charges [Abstract]</t>
  </si>
  <si>
    <t>Restructuring, Impairment and Other Charges</t>
  </si>
  <si>
    <t>Restructuring 2017 Restructuring Plans During 2017, the Company recorded $15 million of charges related to restructuring initiatives, all of which are personnel-related, associated with a reduction of 200 employees. The charges consisted of (i) $8 million at its Destination Network segment which primarily focused on enhancing organizational efficiency and rationalizing its operations, (ii) $6 million at its corporate operations which focused on rationalizing its sourcing function and outsourcing certain information technology functions and (iii) $1 million at its Hotel Group segment which primarily focused on realigning its brand operations. During 2017, the Company reduced its restructuring liability by $11 million , of which $10 million was in cash payments and $1 million was through the issuance of Wyndham stock. The remaining liability of $4 million , as of December 31, 2017 , is expected to be paid by the end of 2018. 2016 Restructuring Plans During 2016, the Company recorded $14 million of charges related to restructuring initiatives, primarily focused on enhancing organizational efficiency and rationalizing existing facilities which included the closure of four vacation ownership sales offices. In connection with these initiatives, the Company initially recorded $11 million of personnel-related costs, a $2 million non-cash asset impairment charge and $2 million of facility-related expenses. In 2016, the Company subsequently reversed $1 million of previously recorded personnel-related costs and reduced its liability with $5 million of cash payments. During 2017, the Company reduced its liability by $7 million , of which $6 million was in cash payments. The remaining liability of $1 million , as of December 31, 2017 , is primarily related to leased facilities, and is expected to be paid by the end of 2020. Total restructuring costs by segment are as follows: Personnel-related (a) Facility-related Asset Impairments (b) Total Hotel Group $ 2 $ — $ — $ 2 Destination Network 4 — — 4 Vacation Ownership 4 2 2 8 $ 10 $ 2 $ 2 $ 14 (a) Represents severance costs incurred across the Company’s businesses resulting from a reduction of 503 employees. (b) Represents the write-off of assets from sales office closures. 2015 Restructuring Plans During 2015, the Company recorded $6 million of charges related to restructuring initiatives resulting from a realignment of brand services and call center operations within its hotel group business, a rationalization of international operations within its destination network business and a reorganization of the sales function within its vacation ownership business. In connection with these initiatives, the Company initially recorded $7 million of personnel-related costs and a $1 million non-cash asset impairment charge associated with a facility. It subsequently reversed $2 million of previously recorded personnel-related costs and reduced its liability with $2 million of cash payments. During 2016 , the Company paid its remaining liability with $3 million of cash payments. Total restructuring costs by segment by are as follows: Personnel-related (a) Asset Impairment (b) Total Hotel Group $ 3 $ — $ 3 Destination Network 1 1 2 Vacation Ownership 1 — 1 $ 5 $ 1 $ 6 (a) Represents severance cost incurred across the Company’s businesses resulting from a reduction of 361 employees. (b) Represents the non-cash asset impairment charge associated with a facility. The Company has additional restructuring plans which were implemented prior to 2015. During 2017, the Company reduced its liability for such plans with $1 million of cash payments. The remaining liability of $1 million as of December 31, 2017 , all of which is related to leased facilities, is expected to be paid by 2020. The activity associated with all of the Company’s restructuring plans is summarized by category as follows: Liability as of December 31, 2014 2015 Activity Liability as of December 31, 2015 Costs Recognized Cash Payments Other Personnel-Related $ 6 $ 5 $ (8 ) $ — $ 3 Facility-Related 4 — (2 ) — 2 Contract Terminations 1 — — (1 ) (a) — Asset Impairments — 1 — (1 ) (b) — $ 11 $ 6 $ (10 ) $ (2 ) $ 5 Liability as of December 31, 2015 2016 Activity Liability as of December 31, 2016 Costs Recognized Cash Payments Other Personnel-Related $ 3 $ 10 $ (7 ) $ — $ 6 Facility-Related 2 2 (1 ) — 3 Asset Impairment — 2 — (2 ) (c) — $ 5 $ 14 $ (8 ) $ (2 ) $ 9 Liability as of December 31, 2016 2017 Activity Liability as of December 31, 2017 Costs Recognized Cash Payments Other Personnel-Related $ 6 $ 15 $ (15 ) $ (2 ) (d) $ 4 Facility-Related 3 — (2 ) — 1 $ 9 $ 15 $ (17 ) $ (2 ) $ 5 (a) Represents a reversal of a portion of previously recorded expenses at the Company’s destination network business. (b) Represents the non-cash asset impairment charge associated with a facility at the Company's destination network business. (c) Represents the write-off of assets from sales office closures at the Company's vacation ownership business. (d) Primarily represents the issuance of Wyndham stock.</t>
  </si>
  <si>
    <t>Selected Quarterly Financial Data - (unaudited)</t>
  </si>
  <si>
    <t>Selected Quarterly Financial Information [Abstract]</t>
  </si>
  <si>
    <t>Selected Quarterly Financial Data - (unaudited) Provided below is selected unaudited quarterly financial data for 2017 and 2016 . 2017 First Second Third Fourth Net revenues Hotel Group $ 298 $ 345 $ 368 $ 332 Destination Network 240 228 243 200 Vacation Ownership 648 750 773 734 Corporate and Other (*) (18 ) (21 ) (23 ) (20 ) $ 1,168 $ 1,302 $ 1,361 $ 1,246 EBITDA Hotel Group $ 85 $ 106 $ 121 $ 55 Destination Network 76 61 81 40 Vacation Ownership 118 47 190 133 Corporate and Other (39 ) (28 ) (39 ) (54 ) 240 186 353 174 Less: Depreciation and amortization 51 52 54 55 Interest expense 35 39 41 42 Interest income (2 ) (1 ) (1 ) (2 ) Income before income taxes 156 96 259 79 Provision/(benefit) for income taxes 27 30 98 (383 ) Income from continuing operations 129 66 161 462 Income/(loss) from discontinued operations, net of income taxes 12 13 42 (13 ) Net income 141 79 203 449 Net income attributable to noncontrolling interest — (1 ) — — Net income attributable to Wyndham Shareholders $ 141 $ 78 $ 203 $ 449 Basic earnings per share Continuing operations $ 1.23 $ 0.63 $ 1.57 $ 4.58 Discontinued operations 0.11 0.12 0.41 (0.13 ) $ 1.34 $ 0.75 $ 1.98 $ 4.45 Diluted earnings per share Continuing operations $ 1.22 $ 0.63 $ 1.56 $ 4.54 Discontinued operations 0.11 0.12 0.41 (0.13 ) $ 1.33 $ 0.75 $ 1.97 $ 4.41 Weighted average shares outstanding Basic 105.2 103.8 102.4 100.9 Diluted 106.0 104.4 102.9 101.8 Note: The sum of the quarters may not agree to the Consolidated Statement of Income for the year ended December 31, 2017 due to rounding. (*) Includes the elimination of transactions between segments. 2016 First Second Third Fourth Net revenues Hotel Group $ 295 $ 334 $ 364 $ 316 Destination Network 240 225 243 190 Vacation Ownership 641 705 744 705 Corporate and Other (*) (18 ) (19 ) (21 ) (18 ) $ 1,158 $ 1,245 $ 1,330 $ 1,193 EBITDA Hotel Group $ 84 $ 101 $ 107 $ 99 Destination Network 54 60 68 39 Vacation Ownership 136 187 189 182 Corporate and Other (34 ) (33 ) (31 ) (12 ) 240 315 333 308 Less: Depreciation and amortization 50 50 50 51 Interest expense 35 33 33 33 Early extinguishment of debt 11 — — — Interest income (2 ) (2 ) (2 ) (2 ) Income before income taxes 146 234 252 226 Provision for income taxes 65 87 98 62 Income from continuing operations 81 147 154 164 Income from discontinued operations, net of tax 15 9 43 — Net income 96 156 197 164 Net income attributable to noncontrolling interest — — (1 ) — Net income attributable to Wyndham shareholders $ 96 $ 156 $ 196 $ 164 Basic earnings per share Continuing operations $ 0.72 $ 1.32 $ 1.40 $ 1.54 Discontinued operations 0.13 0.08 0.39 — $ 0.85 $ 1.40 $ 1.79 $ 1.54 Diluted earnings per share Continuing operations $ 0.71 $ 1.31 $ 1.39 $ 1.53 Discontinued operations 0.13 0.08 0.39 — $ 0.84 $ 1.39 $ 1.78 $ 1.53 Weighted average shares outstanding Basic 112.7 111.0 109.0 106.8 Diluted 113.6 111.5 109.6 107.7 Note: The sum of the quarters may not agree to the Consolidated Statement of Income for the year ended December 31, 2016 due to rounding. (*) Includes the elimination of transactions between segments.</t>
  </si>
  <si>
    <t>Subsequent Event</t>
  </si>
  <si>
    <t>Subsequent Events [Abstract]</t>
  </si>
  <si>
    <t>Subsequent Event La Quinta Acquisition In January 2018, the Company entered into an agreement with La Quinta Holdings Inc., (“La Quinta”) to acquire its hotel franchising and management business for $1.95 billion in cash. The acquisition is expected to close in the second quarter of 2018, prior to the spin-off of the Company’s hotel business, subject to customary closing conditions, including the receipt of approval the La Quinta stockholders. Under the terms of the agreement, the Company will use a portion of its purchase price to repay approximately $715 million of La Quinta’s debt, net of cash, and to set aside a reserve of $240 million for estimated taxes expected to be incurred by La Quinta in connection with its taxable spin-off of its owned real estate assets into a separate entity. The acquisition of La Quinta's asset-light, fee-for-service business consisting of nearly 900 managed and franchised hotels will expand Wyndham Hotel Group’s portfolio to 21 brands and over 9,000 hotels across more than 75 countries. This acquisition is consistent with the Company’s strategy to expand its position in the midscale and upper midscale segments of the hotel industry, expand its international footprint and further grow is managed hotel network. The Company obtained $2.0 billion of funding commitments in connection with the La Quinta acquisition, which expires in January 2019. Agreement to Sell European Vacation Rentals Business On February 15, 2018, the Company entered into an agreement for the sale of its European vacation rentals business for approximately $1.3 billion . In conjunction with the sale, the European vacation rentals business will also enter into a 20 -year agreement under which it will pay a royalty fee of 1% of net revenue to Wyndham’s hotel business for the right to use the by “Wyndham Vacation Rentals” endorser brand. In addition, the European vacation rentals business will also participate as a redemption partner in the Wyndham Rewards loyalty program. The Company has also agreed to provide certain post-closing credit support in order to ensure that the buyer meets the requirements of certain service providers and regulatory authorities. The agreement is subject to certain closing conditions and regulatory approval and is expected to be completed in the second quarter of 2018. Dividend Increase Authorization On February 13, 2018, the Company's Board of Directors authorized an increase of the quarterly dividend to $0.66 per share.</t>
  </si>
  <si>
    <t>Summary of Significant Accounting Policies (Policies)</t>
  </si>
  <si>
    <t>Principles Of Consolidation</t>
  </si>
  <si>
    <t>PRINCIPLES OF CONSOLIDATION When evaluating an entity for consolidation, the Company first determines whether an entity is within the scope of the guidance for consolidation of variable interest entities (“VIE”)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si>
  <si>
    <t>Revenue Recognition</t>
  </si>
  <si>
    <t>REVENUE RECOGNITION Hotel Group The principal source of revenues from franchising hotels is ongoing royalty fees, which are typically a percentage of gross room revenues of each franchised hotel and are recognized as revenue upon becoming due from the franchisee. An estimate of uncollectible ongoing royalty fees is charged to bad debt expense and included in operating expenses on the Consolidated Statements of Income. Hotel Group revenues also include initial franchise fees, which are recognized as revenues when all material services or conditions have been substantially performed, which is either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brand-specific reservations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upon becoming due from the franchisee. An estimate of uncollectible ongoing marketing and reservation fees is charged to bad debt expense and included in marketing and reservation expenses in the Consolidated Statements of Income. Generally, the Company is contractually obligated to expend the marketing and reservation fees it collects from franchisees in accordance with the franchise agreements; as such, revenues earned in excess of costs incurred are accrued as a liability for future marketing or reservation costs. Costs incurred in excess of revenues earned are expensed as incurred. In accordance with its franchise agreements, the Company includes an allocation of costs required to carry out marketing and reservation activities within marketing and reservation expenses. The Company also earns revenues from its Wyndham Rewards loyalty program when a member stays at a participating hotel. These revenues are derived from a fee the Company charges based upon a percentage of room revenues generated from such stay. These fees are to reimburse the Company for expenses associated with member redemptions and activities that are related to the overall administering and marketing of the program. This fee is recognized as revenue upon becoming due from the franchisee. Since the Company is obligated to expend the fees it collects from franchisees, revenues earned in excess of costs incurred are accrued as a liability for future costs to support the program. In addition, the Company earns revenue from its co-branded Wyndham Rewards credit card program which is primarily generated by cardholder spending and the enrollment of new cardholders. The advance payments received under the Company’s co-branded credit program are deferred and recognized as earned over the term of the arrangement. The Company also provides management services for hotels under management contracts, which offer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such as hiring, training and supervising the managers and employees that operate the hotels as well as annual budget preparation, financial analysis and extensive food and beverage services. The Company’s standard management agreement typically has a term of up to 25 years. The Company’s management fees are comprised of base fees, which are typically a specified percentage of gross revenues from hotel operations, and incentive fees, which are typically a specified percentage of a hotel’s gross operating profit. Management fee revenues are recognized as the services are performed and when the earnings process is complete and are recorded as a component of franchise fee revenues on the Consolidated Statements of Income. Management fee revenues were $25 million , $22 million and $23 million during 2017 , 2016 and 2015 , respectively. The Company also recognizes as revenue reimbursable payroll costs for operational employees at certain of the Company’s managed hotels. Although these costs are funded by hotel owners, accounting guidance requires the Company to report these fees on a gross basis as both revenues and expenses. The revenues are recorded as a component of service and membership fees while the offsetting expenses are reflected as a component of operating expenses on the Consolidated Statements of Income. As such, there is no effect on the Company’s operating income. Revenues related to these reimbursable payroll costs were $264 million , $271 million and $273 million in 2017 , 2016 and 2015 , respectively, and are reported as a component of service and membership fees on the Consolidated Statements of Income. The Company also earns revenues from hotel ownership. The Company’s ownership portfolio is limited to two hotels in locations where it has developed timeshare units. Revenues earned from the Company’s owned hotels consist primarily of (i) gross room night rentals, (ii) food and beverage services and (iii) on-site spa, casino, golf and shop revenues. These revenues are recognized upon the completion of services to its guests. Destination Network As a provider of vacation exchange services, the Company enters into affiliation agreements with developers of vacation ownership properties to allow owners of VOIs to trade their intervals for intervals at other properties affiliated with the Company’s RCI brand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RCI brand derives a majority of its revenues from annual membership dues and exchange fees from RCI members trading their intervals. Revenues from annual membership dues represent the annual fees from RCI members who, for additional fees, have the right to exchange their intervals for intervals at other properties affiliated with the Company’s exchange network and, for certain members, for other leisure-related services and products. The Company recognizes revenues from annual membership dues on a straight-line basis over the membership period during which delivery of publications, if applicable, and other services are provided to the members. Exchange fees are generated when members exchange their intervals for intervals at other properties affiliated with the Company’s exchange network or for other leisure-related services and products. The Company also offers other exchange-related products that provide RCI members the ability to (i) protect trading power or points, (ii) extend the life of deposits and (iii) combine two or more deposits for the opportunity to exchange into intervals with higher trading power. Exchange fees and other exchange-related product fees are recognized as revenues, net of expected cancellations, when these transactions have been confirmed to the member. The Company’s vacation rental brands derive revenue from fees associated with the rental of vacation rental properties on behalf of independent owners. The Company remits the rental fee received from the renter to the independent owner, net of the Company’s agreed-upon fee. The revenue from such fees, net of expected refunds, is recognized ratably over the renter’s stay, which is the period over which the service is rendered. The Company’s vacation rental brands also derive revenues from additional services delivered to independent owners, vacation rental guests and property owner associations that are generally recognized at a point in time when the service is delivered. Vacation Ownership The Company develops, markets and sells VOIs to individual consumers, provides property management services at resorts and provides consumer financing in connection with the sale of VOIs. The Company’s vacation ownership business derives the majority of its revenues from sales of VOIs and other revenues from consumer financing and property management. The Company’s sales of VOIs are either cash sales or developer-financed sales. In order for the Company to recognize revenues from VOI sales under the full accrual method of accounting described in the guidance for sales of real estate for fully constructed inventory, a binding sales contract must have been executed, the statutory rescission period must have expired (after which time the purchasers are not entitled to a refund except for non-delivery by the Company), receivables must have been deemed collectible and the remainder of the Company’s obligations must have been substantially completed. In addition, before the Company recognizes any revenues from VOI sales, the purchaser of the VOI must have met the initial investment criteria and, as applicable, the continuing investment criteria, by executing a legally binding financing contract. A purchaser has met the initial investment criteria when a minimum down payment of 10% is received by the Company. In accordance with the guidance for accounting for real estate time-sharing transactions, the Company must also take into consideration the fair value of certain incentives provided to the purchaser when assessing the adequacy of the purchaser’s initial investment. In those cases where financing is provided to the purchaser by the Company, the purchaser is obligated to remit monthly payments under financing contracts that represent the purchaser’s continuing investment. If all of the criteria for a VOI sale to qualify under the full accrual method of accounting have been met, as discussed above, except that construction of the VOI purchased is not complete, the Company recognizes revenues using the percentage-of-completion (“POC”) method of accounting provided that the preliminary construction phase is complete and that a minimum sales level has been met (to assure that the property will not revert to a rental property). The preliminary stage of development is deemed to be complete when the engineering and design work is complete, the construction contracts have been executed, the site has been cleared, prepared and excavated, and the building foundation is complete. The completion percentage is determined by the proportion of real estate inventory costs incurred to total estimated costs. These estimated costs are based upon historical experience and the related contractual terms. The remaining revenues and related costs of sales, including commissions and direct expenses, are deferred and recognized as the remaining costs are incurred. As of December 31, 2017 and 2016 , there were no revenues deferred under the POC method of accounting. During 2015 , gross VOI sales were increased by $13 million representing the net change in revenues that was deferred under the POC method of accounting. The Company also offers consumer financing as an option to customers purchasing VOIs, which are typically collateralized by the underlying VOI. The contractual terms of Company-provided financing agreements require that the contractual level of annual principal payments be sufficient to amortize the loan over a customary period for the VOI being financed, which is generally 10 years and payments under the financing contracts begin within 45 days of the sale and receipt of the minimum down payment of 10% . An estimate of uncollectible amounts is recorded at the time of the sale with a charge to the provision for loan losses, which is classified as a reduction of VOI sales on the Consolidated Statements of Income. The interest income earned from the financing arrangements is earned on the principal balance outstanding over the life of the arrangement and is recorded within consumer financing on the Consolidated Statements of Income. The Company also provides day-to-day-management services, including oversight of housekeeping services, maintenance and certain accounting and administrative services for property owners’ associations and clubs. In some cases, the Company’s employees serve as officers and/or directors of these associations and clubs in accordance with their by-laws and associated regulations. The Company receives fees for such property management services which are generally based upon total costs to operate such resorts. Fees for property management services typically approximate 10% of budgeted operating expenses. Property management fee revenues are recognized when the services are performed and are recorded as a component of service and membership fees on the Consolidated Statements of Income. Property management revenues, which are comprised of management fee revenue and reimbursable revenue, were $692 million , $660 million and $615 million during 2017 , 2016 and 2015 , respectively. Management fee revenues were $300 million , $287 million and $275 million during 2017 , 2016 and 2015 , respectively. Reimbursable revenues, which are based upon certain reimbursable costs with no added margin, were $392 million , $373 million and $340 million during 2017 , 2016 and 2015 , respectively. These reimbursable costs principally relate to the payroll costs for management of the associations, club and resort properties where the Company is the employer and are reflected as a component of operating expenses on the Consolidated Statements of Income. One of the associations that the Company manages paid its Wyndham Destination Network segment $29 million , $26 million , and $24 million for exchange services during 2017 , 2016 and 2015 , respectively. Other Items The Company records marketing and reservation revenues, Wyndham Rewards revenues, RCI Elite Rewards revenues and hotel/property management services revenues for its Hotel Group, Destination Network and Vacation Ownership segments, in accordance with the guidance for reporting revenues gross as a principal versus net as an agent, which requires that these revenues be recorded on a gross basis. Deferred Income Deferred income from continuing operations, as of December 31, consisted of: 2017 2016 Membership and exchange fees $ 244 $ 248 VOI trial and incentive fees 197 165 Vacation rental fees 38 38 Initial franchise fees 44 52 Credit card fees 54 49 Other fees 80 63 Total deferred income 657 615 Less: Current deferred income 493 421 Non-current deferred income $ 164 $ 194 Deferred membership and exchange fees consist primarily of payments made in advance for annual memberships that are recognized over the term of the membership period, which is typically one to three years. Deferred VOI trial fees are payments received in advance for a trial VOI, which allows customers to utilize a VOI typically within one year of purchase. Deferred incentive fees represent payments received in advance for additional travel-related services and products at the time of a VOI sale. Revenue is recognized when a customer utilizes the additional services and products, which is typically within one year of a VOI sale. Deferred vacation rental fees represent payments received in advance of a rental customer’s stay that are recognized as revenue when the rental stay occurs, which is typically within six months of the confirmation date. Deferred initial franchise fees are recognized when all material services or conditions have been performed which is typically within two years . Deferred credit card fees represent payments received in advance from the Company’s co-branded credit card partners primarily for card member activity, which is typically recognized within one year .</t>
  </si>
  <si>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7 and 2016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t>
  </si>
  <si>
    <t>Cash And Cash Equivalents</t>
  </si>
  <si>
    <t>CASH AND CASH EQUIVALENTS The Company considers highly-liquid investments purchased with an original maturity of three months or less to be cash equivalents.</t>
  </si>
  <si>
    <t>Restricted Cash</t>
  </si>
  <si>
    <t>RESTRICTED CASH The largest portion of the Company’s restricted cash relates to securitizations. The remaining portion is comprised of cash held in escrow accounts primarily related to the Company’s destination network and vacation ownership businesse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7, such amount totaled $106 million , of which, $75 million was recorded within other current assets and $31 million was recorded within other non-current assets. As of December 31, 2016, such amount totaled $90 million , of which, $75 million was recorded within other current assets and $15 million was recorded within other non-current assets.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3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 rental transactions. Such amounts are mandated to be held in escrow until the legal restriction expires, which varies from state to state. Escrow deposits were $67 million and $59 million as of December 31, 2017 and 2016 , respectively, which are recorded within other current assets on the Consolidated Balance Sheets.</t>
  </si>
  <si>
    <t>Receivable Valuation</t>
  </si>
  <si>
    <t>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2017 2016 2015 Beginning balance $ 141 $ 148 $ 167 Bad debt expense 58 45 49 Write-offs (65 ) (68 ) (69 ) Translation and other adjustments 1 16 1 Ending balance $ 135 $ 141 $ 148 Vacation ownership contract receivables In the Company’s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The Company uses a technique referred to as static pool analysis, which tracks defaults for each year’s sales over the entire life of those contract receivables. The Company considers current defaults, past due aging, historical write-offs of contracts and consumer credit scores (FICO scores)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the Company’s vacation ownership contract receivables.</t>
  </si>
  <si>
    <t>Loyalty Programs</t>
  </si>
  <si>
    <t>LOYALTY PROGRAMS The Company operates a number of loyalty programs including Wyndham Rewards, RCI Elite Rewards and other programs. Wyndham Rewards members primarily accumulate points by staying in hotels franchised under one of the Company’s hotel group brands. Wyndham Rewards and RCI Elite Rewards members accumulate points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 The points cannot be redeemed for cash. The Company earns revenue from these programs (i) when a member stays at a participating hotel, from a fee charged by the Company to the franchisee, which is based upon a percentage of room revenues generated from such stay or (ii) based upon a percentage of the members’ spending on the co-branded credit cards and such revenues are paid to the Company by a third-party issuing bank. The Company also incurs costs to support these programs, which primarily relate to marketing expenses to promote the programs, costs to administer the programs and costs of members’ redemptions. As members earn points through the Company’s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Revenues relating to the Company’s loyalty programs, which are recorded in other revenues in the Consolidated Statements of Income, amounted to $172 million , $159 million and $152 million , and total expenses amounted to $131 million , $134 million and $119 million during 2017 , 2016 and 2015 , respectively. The liability for estimated future redemption costs as of December 31, 2017 and 2016 amounted to $90 million and $77 million , respectively, and is included within accrued expenses and other current liabilities and other non-current liabilities in the Consolidated Balance Sheets.</t>
  </si>
  <si>
    <t>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less than $1 million , $1 million and $3 million in 2017 , 2016 and 2015 , respectively.</t>
  </si>
  <si>
    <t>Advertising Expense</t>
  </si>
  <si>
    <t>ADVERTISING EXPENSE Advertising costs are generally expensed in the period incurred. Advertising expenses from continuing operations, which are primarily recorded within marketing and reservation expenses on the Consolidated Statements of Income, were $86 million , $108 million and $111 million in 2017 , 2016 and 2015 , respectively.</t>
  </si>
  <si>
    <t>Derivatives Instruments</t>
  </si>
  <si>
    <t>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i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15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generally 10 years . Such amortization commences when the software is substantially ready for use. The net carrying value of software developed or obtained for internal use was $271 million and $221 million as of December 31, 2017 and 2016 , respectively. Capitalized interest was $1 million during 2017 and $4 million during both 2016 and 2015 .</t>
  </si>
  <si>
    <t>Impairment Of Long-Lived Assets</t>
  </si>
  <si>
    <t>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In accordance with the guidance, the Company has determined that its reporting units are the same as its reportable segmen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hotel group, destination network and vacation ownership reporting units. The Company completed its annual goodwill impairment test by performing a qualitative analysis for each of its reporting units as of October 1, 2017 and determined that no impairment exists. During the fourth quarter of 2017, the European vacation rentals business was classified as a discontinued operation. As a result, the Company performed an assessment of its remaining Destination Network segment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si>
  <si>
    <t>Accounting For Restructuring Activities</t>
  </si>
  <si>
    <t>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has accrued as of December 31, 2017 represents its best estimate of the obligations incurred in connection with these actions, but could change due to various factors including market conditions and the outcome of negotiations with third parties.</t>
  </si>
  <si>
    <t>Guarantees</t>
  </si>
  <si>
    <t xml:space="preserve">GUARANTEES The Company may enter into performance guarantees related to certain hotels that it manages. The Company records a liability for the fair value of these performance guarantees at their inception date. The corresponding offset is recorded to other assets which is amortized over the life of the management agreement. For performance guarantees not subject to a recapture provision, the Company amortizes the liability for the fair value of the guarantee over the term of the guarantee using a systematic and rational approach. On a quarterly basis, the Company evaluates the likelihood of funding under a guarantee. To the extent the Company determines an obligation to fund under a guarantee is both probable and estimable, the Company will record a separate contingent liability. The expense related to this separate contingent liability is recognized in the period that the Company determines funding is probable for that period. For performance guarantees subject to a recapture provision, to the extent the Company is required to fund an obligation under a guarantee subject to a recapture provision, the Company records a receivable for amounts expected to be recovered in the future. On a quarterly basis, the Company evaluates the likelihood of recovering such receivables. </t>
  </si>
  <si>
    <t>STOCK-BASED COMPENSATION In accordance with the guidance for stock-based compensation, the Company measures all employee stock-based compensation awards using a fair value method and records the related expense in its Consolidated Statements of Income.</t>
  </si>
  <si>
    <t>Equity Earnings And Other Income</t>
  </si>
  <si>
    <t>OTHER INCOME During 2017 , the Company recorded $26 million of income primarily related to (i) a non-cash gain resulting from the acquisition of a controlling interest in Love Home Swap at its destination network business, (ii) settlements of various business interruption claims, and (iii) the sale of non-strategic assets at its vacation ownership business. During 2016 , the Company recorded $20 million of income primarily related to (i) settlements of business disruption claims related to the Gulf of Mexico oil spill in 2010, (ii) settlements of various other business interruption claims received, (iii) the sale of non-strategic assets, and (iv) other miscellaneous royalties at its vacation ownership business. During 2015 , the Company recorded $15 million of income primarily related to (i) the settlement of a business disruption claim related to the Gulf of Mexico oil spill in 2010, (ii) the sale of non-strategic assets and (iii) other miscellaneous royalties at its vacation ownership business.</t>
  </si>
  <si>
    <t>Recently Issued Accounting Pronouncements</t>
  </si>
  <si>
    <t>RECENTLY ISSUED ACCOUNTING PRONOUNCEMENTS Revenue from Contracts with Customers. In May 2014, the Financial Accounting Standards Board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e Company currently will adopt the new guidance utilizing the full retrospective transition method on its effective date of January 1, 2018. As a result of adopting the new guidance, the Company has determined that its 2017 revenues will decline $73 million , expenses will decline $59 million and the change in its 2017 net income will decline $9 million . The Company also has determined that its 2016 beginning retained earnings will decrease by $87 million . The most significant impacts relating to the Company’s Hotel Group segment are the accounting for initial fees, upfront costs and marketing and reservations expenses. The Company has determined that royalty and marketing and reservation revenues will remain substantially unchanged. Specifically, under the new guidance, the Company has determined that (i) initial fees will be recognized ratably over the life of the non-cancelable period of the franchise agreement, (ii) incremental upfront contract costs will be deferred and expensed over the life of the non-cancelable period of the franchise agreement and (iii) marketing and reservations revenues earned in excess of costs incurred will no longer be accrued as a liability for future marketing or reservation costs; marketing and reservation costs incurred in excess of revenues earned will continue to be expensed as incurred. The most significant impact relating to the Company’s Destination Network segment is the accounting for other vacation exchange-related product fees which will be deferred and recognized upon the occurrence of a future vacation exchange or other transaction. The Company has determined that the recognition of vacation exchange transaction fees and vacation rental revenues will remain unchanged. The Company has determined the recognition of its Vacation Ownership segment revenues will remain substantially unchanged with the exception of revenue from certain travel packages utilized to market its VOI products, which will be presented on a gross basi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the Consolidated Financial Statements . Financial Instruments - Credit Losses . In June 2016, the FASB issued guidance which amends the guidance on measuring credit losses on financial assets held at amortized cost. This guidance is effective for fiscal years beginning after December 15, 2019, including interim periods within those fiscal years. The Company is currently evaluating the impact of the adoption of this guidance on the Consolidated Financial Statement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will adopt the guidance on January 1, 2018, as required, and believes the impact of this new guidance will result in payments of, and proceeds from, development advance notes being recorded within operating activities on its Consolidated Statements of Cash Flows. Restricted Cash . In November 2016, the FASB issued guidance which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will adopt this new guidance on January 1, 2018, using a retrospective transition method. The Company believes the impact of the new restricted cash guidance will result in escrow deposits and restricted cash being included with cash and cash equivalents on the statement of cash flows. The table below summarizes the expected effects of the new statement of cash flows and restricted cash guidance on the Company’s Consolidated Statements of Cash Flows: Year Ended December 31, Increase/(decrease): 2017 2016 2015 Operating Activities $ (2 ) $ (6 ) $ (3 ) Investing Activities 20 3 4 Cash and cash equivalents, beginning of period 149 152 148 Cash and cash equivalents, end of period 173 149 152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will adopt the guidance on January 1, 2018, as required, which will result in a cumulative-effect benefit to retained earnings of $19 million .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will adopt the guidance on January 1, 2018, as required, and it believes the adoption of this guidance will not have a material impact on its Consolidated Financial Statements. Simplifying the Test for Goodwill Impairment . In January 2017, the FASB issued guidance which simplifies the current two-step goodwill impairment test by eliminating Step 2 of the test. This guidance is effective for fiscal years beginning after December 15, 2019 and interim periods within those fiscal years, and should be applied on a prospective basis. The Company is currently evaluating the impact of the adoption of this guidance on its Consolidat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will adopt the guidance on January 1, 2018, as required, and it believes the adoption of this guidance will not have a material impact on its Consolidated Financial Statements and related disclosures. Derivatives and Hedging - Targeted Improvements to Accounting for Hedging Activities. In August 2017, the FASB issued guidance intended to better align an entity's risk management activities and financial reporting for hedging relationships. This guidance is effective for fiscal years beginning after December 15, 2018 and for interim periods within those fiscal years, with early adoption permitted. The Company is currently evaluating impact of the adoption of this guidance on its Consolidated Financial Statements and related disclosures. Income Taxes. In January 2018, the FASB issued guidance on the accounting for tax on the global intangible low-taxed income provisions of the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the “period cost method”) or (2) factoring such amounts into the Company's measurement of its deferred taxes (the “deferred method”). The Company has elected to account for any potential inclusions in the period in which it is incurred, and therefore has not provided any deferred income tax impacts of these provisions on its Consolidated Financial Statements for the year ended December 31, 2017. RECENTLY ADOPTED ACCOUNTING PRONOUNCEMENTS Simplifying the Measurement of Inventory. In July 2015, the FASB issued guidance related to simplifying the measurement of inventory. This guidance is effective prospectively for fiscal years beginning after December 15, 2016 and for interim periods within those fiscal years, with early adoption permitted. The Company adopted the guidance on January 1, 2017, as required. There was no material impact on its Consolidated Financial Statements and related disclosures. Compensation - Stock Compensation. In March 2016, the FASB issued guidance which is intended to simplify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for interim periods within those fiscal years, with early adoption permitted. The Company adopted the guidance on January 1, 2017, as required. The Company elected to use the prospective transition method, and as such, the excess tax benefits from stock-based compensation were presented as part of operating activities within its current period Consolidated Statement of Cash Flows. In addition, during 2017 the excess tax benefit of $8 million was recognized within the provision for income taxes on the Consolidated Statement of Income. Consolidation. In February 2015, the FASB issued guidance related to management’s evaluation of consolidation for certain legal entities. This guidance is effective for fiscal years, and interim periods within those years, beginning after December 15, 2015. The Company adopted the guidance on January 1, 2016, as required. There was no material impact on the Consolidated Financial Statements resulting from the adoption. Customer’s Accounting for Fees Paid in a Cloud Computing Arrangement . In April 2015, the FASB issued guidance on determining whether a cloud computing arrangement contains a software license that should be accounted for as internal-use software.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 Simplifying the Accounting for Measurement-Period Adjustments. In September 2015, the FASB issued guidance simplifying the accounting for measurement-period adjustments related to a business combination. This guidance is effective for fiscal years beginning after December 15, 2015 and for interim periods within those fiscal years, with early adoption permitted. The Company adopted the guidance on January 1, 2016, as required. There was no material impact on the Consolidated Financial Statements resulting from the adoption.</t>
  </si>
  <si>
    <t>Summary of Significant Accounting Policies (Tables)</t>
  </si>
  <si>
    <t>Schedule of Deferred Income</t>
  </si>
  <si>
    <t>Deferred income from continuing operations, as of December 31, consisted of: 2017 2016 Membership and exchange fees $ 244 $ 248 VOI trial and incentive fees 197 165 Vacation rental fees 38 38 Initial franchise fees 44 52 Credit card fees 54 49 Other fees 80 63 Total deferred income 657 615 Less: Current deferred income 493 421 Non-current deferred income $ 164 $ 194</t>
  </si>
  <si>
    <t>Summary of Activity of Allowance For Doubtful Accounts</t>
  </si>
  <si>
    <t>The following table illustrates the Company’s allowance for doubtful accounts activity from continuing operations for the year ended December 31: 2017 2016 2015 Beginning balance $ 141 $ 148 $ 167 Bad debt expense 58 45 49 Write-offs (65 ) (68 ) (69 ) Translation and other adjustments 1 16 1 Ending balance $ 135 $ 141 $ 148</t>
  </si>
  <si>
    <t>Summary of The Effect of New Guidance on The Statement of Cash Flows</t>
  </si>
  <si>
    <t xml:space="preserve"> Year Ended December 31, Increase/(decrease): 2017 2016 2015 Operating Activities $ (2 ) $ (6 ) $ (3 ) Investing Activities 20 3 4 Cash and cash equivalents, beginning of period 149 152 148 Cash and cash equivalents, end of period 173 149 152</t>
  </si>
  <si>
    <t>Discontinued Operations (Tables)</t>
  </si>
  <si>
    <t>Disposal Groups, Including Discontinued Operations [Table Text Block]</t>
  </si>
  <si>
    <t>The following table presents the aggregate carrying amounts of the classes of assets and liabilities held for sale as of: December 31, Assets 2017 2016 Cash and cash equivalents $ 133 $ 72 Trade receivables, net 298 234 Other current assets 66 54 Property and equipment, net 350 312 Goodwill 430 382 Trademarks, net 57 47 Franchise agreements and other intangibles, net 60 62 Other non-current assets 35 32 Total assets held for sale $ 1,429 $ 1,195 Liabilities Current portion of long-term debt $ 11 $ 12 Accounts payable 333 255 Deferred income 108 79 Accrued expenses and other current liabilities 128 118 Long-term debt 57 59 Other non-current liabilities 79 72 Total liabilities held for sale $ 716 $ 595 The following table presents information regarding certain components of income from discontinued operations, net of income taxes: Year Ended December 31, 2017 2016 2015 Net revenues $ 745 $ 673 $ 658 Expenses: Operating 409 367 363 Marketing and reservation 103 89 90 General and administrative 106 84 76 Depreciation and amortization 54 50 47 Total expenses 672 590 576 Other expense, net 1 1 3 Provision for income taxes 19 15 19 Net income from discontinued operations $ 53 $ 67 $ 60 The following table presents information regarding certain components of cash flows from discontinued operations: Year Ended December 31, 2017 2016 2015 Cash flows provided by operating activities $ 107 $ 127 $ 120 Cash flows used in investing activities (32 ) (94 ) (38 ) Cash flows used in financing activities (21 ) (10 ) (8 ) Property and equipment additions (35 ) (31 ) (33 ) Net assets acquired, net of cash acquired (11 ) (42 ) (1 )</t>
  </si>
  <si>
    <t>Earnings Per Share (Tables)</t>
  </si>
  <si>
    <t>Computation Of Basic And Diluted EPS</t>
  </si>
  <si>
    <t>The following table sets forth the computation of basic and diluted EPS (in millions, except per share data): Year Ended December 31, 2017 2016 2015 Income from continuing operations attributable to Wyndham shareholders $ 818 $ 544 $ 552 Income from discontinuing operations, net of income tax 53 67 60 Net income attributable to Wyndham shareholders $ 871 $ 611 $ 612 Basic earnings per share Continuing operations $ 7.94 $ 4.96 $ 4.67 Discontinued operations 0.52 0.60 0.51 $ 8.46 $ 5.56 $ 5.18 Diluted earnings per share Continuing operations $ 7.89 $ 4.93 $ 4.63 Discontinued operations 0.51 0.60 0.51 $ 8.40 $ 5.53 $ 5.14 Basic weighted average shares outstanding 103.0 109.9 118.0 Stock-settled appreciation rights (“SSARs”), RSUs (a) and PSUs (b) 0.7 0.7 1.0 Diluted weighted average shares outstanding 103.7 110.6 119.0 Dividends: Cash dividends per share (c) $ 2.32 $ 2.00 $ 1.68 Aggregate dividends paid to shareholders 242 223 202 (a) Excludes 1.0 million and 0.4 million of restricted stock units (“RSUs”) for the years ended 2016 and 2015 , respectively, that would have been anti-dilutive to EPS. Includes unvested dilutive RSUs which are subject to future forfeitures. (b) Excludes performance vested restricted stock units (“PSUs”) of 0.5 million for 2017 and 0.6 million for both 2016 and 2015 , as the Company had not met the required performance metrics. (c) For each of the quarterly periods ended March 31, June 30, September 30 and December 31, 2017 , 2016 and 2015 , the Company paid cash dividends of $0.58 , $0.50 and $0.42 per share, respectively.</t>
  </si>
  <si>
    <t>Current Stock Repurchase Program</t>
  </si>
  <si>
    <t>The following table summarizes stock repurchase activity under the current stock repurchase program (in millions, except per share data): Shares Cost Average Price Per Share As of December 31, 2016 88.1 $ 4,337 $ 49.22 For the year ended December 31, 2017 6.3 601 95.79 As of December 31, 2017 94.4 $ 4,938 52.32</t>
  </si>
  <si>
    <t>Intangible Assets (Tables)</t>
  </si>
  <si>
    <t>Schedule Of Intangible Assets And Goodwill</t>
  </si>
  <si>
    <t>Intangible assets consisted of: As of December 31, 2017 As of December 31, 2016 Gross Carrying Amount Accumulated Amortization Net Carrying Amount Gross Carrying Amount Accumulated Amortization Net Carrying Amount Unamortized Intangible Assets: Goodwill $ 1,336 $ 1,221 Trademarks (a) $ 725 $ 675 Amortized Intangible Assets: Franchise agreements (b) $ 643 $ 417 $ 226 $ 594 $ 401 $ 193 Management agreements (c) 143 56 87 156 45 111 Trademarks (d) 17 6 11 17 5 12 Other (e) 51 16 35 40 13 27 $ 854 $ 495 $ 359 $ 807 $ 464 $ 343 (a) Comprised of various trademarks that the Company has acquired. These trademarks are expected to generate future cash flows for an indefinite period of time. (b) Generally amortized over a period ranging from 20 to 40 years with a weighted average life of 32 years . (c) Generally amortized over a period ranging from 10 to 20 years with a weighted average life of 15 years . (d) Generally amortized over a period of 3 to 20 years with a weighted average life of 14 years . (e) Includes customer lists and business contracts, generally amortized over a period ranging from 3 to 15 years with a weighted average life of 12 years .</t>
  </si>
  <si>
    <t>Changes In Carrying Amount Of Goodwill By Segnent</t>
  </si>
  <si>
    <t>The changes in the carrying amount of goodwill are as follows: Balance as of December 31, 2016 Adjustments to Goodwill Acquired During 2016 Goodwill Acquired During 2017 Foreign Exchange Balance as of December 31, 2017 Hotel Group $ 377 $ 1 $ 47 $ — $ 425 Destination Network 817 (1 ) 64 4 884 Vacation Ownership 27 — — — 27 Continuing Operations $ 1,221 $ — $ 111 $ 4 $ 1,336 Discontinued Operations 382 2 5 41 430 Total Company $ 1,603 $ 2 $ 116 $ 45 $ 1,766</t>
  </si>
  <si>
    <t>Amortization Expense Related To Intangible Assets By Major Class</t>
  </si>
  <si>
    <t>Amortization expense relating to amortizable intangible assets is included as a component of depreciation and amortization on the Consolidated Statements of Income, and was as follows: 2017 2016 2015 Franchise agreements $ 16 $ 15 $ 15 Management agreements 11 10 10 Other 4 5 5 Total $ 31 $ 30 $ 30</t>
  </si>
  <si>
    <t>Future Amortization Expenses Of Intangible Assets</t>
  </si>
  <si>
    <t>Based on the Company’s amortizable intangible assets as of December 31, 2017 , the Company expects related amortization expense as follows: Amount 2018 $ 33 2019 32 2020 31 2021 31 2022 29</t>
  </si>
  <si>
    <t>Income Tax (Tables)</t>
  </si>
  <si>
    <t>Income Tax Provision</t>
  </si>
  <si>
    <t>The income tax provision consists of the following for the year ended December 31: 2017 2016 2015 Current Federal $ 112 $ 161 $ 182 State 19 22 31 Foreign 44 36 32 175 219 245 Deferred Federal (399 ) 80 34 State (3 ) 16 8 Foreign (2 ) (2 ) (2 ) (404 ) 94 40 Provision/(benefit) for income taxes $ (229 ) $ 313 $ 285</t>
  </si>
  <si>
    <t>Pre-Tax Income For Domestic And Foreign Operations</t>
  </si>
  <si>
    <t>Pre-tax income for domestic and foreign operations consisted of the following for the year ended December 31: 2017 2016 2015 Domestic $ 594 $ 755 $ 747 Foreign (4 ) 103 90 Pre-tax income $ 590 $ 858 $ 837</t>
  </si>
  <si>
    <t>Current and Non-Current Deferred Income Tax Assets and Liabilities</t>
  </si>
  <si>
    <t>Deferred income tax assets and liabilities, as of December 31, are comprised of the following: 2017 2016 Deferred income tax assets: Net operating loss carryforward $ 57 $ 48 Foreign tax credit carryforward 73 84 Tax basis differences in assets of foreign subsidiaries 13 27 Accrued liabilities and deferred income 126 175 Provision for doubtful accounts and loan loss reserves for vacation ownership contract receivables 215 303 Other comprehensive income 58 117 Other 15 15 Valuation allowance (*) (44 ) (35 ) Deferred income tax assets 513 734 Deferred income tax liabilities: Depreciation and amortization 423 685 Installment sales of vacation ownership interests 737 1,038 Estimated VOI recoveries 69 97 Other comprehensive income 38 20 Other 8 32 Deferred income tax liabilities 1,275 1,872 Net deferred income tax liabilities $ 762 $ 1,138 Reported in: Other non-current assets $ 28 $ 29 Deferred income taxes 790 1,167 Net deferred income tax liabilities $ 762 $ 1,138 (*) The valuation allowance of $44 million at December 31, 2017 relates to foreign tax credits, net operating loss carryforwards and certain deferred tax assets of $14 million , $26 million and $4 million , respectively. The valuation allowance of $35 million at December 31, 2016 relates to foreign tax credits, net operating loss carryforwards and certain deferred tax assets of $11 million , $22 million and $2 million , respectively. The valuation allowance will be reduced when and if the Company determines it is more likely than not that the related deferred income tax assets will be realized.</t>
  </si>
  <si>
    <t>Difference of Effective Income Tax Rate From US Rederal Statutory Rate</t>
  </si>
  <si>
    <t>The Company’s effective income tax rate differs from the U.S. federal statutory rate as follows for the year ended December 31: 2017 2016 2015 Federal statutory rate 35.0% 35.0% 35.0% State and local income taxes, net of federal tax benefits 1.7 2.4 3.1 Taxes on foreign operations at rates different than U.S. federal statutory rates (0.6) (1.3) (0.5) Taxes on foreign income, net of tax credits (1.1) (1.8) (0.6) Valuation allowance (1.3) 0.7 (3.0) Other (1.1) 1.5 0.1 Effect of impairment charges 3.4 — — Impact of U.S. tax reform (70.3) — — Realized foreign currency losses (4.5) — — (38.8)% 36.5% 34.1%</t>
  </si>
  <si>
    <t>Summary of Activities Related To Unrecognized Tax Benefits</t>
  </si>
  <si>
    <t>The following table summarizes the activity related to the Company’s unrecognized tax benefits: 2017 2016 2015 Beginning balance $ 38 $ 33 $ 34 Increases related to tax positions taken during a prior period 4 1 5 Increases related to tax positions taken during the current period 7 8 6 Decreases related to settlements with taxing authorities (2 ) — (2 ) Decreases as a result of a lapse of the applicable statute of limitations (3 ) (2 ) (9 ) Decreases related to tax positions taken during a prior period (3 ) (2 ) (1 ) Ending balance $ 41 $ 38 $ 33</t>
  </si>
  <si>
    <t>Vacation Ownership Contract Receivables (Tables)</t>
  </si>
  <si>
    <t>Current And Long-Term Vacation Ownership Contract Receivables</t>
  </si>
  <si>
    <t>As of December 31, current and long-term vacation ownership contract receivables, net consisted of: 2017 2016 Current vacation ownership contract receivables: Securitized $ 227 $ 235 Non-securitized 88 84 315 319 Less: Allowance for loan losses 63 57 Current vacation ownership contract receivables, net $ 252 $ 262 Long-term vacation ownership contract receivables: Securitized $ 2,326 $ 2,254 Non-securitized 951 825 3,277 3,079 Less: Allowance for loan losses 628 564 Long-term vacation ownership contract receivables, net $ 2,649 $ 2,515</t>
  </si>
  <si>
    <t>Principal Payments Due On Vacation Ownership Contract Receivables</t>
  </si>
  <si>
    <t>Principal payments due on the Company’s vacation ownership contract receivables during each of the five years subsequent to December 31, 2017 and thereafter are as follows: Securitized Non - Securitized Total 2018 $ 227 $ 88 $ 315 2019 242 92 334 2020 261 98 359 2021 282 104 386 2022 299 110 409 Thereafter 1,242 547 1,789 $ 2,553 $ 1,039 $ 3,592</t>
  </si>
  <si>
    <t>Allowance For Loan Losses On Vacation Ownership Contract Receivables</t>
  </si>
  <si>
    <t>The activity in the allowance for loan losses on vacation ownership contract receivables was as follows: Amount Allowance for loan losses as of December 31, 2014 $ 581 Provision for loan losses 248 Contract receivables written off, net (248 ) Allowance for loan losses as of December 31, 2015 581 Provision for loan losses 342 Contract receivables write-offs, net (302 ) Allowance for loan losses as of December 31, 2016 621 Provision for loan losses 420 Contract receivables write-offs, net (350 ) Allowance for loan losses as of December 31, 2017 $ 691</t>
  </si>
  <si>
    <t>Aged Analysis Of Financing Receivables Using Updated FICO Scores</t>
  </si>
  <si>
    <t>The following table details an aged analysis of financing receivables using the most recently updated FICO scores (based on the policy described above): As of December 31, 2017 700+ 600-699 &lt;600 No Score Asia Pacific Total Current $ 1,849 $ 1,021 $ 166 $ 133 $ 262 $ 3,431 31 - 60 days 19 32 17 5 2 75 61 - 90 days 9 18 13 3 1 44 91 - 120 days 9 16 15 2 — 42 Total $ 1,886 $ 1,087 $ 211 $ 143 $ 265 $ 3,592 As of December 31, 2016 700+ 600-699 &lt;600 No Score Asia Pacific Total Current $ 1,733 $ 1,010 $ 149 $ 120 $ 232 $ 3,244 31 - 60 days 19 32 17 4 2 74 61 - 90 days 11 16 11 3 1 42 91 - 120 days 8 14 13 2 1 38 Total $ 1,771 $ 1,072 $ 190 $ 129 $ 236 $ 3,398</t>
  </si>
  <si>
    <t>Inventory (Tables)</t>
  </si>
  <si>
    <t>Schedule Of Inventory</t>
  </si>
  <si>
    <t>Inventory, as of December 31, consisted of: 2017 2016 Land held for VOI development $ 4 $ 146 VOI construction in process 25 59 Inventory sold subject to conditional repurchase 43 163 Completed VOI inventory 841 667 Estimated VOI recoveries 279 256 Destination network vacation credits and other 57 54 Total inventory 1,249 1,345 Less: Current portion (*) 340 310 Non-current inventory $ 909 $ 1,035 (*) Represents inventory that the Company expects to sell within the next 12 months.</t>
  </si>
  <si>
    <t>Activity Related to Inventory Obligations</t>
  </si>
  <si>
    <t>In connection with these transactions, the following table summarizes the activity related to the Company’s inventory obligations: Avon Las Vegas Saint Thomas Austin Total December 31, 2015 $ 32 $ 77 $ 81 $ — $ 190 Purchases — 18 40 — 58 Payments — (27 ) (23 ) — (50 ) December 31, 2016 32 68 98 — 198 Purchases 1 21 45 94 161 Payments (11 ) (29 ) (76 ) (32 ) (148 ) Non-cash transfer to debt (*) — — (67 ) — (67 ) December 31, 2017 $ 22 $ 60 $ — $ 62 $ 144 Reported in 2016: Accrued expenses and other current liabilities $ 11 $ 20 $ 54 $ — $ 85 Other non-current liabilities 21 48 44 — 113 Total inventory obligations $ 32 $ 68 $ 98 $ — $ 198 Reported in 2017: Accrued expenses and other current liabilities $ 11 $ 22 $ — $ 31 $ 64 Other non-current liabilities 11 38 — 31 80 Total inventory obligations $ 22 $ 60 $ — $ 62 $ 144 (*) As a result of consolidation of the Saint Thomas SPE, the inventory obligation is presented within long-term debt on the Consolidated Balance Sheet.</t>
  </si>
  <si>
    <t>Other Current Assets (Tables)</t>
  </si>
  <si>
    <t>Schedule Of Other Current Assets</t>
  </si>
  <si>
    <t>Other current assets for continuing operations, as of December 31, consisted of: 2017 2016 Securitization restricted cash $ 75 $ 75 Escrow deposit restricted cash 67 59 Deferred costs 55 38 Non-trade receivables, net 47 35 Tax receivables 27 3 Short-term investments 16 14 Other 27 36 $ 314 $ 260</t>
  </si>
  <si>
    <t>Property And Equipment, Net (Tables)</t>
  </si>
  <si>
    <t>Schedule of Property And Equipment</t>
  </si>
  <si>
    <t>Property and equipment, net, as of December 31, consisted of: 2017 2016 Land $ 51 $ 66 Buildings and leasehold improvements 714 684 Capitalized software 858 736 Furniture, fixtures and equipment 348 315 Capital leases 88 85 Construction in progress 137 126 2,196 2,012 Less: Accumulated depreciation and amortization 1,115 984 $ 1,081 $ 1,028</t>
  </si>
  <si>
    <t>Accrued Expenses and Other Current Liabilities (Tables)</t>
  </si>
  <si>
    <t>Schedule Of Accrued Expenses And Other Current Liabilities</t>
  </si>
  <si>
    <t>Accrued expenses and other current liabilities, as of December 31, consisted of: 2017 2016 Accrued payroll and related $ 252 $ 204 Accrued taxes 65 85 Inventory sale and repurchase obligations (*) 64 85 Accrued loyalty programs 54 46 Accrued advertising and marketing 43 52 Accrued interest 40 34 Accrued separation costs 29 — Accrued legal settlements 28 39 Accrued VOI maintenance fees 28 25 Accrued other 150 147 $ 753 $ 717 (*) See Note 10 - Inventory.</t>
  </si>
  <si>
    <t>Long-Term Debt And Borrowing Arrangements (Tables)</t>
  </si>
  <si>
    <t>Schedule Of Long-Term Debt Instruments</t>
  </si>
  <si>
    <t>The Company’s indebtedness, as of December 31, consisted of: 2017 2016 Securitized vacation ownership debt : (a) Term notes (b) $ 1,219 $ 1,857 $650 million bank conduit facility (due August 2018) (c) 333 284 $750 million bank conduit facility (due January 2019) (d) 546 — Total securitized vacation ownership debt 2,098 2,141 Less: Current portion of securitized vacation ownership debt 217 195 Long-term securitized vacation ownership debt $ 1,881 $ 1,946 Long-term debt : (e) $400 million revolving credit facility (due November 2018) $ — $ — $1.5 billion revolving credit facility (due July 2020) 395 14 Commercial paper 147 427 Term loan (due March 2021) 324 323 $300 million 2.95% senior unsecured notes (due March 2017) — 300 $450 million 2.50% senior unsecured notes (due March 2018) 450 449 $40 million 7.375% senior unsecured notes (due March 2020) 40 40 $250 million 5.625% senior unsecured notes (due March 2021) 248 248 $650 million 4.25% senior unsecured notes (due March 2022) (f) 648 648 $400 million 3.90% senior unsecured notes (due March 2023) (g) 406 407 $300 million 4.15% senior unsecured notes (due April 2024) 297 — $350 million 5.10% senior unsecured notes (due October 2025) (h) 340 338 $400 million 4.50% senior unsecured notes (due April 2027) (i) 396 — Capital leases 73 75 Other 145 31 Total long-term debt 3,909 3,300 Less: Current portion of long-term debt 104 22 Long-term debt $ 3,805 $ 3,278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680 million and $2,601 million of underlying gross vacation ownership contract receivables and related assets (which legally are not assets of the Company) as of December 31, 2017 and 2016 , respectively. (b) The carrying amounts of the term notes are net of debt issuance costs of $15 million and $24 million as of December 31, 2017 and 2016 , respectively. (c) The Company has borrowing capability under this Bank conduit facility through August 2018. Outstanding borrowings under this facility as of August 2018 are required to be repaid as the collateralized receivables amortize but not later than September 2019. (d) The Company has borrowing capability under this Bank conduit facility through January 2019. Outstanding borrowings under this facility as of January 2019 are required to be repaid as the collateralized receivables amortize but not later than January 2020. (e) The carrying amounts of the senior unsecured notes and term loan are net of unamortized discounts of $14 million and $11 million as of December 31, 2017 and 2016 , respectively. The carrying amounts of the senior unsecured notes and term loan are net of debt issuance costs of $5 million and $4 million as of December 31, 2017 and 2016 , respectively. (f) Includes $2 million of unamortized gains from the settlement of a derivative as of both December 31, 2017 and 2016 . (g) Includes $8 million and $9 million of unamortized gains from the settlement of a derivative as of December 31, 2017 and 2016 , respectively. (h) Includes $8 million and $9 million of unamortized losses from the settlement of a derivative as of December 31, 2017 and 2016 , respectively. (i) Includes a $1 million increase in the carrying value resulting from a fair value hedge derivative as of December 31, 2017</t>
  </si>
  <si>
    <t>Summary Of Outstanding Debt Maturities</t>
  </si>
  <si>
    <t>The Company’s outstanding debt as of December 31, 2017 matures as follows: Securitized Vacation Ownership Debt Long-Term Debt Total Within 1 year $ 217 $ 568 (*) $ 785 Between 1 and 2 years 529 55 584 Between 2 and 3 years 525 621 1,146 Between 3 and 4 years 151 528 679 Between 4 and 5 years 160 653 813 Thereafter 516 1,484 2,000 $ 2,098 $ 3,909 $ 6,007 (*) Includes $464 million of senior unsecured notes that the Company classified as long-term debt as it has the intent to refinance such debt on a long-term basis and the ability to do so with available capacity under its revolving credit facility.</t>
  </si>
  <si>
    <t>Summary Of Available Capacity Under Borrowing Arrangements</t>
  </si>
  <si>
    <t>As of December 31, 2017 , the available capacity under the Company’s borrowing arrangements was as follows: Securitized Bank Conduit Facilities (a) Revolving Credit Facilities Total Capacity $ 1,400 $ 1,900 Less: Outstanding Borrowings 879 395 Letters of credit — 1 Commercial paper borrowings — 147 (b) Available Capacity $ 521 $ 1,357 (a) The capacity of these facilities is subject to the Company’s ability to provide additional assets to collateralize additional securitized borrowings. (b) The Company considers outstanding borrowings under its commercial paper programs to be a reduction of the available capacity of its revolving credit facilities.</t>
  </si>
  <si>
    <t>Variable Interest Entities (Tables)</t>
  </si>
  <si>
    <t>Servicing Assets at Fair Value [Line Items]</t>
  </si>
  <si>
    <t>Assets And Liabilities Of Vacation Ownership SPEs</t>
  </si>
  <si>
    <t>The assets and liabilities of these vacation ownership SPEs are as follows: December 31, December 31, Securitized contract receivables, gross (a) $ 2,553 $ 2,489 Securitized restricted cash (b) 106 90 Interest receivables on securitized contract receivables (c) 22 21 Other assets (d) 4 4 Total SPE assets 2,685 2,604 Securitized term notes (e)(f) 1,219 1,857 Securitized conduit facilities (e) 879 284 Other liabilities (g) 2 2 Total SPE liabilities 2,100 2,143 SPE assets in excess of SPE liabilities $ 585 $ 461 (a) Included in current ( $227 million and $235 million as of December 31, 2017 and 2016 , respectively) and non-current ( $2,326 million and $2,254 million as of December 31, 2017 and 2016 , respectively) vacation ownership contract receivables on the Consolidated Balance Sheets. (b) Included in other current assets ( $75 million as of both December 31, 2017 and 2016 ) and other non-current assets ( $31 million and $15 million as of December 31, 2017 and 2016 , respectively) on the Consolidated Balance Sheets. (c) Included in trade receivables, net on the Consolidated Balance Sheets. (d) Primarily includes deferred financing costs for the bank conduit facilities and a security investment asset, which is included in other non-current assets on the Consolidated Balance Sheets. (e) Included in current ( $217 million and $195 million as of December 31, 2017 and 2016 , respectively) and long-term ( $1,881 million and $1,946 million as of December 31, 2017 and 2016 , respectively) securitized vacation ownership debt on the Consolidated Balance Sheets. (f) Includes deferred financing costs of $15 million and $24 million as of December 31, 2017 and 2016 , respectively, related to securitized debt. (g) Primarily includes accrued interest on securitized debt, which is included in accrued expenses and other current liabilities on the Consolidated Balance Sheets.</t>
  </si>
  <si>
    <t>Summary Of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December 31, December 31, SPE assets in excess of SPE liabilities $ 585 $ 461 Non-securitized contract receivables 1,039 909 Less: Allowance for loan losses 691 621 Total, net $ 933 $ 749</t>
  </si>
  <si>
    <t>Midtown 45, NYC Property [Member]</t>
  </si>
  <si>
    <t xml:space="preserve"> December 31, December 31, Receivable for leased property and equipment (a) $ — $ 16 Property and equipment, net 90 — Total SPE assets 90 16 Long-term debt (b) 131 17 Total SPE liabilities 131 17 SPE deficit $ (41 ) $ (1 ) (a) Represents a receivable for assets leased to the Company which are reported within property and equipment, net on the Company’s Consolidated Balance Sheets. (b) As of December 31, 2017 , included $131 million relating to mortgage notes, of which, $98 million was included in current portion of long-term debt on the Consolidated Balance Sheet. As of December 31, 2016 , included $15 million relating to a four-year mortgage note due in 2017 and $2 million of mandatorily redeemable equity; both of which were included in current portion of long-term debt on the Consolidated Balance Sheet.</t>
  </si>
  <si>
    <t>Fair Value (Tables)</t>
  </si>
  <si>
    <t>Carrying Amounts And Estimated Fair Values Of Financial Instruments</t>
  </si>
  <si>
    <t>The carrying amounts and estimated fair values of all other financial instruments are as follows: December 31, 2017 December 31, 2016 Carrying Amount Estimated Fair Value Carrying Amount Estimated Fair Value Assets Vacation ownership contract receivables, net $ 2,901 $ 3,489 $ 2,777 $ 3,344 Debt Total debt 6,007 6,085 5,441 5,508</t>
  </si>
  <si>
    <t>Financial Instruments (Tables)</t>
  </si>
  <si>
    <t>Summary Of Gain/(Loss) Amounts Recognized In AOCI</t>
  </si>
  <si>
    <t>The following table summarizes information regarding the gains/(losses) recognized in AOCI for the years ended December 31: 2017 2016 2015 Designated hedging instruments Interest rate contracts $ — $ — $ 4 Foreign exchange contracts (2 ) — 3 Total $ (2 ) $ — $ 7</t>
  </si>
  <si>
    <t>Summary Of Gain/(Loss) Recognized In Income</t>
  </si>
  <si>
    <t>The following table summarizes information regarding the gains/(losses) recognized in income on the Company’s freestanding derivatives for the years ended December 31: 2017 2016 2015 Non-designated hedging instruments Foreign exchange contracts (*) $ 1 $ (20 ) $ (12 ) (*) Included within operating expenses on the Consolidated Statements of Income, which is primarily offset by changes in the value of the underlying assets and liabilities.</t>
  </si>
  <si>
    <t>Commitments And Contingencies (Tables)</t>
  </si>
  <si>
    <t>Schedule of Future Minimum Rental Payments for Operating Leases</t>
  </si>
  <si>
    <t>Future minimum lease payments required under non-cancelable operating leases as of December 31, 2017 are as follows: Continuing Operations Discontinued Operations 2018 $ 51 $ 49 2019 44 20 2020 35 13 2021 29 12 2022 25 9 Thereafter 119 71 $ 303 $ 174</t>
  </si>
  <si>
    <t>Accumulated Other Comprehensive (Loss)/Income (Tables)</t>
  </si>
  <si>
    <t>Schedule of Accumulated Other Comprehensive Income (Loss)</t>
  </si>
  <si>
    <t>The components of AOCI are as follows: Pretax Foreign Currency Translation Adjustments Unrealized Gains/(Losses) on Cash Flow Hedges Defined Benefit Pension Plans Accumulated Other Comprehensive Income/(Loss) Balance as of December 31, 2014 $ (13 ) $ (8 ) $ (12 ) $ (33 ) Period change (126 ) 8 3 (115 ) Balance as of December 31, 2015 (139 ) — (9 ) (148 ) Period change (86 ) — 2 (84 ) Balance as of December 31, 2016 (225 ) — (7 ) (232 ) Period change 129 (1 ) 1 129 Balance as of December 31, 2017 $ (96 ) $ (1 ) $ (6 ) $ (103 ) Tax Foreign Currency Translation Adjustments Unrealized Gains/(Losses) on Cash Flow Hedges Defined Benefit Pension Plans Accumulated Other Comprehensive Income/(Loss) Balance as of December 31, 2014 $ 50 $ 4 $ 3 $ 57 Period change 20 (3 ) — 17 Balance as of December 31, 2015 70 1 3 74 Period change 46 — (1 ) 45 Balance as of December 31, 2016 116 1 2 119 Period change (26 ) — — (26 ) Balance as of December 31, 2017 $ 90 $ 1 $ 2 $ 93 Net of Tax Foreign Currency Translation Adjustments Unrealized Gains/(Losses) on Cash Flow Hedges Defined Benefit Pension Plans Accumulated Other Comprehensive Income/(Loss) Balance as of December 31, 2014 $ 37 $ (4 ) $ (9 ) $ 24 Period change (106 ) 5 3 (98 ) Balance as of December 31, 2015 (69 ) 1 (6 ) (74 ) Period change (40 ) — 1 (39 ) Balance as of December 31, 2016 (109 ) 1 (5 ) (113 ) Period change 103 (1 ) 1 103 Balance as of December 31, 2017 $ (6 ) $ — $ (4 ) $ (10 )</t>
  </si>
  <si>
    <t>Stock-Based Compensation (Tables)</t>
  </si>
  <si>
    <t>Incentive Equity Awards Granted By The Company</t>
  </si>
  <si>
    <t>The activity related to incentive equity awards granted by the Company for the year ended December 31, 2017 consisted of the following: RSUs PSUs SSARs Number of RSUs Weighted Average Grant Price Number of PSUs Weighted Average Grant Price Number of SSARs Weighted Average Exercise Price Balance as of December 31, 2016 1.7 $ 75.81 0.6 $ 77.84 0.5 $ 68.78 Granted (a) 0.8 85.88 0.3 83.86 — — Vested/exercised (0.7 ) 73.77 (0.2 ) 72.97 (0.3 ) 64.16 Canceled (0.2 ) 78.29 — — — — Balance as of December 31, 2017 1.6 (b)(c) 81.18 0.7 (d) 81.77 0.2 (e)(f) 77.40 (a) Primarily represents awards granted by the Company on February 28, 2017 . (b) Aggregate unrecognized compensation expense related to RSUs was $91 million as of December 31, 2017 , which is expected to be recognized over a weighted average period of 2.6 years . (c) Approximately 1.6 million RSUs outstanding as of December 31, 2017 are expected to vest over time. (d) Maximum aggregate unrecognized compensation expense was $38 million as of December 31, 2017 , which is expected to be recognized over a weighted average period of 1.7 years . (e) Aggregate unrecognized compensation expense related to SSARs was $2 million as of December 31, 2017 , which is expected to be recognized over a weighted average period of 1.8 years . (f) There were no SSARs that were exercisable at December 31, 2017 . The Company assumes that all unvested SSARs are expected to vest over time. SSARs outstanding as of December 31, 2017 had an intrinsic value of $7 million and have a weighted average remaining contractual life of 3.6 years .</t>
  </si>
  <si>
    <t>Weighted Average Grant Date Fair Value Assumptions</t>
  </si>
  <si>
    <t>The projected dividend yield was based on the Company’s anticipated annual dividend divided by the price of the Company’s stock on the date of the grant. 2016 2015 Grant date fair value $ 13.70 $ 18.55 Grant date strike price $ 71.65 $ 91.81 Expected volatility 27.81 % 25.38 % Expected life 5.2 years 5.1 years Risk-free interest rate 1.33 % 1.64 % Projected dividend yield 2.79 % 1.83 %</t>
  </si>
  <si>
    <t>Segment Information (Tables)</t>
  </si>
  <si>
    <t>Summary Of Segment Information</t>
  </si>
  <si>
    <t>YEAR ENDED OR AS OF DECEMBER 31, 2017 Hotel Group Destination Network Vacation Ownership Corporate and Other Total Net revenues (a) $ 1,343 $ 912 $ 2,905 $ (84 ) (e) $ 5,076 EBITDA 367 257 489 (161 ) 952 Depreciation and amortization 76 42 63 32 213 Segment assets 2,094 1,446 (f) 5,245 189 8,974 Capital expenditures 46 27 72 8 153 YEAR ENDED OR AS OF DECEMBER 31, 2016 Hotel Group Destination Network Vacation Ownership Corporate and Other Total Net revenues (b) $ 1,309 $ 898 $ 2,794 $ (75 ) (e) $ 4,926 EBITDA 391 222 694 (110 ) 1,197 Depreciation and amortization 75 42 53 32 202 Segment assets (c) 1,943 1,369 (f) 5,060 252 8,624 Capital expenditures 42 31 68 19 160 YEAR ENDED OR AS OF DECEMBER 31, 2015 Hotel Group Destination Network Vacation Ownership Corporate and Other Total Net revenues (d) $ 1,297 $ 880 $ 2,772 $ (71 ) (e) $ 4,878 EBITDA 349 239 687 (137 ) 1,138 Depreciation and amortization 69 43 47 28 187 Segment assets (c) 1,832 1,365 (f) 4,928 175 8,300 Capital expenditures 52 34 81 22 189 (a) Includes $73 million of intercompany segment revenues in the Company’s Hotel Group segment comprised of (i) $59 million of intersegment licensing fees for use of the Wyndham trademark and (ii) $14 million of other fees primarily associated with the Wyndham Rewards program. Such revenues are offset in expenses at the Company’s Vacation Ownership segment. In addition, includes $ 11 million of intercompany segment revenues in the Company’s Destination Network segment primarily related to call center services provided to the Company’s Hotel Group segment. (b) Includes $67 million of intercompany segment revenues in the Company’s Hotel Group segment comprised of (i) $56 million of intersegment licensing fees for use of the Wyndham trademark, (ii) $4 million of room revenues at a Company owned hotel and (iii) $7 million of other fees primarily associated with the Wyndham Rewards program. Such revenues are offset in expenses at the Company’s Vacation Ownership segment. In addition, includes $8 million of intercompany segment revenues in the Company’s Destination Network segment primarily related to call center services provided to the Company’s Hotel Group segment. (c) Reflects the impact of the adoption of the new accounting standards related to the balance sheet classification of deferred taxes and the presentation of debt issuance costs during 2016 and 2015. See Note 2 - Summary of Significant Accounting Policies for additional information regarding the adoption of this guidance. (d) Includes $71 million of intercompany segment revenues in the Company’s Hotel Group segment comprised of (i) $57 million of intersegment licensing fees for use of the Wyndham trademark, (ii) $8 million of room revenues at a Company owned hotel and (iii) $6 million of other fees primarily associated with the Wyndham Rewards program. Such revenues are offset in expenses at the Company’s Vacation Ownership segment. (e) Includes the elimination of transactions between segments.</t>
  </si>
  <si>
    <t>Reconciliation Of Earnings Before Interest, Taxes, Depreciation And Amortization To Net Income Attributable to Wyndham Shareholders</t>
  </si>
  <si>
    <t>Provided below is a reconciliation of net income attributable to Wyndham shareholders to EBITDA. Year Ended December 31, 2017 2016 2015 Net income attributable to Wyndham shareholders $ 871 $ 611 $ 612 Net income attributable to noncontrolling interest 1 1 — Income from discontinued operations, net of tax (53 ) (67 ) (60 ) (Benefit)/provision for income taxes (229 ) 313 285 Depreciation and amortization 213 202 187 Interest expense 156 133 122 Early extinguishment of debt — 11 — Interest income (7 ) (7 ) (8 ) EBITDA $ 952 $ 1,197 $ 1,138</t>
  </si>
  <si>
    <t>Schedule Of Geographic Segment Information</t>
  </si>
  <si>
    <t>The geographic segment information provided below is classified based on the geographic location of the Company’s subsidiaries. United States All Other Countries Total Year Ended or As of December 31, 2017 Net revenues $ 4,409 $ 667 $ 5,076 Net long-lived assets 3,021 480 3,501 Year Ended or As of December 31, 2016 Net revenues $ 4,238 $ 688 $ 4,926 Net long-lived assets 2,945 322 3,267 Year Ended or As of December 31, 2015 Net revenues $ 4,248 $ 630 $ 4,878 Net long-lived assets 2,992 278 3,270</t>
  </si>
  <si>
    <t>Restructuring (Tables)</t>
  </si>
  <si>
    <t>Restructuring Cost and Reserve [Line Items]</t>
  </si>
  <si>
    <t>Activity Related To The Restructuring Costs</t>
  </si>
  <si>
    <t xml:space="preserve">The activity associated with all of the Company’s restructuring plans is summarized by category as follows: Liability as of December 31, 2014 2015 Activity Liability as of December 31, 2015 Costs Recognized Cash Payments Other Personnel-Related $ 6 $ 5 $ (8 ) $ — $ 3 Facility-Related 4 — (2 ) — 2 Contract Terminations 1 — — (1 ) (a) — Asset Impairments — 1 — (1 ) (b) — $ 11 $ 6 $ (10 ) $ (2 ) $ 5 Liability as of December 31, 2015 2016 Activity Liability as of December 31, 2016 Costs Recognized Cash Payments Other Personnel-Related $ 3 $ 10 $ (7 ) $ — $ 6 Facility-Related 2 2 (1 ) — 3 Asset Impairment — 2 — (2 ) (c) — $ 5 $ 14 $ (8 ) $ (2 ) $ 9 Liability as of December 31, 2016 2017 Activity Liability as of December 31, 2017 Costs Recognized Cash Payments Other Personnel-Related $ 6 $ 15 $ (15 ) $ (2 ) (d) $ 4 Facility-Related 3 — (2 ) — 1 $ 9 $ 15 $ (17 ) $ (2 ) $ 5 (a) Represents a reversal of a portion of previously recorded expenses at the Company’s destination network business. (b) Represents the non-cash asset impairment charge associated with a facility at the Company's destination network business. (c) Represents the write-off of assets from sales office closures at the Company's vacation ownership business. (d) Primarily represents the issuance of Wyndham stock. </t>
  </si>
  <si>
    <t>Restructuring Plan 2016 [Member]</t>
  </si>
  <si>
    <t>Total restructuring costs by segment are as follows: Personnel-related (a) Facility-related Asset Impairments (b) Total Hotel Group $ 2 $ — $ — $ 2 Destination Network 4 — — 4 Vacation Ownership 4 2 2 8 $ 10 $ 2 $ 2 $ 14 (a) Represents severance costs incurred across the Company’s businesses resulting from a reduction of 503 employees. (b) Represents the write-off of assets from sales office closures.</t>
  </si>
  <si>
    <t>Restructuring Plan 2015 [Member]</t>
  </si>
  <si>
    <t>Total restructuring costs by segment by are as follows: Personnel-related (a) Asset Impairment (b) Total Hotel Group $ 3 $ — $ 3 Destination Network 1 1 2 Vacation Ownership 1 — 1 $ 5 $ 1 $ 6 (a) Represents severance cost incurred across the Company’s businesses resulting from a reduction of 361 employees. (b) Represents the non-cash asset impairment charge associated with a facility.</t>
  </si>
  <si>
    <t>Selected Quarterly Financial Data - (unaudited) (Tables)</t>
  </si>
  <si>
    <t>Summary Of Selected Quarterly Financial Data</t>
  </si>
  <si>
    <t>Provided below is selected unaudited quarterly financial data for 2017 and 2016 . 2017 First Second Third Fourth Net revenues Hotel Group $ 298 $ 345 $ 368 $ 332 Destination Network 240 228 243 200 Vacation Ownership 648 750 773 734 Corporate and Other (*) (18 ) (21 ) (23 ) (20 ) $ 1,168 $ 1,302 $ 1,361 $ 1,246 EBITDA Hotel Group $ 85 $ 106 $ 121 $ 55 Destination Network 76 61 81 40 Vacation Ownership 118 47 190 133 Corporate and Other (39 ) (28 ) (39 ) (54 ) 240 186 353 174 Less: Depreciation and amortization 51 52 54 55 Interest expense 35 39 41 42 Interest income (2 ) (1 ) (1 ) (2 ) Income before income taxes 156 96 259 79 Provision/(benefit) for income taxes 27 30 98 (383 ) Income from continuing operations 129 66 161 462 Income/(loss) from discontinued operations, net of income taxes 12 13 42 (13 ) Net income 141 79 203 449 Net income attributable to noncontrolling interest — (1 ) — — Net income attributable to Wyndham Shareholders $ 141 $ 78 $ 203 $ 449 Basic earnings per share Continuing operations $ 1.23 $ 0.63 $ 1.57 $ 4.58 Discontinued operations 0.11 0.12 0.41 (0.13 ) $ 1.34 $ 0.75 $ 1.98 $ 4.45 Diluted earnings per share Continuing operations $ 1.22 $ 0.63 $ 1.56 $ 4.54 Discontinued operations 0.11 0.12 0.41 (0.13 ) $ 1.33 $ 0.75 $ 1.97 $ 4.41 Weighted average shares outstanding Basic 105.2 103.8 102.4 100.9 Diluted 106.0 104.4 102.9 101.8 Note: The sum of the quarters may not agree to the Consolidated Statement of Income for the year ended December 31, 2017 due to rounding. (*) Includes the elimination of transactions between segments. 2016 First Second Third Fourth Net revenues Hotel Group $ 295 $ 334 $ 364 $ 316 Destination Network 240 225 243 190 Vacation Ownership 641 705 744 705 Corporate and Other (*) (18 ) (19 ) (21 ) (18 ) $ 1,158 $ 1,245 $ 1,330 $ 1,193 EBITDA Hotel Group $ 84 $ 101 $ 107 $ 99 Destination Network 54 60 68 39 Vacation Ownership 136 187 189 182 Corporate and Other (34 ) (33 ) (31 ) (12 ) 240 315 333 308 Less: Depreciation and amortization 50 50 50 51 Interest expense 35 33 33 33 Early extinguishment of debt 11 — — — Interest income (2 ) (2 ) (2 ) (2 ) Income before income taxes 146 234 252 226 Provision for income taxes 65 87 98 62 Income from continuing operations 81 147 154 164 Income from discontinued operations, net of tax 15 9 43 — Net income 96 156 197 164 Net income attributable to noncontrolling interest — — (1 ) — Net income attributable to Wyndham shareholders $ 96 $ 156 $ 196 $ 164 Basic earnings per share Continuing operations $ 0.72 $ 1.32 $ 1.40 $ 1.54 Discontinued operations 0.13 0.08 0.39 — $ 0.85 $ 1.40 $ 1.79 $ 1.54 Diluted earnings per share Continuing operations $ 0.71 $ 1.31 $ 1.39 $ 1.53 Discontinued operations 0.13 0.08 0.39 — $ 0.84 $ 1.39 $ 1.78 $ 1.53 Weighted average shares outstanding Basic 112.7 111.0 109.0 106.8 Diluted 113.6 111.5 109.6 107.7 Note: The sum of the quarters may not agree to the Consolidated Statement of Income for the year ended December 31, 2016 due to rounding. (*) Includes the elimination of transactions between segments.</t>
  </si>
  <si>
    <t>Summary of Significant Accounting Policies (Narrative) (Details) - USD ($)</t>
  </si>
  <si>
    <t>Summary Of Significant Accounting policies [Line Items]</t>
  </si>
  <si>
    <t>Deferred Revenue under POC</t>
  </si>
  <si>
    <t>Net change in revenues deferred under POC</t>
  </si>
  <si>
    <t>Cash desposited in reserve account</t>
  </si>
  <si>
    <t>Escrow deposit</t>
  </si>
  <si>
    <t>Loyalty points liability</t>
  </si>
  <si>
    <t>Capitalized interest on inventory (less than $1 million in 2017)</t>
  </si>
  <si>
    <t>Advertising expense</t>
  </si>
  <si>
    <t>Software developed or obtained for internal use</t>
  </si>
  <si>
    <t>Minimum [Member]</t>
  </si>
  <si>
    <t>Rescission period</t>
  </si>
  <si>
    <t>3 days</t>
  </si>
  <si>
    <t>Maximum [Member]</t>
  </si>
  <si>
    <t>15 days</t>
  </si>
  <si>
    <t>Buildings and leasehold improvements</t>
  </si>
  <si>
    <t>Property and equipment useful life, average (in years)</t>
  </si>
  <si>
    <t>30 years</t>
  </si>
  <si>
    <t>Leasehold Improvements [Member]</t>
  </si>
  <si>
    <t>20 years</t>
  </si>
  <si>
    <t>Vacation Rental Properties [Member] | Minimum [Member]</t>
  </si>
  <si>
    <t>15 years</t>
  </si>
  <si>
    <t>Vacation Rental Properties [Member] | Maximum [Member]</t>
  </si>
  <si>
    <t>Furniture Fixtures And Equipment [Member] | Minimum [Member]</t>
  </si>
  <si>
    <t>3 years</t>
  </si>
  <si>
    <t>Furniture Fixtures And Equipment [Member] | Maximum [Member]</t>
  </si>
  <si>
    <t>7 years</t>
  </si>
  <si>
    <t>Software Development [Member]</t>
  </si>
  <si>
    <t>10 years</t>
  </si>
  <si>
    <t>Software Development [Member] | Minimum [Member]</t>
  </si>
  <si>
    <t>Software Development [Member] | Maximum [Member]</t>
  </si>
  <si>
    <t>5 years</t>
  </si>
  <si>
    <t>Interest Expense [Member]</t>
  </si>
  <si>
    <t>Loyalty Programs [Member]</t>
  </si>
  <si>
    <t>Loyalty revenue</t>
  </si>
  <si>
    <t>Loyalty expenses</t>
  </si>
  <si>
    <t>Other Current Assets [Member]</t>
  </si>
  <si>
    <t>Non Current Assets [Member]</t>
  </si>
  <si>
    <t>Hotel Group [Member]</t>
  </si>
  <si>
    <t>Standard management agreement, maximum</t>
  </si>
  <si>
    <t>25 years</t>
  </si>
  <si>
    <t>Management fee revenues</t>
  </si>
  <si>
    <t>Revenue related to payroll costs</t>
  </si>
  <si>
    <t>Destination Network [Member]</t>
  </si>
  <si>
    <t>Vacation Ownership [Member]</t>
  </si>
  <si>
    <t>Percentage of minimum down payment to meet initial investment criteria</t>
  </si>
  <si>
    <t>10.00%</t>
  </si>
  <si>
    <t>Maximum number of days before payments begin under financing contracts</t>
  </si>
  <si>
    <t>45 days</t>
  </si>
  <si>
    <t>Property management revenues</t>
  </si>
  <si>
    <t>Reimbursable revenues</t>
  </si>
  <si>
    <t>Payment for exchange services</t>
  </si>
  <si>
    <t>Summary of Significant Accounting Policies (Schedule of Deferred Income) (Details) - USD ($) $ in Millions</t>
  </si>
  <si>
    <t>Deferred Revenue Arrangement [Line Items]</t>
  </si>
  <si>
    <t>Total deferred income</t>
  </si>
  <si>
    <t>Less: Current deferred income</t>
  </si>
  <si>
    <t>Non-current deferred income</t>
  </si>
  <si>
    <t>Membership And Exchange Fees [Member]</t>
  </si>
  <si>
    <t>VOI Trial And Incentive Fees [Member]</t>
  </si>
  <si>
    <t>Vacation Rental Fees [Member]</t>
  </si>
  <si>
    <t>Deferred Revenue, Revenue Recognition Term</t>
  </si>
  <si>
    <t>6 months</t>
  </si>
  <si>
    <t>Initial Franchise Fees [Member]</t>
  </si>
  <si>
    <t>2 years</t>
  </si>
  <si>
    <t>Credit card fees [Member]</t>
  </si>
  <si>
    <t>1 year</t>
  </si>
  <si>
    <t>Other Fees [Member]</t>
  </si>
  <si>
    <t>VOI Trial Fees [Member]</t>
  </si>
  <si>
    <t>Incentive Fees [Member]</t>
  </si>
  <si>
    <t>Minimum [Member] | Membership And Exchange Fees [Member]</t>
  </si>
  <si>
    <t>Maximum [Member] | Membership And Exchange Fees [Member]</t>
  </si>
  <si>
    <t>Summary of Significant Accounting Policies (Summary of Activity of Allowance For Doubtful Accounts) (Details) - USD ($) $ in Millions</t>
  </si>
  <si>
    <t>Allowance for doubtful accounts</t>
  </si>
  <si>
    <t>Beginning balance</t>
  </si>
  <si>
    <t>Bad debt expense</t>
  </si>
  <si>
    <t>Write-offs</t>
  </si>
  <si>
    <t>Translation and other adjustments</t>
  </si>
  <si>
    <t>Ending balance</t>
  </si>
  <si>
    <t>Summary of Significant Accounting Policies (Schedule of Statement of Cash Flows) (Details) - USD ($) $ in Millions</t>
  </si>
  <si>
    <t>Dec. 31, 2014</t>
  </si>
  <si>
    <t>New Accounting Pronouncement, Early Adoption [Line Items]</t>
  </si>
  <si>
    <t>Cash and Cash Equivalents, at Carrying Value, Including Discontinued Operations</t>
  </si>
  <si>
    <t>Accounting Standards Update 2016-09 [Member] | New Accounting Pronouncement, Early Adoption, Effect [Member]</t>
  </si>
  <si>
    <t>Summary of Significant Accounting Policies (Recently Issued Accounting Pronouncements) (Details) - USD ($) $ in Millions</t>
  </si>
  <si>
    <t>Jan. 01, 2018</t>
  </si>
  <si>
    <t>New Accounting Pronouncements or Change in Accounting Principle [Line Items]</t>
  </si>
  <si>
    <t>Decline to retained earnings due to ASU 2014-09</t>
  </si>
  <si>
    <t>Other Tax Expense (Benefit)</t>
  </si>
  <si>
    <t>Difference between Revenue Guidance in Effect before and after Topic 606 [Member] | Accounting Standards Update 2014-09 [Member]</t>
  </si>
  <si>
    <t>Decline in revenue due to ASU 2014-09</t>
  </si>
  <si>
    <t>Decline to expenses due to ASU 2014-09</t>
  </si>
  <si>
    <t>Decline to net income due to ASU 2014-09</t>
  </si>
  <si>
    <t>Subsequent Event [Member] | Retained Earnings [Member] | Accounting Standards Update 2016-16 [Member]</t>
  </si>
  <si>
    <t>Cumulative-effect benefit to retained earnings</t>
  </si>
  <si>
    <t>Discontinued Operations (Details) - USD ($) $ in Millions</t>
  </si>
  <si>
    <t>Income Statement, Balance Sheet and Additional Disclosures by Disposal Groups, Including Discontinued Operations [Line Items]</t>
  </si>
  <si>
    <t>Net income from discontinued operations</t>
  </si>
  <si>
    <t>Discontinued Operations, Held-for-sale [Member]</t>
  </si>
  <si>
    <t>Total assets held for sale</t>
  </si>
  <si>
    <t>Total liabilities held for sale</t>
  </si>
  <si>
    <t>Discontinued Operations, Held-for-sale [Member] | Trademarks [Member]</t>
  </si>
  <si>
    <t>Intangible assets, noncurrent</t>
  </si>
  <si>
    <t>Discontinued Operations, Held-for-sale [Member] | Franchise Rights And Other Intangible Assets [Member]</t>
  </si>
  <si>
    <t>Other expense, net</t>
  </si>
  <si>
    <t>Provision for income taxes</t>
  </si>
  <si>
    <t>Earnings Per Share (Narrative) (Details) - USD ($) $ / shares in Units, $ in Billions</t>
  </si>
  <si>
    <t>Oct. 23, 2017</t>
  </si>
  <si>
    <t>Earnings Per Share [Line Items]</t>
  </si>
  <si>
    <t>Increase in authorized amount for share repurchase</t>
  </si>
  <si>
    <t>Amount authorized under share repurchase program</t>
  </si>
  <si>
    <t>Remaining authorized amount under share repurchases</t>
  </si>
  <si>
    <t>Stock repurchased</t>
  </si>
  <si>
    <t>Since Separation [Member]</t>
  </si>
  <si>
    <t>Treasury stock average cost</t>
  </si>
  <si>
    <t>Cost of shares repurchased under authorized program</t>
  </si>
  <si>
    <t>Earnings Per Share (Computation Of Basic And Diluted EPS) (Details) - USD ($) $ / shares in Units, $ in Millions</t>
  </si>
  <si>
    <t>3 Months Ended</t>
  </si>
  <si>
    <t>Sep. 30, 2017</t>
  </si>
  <si>
    <t>Mar. 31, 2017</t>
  </si>
  <si>
    <t>Sep. 30, 2016</t>
  </si>
  <si>
    <t>Jun. 30, 2016</t>
  </si>
  <si>
    <t>Mar. 31, 2016</t>
  </si>
  <si>
    <t>Sep. 30, 2015</t>
  </si>
  <si>
    <t>Jun. 30, 2015</t>
  </si>
  <si>
    <t>Mar. 31, 2015</t>
  </si>
  <si>
    <t>Antidilutive Securities Excluded from Computation of Earnings Per Share [Line Items]</t>
  </si>
  <si>
    <t>Basic weighted average shares outstanding</t>
  </si>
  <si>
    <t>SSARs, RSUs and PSUs</t>
  </si>
  <si>
    <t>Weighted average diluted shares outstanding</t>
  </si>
  <si>
    <t>Cash dividends per share</t>
  </si>
  <si>
    <t>Aggregate dividends paid to shareholders</t>
  </si>
  <si>
    <t>Restricted Stock Units (RSUs) [Member]</t>
  </si>
  <si>
    <t>Shares excluded from computation of diluted EPS</t>
  </si>
  <si>
    <t>Performance-Based Stock Units [Member]</t>
  </si>
  <si>
    <t>Continuing Operations [Member]</t>
  </si>
  <si>
    <t>Earnings Per Share (Current Stock Repurchase Program) (Details) $ / shares in Units, $ in Millions</t>
  </si>
  <si>
    <t>Dec. 31, 2017USD ($)$ / sharesshares</t>
  </si>
  <si>
    <t>Stock Repurchase Activity [Roll Forward]</t>
  </si>
  <si>
    <t>Shares, As of December 31, 2016</t>
  </si>
  <si>
    <t>Shares, As of December 31, 2017</t>
  </si>
  <si>
    <t>Stock Repurchase Program [Member]</t>
  </si>
  <si>
    <t>Cost, As of December 31, 2016 | $</t>
  </si>
  <si>
    <t>Average Price, As of December 31, 2016 (in dollars per share) | $ / shares</t>
  </si>
  <si>
    <t>Shares, For the year ended December 31, 2017</t>
  </si>
  <si>
    <t>Cost, For the year ended December 31, 2017 | $</t>
  </si>
  <si>
    <t>Average Price, For the year ended December 31, 2017 (in dollars per share) | $ / shares</t>
  </si>
  <si>
    <t>Cost, As of December 31, 2017 | $</t>
  </si>
  <si>
    <t>Average Price, As of December 31, 2017 (in dollars per share) | $ / shares</t>
  </si>
  <si>
    <t>Acquisitions (Narrative) (Details) $ in Millions</t>
  </si>
  <si>
    <t>Oct. 02, 2017USD ($)hotels</t>
  </si>
  <si>
    <t>Oct. 01, 2017USD ($)</t>
  </si>
  <si>
    <t>Jul. 31, 2017USD ($)</t>
  </si>
  <si>
    <t>Jan. 30, 2015USD ($)</t>
  </si>
  <si>
    <t>Dec. 31, 2017USD ($)Acquisition</t>
  </si>
  <si>
    <t>Dec. 31, 2016USD ($)Acquisition</t>
  </si>
  <si>
    <t>Dec. 31, 2015USD ($)Acquisition</t>
  </si>
  <si>
    <t>Acquisitions [Line Items]</t>
  </si>
  <si>
    <t>Payments to acquire businesses, net of cash acquired</t>
  </si>
  <si>
    <t>Portion sold to third-party</t>
  </si>
  <si>
    <t>Goodwill acquired</t>
  </si>
  <si>
    <t>AmericInn [Member] | Hotel Group [Member]</t>
  </si>
  <si>
    <t>Number of hotels | hotels</t>
  </si>
  <si>
    <t>Weighted average useful life (in years) of definite-lived intangible assets</t>
  </si>
  <si>
    <t>Other assets acquired</t>
  </si>
  <si>
    <t>Liabilities assumed</t>
  </si>
  <si>
    <t>DAE Global Pty Ltd [Member] | Destination Network [Member]</t>
  </si>
  <si>
    <t>Definite-lived intangibles</t>
  </si>
  <si>
    <t>Love Home Swap [Member] | Destination Network [Member]</t>
  </si>
  <si>
    <t>9 years</t>
  </si>
  <si>
    <t>Equity interest in acquiree</t>
  </si>
  <si>
    <t>47.00%</t>
  </si>
  <si>
    <t>Percentage of voting interests acquired</t>
  </si>
  <si>
    <t>53.00%</t>
  </si>
  <si>
    <t>Non-cash gain</t>
  </si>
  <si>
    <t>Other Acquisitions [Member]</t>
  </si>
  <si>
    <t>Number of businesses acquired</t>
  </si>
  <si>
    <t>Consideration received, net of cash acquired</t>
  </si>
  <si>
    <t>Other Acquisitions [Member] | Destination Network [Member]</t>
  </si>
  <si>
    <t>12 years</t>
  </si>
  <si>
    <t>11 years</t>
  </si>
  <si>
    <t>Goodwill, expected tax deductible amount</t>
  </si>
  <si>
    <t>Other Acquisitions [Member] | Vacation Ownership [Member]</t>
  </si>
  <si>
    <t>Number of businesses acquired | Acquisition</t>
  </si>
  <si>
    <t>Property and equipment</t>
  </si>
  <si>
    <t>Fen Hotels [Member] | Hotel Group [Member]</t>
  </si>
  <si>
    <t>Dolce Hotels and Resorts [Member]</t>
  </si>
  <si>
    <t>Net consideration</t>
  </si>
  <si>
    <t>Debt repaid at closing</t>
  </si>
  <si>
    <t>Trademarks [Member] | AmericInn [Member]</t>
  </si>
  <si>
    <t>Trademarks [Member] | Fen Hotels [Member] | Hotel Group [Member]</t>
  </si>
  <si>
    <t>Trademarks [Member] | Dolce Hotels and Resorts [Member]</t>
  </si>
  <si>
    <t>Franchise Rights [Member] | AmericInn [Member]</t>
  </si>
  <si>
    <t>Discontinued Operations [Member] | Other Acquisitions [Member]</t>
  </si>
  <si>
    <t>Contingent consideration</t>
  </si>
  <si>
    <t>Discontinued Operations [Member] | Other Acquisitions [Member] | Destination Network [Member]</t>
  </si>
  <si>
    <t>Franchised Units [Member] | AmericInn [Member] | Hotel Group [Member]</t>
  </si>
  <si>
    <t>Franchising And Marketing/Reservation Activities (Narrative) (Details) - USD ($) $ in Millions</t>
  </si>
  <si>
    <t>Franchisor Disclosure [Line Items]</t>
  </si>
  <si>
    <t>Franchise Fee Revenues</t>
  </si>
  <si>
    <t>Initial Franchise Fees</t>
  </si>
  <si>
    <t>Marketing And Reservation Fees</t>
  </si>
  <si>
    <t>Development Advances</t>
  </si>
  <si>
    <t>Development Advances Forgiveness Amount</t>
  </si>
  <si>
    <t>Write-off of Development Advances</t>
  </si>
  <si>
    <t>Repayments for Development Advances</t>
  </si>
  <si>
    <t>Bad Debt Expense On Development Advances (Less than $1 million during 2017)</t>
  </si>
  <si>
    <t>Franchise/Management Agreement Expiration Period</t>
  </si>
  <si>
    <t>Intangible Assets (Components Of Intangible Assets) (Details) - USD ($) $ in Millions</t>
  </si>
  <si>
    <t>Goodwill [Roll Forward]</t>
  </si>
  <si>
    <t>Gross Carrying Amount, Goodwill</t>
  </si>
  <si>
    <t>Gross Carrying Amount, Trademarks</t>
  </si>
  <si>
    <t>Gross Carrying Amount, Amortized Intangible Assets</t>
  </si>
  <si>
    <t>Accumulated Amortization, Amortized Intangible Assets</t>
  </si>
  <si>
    <t>Net Carrying Amount, Amortized Intangible Assets</t>
  </si>
  <si>
    <t>Franchise Agreements [Member]</t>
  </si>
  <si>
    <t>Finite-Lived Intangible Assets, Useful Life</t>
  </si>
  <si>
    <t>32 years</t>
  </si>
  <si>
    <t>Management Agreement [Member]</t>
  </si>
  <si>
    <t>Trademarks [Member]</t>
  </si>
  <si>
    <t>14 years</t>
  </si>
  <si>
    <t>Other Intangible Assets [Member]</t>
  </si>
  <si>
    <t>Customer Lists And Business Contracts [Member]</t>
  </si>
  <si>
    <t>Minimum [Member] | Franchise Agreements [Member]</t>
  </si>
  <si>
    <t>Minimum [Member] | Management Agreement [Member]</t>
  </si>
  <si>
    <t>Minimum [Member] | Trademarks [Member]</t>
  </si>
  <si>
    <t>Minimum [Member] | Customer Lists And Business Contracts [Member]</t>
  </si>
  <si>
    <t>Maximum [Member] | Franchise Agreements [Member]</t>
  </si>
  <si>
    <t>40 years</t>
  </si>
  <si>
    <t>Maximum [Member] | Management Agreement [Member]</t>
  </si>
  <si>
    <t>Maximum [Member] | Trademarks [Member]</t>
  </si>
  <si>
    <t>Maximum [Member] | Customer Lists And Business Contracts [Member]</t>
  </si>
  <si>
    <t>Intangible Assets (Changes In Carrying Amount Of Goodwill By Segment) (Details) $ in Millions</t>
  </si>
  <si>
    <t>Balance at December 31, 2016</t>
  </si>
  <si>
    <t>Balance at December 31, 2017</t>
  </si>
  <si>
    <t>Adjustments to goodwill acquired</t>
  </si>
  <si>
    <t>Foreign Exchange</t>
  </si>
  <si>
    <t>Total Company [Member]</t>
  </si>
  <si>
    <t>Intangible Assets (Amortization Expense Related To Intangible Assets By Major Class) (Details) - USD ($) $ in Millions</t>
  </si>
  <si>
    <t>Amortization Expense</t>
  </si>
  <si>
    <t>Intangible Assets (Intangible Assets Future Amortization Expenses) (Details) $ in Millions</t>
  </si>
  <si>
    <t>Income Taxes (Narrative) (Details) - USD ($) $ in Millions</t>
  </si>
  <si>
    <t>Income Tax Provision [Line Items]</t>
  </si>
  <si>
    <t>Income tax benefit as result of the Tax Cuts And Jobs Act Of 2017</t>
  </si>
  <si>
    <t>Income tax benefit due to remeasurement of deferred tax assets as result of Tax Cuts And Jobs Act Of 2017</t>
  </si>
  <si>
    <t>Transition tax for accumulated foreign earnings as result of Tax Cuts And Jobs Act Of 2017</t>
  </si>
  <si>
    <t>Undistributed earnings of foreign subsidiaries</t>
  </si>
  <si>
    <t>Effective Income Tax Rate, Percent</t>
  </si>
  <si>
    <t>(38.80%)</t>
  </si>
  <si>
    <t>36.50%</t>
  </si>
  <si>
    <t>34.10%</t>
  </si>
  <si>
    <t>Unrecognized Tax Benefits that Would Affect Effective Tax Rate</t>
  </si>
  <si>
    <t>Potential Accrued Penalties and Interest Related to Unrecongized Tax Benefits</t>
  </si>
  <si>
    <t>Liability for Potential Penalties</t>
  </si>
  <si>
    <t>Liability for Interest</t>
  </si>
  <si>
    <t>Income Taxes Paid, Net of Refunds</t>
  </si>
  <si>
    <t>Foreign Country [Member]</t>
  </si>
  <si>
    <t>Tax Credit, Amount</t>
  </si>
  <si>
    <t>Income Taxes (Income Tax Provision) (Details) - USD ($) $ in Millions</t>
  </si>
  <si>
    <t>Current, Federal</t>
  </si>
  <si>
    <t>Current, State</t>
  </si>
  <si>
    <t>Current, Foreign</t>
  </si>
  <si>
    <t>Current Income Tax Provision</t>
  </si>
  <si>
    <t>Deferred, Federal</t>
  </si>
  <si>
    <t>Deferred, State</t>
  </si>
  <si>
    <t>Deferred, Foreign</t>
  </si>
  <si>
    <t>Deferred Income Tax Provision</t>
  </si>
  <si>
    <t>Income Taxes (Pre-Tax Income For Domestic And Foreign Operations) (Details) - USD ($) $ in Millions</t>
  </si>
  <si>
    <t>Domestic</t>
  </si>
  <si>
    <t>Foreign</t>
  </si>
  <si>
    <t>Income Taxes (Non-Current Deferred Income Tax Assets and Liabilities) (Details) - USD ($) $ in Millions</t>
  </si>
  <si>
    <t>Net Operating Loss Carryforward</t>
  </si>
  <si>
    <t>Foreign Tax Credit Carryforward</t>
  </si>
  <si>
    <t>Tax Basis Differences in Assets of Foreign Subsidiaries</t>
  </si>
  <si>
    <t>Accrued Liabilities And Deferred Income</t>
  </si>
  <si>
    <t>Provision for Doubtful Accounts and Loan Loss Reserves for Vacation Ownership Contract Receivables</t>
  </si>
  <si>
    <t>Other Comprehensive Income</t>
  </si>
  <si>
    <t>Valuation Allowance</t>
  </si>
  <si>
    <t>Non-current Deferred Income Tax Assets</t>
  </si>
  <si>
    <t>Depreciation And Amortization</t>
  </si>
  <si>
    <t>Installment Sales Of Vacation Ownership Interests</t>
  </si>
  <si>
    <t>Estimated VOI recoveries</t>
  </si>
  <si>
    <t>Non-current Deferred Income Tax Liabilities</t>
  </si>
  <si>
    <t>Deferred Income Tax Liabilities, Net</t>
  </si>
  <si>
    <t>Deferred Tax Liabilities, Gross</t>
  </si>
  <si>
    <t>Foreign Tax Credits</t>
  </si>
  <si>
    <t>Net Operating Loss Carryforwards</t>
  </si>
  <si>
    <t>Other Deferred Tax Assets</t>
  </si>
  <si>
    <t>Income Taxes (Difference of Effective Income Tax Rate From US Federal Statutor Rate) (Details) - USD ($) $ in Millions</t>
  </si>
  <si>
    <t>Federal Statutory Rate</t>
  </si>
  <si>
    <t>35.00%</t>
  </si>
  <si>
    <t>State and Local Income Taxes, Net of Federal Tax Benefits</t>
  </si>
  <si>
    <t>1.70%</t>
  </si>
  <si>
    <t>2.40%</t>
  </si>
  <si>
    <t>3.10%</t>
  </si>
  <si>
    <t>Taxes on Foreign Operations at Rates Different Than U.S. Federal Statutory Rates</t>
  </si>
  <si>
    <t>(0.60%)</t>
  </si>
  <si>
    <t>(1.30%)</t>
  </si>
  <si>
    <t>(0.50%)</t>
  </si>
  <si>
    <t>Taxes on Foreign Income, Net of Tax Credits</t>
  </si>
  <si>
    <t>(1.10%)</t>
  </si>
  <si>
    <t>(1.80%)</t>
  </si>
  <si>
    <t>0.70%</t>
  </si>
  <si>
    <t>(3.00%)</t>
  </si>
  <si>
    <t>1.50%</t>
  </si>
  <si>
    <t>0.10%</t>
  </si>
  <si>
    <t>Effect of impairment charges</t>
  </si>
  <si>
    <t>3.40%</t>
  </si>
  <si>
    <t>0.00%</t>
  </si>
  <si>
    <t>Impact of U.S. tax reform</t>
  </si>
  <si>
    <t>(70.30%)</t>
  </si>
  <si>
    <t>Realized foreign currency losses</t>
  </si>
  <si>
    <t>(4.50%)</t>
  </si>
  <si>
    <t>(0.00%)</t>
  </si>
  <si>
    <t>Effective Income Tax Rate</t>
  </si>
  <si>
    <t>Tax Cuts And Jobs Act Of 2017, Incomplete Accounting, Provisional Income Tax Expense (Benefit)</t>
  </si>
  <si>
    <t>Income Taxes (Summary of Activities Related to Unrecognized Tax Benefits) (Details) - USD ($) $ in Millions</t>
  </si>
  <si>
    <t>Reconciliation of Unrecognized Tax Benefits, Excluding Amounts Pertaining to Examined Tax Returns [Roll Forward]</t>
  </si>
  <si>
    <t>Increases related to tax positions taken during a prior period</t>
  </si>
  <si>
    <t>Increases related to tax positions during the current period</t>
  </si>
  <si>
    <t>Decreases related to settlements with taxing authorities</t>
  </si>
  <si>
    <t>Decrease as a result of a lapse of the applicable statute of limitations</t>
  </si>
  <si>
    <t>Decreases related to tax positions taken during a prior period</t>
  </si>
  <si>
    <t>Vacation Ownership Contract Receivables (Narrative) (Details) - USD ($) $ in Millions</t>
  </si>
  <si>
    <t>Interest income on securitized receivables</t>
  </si>
  <si>
    <t>Originated vacation ownership contract receivables</t>
  </si>
  <si>
    <t>Vacation ownership contract principal collections</t>
  </si>
  <si>
    <t>Contract Receivable Weighted Average Interest Rate</t>
  </si>
  <si>
    <t>13.90%</t>
  </si>
  <si>
    <t>13.8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 Securitized Receivable [Member]</t>
  </si>
  <si>
    <t>Vacation Ownership Contract Receivables (Principal Payments Due On Vacation Ownership Contract Receivables) (Details) $ in Millions</t>
  </si>
  <si>
    <t>Accounts, Notes, Loans and Financing Receivable [Line Items]</t>
  </si>
  <si>
    <t>Thereafter</t>
  </si>
  <si>
    <t>Contract receivable total</t>
  </si>
  <si>
    <t>Securitized Receivable [Member]</t>
  </si>
  <si>
    <t>Vacation Ownership Contract Receivables (Allowance For Loan Losses On Vacation Ownership Contract Receivables) (Details) - USD ($) $ in Millions</t>
  </si>
  <si>
    <t>Allowance for Loan Losses on Vaccation Ownership Contract Receivables</t>
  </si>
  <si>
    <t>Allowance for loan losses, beginning balance</t>
  </si>
  <si>
    <t>Contract receivables written-off,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 USD ($) $ in Millions</t>
  </si>
  <si>
    <t>Inventory [Line Items]</t>
  </si>
  <si>
    <t>Property and equipment transferred to VOI Inventory</t>
  </si>
  <si>
    <t>Accrued inventory</t>
  </si>
  <si>
    <t>Inventory sold subject to conditional repurchase</t>
  </si>
  <si>
    <t>Cash consideration received</t>
  </si>
  <si>
    <t>Maximum potential future payments</t>
  </si>
  <si>
    <t>Saint Thomas, U.S. Virgin Island Inventory Sale [Member]</t>
  </si>
  <si>
    <t>Las Vegas, Nevada and St. Thomas, U.S. Virgin Island Inventory Sales [Member]</t>
  </si>
  <si>
    <t>2015 [Member] | Saint Thomas, U.S. Virgin Island Inventory Sale [Member]</t>
  </si>
  <si>
    <t>2016 [Member] | Saint Thomas, U.S. Virgin Island Inventory Sale [Member]</t>
  </si>
  <si>
    <t>VOI Development [Member]</t>
  </si>
  <si>
    <t>VOI Development [Member] | Saint Thomas, U.S. Virgin Island Inventory Sale [Member]</t>
  </si>
  <si>
    <t>Inventory (Inventory) (Details) - USD ($) $ in Millions</t>
  </si>
  <si>
    <t>Land held for VOI development</t>
  </si>
  <si>
    <t>VOI construction in process</t>
  </si>
  <si>
    <t>Completed VOI inventory</t>
  </si>
  <si>
    <t>Destination network vacation credits and other</t>
  </si>
  <si>
    <t>Total inventory</t>
  </si>
  <si>
    <t>Less: Current portion</t>
  </si>
  <si>
    <t>Inventory Activity Related to Inventory Obligations (Tables) (Details) - USD ($) $ in Millions</t>
  </si>
  <si>
    <t>Inventory sold, outstanding obligation</t>
  </si>
  <si>
    <t>Purchases from Third Party Developer</t>
  </si>
  <si>
    <t>Payments to third-party developer</t>
  </si>
  <si>
    <t>Non-Cash Transfer to Debt</t>
  </si>
  <si>
    <t>Inventory sold, outstanding obligation, current</t>
  </si>
  <si>
    <t>Inventory sold, outstanding obligation, non-current</t>
  </si>
  <si>
    <t>Avon Colorado Inventory Sale [Member]</t>
  </si>
  <si>
    <t>Las Vegas, Nevada Inventory Sale [Member]</t>
  </si>
  <si>
    <t>Austin, Texas [Member]</t>
  </si>
  <si>
    <t>Other Current Assets (Details) - USD ($) $ in Millions</t>
  </si>
  <si>
    <t>Securitization restricted cash</t>
  </si>
  <si>
    <t>Escrow deposit restricted cash</t>
  </si>
  <si>
    <t>Deferred costs</t>
  </si>
  <si>
    <t>Non-trade receivables, net</t>
  </si>
  <si>
    <t>Tax receivables</t>
  </si>
  <si>
    <t>Short-term Investments</t>
  </si>
  <si>
    <t>Property And Equipment, Net (Narrative) (Details) - USD ($) $ in Millions</t>
  </si>
  <si>
    <t>Property, Plant and Equipment [Line Items]</t>
  </si>
  <si>
    <t>Depreciation and amortization expense</t>
  </si>
  <si>
    <t>Accrued Liabilities [Member]</t>
  </si>
  <si>
    <t>Construction in progress</t>
  </si>
  <si>
    <t>Property And Equipment, Net (Schedule Of Property And Equipment) (Details) - USD ($) $ in Millions</t>
  </si>
  <si>
    <t>Property and equipment, gross</t>
  </si>
  <si>
    <t>Less: Accumulated depreciation and amortization</t>
  </si>
  <si>
    <t>Land</t>
  </si>
  <si>
    <t>Capitalized software</t>
  </si>
  <si>
    <t>Furniture, fixtures and equipment</t>
  </si>
  <si>
    <t>Capital leases</t>
  </si>
  <si>
    <t>Accrued Expenses and Other Current Liabilities (Schedule of Accrued Expenses And Other Current Liabilities) (Details) - USD ($) $ in Millions</t>
  </si>
  <si>
    <t>Accrued payroll and related</t>
  </si>
  <si>
    <t>Accrued taxes</t>
  </si>
  <si>
    <t>Inventory sale and repurchase obligations</t>
  </si>
  <si>
    <t>Accrued loyalty programs</t>
  </si>
  <si>
    <t>Accrued advertising and marketing</t>
  </si>
  <si>
    <t>Accrued interest</t>
  </si>
  <si>
    <t>Accrued separation costs</t>
  </si>
  <si>
    <t>Accrued legal settlements</t>
  </si>
  <si>
    <t>Accrued VOI maintenance fees</t>
  </si>
  <si>
    <t>Accrued other</t>
  </si>
  <si>
    <t>Long-Term Debt And Borrowing Arrangements (Securitized Debt) (Narrative) (Details) - USD ($) $ in Millions</t>
  </si>
  <si>
    <t>Oct. 05, 2017</t>
  </si>
  <si>
    <t>Aug. 31, 2016</t>
  </si>
  <si>
    <t>Debt Instrument [Line Items]</t>
  </si>
  <si>
    <t>Weighted average interest rate</t>
  </si>
  <si>
    <t>3.70%</t>
  </si>
  <si>
    <t>3.60%</t>
  </si>
  <si>
    <t>3.50%</t>
  </si>
  <si>
    <t>Total debt, carrying amount</t>
  </si>
  <si>
    <t>Secured debt</t>
  </si>
  <si>
    <t>Collateralized gross vacation ownership contract receivables and related assets</t>
  </si>
  <si>
    <t>Sierra Timeshare 2017-1 Receivables Funding LLC [Member]</t>
  </si>
  <si>
    <t>Debt instrument, face amount</t>
  </si>
  <si>
    <t>2.97%</t>
  </si>
  <si>
    <t>Advance rate on securitized debt</t>
  </si>
  <si>
    <t>90.00%</t>
  </si>
  <si>
    <t>Term Loan [Member]</t>
  </si>
  <si>
    <t>Outstanding borrowings</t>
  </si>
  <si>
    <t>Sierra Timeshare Conduit Receivables Funding II LLC [Member]</t>
  </si>
  <si>
    <t>Credit facility maximum borrowing capacity</t>
  </si>
  <si>
    <t>Sierra Timeshare Conduit Receivables Funding III Llc [Member]</t>
  </si>
  <si>
    <t>Securitized Vacation Ownership Debt [Member]</t>
  </si>
  <si>
    <t>Long-Term Debt and Borrowing Arrangements (Long-Term Debt) (Narrative) (Details) - USD ($)</t>
  </si>
  <si>
    <t>Mar. 26, 2015</t>
  </si>
  <si>
    <t>Jan. 31, 2013</t>
  </si>
  <si>
    <t>Feb. 28, 2017</t>
  </si>
  <si>
    <t>Jan. 24, 2013</t>
  </si>
  <si>
    <t>Senior unsecured notes</t>
  </si>
  <si>
    <t>Capital lease interest rate</t>
  </si>
  <si>
    <t>4.50%</t>
  </si>
  <si>
    <t>Revolving Credit Facility (Due November 2018) [Member]</t>
  </si>
  <si>
    <t>Credit facility, borrowing capacity</t>
  </si>
  <si>
    <t>5.15% Senior Unsecured Notes (Due April 2024) [Member]</t>
  </si>
  <si>
    <t>Debt instruments, stated interest percentage</t>
  </si>
  <si>
    <t>4.15%</t>
  </si>
  <si>
    <t>4.50% Senior Unsecured Notes (Due April 2027) [Member] [Member]</t>
  </si>
  <si>
    <t>2.50% Senior Unsecured Notes (Due March 2018) [Member]</t>
  </si>
  <si>
    <t>2.50%</t>
  </si>
  <si>
    <t>Interest Rate Swap [Member]</t>
  </si>
  <si>
    <t>Derivative Asset</t>
  </si>
  <si>
    <t>Derivative, Variable Interest Rate</t>
  </si>
  <si>
    <t>3.53%</t>
  </si>
  <si>
    <t>Cash received on hedge</t>
  </si>
  <si>
    <t>Deferred gain/(loss) on fair value hedge</t>
  </si>
  <si>
    <t>Interest Rate Swap [Member] | 4.50% Senior Unsecured Notes (Due April 2027) [Member] [Member]</t>
  </si>
  <si>
    <t>Derivative, notional amount</t>
  </si>
  <si>
    <t>Interest Rate Swap [Member] | 3.90% Senior Unsecured Notes (Due March 2023) [Member]</t>
  </si>
  <si>
    <t>3.90%</t>
  </si>
  <si>
    <t>Interest Rate Swap [Member] | 4.25% Senior Unsecured Notes (Due March 2022) [Member]</t>
  </si>
  <si>
    <t>4.25%</t>
  </si>
  <si>
    <t>Former Revolving Credit Facility [Member]</t>
  </si>
  <si>
    <t>New Revolving Credit Facility [Member]</t>
  </si>
  <si>
    <t>Debt Instrument, Term</t>
  </si>
  <si>
    <t>Credit facility, commitment fee percentage</t>
  </si>
  <si>
    <t>0.20%</t>
  </si>
  <si>
    <t>Basis spread on variable rate</t>
  </si>
  <si>
    <t>1.30%</t>
  </si>
  <si>
    <t>Domestic Commercial Paper [Member]</t>
  </si>
  <si>
    <t>Commercial Paper, maximum borrowing capacity</t>
  </si>
  <si>
    <t>Commercial paper borrowings</t>
  </si>
  <si>
    <t>Commercial Paper, weighted average interest rate</t>
  </si>
  <si>
    <t>2.34%</t>
  </si>
  <si>
    <t>1.36%</t>
  </si>
  <si>
    <t>European Commercial Paper [Member]</t>
  </si>
  <si>
    <t>Long-term Debt [Member] | 5.15% Senior Unsecured Notes (Due April 2024) [Member]</t>
  </si>
  <si>
    <t>Proceeds from Issuance of Debt</t>
  </si>
  <si>
    <t>Long-term Debt [Member] | 4.50% Senior Unsecured Notes (Due April 2027) [Member] [Member]</t>
  </si>
  <si>
    <t>Long-term Debt [Member] | 2.50% Senior Unsecured Notes (Due March 2018) [Member]</t>
  </si>
  <si>
    <t>Long-term Debt [Member] | 3.90% Senior Unsecured Notes (Due March 2023) [Member]</t>
  </si>
  <si>
    <t>Unamortized (gains)/losses from the settlement of a derivative</t>
  </si>
  <si>
    <t>Long-term Debt [Member] | 4.25% Senior Unsecured Notes (Due March 2022) [Member]</t>
  </si>
  <si>
    <t>Mortgage Note - SPE [Member]</t>
  </si>
  <si>
    <t>Mortgage Note - SPE [Member] | Midtown 45, NYC Property [Member]</t>
  </si>
  <si>
    <t>4 years</t>
  </si>
  <si>
    <t>Mortgage Note - SPE [Member] | Clearwater FL Property [Member]</t>
  </si>
  <si>
    <t>Mortgage Note - SPE [Member] | Saint Thomas [Member]</t>
  </si>
  <si>
    <t>Mandatorily Redeemable Equity - SPE [Member] | Midtown 45, NYC Property [Member]</t>
  </si>
  <si>
    <t>Maximum [Member] | Revolving Credit Facility (Due November 2018) [Member]</t>
  </si>
  <si>
    <t>0.225%</t>
  </si>
  <si>
    <t>1.525%</t>
  </si>
  <si>
    <t>Minimum [Member] | Revolving Credit Facility (Due November 2018) [Member]</t>
  </si>
  <si>
    <t>0.075%</t>
  </si>
  <si>
    <t>0.925%</t>
  </si>
  <si>
    <t>Long-Term Debt And Borrowing Arrangements (Early Extinguishment Of Debt) (Narrative) (Details) - USD ($) $ in Millions</t>
  </si>
  <si>
    <t>Early extinguishment of debt</t>
  </si>
  <si>
    <t>6.00% Senior Unsecured Notes (Due December 2016) [Member]</t>
  </si>
  <si>
    <t>6.00%</t>
  </si>
  <si>
    <t>Purchase of senior unsecured notes, total</t>
  </si>
  <si>
    <t>Long-Term Debt And Borrowing Arrangements (Interest Expense) (Narrative) (Details) - USD ($) $ in Millions</t>
  </si>
  <si>
    <t>Capitalized interest</t>
  </si>
  <si>
    <t>Long-Term Debt Borrowings And Capitalized Interest [Member]</t>
  </si>
  <si>
    <t>Cash paid</t>
  </si>
  <si>
    <t>Consumer Finance [Member]</t>
  </si>
  <si>
    <t>Long-Term Debt And Borrowing Arrangements (Summary Of Indebtedness-Long-Term Debt) (Details) - USD ($) $ in Millions</t>
  </si>
  <si>
    <t>Less: Current portion of securitized vacation ownership debt</t>
  </si>
  <si>
    <t>Less: Current portion of long-term debt</t>
  </si>
  <si>
    <t>2.95% Senior Unsecured Notes (Due March 2017) [Member]</t>
  </si>
  <si>
    <t>2.95%</t>
  </si>
  <si>
    <t>7.375% Senior Unsecured Notes (Due March 2020) [Member]</t>
  </si>
  <si>
    <t>7.375%</t>
  </si>
  <si>
    <t>5.625% Senior Unsecured Notes (Due March 2021) [Member]</t>
  </si>
  <si>
    <t>5.625%</t>
  </si>
  <si>
    <t>5.10 % Senior Unsecured Notes ( Due October 2025) [Member]</t>
  </si>
  <si>
    <t>5.10%</t>
  </si>
  <si>
    <t>4.50% Senior Unsecured Notes (Due April 2027) [Member]</t>
  </si>
  <si>
    <t>Term Notes [Member]</t>
  </si>
  <si>
    <t>Unamortized Debt Issuance Expense</t>
  </si>
  <si>
    <t>Bank Conduit Facility (due August 2018) [Member]</t>
  </si>
  <si>
    <t>Bank Conduit Facility (due January 2019) [Member]</t>
  </si>
  <si>
    <t>Revolving Credit Facility [Member]</t>
  </si>
  <si>
    <t>Less: Outstanding Borrowings</t>
  </si>
  <si>
    <t>Revolving Credit Facility [Member] | Revolving Credit Facility (Due November 2018) [Member]</t>
  </si>
  <si>
    <t>Revolving Credit Facility [Member] | Revolving Credit Facility (Due July 2020) [Member]</t>
  </si>
  <si>
    <t>Commercial Paper [Member]</t>
  </si>
  <si>
    <t>Long-term Debt [Member]</t>
  </si>
  <si>
    <t>Total long-term debt</t>
  </si>
  <si>
    <t>Long-term Debt [Member] | Term Loan [Member]</t>
  </si>
  <si>
    <t>Long-term Debt [Member] | 2.95% Senior Unsecured Notes (Due March 2017) [Member]</t>
  </si>
  <si>
    <t>Long-term Debt [Member] | 7.375% Senior Unsecured Notes (Due March 2020) [Member]</t>
  </si>
  <si>
    <t>Long-term Debt [Member] | 5.625% Senior Unsecured Notes (Due March 2021) [Member]</t>
  </si>
  <si>
    <t>Long-term Debt [Member] | 4.15% Senior Unsecured Notes (Due April 2024) [Member]</t>
  </si>
  <si>
    <t>Long-term Debt [Member] | 5.10 % Senior Unsecured Notes ( Due October 2025) [Member]</t>
  </si>
  <si>
    <t>Long-term Debt [Member] | 4.50% Senior Unsecured Notes (Due April 2027) [Member]</t>
  </si>
  <si>
    <t>Derivative, Amount of Hedged Item</t>
  </si>
  <si>
    <t>Senior Notes [Member]</t>
  </si>
  <si>
    <t>Debt Instrument, Unamortized Discount</t>
  </si>
  <si>
    <t>Interest Rate Swap [Member] | 4.15% Senior Unsecured Notes (Due April 2024) [Member]</t>
  </si>
  <si>
    <t>Long-Term Debt And Borrowing Arrangements (Summary Of Outstanding Debt Maturities) (Details) - USD ($) $ in Millions</t>
  </si>
  <si>
    <t>Within 1 year</t>
  </si>
  <si>
    <t>Between 1 and 2 years</t>
  </si>
  <si>
    <t>Between 2 and 3 years</t>
  </si>
  <si>
    <t>Between 3 and 4 years</t>
  </si>
  <si>
    <t>Between 4 and 5 years</t>
  </si>
  <si>
    <t>Long-term debt outstanding</t>
  </si>
  <si>
    <t>5.75% and 2.50% Senior Unsecured Notes [Member] | Long-term Debt [Member]</t>
  </si>
  <si>
    <t>Long-Term Debt And Borrowing Arrangements (Summary Of Available Capacity Under Borrowing Arrangements) (Details) - USD ($) $ in Millions</t>
  </si>
  <si>
    <t>Letters of credit</t>
  </si>
  <si>
    <t>Securitized Bank Conduit Facility [Member]</t>
  </si>
  <si>
    <t>Total Capacity</t>
  </si>
  <si>
    <t>Available Capacity</t>
  </si>
  <si>
    <t>Variable Interest Entities (Narrative) (Details) - USD ($) $ in Millions</t>
  </si>
  <si>
    <t>1 Months Ended</t>
  </si>
  <si>
    <t>Schedule Of Transfer And Financial Assets [Line Items]</t>
  </si>
  <si>
    <t>Aggregate amount of purchase commitments</t>
  </si>
  <si>
    <t>Property, plant, and equipment write-down</t>
  </si>
  <si>
    <t>Conveyed property and equipment</t>
  </si>
  <si>
    <t>Non-securitized contract receivables</t>
  </si>
  <si>
    <t>Variable Interest Entity, Primary Beneficiary [Member] | Non Securitized Receivable [Member]</t>
  </si>
  <si>
    <t>VOI Inventories [Member] | Variable Interest Entity, Primary Beneficiary [Member]</t>
  </si>
  <si>
    <t>Long-term Purchase Commitment, Period</t>
  </si>
  <si>
    <t>VOI Inventories [Member] | Variable Interest Entity, Primary Beneficiary [Member] | Midtown 45, NYC Property [Member]</t>
  </si>
  <si>
    <t>Saint Thomas [Member] | Variable Interest Entity, Primary Beneficiary [Member]</t>
  </si>
  <si>
    <t>Variable Interest Entities (Assets And Liabilities Of Vacation Ownership SPEs) (Details) - USD ($) $ in Millions</t>
  </si>
  <si>
    <t>Securitized contract receivables, gross</t>
  </si>
  <si>
    <t>Securitized term notes</t>
  </si>
  <si>
    <t>Securitized contract receivables, net, current</t>
  </si>
  <si>
    <t>Securitized contract receivables, net, non-current</t>
  </si>
  <si>
    <t>Securitized restricted cash, current</t>
  </si>
  <si>
    <t>Vacation Ownership SPEs [Member]</t>
  </si>
  <si>
    <t>Securitized restricted cash, non-current</t>
  </si>
  <si>
    <t>Securitized conduit facilities, current</t>
  </si>
  <si>
    <t>Securitized conduit facilities, long-term</t>
  </si>
  <si>
    <t>Deferred financing cost related to securitized debt</t>
  </si>
  <si>
    <t>Variable Interest Entity, Primary Beneficiary [Member]</t>
  </si>
  <si>
    <t>SPE assets in excess of SPE liabilities</t>
  </si>
  <si>
    <t>Variable Interest Entity, Primary Beneficiary [Member] | Vacation Ownership SPEs [Member]</t>
  </si>
  <si>
    <t>Securitized restricted cash</t>
  </si>
  <si>
    <t>Interest receivables on securitized contract receivables</t>
  </si>
  <si>
    <t>Other assets</t>
  </si>
  <si>
    <t>Securitized conduit facilities</t>
  </si>
  <si>
    <t>Other liabilities</t>
  </si>
  <si>
    <t>Variable Interest Entities (Summary Of Total Vacation Ownership Receivables And Other Securitized Assets, Net Of Securitized Liabilities And Allowance For Loan Losses) (Details) - USD ($) $ in Millions</t>
  </si>
  <si>
    <t>Total, net</t>
  </si>
  <si>
    <t>Variable Interest Entities (Summary of Vacation Ownership NYC,  Assets and Liabilities of the SPE) (Details) - USD ($) $ in Millions</t>
  </si>
  <si>
    <t>Mortgage Note - SPE [Member] | St Thomas &amp; Clearwater Properties [Member]</t>
  </si>
  <si>
    <t>SPE (deficit)/equity</t>
  </si>
  <si>
    <t>Variable Interest Entity, Primary Beneficiary [Member] | Midtown 45, NYC Property [Member]</t>
  </si>
  <si>
    <t>Receivable for Leased Property and Equipment</t>
  </si>
  <si>
    <t>Variable Interest Entity, Primary Beneficiary [Member] | St Thomas &amp; Clearwater Properties [Member]</t>
  </si>
  <si>
    <t>Fair Value (Carrying Amounts And Estimated Fair Values Of Financial Instruments) (Details) - USD ($) $ in Millions</t>
  </si>
  <si>
    <t>Vacation ownership contract receivables, net, carrying amount</t>
  </si>
  <si>
    <t>Vacation ownership contract receivables, net, estimated fair value</t>
  </si>
  <si>
    <t>Total debt, estimated fair value</t>
  </si>
  <si>
    <t>Financial Instruments (Narrative) (Details)</t>
  </si>
  <si>
    <t>California [Member]</t>
  </si>
  <si>
    <t>Derivatives, Fair Value [Line Items]</t>
  </si>
  <si>
    <t>Percentage of vacation ownership contract receivables</t>
  </si>
  <si>
    <t>18.00%</t>
  </si>
  <si>
    <t>Percentage of sales revenue included in consolidated statement of income</t>
  </si>
  <si>
    <t>11.00%</t>
  </si>
  <si>
    <t>12.00%</t>
  </si>
  <si>
    <t>Florida [Member]</t>
  </si>
  <si>
    <t>Percentage of vacation ownership interest sales revenue</t>
  </si>
  <si>
    <t>16.00%</t>
  </si>
  <si>
    <t>14.00%</t>
  </si>
  <si>
    <t>15.00%</t>
  </si>
  <si>
    <t>Nevada [Member]</t>
  </si>
  <si>
    <t>Financial Instruments (Summary Of Gain Amounts Recognized In AOCI) (Details) - USD ($) $ in Millions</t>
  </si>
  <si>
    <t>Derivative [Line Items]</t>
  </si>
  <si>
    <t>Gain/(loss) amounts recognized in AOCI</t>
  </si>
  <si>
    <t>Designated Hedging Instruments [Member] | Interest Rate Contracts [Member]</t>
  </si>
  <si>
    <t>Designated Hedging Instruments [Member] | Foreign Exchange Contracts [Member]</t>
  </si>
  <si>
    <t>Financial Instruments (Summary Of Gain/(Loss) Recognized In Income) (Details) - USD ($) $ in Millions</t>
  </si>
  <si>
    <t>Non-Designated Hedging Instruments [Member] | Foreign Exchange Contracts [Member]</t>
  </si>
  <si>
    <t>Gain/(loss) amounts recognized in income</t>
  </si>
  <si>
    <t>Commitments And Contingencies (Narrative) (Details) $ in Millions</t>
  </si>
  <si>
    <t>Dec. 31, 2017USD ($)Surety_Providers</t>
  </si>
  <si>
    <t>Commitments And Contingencies [Line Items]</t>
  </si>
  <si>
    <t>Total rental expense</t>
  </si>
  <si>
    <t>Number of surety providers of assembled commitments | Surety_Providers</t>
  </si>
  <si>
    <t>Assembled commitments, amount</t>
  </si>
  <si>
    <t>Surety amounts outstanding</t>
  </si>
  <si>
    <t>Litigation reserves</t>
  </si>
  <si>
    <t>Receivables</t>
  </si>
  <si>
    <t>Range of possible loss, portion not accrued</t>
  </si>
  <si>
    <t>Responsible liability for separation agreement</t>
  </si>
  <si>
    <t>37.50%</t>
  </si>
  <si>
    <t>Wyndham Hotels And Resorts [Member]</t>
  </si>
  <si>
    <t>Annual cap</t>
  </si>
  <si>
    <t>Amount of liability in guarantees</t>
  </si>
  <si>
    <t>Guarantor offsetting asset carrying value</t>
  </si>
  <si>
    <t>Amortization expense, contingent asset</t>
  </si>
  <si>
    <t>Guarantor obligation recourse receivable</t>
  </si>
  <si>
    <t>Uncollected assessments of reimburse percentage</t>
  </si>
  <si>
    <t>75.00%</t>
  </si>
  <si>
    <t>Payments related to guarantees</t>
  </si>
  <si>
    <t>InformationTechnology [Member]</t>
  </si>
  <si>
    <t>Marketing [Member]</t>
  </si>
  <si>
    <t>Vacation Ownership Properties [Member]</t>
  </si>
  <si>
    <t>Minimum [Member] | Wyndham Hotels And Resorts [Member]</t>
  </si>
  <si>
    <t>Guarantor obligations, term</t>
  </si>
  <si>
    <t>8 years</t>
  </si>
  <si>
    <t>Remaining life</t>
  </si>
  <si>
    <t>Maximum [Member] | Wyndham Hotels And Resorts [Member]</t>
  </si>
  <si>
    <t>Maximum [Member] | Vacation Ownership [Member]</t>
  </si>
  <si>
    <t>Maximum [Member] | Wyndham Asset Affiliation Model [Member]</t>
  </si>
  <si>
    <t>Weighted Average [Member] | Wyndham Hotels And Resorts [Member]</t>
  </si>
  <si>
    <t>Other Noncurrent Liabilities [Member] | Wyndham Hotels And Resorts [Member]</t>
  </si>
  <si>
    <t>Accrued Liabilities [Member] | Wyndham Hotels And Resorts [Member]</t>
  </si>
  <si>
    <t>Other Noncurrent Assets [Member] | Wyndham Hotels And Resorts [Member]</t>
  </si>
  <si>
    <t>Other Current Assets [Member] | Wyndham Hotels And Resorts [Member]</t>
  </si>
  <si>
    <t>Destination Network [Member] | Operating Segments [Member]</t>
  </si>
  <si>
    <t>Destination Network [Member] | Operating Segments [Member] | Discontinued Operations [Member]</t>
  </si>
  <si>
    <t>Commitments And Contingencies (Schedule of Operating Lease Future Minimum Payments) (Details) $ in Millions</t>
  </si>
  <si>
    <t>Total noncancelable operating leases</t>
  </si>
  <si>
    <t>Accumulated Other Comprehensive (Loss)/Income (Components Of Accumulated Other Comprehensive Income) (Details) - USD ($) $ in Millions</t>
  </si>
  <si>
    <t>Accumulated Other Comprehensive (Loss)/Income, Net of Tax</t>
  </si>
  <si>
    <t>Beginning Balance, value</t>
  </si>
  <si>
    <t>Period change, Net of Tax</t>
  </si>
  <si>
    <t>Ending Balance, value</t>
  </si>
  <si>
    <t>Foreign Currency Translation Adjustments [Member]</t>
  </si>
  <si>
    <t>Beginning balance, Pretax</t>
  </si>
  <si>
    <t>Beginning balance, Tax</t>
  </si>
  <si>
    <t>Period change, Pretax</t>
  </si>
  <si>
    <t>Period change, tax</t>
  </si>
  <si>
    <t>Ending balance, Pretax</t>
  </si>
  <si>
    <t>Ending balance, Tax</t>
  </si>
  <si>
    <t>Unrealized Gains/(Losses) on Cash Flow Hedges [Member]</t>
  </si>
  <si>
    <t>Defined Benefit Pension Plans [Member]</t>
  </si>
  <si>
    <t>AOCI [Member]</t>
  </si>
  <si>
    <t>Stock-Based Compensation (Narrative) (Details) - USD ($) shares in Millions, $ in Millions</t>
  </si>
  <si>
    <t>Share-based Compensation Arrangement by Share-based Payment Award [Line Items]</t>
  </si>
  <si>
    <t>Maximum shares of common stock to be awarded</t>
  </si>
  <si>
    <t>Remaining shares available</t>
  </si>
  <si>
    <t>Stock-based compensation expense</t>
  </si>
  <si>
    <t>Disposal Group, Including Discontinued Operation, Share-Based Compensation Expense</t>
  </si>
  <si>
    <t>Payment of taxes for net share settlement</t>
  </si>
  <si>
    <t>RSUs and SSARs [Member]</t>
  </si>
  <si>
    <t>Granted incentive equity awards</t>
  </si>
  <si>
    <t>Vesting terms, in years</t>
  </si>
  <si>
    <t>PSUs [Member]</t>
  </si>
  <si>
    <t>RSUs, PSUs and SSARs [Member]</t>
  </si>
  <si>
    <t>Non-employee Director [Member]</t>
  </si>
  <si>
    <t>Restructuring Charges [Member]</t>
  </si>
  <si>
    <t>Stock-Based Compensation (Incentive Equity Awards Granted By The Company) (Details) $ / shares in Units, shares in Millions, $ in Millions</t>
  </si>
  <si>
    <t>RSUs [Member]</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Canceled (shares)</t>
  </si>
  <si>
    <t>Number of Units, Ending Balance (shares)</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Canceled (in dollars per share) | $ / shares</t>
  </si>
  <si>
    <t>Weighted Average Grant Price, Ending Balance (in dollars per share) | $ / shares</t>
  </si>
  <si>
    <t>Shares outstanding, expected to vest</t>
  </si>
  <si>
    <t>Unrecognized compensation expense | $</t>
  </si>
  <si>
    <t>Incentive equity awards vesting ratably over a period, in years</t>
  </si>
  <si>
    <t>1 year 8 months 12 days</t>
  </si>
  <si>
    <t>SSARs [Member]</t>
  </si>
  <si>
    <t>Weighted Average Exercise Price, Beginning Balance (in dollars per share) | $ / shares</t>
  </si>
  <si>
    <t>Weighted Average Exercise Price, Granted (in dollars per share) | $ / shares</t>
  </si>
  <si>
    <t>Weighted Average Exercise Price, Vested/exercised (in dollars per share) | $ / shares</t>
  </si>
  <si>
    <t>Weighted Average Exercise Price, Ending (in dollars per share) Balance | $ / shares</t>
  </si>
  <si>
    <t>1 year 9 months</t>
  </si>
  <si>
    <t>Shares, intrinsic value | $</t>
  </si>
  <si>
    <t>Weighted average remaining contractual life, years</t>
  </si>
  <si>
    <t>3 years 6 months 21 days</t>
  </si>
  <si>
    <t>2 years 7 months</t>
  </si>
  <si>
    <t>Stock-Based Compensation (Weighted Average Grant Date Fair Value Assumptions) (Details) - SSARs [Member] - $ / shares</t>
  </si>
  <si>
    <t>Feb. 25, 2016</t>
  </si>
  <si>
    <t>Feb. 26, 2015</t>
  </si>
  <si>
    <t>Grant date fair value</t>
  </si>
  <si>
    <t>Grant date strike price</t>
  </si>
  <si>
    <t>Expected volatility</t>
  </si>
  <si>
    <t>27.81%</t>
  </si>
  <si>
    <t>25.38%</t>
  </si>
  <si>
    <t>Expected life (years)</t>
  </si>
  <si>
    <t>5 years 2 months</t>
  </si>
  <si>
    <t>5 years 1 month</t>
  </si>
  <si>
    <t>Risk free interest rate</t>
  </si>
  <si>
    <t>1.33%</t>
  </si>
  <si>
    <t>1.64%</t>
  </si>
  <si>
    <t>Projected dividend yield</t>
  </si>
  <si>
    <t>2.79%</t>
  </si>
  <si>
    <t>1.83%</t>
  </si>
  <si>
    <t>Employee Benefit Plans (Narrative) (Details) - USD ($) $ in Millions</t>
  </si>
  <si>
    <t>Defined Contribution Plan Disclosure [Line Items]</t>
  </si>
  <si>
    <t>Net pension liability as other non-current liabilities</t>
  </si>
  <si>
    <t>AOCI unrecognized loss</t>
  </si>
  <si>
    <t>Pension expense</t>
  </si>
  <si>
    <t>Foreign Plan [Member]</t>
  </si>
  <si>
    <t>Defined contribution benefit plans cost</t>
  </si>
  <si>
    <t>Domestic Plan [Member]</t>
  </si>
  <si>
    <t>Segment Information (Summary Of Segment Information) (Details) - USD ($) $ in Millions</t>
  </si>
  <si>
    <t>Segment Information [Line Items]</t>
  </si>
  <si>
    <t>EBITDA</t>
  </si>
  <si>
    <t>Segment assets</t>
  </si>
  <si>
    <t>Capital expenditures</t>
  </si>
  <si>
    <t>Corporate and Other [Member]</t>
  </si>
  <si>
    <t>Intersegment revenues</t>
  </si>
  <si>
    <t>Intersegment Licensing Fee</t>
  </si>
  <si>
    <t>Revenue from Owned Hotels</t>
  </si>
  <si>
    <t>Hotel Group [Member] | Operating Segments [Member]</t>
  </si>
  <si>
    <t>Vacation Ownership [Member] | Operating Segments [Member]</t>
  </si>
  <si>
    <t>Discontinued Operations [Member] | Destination Network [Member] | Operating Segments [Member]</t>
  </si>
  <si>
    <t>Segment Information (Reconciliation of Earnings Before Interest, Depreciation and Amortization To Income Before Income Taxes) (Details) - USD ($) $ in Millions</t>
  </si>
  <si>
    <t>Segment Information (Schedule of Geographic Segment Information) (Details) - USD ($) $ in Millions</t>
  </si>
  <si>
    <t>Net long-lived assets</t>
  </si>
  <si>
    <t>United States</t>
  </si>
  <si>
    <t>All Other Countries [Member]</t>
  </si>
  <si>
    <t>Impairments and Other Charges (Details) $ in Millions</t>
  </si>
  <si>
    <t>7 Months Ended</t>
  </si>
  <si>
    <t>May 31, 2017location</t>
  </si>
  <si>
    <t>Jun. 30, 2017USD ($)</t>
  </si>
  <si>
    <t>Number of properties assessed for future development | location</t>
  </si>
  <si>
    <t>Number of properties deemed to have no future development | location</t>
  </si>
  <si>
    <t>Number of properties deemed impaired | location</t>
  </si>
  <si>
    <t>Impairment of land held for vacation ownership interests</t>
  </si>
  <si>
    <t>Total non-cash impairment charges</t>
  </si>
  <si>
    <t>Inventory, Real Estate, Held-for-sale</t>
  </si>
  <si>
    <t>Cash consideration from sale of locations</t>
  </si>
  <si>
    <t>Gain (loss) on sale of locations</t>
  </si>
  <si>
    <t>Impairment charges related to abandonment of new product initiative</t>
  </si>
  <si>
    <t>Insurance Settlements Receivable</t>
  </si>
  <si>
    <t>Inventory write-down</t>
  </si>
  <si>
    <t>Impairment of management agreements</t>
  </si>
  <si>
    <t>Impairment of Management Agreement Assets</t>
  </si>
  <si>
    <t>Termination of management contract</t>
  </si>
  <si>
    <t>Non-Cash Impairment Charge</t>
  </si>
  <si>
    <t>Land | Vacation Ownership [Member]</t>
  </si>
  <si>
    <t>Construction in Progress [Member] | Vacation Ownership [Member]</t>
  </si>
  <si>
    <t>Operating Expense [Member]</t>
  </si>
  <si>
    <t>Foreign exchange loss</t>
  </si>
  <si>
    <t>Rio Mar [Member]</t>
  </si>
  <si>
    <t>Proceeds from Insurance Settlement, Investing Activities</t>
  </si>
  <si>
    <t>Separation-Related Costs (Details) - USD ($) $ in Millions</t>
  </si>
  <si>
    <t>European vacation rentals business [Member]</t>
  </si>
  <si>
    <t>Restructuring (Narrative) (Details) $ in Millions</t>
  </si>
  <si>
    <t>Dec. 31, 2017USD ($)employee</t>
  </si>
  <si>
    <t>Dec. 31, 2014USD ($)</t>
  </si>
  <si>
    <t>Restructuring Reserve</t>
  </si>
  <si>
    <t>Number of sales offices closed</t>
  </si>
  <si>
    <t>Restructuring Reserve, Accrual Adjustment</t>
  </si>
  <si>
    <t>Cash payments</t>
  </si>
  <si>
    <t>Initially Recorded Personnel-Related [Member]</t>
  </si>
  <si>
    <t>Personnel-Related [Member]</t>
  </si>
  <si>
    <t>Facility-Related [Member]</t>
  </si>
  <si>
    <t>Contract Termination [Member]</t>
  </si>
  <si>
    <t>Restructuring Plan 2017 [Member]</t>
  </si>
  <si>
    <t>Number of positions eliminated | employee</t>
  </si>
  <si>
    <t>Restructuring Plan 2017 [Member] | Personnel-Related [Member]</t>
  </si>
  <si>
    <t>Stock Issued During Period, Value, New Issues</t>
  </si>
  <si>
    <t>Remaining liability</t>
  </si>
  <si>
    <t>Restructuring Plan 2017 [Member] | Personnel-Related [Member] | Destination Network [Member]</t>
  </si>
  <si>
    <t>Restructuring Plan 2017 [Member] | Personnel-Related [Member] | Hotel Group [Member]</t>
  </si>
  <si>
    <t>Restructuring Plan 2017 [Member] | Personnel-Related [Member] | Corporate Segment [Member]</t>
  </si>
  <si>
    <t>Number of positions eliminated</t>
  </si>
  <si>
    <t>Restructuring reserve, non-cash</t>
  </si>
  <si>
    <t>Decrease in Restructuring Reserve</t>
  </si>
  <si>
    <t>Restructuring Plan 2016 [Member] | Destination Network [Member]</t>
  </si>
  <si>
    <t>Restructuring Plan 2016 [Member] | Personnel-Related [Member]</t>
  </si>
  <si>
    <t>Restructuring Plan 2016 [Member] | Personnel-Related [Member] | Destination Network [Member]</t>
  </si>
  <si>
    <t>Restructuring Plan 2016 [Member] | Facility-Related [Member]</t>
  </si>
  <si>
    <t>Restructuring Plan 2015 [Member] | Destination Network [Member]</t>
  </si>
  <si>
    <t>Restructuring Plan 2015 [Member] | Initially Recorded Personnel-Related [Member]</t>
  </si>
  <si>
    <t>Restructuring Plan 2015 [Member] | Personnel-Related [Member]</t>
  </si>
  <si>
    <t>Restructuring Plan 2015 [Member] | Personnel-Related [Member] | Destination Network [Member]</t>
  </si>
  <si>
    <t>Restructuring Plans, Additional [Member]</t>
  </si>
  <si>
    <t>Separation Adjustments And Transactions With Former Parent And Subsidiaries (Narrative) (Details) - USD ($) $ in Millions</t>
  </si>
  <si>
    <t>Separation Adjustments And Transactions With Former Parent And Subsidiaries [Line Items]</t>
  </si>
  <si>
    <t>Tax liabilities assumed</t>
  </si>
  <si>
    <t>Other contingent and corporate liabilities assumed</t>
  </si>
  <si>
    <t>Guarantee amount over contingent liability assumed</t>
  </si>
  <si>
    <t>Separation liabilities, current</t>
  </si>
  <si>
    <t>Separation liabilities, non-current</t>
  </si>
  <si>
    <t>Benefit from an adjustment to contingent liabilities</t>
  </si>
  <si>
    <t>Receivables due from former Parent and subsidiaries</t>
  </si>
  <si>
    <t>Percentage liability for certain contingent tax liabilities</t>
  </si>
  <si>
    <t>Maximum potential future tax liability exposure</t>
  </si>
  <si>
    <t>100.00%</t>
  </si>
  <si>
    <t>Realogy [Member]</t>
  </si>
  <si>
    <t>62.50%</t>
  </si>
  <si>
    <t>Restructuring (2016 Activity Related To The Restructuring Costs) (Details) $ in Millions</t>
  </si>
  <si>
    <t>Facility-Related [Member] | Restructuring Plan 2016 [Member]</t>
  </si>
  <si>
    <t>Asset Impairment [Member]</t>
  </si>
  <si>
    <t>Asset Impairment [Member] | Restructuring Plan 2016 [Member]</t>
  </si>
  <si>
    <t>Hotel Group [Member] | Restructuring Plan 2016 [Member]</t>
  </si>
  <si>
    <t>Hotel Group [Member] | Personnel-Related [Member] | Restructuring Plan 2016 [Member]</t>
  </si>
  <si>
    <t>Destination Network [Member] | Restructuring Plan 2016 [Member]</t>
  </si>
  <si>
    <t>Destination Network [Member] | Personnel-Related [Member] | Restructuring Plan 2016 [Member]</t>
  </si>
  <si>
    <t>Vacation Ownership [Member] | Restructuring Plan 2016 [Member]</t>
  </si>
  <si>
    <t>Vacation Ownership [Member] | Personnel-Related [Member] | Restructuring Plan 2016 [Member]</t>
  </si>
  <si>
    <t>Vacation Ownership [Member] | Facility-Related [Member] | Restructuring Plan 2016 [Member]</t>
  </si>
  <si>
    <t>Vacation Ownership [Member] | Asset Impairment [Member] | Restructuring Plan 2016 [Member]</t>
  </si>
  <si>
    <t>Restructuring (2015 Activity Related To The Restructuring Costs) (Details) (Details) $ in Millions</t>
  </si>
  <si>
    <t>Restructuring charges</t>
  </si>
  <si>
    <t>Personnel-Related [Member] | Restructuring Plan 2015 [Member]</t>
  </si>
  <si>
    <t>Asset Impairment [Member] | Restructuring Plan 2015 [Member]</t>
  </si>
  <si>
    <t>Hotel Group [Member] | Restructuring Plan 2015 [Member]</t>
  </si>
  <si>
    <t>Hotel Group [Member] | Personnel-Related [Member] | Restructuring Plan 2015 [Member]</t>
  </si>
  <si>
    <t>Destination Network [Member] | Restructuring Plan 2015 [Member]</t>
  </si>
  <si>
    <t>Destination Network [Member] | Personnel-Related [Member] | Restructuring Plan 2015 [Member]</t>
  </si>
  <si>
    <t>Destination Network [Member] | Asset Impairment [Member] | Restructuring Plan 2015 [Member]</t>
  </si>
  <si>
    <t>Vacation Ownership [Member] | Restructuring Plan 2015 [Member]</t>
  </si>
  <si>
    <t>Vacation Ownership [Member] | Personnel-Related [Member] | Restructuring Plan 2015 [Member]</t>
  </si>
  <si>
    <t>Restructuring (Activity Related To The Restructuring Costs) (Details) - USD ($) $ in Millions</t>
  </si>
  <si>
    <t>Restructuring Cost and Reserve [Roll Forward]</t>
  </si>
  <si>
    <t>Liability beginning</t>
  </si>
  <si>
    <t>Liability endinhg</t>
  </si>
  <si>
    <t>Restructuring Costs Recognized [Member]</t>
  </si>
  <si>
    <t>Selected Quarterly Financial Data - (unaudited) (Summary of Quarterly Financial Data) (Details) - USD ($) $ / shares in Units, shares in Millions, $ in Millions</t>
  </si>
  <si>
    <t>Quarterly Financial Information Data [Line Items]</t>
  </si>
  <si>
    <t>Weighted average shares outstanding</t>
  </si>
  <si>
    <t>Basic (in shares)</t>
  </si>
  <si>
    <t>Diluted (in shares)</t>
  </si>
  <si>
    <t>Subsequent Events (Narrative) (Details) $ / shares in Units, $ in Millions</t>
  </si>
  <si>
    <t>Feb. 15, 2018USD ($)</t>
  </si>
  <si>
    <t>Feb. 13, 2018$ / shares</t>
  </si>
  <si>
    <t>Jan. 17, 2018USD ($)hotelbrandcountry</t>
  </si>
  <si>
    <t>Dec. 31, 2017$ / shares</t>
  </si>
  <si>
    <t>Sep. 30, 2017$ / shares</t>
  </si>
  <si>
    <t>Jun. 30, 2017$ / shares</t>
  </si>
  <si>
    <t>Mar. 31, 2017$ / shares</t>
  </si>
  <si>
    <t>Dec. 31, 2016$ / shares</t>
  </si>
  <si>
    <t>Sep. 30, 2016$ / shares</t>
  </si>
  <si>
    <t>Jun. 30, 2016$ / shares</t>
  </si>
  <si>
    <t>Mar. 31, 2016$ / shares</t>
  </si>
  <si>
    <t>Dec. 31, 2015$ / shares</t>
  </si>
  <si>
    <t>Sep. 30, 2015$ / shares</t>
  </si>
  <si>
    <t>Jun. 30, 2015$ / shares</t>
  </si>
  <si>
    <t>Mar. 31, 2015$ / shares</t>
  </si>
  <si>
    <t>Jan. 31, 2018USD ($)</t>
  </si>
  <si>
    <t>Subsequent Event [Line Items]</t>
  </si>
  <si>
    <t>Cash dividends per share | $ / shares</t>
  </si>
  <si>
    <t>Subsequent Event [Member]</t>
  </si>
  <si>
    <t>Proceeds from Divestiture of Businesses</t>
  </si>
  <si>
    <t>Life of Royalty Fee, European Vacation Rentals Business</t>
  </si>
  <si>
    <t>Royalty Fee, European vacation rentals business</t>
  </si>
  <si>
    <t>1.00%</t>
  </si>
  <si>
    <t>La Quinta Holdings Inc. [Member] | Subsequent Event [Member]</t>
  </si>
  <si>
    <t>Payments to acquire businesses</t>
  </si>
  <si>
    <t>Debt assumed</t>
  </si>
  <si>
    <t>Contingent liability</t>
  </si>
  <si>
    <t>Number of managed and franchised hotels | hotel</t>
  </si>
  <si>
    <t>Number of brands in portfolio | brand</t>
  </si>
  <si>
    <t>Number of hotels in portfolio | hotel</t>
  </si>
  <si>
    <t>Number of countries in portfolio | country</t>
  </si>
  <si>
    <t>Funding commitment amount avail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61658</v>
      </c>
    </row>
    <row r="11" spans="1:4">
      <c r="A11" s="4" t="s">
        <v>18</v>
      </c>
      <c r="B11" s="4" t="s">
        <v>19</v>
      </c>
    </row>
    <row r="12" spans="1:4">
      <c r="A12" s="4" t="s">
        <v>20</v>
      </c>
      <c r="B12" s="4" t="s">
        <v>21</v>
      </c>
    </row>
    <row r="13" spans="1:4">
      <c r="A13" s="4" t="s">
        <v>22</v>
      </c>
      <c r="C13" s="5" t="n">
        <v>99723476</v>
      </c>
    </row>
    <row r="14" spans="1:4">
      <c r="A14" s="4" t="s">
        <v>23</v>
      </c>
      <c r="B14" s="4" t="s">
        <v>24</v>
      </c>
    </row>
    <row r="15" spans="1:4">
      <c r="A15" s="4" t="s">
        <v>25</v>
      </c>
      <c r="D15" s="6" t="n">
        <v>10172714424</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398</v>
      </c>
    </row>
    <row r="3" spans="1:3">
      <c r="A3" s="4" t="s">
        <v>88</v>
      </c>
      <c r="B3" s="6" t="n">
        <v>1081</v>
      </c>
      <c r="C3" s="6" t="n">
        <v>1028</v>
      </c>
    </row>
    <row r="4" spans="1:3">
      <c r="A4" s="4" t="s">
        <v>94</v>
      </c>
      <c r="B4" s="5" t="n">
        <v>10403</v>
      </c>
      <c r="C4" s="5" t="n">
        <v>9819</v>
      </c>
    </row>
    <row r="5" spans="1:3">
      <c r="A5" s="4" t="s">
        <v>100</v>
      </c>
      <c r="B5" s="5" t="n">
        <v>753</v>
      </c>
      <c r="C5" s="5" t="n">
        <v>717</v>
      </c>
    </row>
    <row r="6" spans="1:3">
      <c r="A6" s="4" t="s">
        <v>108</v>
      </c>
      <c r="B6" s="5" t="n">
        <v>9520</v>
      </c>
      <c r="C6" s="5" t="n">
        <v>9101</v>
      </c>
    </row>
    <row r="7" spans="1:3">
      <c r="A7" s="4" t="s">
        <v>97</v>
      </c>
      <c r="B7" s="5" t="n">
        <v>104</v>
      </c>
      <c r="C7" s="5" t="n">
        <v>22</v>
      </c>
    </row>
    <row r="8" spans="1:3">
      <c r="A8" s="4" t="s">
        <v>957</v>
      </c>
    </row>
    <row r="9" spans="1:3">
      <c r="A9" s="3" t="s">
        <v>398</v>
      </c>
    </row>
    <row r="10" spans="1:3">
      <c r="A10" s="4" t="s">
        <v>897</v>
      </c>
      <c r="C10" s="5" t="n">
        <v>15</v>
      </c>
    </row>
    <row r="11" spans="1:3">
      <c r="A11" s="4" t="s">
        <v>1059</v>
      </c>
    </row>
    <row r="12" spans="1:3">
      <c r="A12" s="3" t="s">
        <v>398</v>
      </c>
    </row>
    <row r="13" spans="1:3">
      <c r="A13" s="4" t="s">
        <v>897</v>
      </c>
      <c r="B13" s="5" t="n">
        <v>131</v>
      </c>
    </row>
    <row r="14" spans="1:3">
      <c r="A14" s="4" t="s">
        <v>97</v>
      </c>
      <c r="B14" s="5" t="n">
        <v>98</v>
      </c>
    </row>
    <row r="15" spans="1:3">
      <c r="A15" s="4" t="s">
        <v>961</v>
      </c>
    </row>
    <row r="16" spans="1:3">
      <c r="A16" s="3" t="s">
        <v>398</v>
      </c>
    </row>
    <row r="17" spans="1:3">
      <c r="A17" s="4" t="s">
        <v>897</v>
      </c>
      <c r="C17" s="5" t="n">
        <v>2</v>
      </c>
    </row>
    <row r="18" spans="1:3">
      <c r="A18" s="4" t="s">
        <v>1048</v>
      </c>
    </row>
    <row r="19" spans="1:3">
      <c r="A19" s="3" t="s">
        <v>398</v>
      </c>
    </row>
    <row r="20" spans="1:3">
      <c r="A20" s="4" t="s">
        <v>1060</v>
      </c>
      <c r="B20" s="5" t="n">
        <v>585</v>
      </c>
      <c r="C20" s="5" t="n">
        <v>461</v>
      </c>
    </row>
    <row r="21" spans="1:3">
      <c r="A21" s="4" t="s">
        <v>1061</v>
      </c>
    </row>
    <row r="22" spans="1:3">
      <c r="A22" s="3" t="s">
        <v>398</v>
      </c>
    </row>
    <row r="23" spans="1:3">
      <c r="A23" s="4" t="s">
        <v>1062</v>
      </c>
      <c r="C23" s="5" t="n">
        <v>16</v>
      </c>
    </row>
    <row r="24" spans="1:3">
      <c r="A24" s="4" t="s">
        <v>88</v>
      </c>
      <c r="C24" s="5" t="n">
        <v>0</v>
      </c>
    </row>
    <row r="25" spans="1:3">
      <c r="A25" s="4" t="s">
        <v>94</v>
      </c>
      <c r="C25" s="5" t="n">
        <v>16</v>
      </c>
    </row>
    <row r="26" spans="1:3">
      <c r="A26" s="4" t="s">
        <v>104</v>
      </c>
      <c r="C26" s="5" t="n">
        <v>17</v>
      </c>
    </row>
    <row r="27" spans="1:3">
      <c r="A27" s="4" t="s">
        <v>108</v>
      </c>
      <c r="C27" s="5" t="n">
        <v>17</v>
      </c>
    </row>
    <row r="28" spans="1:3">
      <c r="A28" s="4" t="s">
        <v>1060</v>
      </c>
      <c r="C28" s="6" t="n">
        <v>-1</v>
      </c>
    </row>
    <row r="29" spans="1:3">
      <c r="A29" s="4" t="s">
        <v>1063</v>
      </c>
    </row>
    <row r="30" spans="1:3">
      <c r="A30" s="3" t="s">
        <v>398</v>
      </c>
    </row>
    <row r="31" spans="1:3">
      <c r="A31" s="4" t="s">
        <v>1062</v>
      </c>
      <c r="B31" s="5" t="n">
        <v>0</v>
      </c>
    </row>
    <row r="32" spans="1:3">
      <c r="A32" s="4" t="s">
        <v>88</v>
      </c>
      <c r="B32" s="5" t="n">
        <v>90</v>
      </c>
    </row>
    <row r="33" spans="1:3">
      <c r="A33" s="4" t="s">
        <v>94</v>
      </c>
      <c r="B33" s="5" t="n">
        <v>90</v>
      </c>
    </row>
    <row r="34" spans="1:3">
      <c r="A34" s="4" t="s">
        <v>104</v>
      </c>
      <c r="B34" s="5" t="n">
        <v>131</v>
      </c>
    </row>
    <row r="35" spans="1:3">
      <c r="A35" s="4" t="s">
        <v>108</v>
      </c>
      <c r="B35" s="5" t="n">
        <v>131</v>
      </c>
    </row>
    <row r="36" spans="1:3">
      <c r="A36" s="4" t="s">
        <v>1060</v>
      </c>
      <c r="B36" s="6" t="n">
        <v>-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258</v>
      </c>
    </row>
    <row r="3" spans="1:3">
      <c r="A3" s="4" t="s">
        <v>1065</v>
      </c>
      <c r="B3" s="6" t="n">
        <v>2901</v>
      </c>
      <c r="C3" s="6" t="n">
        <v>2777</v>
      </c>
    </row>
    <row r="4" spans="1:3">
      <c r="A4" s="4" t="s">
        <v>1066</v>
      </c>
      <c r="B4" s="5" t="n">
        <v>3489</v>
      </c>
      <c r="C4" s="5" t="n">
        <v>3344</v>
      </c>
    </row>
    <row r="5" spans="1:3">
      <c r="A5" s="4" t="s">
        <v>893</v>
      </c>
      <c r="B5" s="5" t="n">
        <v>6007</v>
      </c>
      <c r="C5" s="5" t="n">
        <v>5441</v>
      </c>
    </row>
    <row r="6" spans="1:3">
      <c r="A6" s="4" t="s">
        <v>1067</v>
      </c>
      <c r="B6" s="6" t="n">
        <v>6085</v>
      </c>
      <c r="C6" s="6" t="n">
        <v>55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8</v>
      </c>
      <c r="B1" s="2" t="s">
        <v>1</v>
      </c>
    </row>
    <row r="2" spans="1:4">
      <c r="B2" s="2" t="s">
        <v>2</v>
      </c>
      <c r="C2" s="2" t="s">
        <v>30</v>
      </c>
      <c r="D2" s="2" t="s">
        <v>31</v>
      </c>
    </row>
    <row r="3" spans="1:4">
      <c r="A3" s="4" t="s">
        <v>1069</v>
      </c>
    </row>
    <row r="4" spans="1:4">
      <c r="A4" s="3" t="s">
        <v>1070</v>
      </c>
    </row>
    <row r="5" spans="1:4">
      <c r="A5" s="4" t="s">
        <v>1071</v>
      </c>
      <c r="B5" s="4" t="s">
        <v>1072</v>
      </c>
    </row>
    <row r="6" spans="1:4">
      <c r="A6" s="4" t="s">
        <v>1073</v>
      </c>
      <c r="B6" s="4" t="s">
        <v>1074</v>
      </c>
      <c r="C6" s="4" t="s">
        <v>1075</v>
      </c>
      <c r="D6" s="4" t="s">
        <v>1075</v>
      </c>
    </row>
    <row r="7" spans="1:4">
      <c r="A7" s="4" t="s">
        <v>1076</v>
      </c>
    </row>
    <row r="8" spans="1:4">
      <c r="A8" s="3" t="s">
        <v>1070</v>
      </c>
    </row>
    <row r="9" spans="1:4">
      <c r="A9" s="4" t="s">
        <v>1077</v>
      </c>
      <c r="B9" s="4" t="s">
        <v>1078</v>
      </c>
    </row>
    <row r="10" spans="1:4">
      <c r="A10" s="4" t="s">
        <v>1073</v>
      </c>
      <c r="B10" s="4" t="s">
        <v>1079</v>
      </c>
      <c r="C10" s="4" t="s">
        <v>1079</v>
      </c>
      <c r="D10" s="4" t="s">
        <v>1080</v>
      </c>
    </row>
    <row r="11" spans="1:4">
      <c r="A11" s="4" t="s">
        <v>1081</v>
      </c>
    </row>
    <row r="12" spans="1:4">
      <c r="A12" s="3" t="s">
        <v>1070</v>
      </c>
    </row>
    <row r="13" spans="1:4">
      <c r="A13" s="4" t="s">
        <v>1077</v>
      </c>
      <c r="B13" s="4" t="s">
        <v>10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6" t="n">
        <v>-2</v>
      </c>
      <c r="C4" s="6" t="n">
        <v>0</v>
      </c>
      <c r="D4" s="6" t="n">
        <v>7</v>
      </c>
    </row>
    <row r="5" spans="1:4">
      <c r="A5" s="4" t="s">
        <v>1085</v>
      </c>
    </row>
    <row r="6" spans="1:4">
      <c r="A6" s="3" t="s">
        <v>1083</v>
      </c>
    </row>
    <row r="7" spans="1:4">
      <c r="A7" s="4" t="s">
        <v>1084</v>
      </c>
      <c r="B7" s="5" t="n">
        <v>0</v>
      </c>
      <c r="C7" s="5" t="n">
        <v>0</v>
      </c>
      <c r="D7" s="5" t="n">
        <v>4</v>
      </c>
    </row>
    <row r="8" spans="1:4">
      <c r="A8" s="4" t="s">
        <v>1086</v>
      </c>
    </row>
    <row r="9" spans="1:4">
      <c r="A9" s="3" t="s">
        <v>1083</v>
      </c>
    </row>
    <row r="10" spans="1:4">
      <c r="A10" s="4" t="s">
        <v>1084</v>
      </c>
      <c r="B10" s="6" t="n">
        <v>-2</v>
      </c>
      <c r="C10" s="6" t="n">
        <v>0</v>
      </c>
      <c r="D10" s="6"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31</v>
      </c>
    </row>
    <row r="3" spans="1:4">
      <c r="A3" s="4" t="s">
        <v>1088</v>
      </c>
    </row>
    <row r="4" spans="1:4">
      <c r="A4" s="3" t="s">
        <v>1083</v>
      </c>
    </row>
    <row r="5" spans="1:4">
      <c r="A5" s="4" t="s">
        <v>1089</v>
      </c>
      <c r="B5" s="6" t="n">
        <v>1</v>
      </c>
      <c r="C5" s="6" t="n">
        <v>-20</v>
      </c>
      <c r="D5" s="6" t="n">
        <v>-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090</v>
      </c>
      <c r="B1" s="2" t="s">
        <v>1</v>
      </c>
    </row>
    <row r="2" spans="1:4">
      <c r="B2" s="2" t="s">
        <v>1091</v>
      </c>
      <c r="C2" s="2" t="s">
        <v>134</v>
      </c>
      <c r="D2" s="2" t="s">
        <v>135</v>
      </c>
    </row>
    <row r="3" spans="1:4">
      <c r="A3" s="3" t="s">
        <v>1092</v>
      </c>
    </row>
    <row r="4" spans="1:4">
      <c r="A4" s="4" t="s">
        <v>94</v>
      </c>
      <c r="B4" s="6" t="n">
        <v>10403</v>
      </c>
      <c r="C4" s="6" t="n">
        <v>9819</v>
      </c>
    </row>
    <row r="5" spans="1:4">
      <c r="A5" s="4" t="s">
        <v>1093</v>
      </c>
      <c r="B5" s="5" t="n">
        <v>66</v>
      </c>
      <c r="C5" s="5" t="n">
        <v>63</v>
      </c>
      <c r="D5" s="6" t="n">
        <v>65</v>
      </c>
    </row>
    <row r="6" spans="1:4">
      <c r="A6" s="4" t="s">
        <v>1028</v>
      </c>
      <c r="B6" s="5" t="n">
        <v>553</v>
      </c>
    </row>
    <row r="7" spans="1:4">
      <c r="A7" s="4" t="s">
        <v>1021</v>
      </c>
      <c r="B7" s="6" t="n">
        <v>49</v>
      </c>
      <c r="C7" s="5" t="n">
        <v>69</v>
      </c>
    </row>
    <row r="8" spans="1:4">
      <c r="A8" s="4" t="s">
        <v>1094</v>
      </c>
      <c r="B8" s="5" t="n">
        <v>12</v>
      </c>
    </row>
    <row r="9" spans="1:4">
      <c r="A9" s="4" t="s">
        <v>1095</v>
      </c>
      <c r="B9" s="6" t="n">
        <v>1300</v>
      </c>
    </row>
    <row r="10" spans="1:4">
      <c r="A10" s="4" t="s">
        <v>1096</v>
      </c>
      <c r="B10" s="5" t="n">
        <v>471</v>
      </c>
    </row>
    <row r="11" spans="1:4">
      <c r="A11" s="4" t="s">
        <v>1097</v>
      </c>
      <c r="B11" s="5" t="n">
        <v>28</v>
      </c>
      <c r="C11" s="5" t="n">
        <v>39</v>
      </c>
    </row>
    <row r="12" spans="1:4">
      <c r="A12" s="4" t="s">
        <v>1098</v>
      </c>
      <c r="B12" s="5" t="n">
        <v>1</v>
      </c>
    </row>
    <row r="13" spans="1:4">
      <c r="A13" s="4" t="s">
        <v>1099</v>
      </c>
      <c r="B13" s="6" t="n">
        <v>86</v>
      </c>
    </row>
    <row r="14" spans="1:4">
      <c r="A14" s="4" t="s">
        <v>1100</v>
      </c>
      <c r="B14" s="4" t="s">
        <v>1101</v>
      </c>
    </row>
    <row r="15" spans="1:4">
      <c r="A15" s="4" t="s">
        <v>1102</v>
      </c>
    </row>
    <row r="16" spans="1:4">
      <c r="A16" s="3" t="s">
        <v>1092</v>
      </c>
    </row>
    <row r="17" spans="1:4">
      <c r="A17" s="4" t="s">
        <v>1103</v>
      </c>
      <c r="B17" s="6" t="n">
        <v>27</v>
      </c>
    </row>
    <row r="18" spans="1:4">
      <c r="A18" s="4" t="s">
        <v>1104</v>
      </c>
      <c r="B18" s="5" t="n">
        <v>23</v>
      </c>
      <c r="C18" s="5" t="n">
        <v>24</v>
      </c>
    </row>
    <row r="19" spans="1:4">
      <c r="A19" s="4" t="s">
        <v>1105</v>
      </c>
      <c r="B19" s="5" t="n">
        <v>12</v>
      </c>
      <c r="C19" s="5" t="n">
        <v>32</v>
      </c>
    </row>
    <row r="20" spans="1:4">
      <c r="A20" s="4" t="s">
        <v>1106</v>
      </c>
      <c r="B20" s="5" t="n">
        <v>2</v>
      </c>
      <c r="C20" s="5" t="n">
        <v>4</v>
      </c>
    </row>
    <row r="21" spans="1:4">
      <c r="A21" s="4" t="s">
        <v>1107</v>
      </c>
      <c r="B21" s="5" t="n">
        <v>41</v>
      </c>
      <c r="C21" s="5" t="n">
        <v>36</v>
      </c>
    </row>
    <row r="22" spans="1:4">
      <c r="A22" s="4" t="s">
        <v>486</v>
      </c>
    </row>
    <row r="23" spans="1:4">
      <c r="A23" s="3" t="s">
        <v>1092</v>
      </c>
    </row>
    <row r="24" spans="1:4">
      <c r="A24" s="4" t="s">
        <v>1104</v>
      </c>
      <c r="B24" s="6" t="n">
        <v>35</v>
      </c>
      <c r="C24" s="5" t="n">
        <v>33</v>
      </c>
    </row>
    <row r="25" spans="1:4">
      <c r="A25" s="4" t="s">
        <v>1108</v>
      </c>
      <c r="B25" s="4" t="s">
        <v>1109</v>
      </c>
    </row>
    <row r="26" spans="1:4">
      <c r="A26" s="4" t="s">
        <v>1110</v>
      </c>
      <c r="B26" s="6" t="n">
        <v>11</v>
      </c>
      <c r="C26" s="5" t="n">
        <v>13</v>
      </c>
      <c r="D26" s="5" t="n">
        <v>15</v>
      </c>
    </row>
    <row r="27" spans="1:4">
      <c r="A27" s="4" t="s">
        <v>1111</v>
      </c>
    </row>
    <row r="28" spans="1:4">
      <c r="A28" s="3" t="s">
        <v>1092</v>
      </c>
    </row>
    <row r="29" spans="1:4">
      <c r="A29" s="4" t="s">
        <v>1028</v>
      </c>
      <c r="B29" s="5" t="n">
        <v>162</v>
      </c>
    </row>
    <row r="30" spans="1:4">
      <c r="A30" s="4" t="s">
        <v>1112</v>
      </c>
    </row>
    <row r="31" spans="1:4">
      <c r="A31" s="3" t="s">
        <v>1092</v>
      </c>
    </row>
    <row r="32" spans="1:4">
      <c r="A32" s="4" t="s">
        <v>1028</v>
      </c>
      <c r="B32" s="5" t="n">
        <v>86</v>
      </c>
    </row>
    <row r="33" spans="1:4">
      <c r="A33" s="4" t="s">
        <v>1113</v>
      </c>
    </row>
    <row r="34" spans="1:4">
      <c r="A34" s="3" t="s">
        <v>1092</v>
      </c>
    </row>
    <row r="35" spans="1:4">
      <c r="A35" s="4" t="s">
        <v>1028</v>
      </c>
      <c r="B35" s="6" t="n">
        <v>228</v>
      </c>
    </row>
    <row r="36" spans="1:4">
      <c r="A36" s="4" t="s">
        <v>1114</v>
      </c>
    </row>
    <row r="37" spans="1:4">
      <c r="A37" s="3" t="s">
        <v>1092</v>
      </c>
    </row>
    <row r="38" spans="1:4">
      <c r="A38" s="4" t="s">
        <v>1115</v>
      </c>
      <c r="B38" s="4" t="s">
        <v>1116</v>
      </c>
    </row>
    <row r="39" spans="1:4">
      <c r="A39" s="4" t="s">
        <v>1117</v>
      </c>
      <c r="B39" s="4" t="s">
        <v>466</v>
      </c>
    </row>
    <row r="40" spans="1:4">
      <c r="A40" s="4" t="s">
        <v>1118</v>
      </c>
    </row>
    <row r="41" spans="1:4">
      <c r="A41" s="3" t="s">
        <v>1092</v>
      </c>
    </row>
    <row r="42" spans="1:4">
      <c r="A42" s="4" t="s">
        <v>1115</v>
      </c>
      <c r="B42" s="4" t="s">
        <v>470</v>
      </c>
    </row>
    <row r="43" spans="1:4">
      <c r="A43" s="4" t="s">
        <v>1103</v>
      </c>
      <c r="B43" s="6" t="n">
        <v>116</v>
      </c>
    </row>
    <row r="44" spans="1:4">
      <c r="A44" s="4" t="s">
        <v>1117</v>
      </c>
      <c r="B44" s="4" t="s">
        <v>468</v>
      </c>
    </row>
    <row r="45" spans="1:4">
      <c r="A45" s="4" t="s">
        <v>1119</v>
      </c>
    </row>
    <row r="46" spans="1:4">
      <c r="A46" s="3" t="s">
        <v>1092</v>
      </c>
    </row>
    <row r="47" spans="1:4">
      <c r="A47" s="4" t="s">
        <v>1103</v>
      </c>
      <c r="B47" s="6" t="n">
        <v>360</v>
      </c>
    </row>
    <row r="48" spans="1:4">
      <c r="A48" s="4" t="s">
        <v>1120</v>
      </c>
    </row>
    <row r="49" spans="1:4">
      <c r="A49" s="3" t="s">
        <v>1092</v>
      </c>
    </row>
    <row r="50" spans="1:4">
      <c r="A50" s="4" t="s">
        <v>1103</v>
      </c>
      <c r="B50" s="6" t="n">
        <v>40</v>
      </c>
    </row>
    <row r="51" spans="1:4">
      <c r="A51" s="4" t="s">
        <v>1121</v>
      </c>
    </row>
    <row r="52" spans="1:4">
      <c r="A52" s="3" t="s">
        <v>1092</v>
      </c>
    </row>
    <row r="53" spans="1:4">
      <c r="A53" s="4" t="s">
        <v>1115</v>
      </c>
      <c r="B53" s="4" t="s">
        <v>473</v>
      </c>
    </row>
    <row r="54" spans="1:4">
      <c r="A54" s="4" t="s">
        <v>994</v>
      </c>
    </row>
    <row r="55" spans="1:4">
      <c r="A55" s="3" t="s">
        <v>1092</v>
      </c>
    </row>
    <row r="56" spans="1:4">
      <c r="A56" s="4" t="s">
        <v>1021</v>
      </c>
      <c r="B56" s="6" t="n">
        <v>1</v>
      </c>
      <c r="C56" s="5" t="n">
        <v>1</v>
      </c>
    </row>
    <row r="57" spans="1:4">
      <c r="A57" s="4" t="s">
        <v>1122</v>
      </c>
    </row>
    <row r="58" spans="1:4">
      <c r="A58" s="3" t="s">
        <v>1092</v>
      </c>
    </row>
    <row r="59" spans="1:4">
      <c r="A59" s="4" t="s">
        <v>1104</v>
      </c>
      <c r="B59" s="5" t="n">
        <v>16</v>
      </c>
      <c r="C59" s="5" t="n">
        <v>17</v>
      </c>
    </row>
    <row r="60" spans="1:4">
      <c r="A60" s="4" t="s">
        <v>1123</v>
      </c>
    </row>
    <row r="61" spans="1:4">
      <c r="A61" s="3" t="s">
        <v>1092</v>
      </c>
    </row>
    <row r="62" spans="1:4">
      <c r="A62" s="4" t="s">
        <v>1104</v>
      </c>
      <c r="B62" s="5" t="n">
        <v>7</v>
      </c>
      <c r="C62" s="5" t="n">
        <v>7</v>
      </c>
    </row>
    <row r="63" spans="1:4">
      <c r="A63" s="4" t="s">
        <v>1124</v>
      </c>
    </row>
    <row r="64" spans="1:4">
      <c r="A64" s="3" t="s">
        <v>1092</v>
      </c>
    </row>
    <row r="65" spans="1:4">
      <c r="A65" s="4" t="s">
        <v>1105</v>
      </c>
      <c r="B65" s="5" t="n">
        <v>1</v>
      </c>
      <c r="C65" s="5" t="n">
        <v>28</v>
      </c>
    </row>
    <row r="66" spans="1:4">
      <c r="A66" s="4" t="s">
        <v>1125</v>
      </c>
    </row>
    <row r="67" spans="1:4">
      <c r="A67" s="3" t="s">
        <v>1092</v>
      </c>
    </row>
    <row r="68" spans="1:4">
      <c r="A68" s="4" t="s">
        <v>1105</v>
      </c>
      <c r="B68" s="5" t="n">
        <v>11</v>
      </c>
      <c r="C68" s="5" t="n">
        <v>4</v>
      </c>
    </row>
    <row r="69" spans="1:4">
      <c r="A69" s="4" t="s">
        <v>183</v>
      </c>
    </row>
    <row r="70" spans="1:4">
      <c r="A70" s="3" t="s">
        <v>1092</v>
      </c>
    </row>
    <row r="71" spans="1:4">
      <c r="A71" s="4" t="s">
        <v>1093</v>
      </c>
      <c r="B71" s="5" t="n">
        <v>19</v>
      </c>
      <c r="C71" s="5" t="n">
        <v>18</v>
      </c>
      <c r="D71" s="5" t="n">
        <v>18</v>
      </c>
    </row>
    <row r="72" spans="1:4">
      <c r="A72" s="4" t="s">
        <v>1126</v>
      </c>
    </row>
    <row r="73" spans="1:4">
      <c r="A73" s="3" t="s">
        <v>1092</v>
      </c>
    </row>
    <row r="74" spans="1:4">
      <c r="A74" s="4" t="s">
        <v>94</v>
      </c>
      <c r="B74" s="5" t="n">
        <v>1446</v>
      </c>
      <c r="C74" s="5" t="n">
        <v>1369</v>
      </c>
      <c r="D74" s="5" t="n">
        <v>1365</v>
      </c>
    </row>
    <row r="75" spans="1:4">
      <c r="A75" s="4" t="s">
        <v>1127</v>
      </c>
    </row>
    <row r="76" spans="1:4">
      <c r="A76" s="3" t="s">
        <v>1092</v>
      </c>
    </row>
    <row r="77" spans="1:4">
      <c r="A77" s="4" t="s">
        <v>94</v>
      </c>
      <c r="B77" s="6" t="n">
        <v>1429</v>
      </c>
      <c r="C77" s="6" t="n">
        <v>1195</v>
      </c>
      <c r="D77" s="6" t="n">
        <v>12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33</v>
      </c>
    </row>
    <row r="2" spans="1:2">
      <c r="A2" s="3" t="s">
        <v>537</v>
      </c>
    </row>
    <row r="3" spans="1:2">
      <c r="A3" s="5" t="n">
        <v>2018</v>
      </c>
      <c r="B3" s="6" t="n">
        <v>51</v>
      </c>
    </row>
    <row r="4" spans="1:2">
      <c r="A4" s="5" t="n">
        <v>2019</v>
      </c>
      <c r="B4" s="5" t="n">
        <v>44</v>
      </c>
    </row>
    <row r="5" spans="1:2">
      <c r="A5" s="5" t="n">
        <v>2020</v>
      </c>
      <c r="B5" s="5" t="n">
        <v>35</v>
      </c>
    </row>
    <row r="6" spans="1:2">
      <c r="A6" s="5" t="n">
        <v>2021</v>
      </c>
      <c r="B6" s="5" t="n">
        <v>29</v>
      </c>
    </row>
    <row r="7" spans="1:2">
      <c r="A7" s="5" t="n">
        <v>2022</v>
      </c>
      <c r="B7" s="5" t="n">
        <v>25</v>
      </c>
    </row>
    <row r="8" spans="1:2">
      <c r="A8" s="4" t="s">
        <v>785</v>
      </c>
      <c r="B8" s="5" t="n">
        <v>119</v>
      </c>
    </row>
    <row r="9" spans="1:2">
      <c r="A9" s="4" t="s">
        <v>1129</v>
      </c>
      <c r="B9" s="5" t="n">
        <v>303</v>
      </c>
    </row>
    <row r="10" spans="1:2">
      <c r="A10" s="4" t="s">
        <v>539</v>
      </c>
    </row>
    <row r="11" spans="1:2">
      <c r="A11" s="3" t="s">
        <v>537</v>
      </c>
    </row>
    <row r="12" spans="1:2">
      <c r="A12" s="5" t="n">
        <v>2018</v>
      </c>
      <c r="B12" s="5" t="n">
        <v>49</v>
      </c>
    </row>
    <row r="13" spans="1:2">
      <c r="A13" s="5" t="n">
        <v>2019</v>
      </c>
      <c r="B13" s="5" t="n">
        <v>20</v>
      </c>
    </row>
    <row r="14" spans="1:2">
      <c r="A14" s="5" t="n">
        <v>2020</v>
      </c>
      <c r="B14" s="5" t="n">
        <v>13</v>
      </c>
    </row>
    <row r="15" spans="1:2">
      <c r="A15" s="5" t="n">
        <v>2021</v>
      </c>
      <c r="B15" s="5" t="n">
        <v>12</v>
      </c>
    </row>
    <row r="16" spans="1:2">
      <c r="A16" s="5" t="n">
        <v>2022</v>
      </c>
      <c r="B16" s="5" t="n">
        <v>9</v>
      </c>
    </row>
    <row r="17" spans="1:2">
      <c r="A17" s="4" t="s">
        <v>785</v>
      </c>
      <c r="B17" s="5" t="n">
        <v>71</v>
      </c>
    </row>
    <row r="18" spans="1:2">
      <c r="A18" s="4" t="s">
        <v>1129</v>
      </c>
      <c r="B18" s="6" t="n">
        <v>1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1131</v>
      </c>
    </row>
    <row r="4" spans="1:4">
      <c r="A4" s="4" t="s">
        <v>1132</v>
      </c>
      <c r="B4" s="6" t="n">
        <v>718</v>
      </c>
      <c r="C4" s="6" t="n">
        <v>953</v>
      </c>
      <c r="D4" s="6" t="n">
        <v>1257</v>
      </c>
    </row>
    <row r="5" spans="1:4">
      <c r="A5" s="4" t="s">
        <v>1133</v>
      </c>
      <c r="B5" s="5" t="n">
        <v>103</v>
      </c>
      <c r="C5" s="5" t="n">
        <v>-39</v>
      </c>
      <c r="D5" s="5" t="n">
        <v>-98</v>
      </c>
    </row>
    <row r="6" spans="1:4">
      <c r="A6" s="4" t="s">
        <v>1134</v>
      </c>
      <c r="B6" s="5" t="n">
        <v>883</v>
      </c>
      <c r="C6" s="5" t="n">
        <v>718</v>
      </c>
      <c r="D6" s="5" t="n">
        <v>953</v>
      </c>
    </row>
    <row r="7" spans="1:4">
      <c r="A7" s="4" t="s">
        <v>1135</v>
      </c>
    </row>
    <row r="8" spans="1:4">
      <c r="A8" s="3" t="s">
        <v>1131</v>
      </c>
    </row>
    <row r="9" spans="1:4">
      <c r="A9" s="4" t="s">
        <v>1136</v>
      </c>
      <c r="B9" s="5" t="n">
        <v>-225</v>
      </c>
      <c r="C9" s="5" t="n">
        <v>-139</v>
      </c>
      <c r="D9" s="5" t="n">
        <v>-13</v>
      </c>
    </row>
    <row r="10" spans="1:4">
      <c r="A10" s="4" t="s">
        <v>1137</v>
      </c>
      <c r="B10" s="5" t="n">
        <v>116</v>
      </c>
      <c r="C10" s="5" t="n">
        <v>70</v>
      </c>
      <c r="D10" s="5" t="n">
        <v>50</v>
      </c>
    </row>
    <row r="11" spans="1:4">
      <c r="A11" s="4" t="s">
        <v>1132</v>
      </c>
      <c r="B11" s="5" t="n">
        <v>-109</v>
      </c>
      <c r="C11" s="5" t="n">
        <v>-69</v>
      </c>
      <c r="D11" s="5" t="n">
        <v>37</v>
      </c>
    </row>
    <row r="12" spans="1:4">
      <c r="A12" s="4" t="s">
        <v>1138</v>
      </c>
      <c r="B12" s="5" t="n">
        <v>129</v>
      </c>
      <c r="C12" s="5" t="n">
        <v>-86</v>
      </c>
      <c r="D12" s="5" t="n">
        <v>-126</v>
      </c>
    </row>
    <row r="13" spans="1:4">
      <c r="A13" s="4" t="s">
        <v>1139</v>
      </c>
      <c r="B13" s="5" t="n">
        <v>-26</v>
      </c>
      <c r="C13" s="5" t="n">
        <v>46</v>
      </c>
      <c r="D13" s="5" t="n">
        <v>20</v>
      </c>
    </row>
    <row r="14" spans="1:4">
      <c r="A14" s="4" t="s">
        <v>1133</v>
      </c>
      <c r="B14" s="5" t="n">
        <v>103</v>
      </c>
      <c r="C14" s="5" t="n">
        <v>-40</v>
      </c>
      <c r="D14" s="5" t="n">
        <v>-106</v>
      </c>
    </row>
    <row r="15" spans="1:4">
      <c r="A15" s="4" t="s">
        <v>1140</v>
      </c>
      <c r="B15" s="5" t="n">
        <v>-96</v>
      </c>
      <c r="C15" s="5" t="n">
        <v>-225</v>
      </c>
      <c r="D15" s="5" t="n">
        <v>-139</v>
      </c>
    </row>
    <row r="16" spans="1:4">
      <c r="A16" s="4" t="s">
        <v>1141</v>
      </c>
      <c r="B16" s="5" t="n">
        <v>90</v>
      </c>
      <c r="C16" s="5" t="n">
        <v>116</v>
      </c>
      <c r="D16" s="5" t="n">
        <v>70</v>
      </c>
    </row>
    <row r="17" spans="1:4">
      <c r="A17" s="4" t="s">
        <v>1134</v>
      </c>
      <c r="B17" s="5" t="n">
        <v>-6</v>
      </c>
      <c r="C17" s="5" t="n">
        <v>-109</v>
      </c>
      <c r="D17" s="5" t="n">
        <v>-69</v>
      </c>
    </row>
    <row r="18" spans="1:4">
      <c r="A18" s="4" t="s">
        <v>1142</v>
      </c>
    </row>
    <row r="19" spans="1:4">
      <c r="A19" s="3" t="s">
        <v>1131</v>
      </c>
    </row>
    <row r="20" spans="1:4">
      <c r="A20" s="4" t="s">
        <v>1136</v>
      </c>
      <c r="B20" s="5" t="n">
        <v>0</v>
      </c>
      <c r="C20" s="5" t="n">
        <v>0</v>
      </c>
      <c r="D20" s="5" t="n">
        <v>-8</v>
      </c>
    </row>
    <row r="21" spans="1:4">
      <c r="A21" s="4" t="s">
        <v>1137</v>
      </c>
      <c r="B21" s="5" t="n">
        <v>1</v>
      </c>
      <c r="C21" s="5" t="n">
        <v>1</v>
      </c>
      <c r="D21" s="5" t="n">
        <v>4</v>
      </c>
    </row>
    <row r="22" spans="1:4">
      <c r="A22" s="4" t="s">
        <v>1132</v>
      </c>
      <c r="B22" s="5" t="n">
        <v>1</v>
      </c>
      <c r="C22" s="5" t="n">
        <v>1</v>
      </c>
      <c r="D22" s="5" t="n">
        <v>-4</v>
      </c>
    </row>
    <row r="23" spans="1:4">
      <c r="A23" s="4" t="s">
        <v>1138</v>
      </c>
      <c r="B23" s="5" t="n">
        <v>-1</v>
      </c>
      <c r="C23" s="5" t="n">
        <v>0</v>
      </c>
      <c r="D23" s="5" t="n">
        <v>8</v>
      </c>
    </row>
    <row r="24" spans="1:4">
      <c r="A24" s="4" t="s">
        <v>1139</v>
      </c>
      <c r="B24" s="5" t="n">
        <v>0</v>
      </c>
      <c r="C24" s="5" t="n">
        <v>0</v>
      </c>
      <c r="D24" s="5" t="n">
        <v>-3</v>
      </c>
    </row>
    <row r="25" spans="1:4">
      <c r="A25" s="4" t="s">
        <v>1133</v>
      </c>
      <c r="B25" s="5" t="n">
        <v>-1</v>
      </c>
      <c r="C25" s="5" t="n">
        <v>0</v>
      </c>
      <c r="D25" s="5" t="n">
        <v>5</v>
      </c>
    </row>
    <row r="26" spans="1:4">
      <c r="A26" s="4" t="s">
        <v>1140</v>
      </c>
      <c r="B26" s="5" t="n">
        <v>-1</v>
      </c>
      <c r="C26" s="5" t="n">
        <v>0</v>
      </c>
      <c r="D26" s="5" t="n">
        <v>0</v>
      </c>
    </row>
    <row r="27" spans="1:4">
      <c r="A27" s="4" t="s">
        <v>1141</v>
      </c>
      <c r="B27" s="5" t="n">
        <v>1</v>
      </c>
      <c r="C27" s="5" t="n">
        <v>1</v>
      </c>
      <c r="D27" s="5" t="n">
        <v>1</v>
      </c>
    </row>
    <row r="28" spans="1:4">
      <c r="A28" s="4" t="s">
        <v>1134</v>
      </c>
      <c r="B28" s="5" t="n">
        <v>0</v>
      </c>
      <c r="C28" s="5" t="n">
        <v>1</v>
      </c>
      <c r="D28" s="5" t="n">
        <v>1</v>
      </c>
    </row>
    <row r="29" spans="1:4">
      <c r="A29" s="4" t="s">
        <v>1143</v>
      </c>
    </row>
    <row r="30" spans="1:4">
      <c r="A30" s="3" t="s">
        <v>1131</v>
      </c>
    </row>
    <row r="31" spans="1:4">
      <c r="A31" s="4" t="s">
        <v>1136</v>
      </c>
      <c r="B31" s="5" t="n">
        <v>-7</v>
      </c>
      <c r="C31" s="5" t="n">
        <v>-9</v>
      </c>
      <c r="D31" s="5" t="n">
        <v>-12</v>
      </c>
    </row>
    <row r="32" spans="1:4">
      <c r="A32" s="4" t="s">
        <v>1137</v>
      </c>
      <c r="B32" s="5" t="n">
        <v>2</v>
      </c>
      <c r="C32" s="5" t="n">
        <v>3</v>
      </c>
      <c r="D32" s="5" t="n">
        <v>3</v>
      </c>
    </row>
    <row r="33" spans="1:4">
      <c r="A33" s="4" t="s">
        <v>1132</v>
      </c>
      <c r="B33" s="5" t="n">
        <v>-5</v>
      </c>
      <c r="C33" s="5" t="n">
        <v>-6</v>
      </c>
      <c r="D33" s="5" t="n">
        <v>-9</v>
      </c>
    </row>
    <row r="34" spans="1:4">
      <c r="A34" s="4" t="s">
        <v>1138</v>
      </c>
      <c r="B34" s="5" t="n">
        <v>1</v>
      </c>
      <c r="C34" s="5" t="n">
        <v>2</v>
      </c>
      <c r="D34" s="5" t="n">
        <v>3</v>
      </c>
    </row>
    <row r="35" spans="1:4">
      <c r="A35" s="4" t="s">
        <v>1139</v>
      </c>
      <c r="B35" s="5" t="n">
        <v>0</v>
      </c>
      <c r="C35" s="5" t="n">
        <v>-1</v>
      </c>
      <c r="D35" s="5" t="n">
        <v>0</v>
      </c>
    </row>
    <row r="36" spans="1:4">
      <c r="A36" s="4" t="s">
        <v>1133</v>
      </c>
      <c r="B36" s="5" t="n">
        <v>1</v>
      </c>
      <c r="C36" s="5" t="n">
        <v>1</v>
      </c>
      <c r="D36" s="5" t="n">
        <v>3</v>
      </c>
    </row>
    <row r="37" spans="1:4">
      <c r="A37" s="4" t="s">
        <v>1140</v>
      </c>
      <c r="B37" s="5" t="n">
        <v>-6</v>
      </c>
      <c r="C37" s="5" t="n">
        <v>-7</v>
      </c>
      <c r="D37" s="5" t="n">
        <v>-9</v>
      </c>
    </row>
    <row r="38" spans="1:4">
      <c r="A38" s="4" t="s">
        <v>1141</v>
      </c>
      <c r="B38" s="5" t="n">
        <v>2</v>
      </c>
      <c r="C38" s="5" t="n">
        <v>2</v>
      </c>
      <c r="D38" s="5" t="n">
        <v>3</v>
      </c>
    </row>
    <row r="39" spans="1:4">
      <c r="A39" s="4" t="s">
        <v>1134</v>
      </c>
      <c r="B39" s="5" t="n">
        <v>-4</v>
      </c>
      <c r="C39" s="5" t="n">
        <v>-5</v>
      </c>
      <c r="D39" s="5" t="n">
        <v>-6</v>
      </c>
    </row>
    <row r="40" spans="1:4">
      <c r="A40" s="4" t="s">
        <v>1144</v>
      </c>
    </row>
    <row r="41" spans="1:4">
      <c r="A41" s="3" t="s">
        <v>1131</v>
      </c>
    </row>
    <row r="42" spans="1:4">
      <c r="A42" s="4" t="s">
        <v>1136</v>
      </c>
      <c r="B42" s="5" t="n">
        <v>-232</v>
      </c>
      <c r="C42" s="5" t="n">
        <v>-148</v>
      </c>
      <c r="D42" s="5" t="n">
        <v>-33</v>
      </c>
    </row>
    <row r="43" spans="1:4">
      <c r="A43" s="4" t="s">
        <v>1137</v>
      </c>
      <c r="B43" s="5" t="n">
        <v>119</v>
      </c>
      <c r="C43" s="5" t="n">
        <v>74</v>
      </c>
      <c r="D43" s="5" t="n">
        <v>57</v>
      </c>
    </row>
    <row r="44" spans="1:4">
      <c r="A44" s="4" t="s">
        <v>1132</v>
      </c>
      <c r="B44" s="5" t="n">
        <v>-113</v>
      </c>
      <c r="C44" s="5" t="n">
        <v>-74</v>
      </c>
      <c r="D44" s="5" t="n">
        <v>24</v>
      </c>
    </row>
    <row r="45" spans="1:4">
      <c r="A45" s="4" t="s">
        <v>1138</v>
      </c>
      <c r="B45" s="5" t="n">
        <v>129</v>
      </c>
      <c r="C45" s="5" t="n">
        <v>-84</v>
      </c>
      <c r="D45" s="5" t="n">
        <v>-115</v>
      </c>
    </row>
    <row r="46" spans="1:4">
      <c r="A46" s="4" t="s">
        <v>1139</v>
      </c>
      <c r="B46" s="5" t="n">
        <v>-26</v>
      </c>
      <c r="C46" s="5" t="n">
        <v>45</v>
      </c>
      <c r="D46" s="5" t="n">
        <v>17</v>
      </c>
    </row>
    <row r="47" spans="1:4">
      <c r="A47" s="4" t="s">
        <v>1133</v>
      </c>
      <c r="B47" s="5" t="n">
        <v>103</v>
      </c>
      <c r="C47" s="5" t="n">
        <v>-39</v>
      </c>
      <c r="D47" s="5" t="n">
        <v>-98</v>
      </c>
    </row>
    <row r="48" spans="1:4">
      <c r="A48" s="4" t="s">
        <v>1140</v>
      </c>
      <c r="B48" s="5" t="n">
        <v>-103</v>
      </c>
      <c r="C48" s="5" t="n">
        <v>-232</v>
      </c>
      <c r="D48" s="5" t="n">
        <v>-148</v>
      </c>
    </row>
    <row r="49" spans="1:4">
      <c r="A49" s="4" t="s">
        <v>1141</v>
      </c>
      <c r="B49" s="5" t="n">
        <v>93</v>
      </c>
      <c r="C49" s="5" t="n">
        <v>119</v>
      </c>
      <c r="D49" s="5" t="n">
        <v>74</v>
      </c>
    </row>
    <row r="50" spans="1:4">
      <c r="A50" s="4" t="s">
        <v>1134</v>
      </c>
      <c r="B50" s="6" t="n">
        <v>-10</v>
      </c>
      <c r="C50" s="6" t="n">
        <v>-113</v>
      </c>
      <c r="D50" s="6" t="n">
        <v>-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1146</v>
      </c>
    </row>
    <row r="4" spans="1:4">
      <c r="A4" s="4" t="s">
        <v>1147</v>
      </c>
      <c r="B4" s="10" t="n">
        <v>36.7</v>
      </c>
    </row>
    <row r="5" spans="1:4">
      <c r="A5" s="4" t="s">
        <v>1148</v>
      </c>
      <c r="B5" s="10" t="n">
        <v>15.6</v>
      </c>
    </row>
    <row r="6" spans="1:4">
      <c r="A6" s="4" t="s">
        <v>1149</v>
      </c>
      <c r="B6" s="6" t="n">
        <v>70</v>
      </c>
      <c r="C6" s="6" t="n">
        <v>68</v>
      </c>
      <c r="D6" s="6" t="n">
        <v>58</v>
      </c>
    </row>
    <row r="7" spans="1:4">
      <c r="A7" s="4" t="s">
        <v>1150</v>
      </c>
      <c r="B7" s="5" t="n">
        <v>1</v>
      </c>
      <c r="C7" s="5" t="n">
        <v>1</v>
      </c>
      <c r="D7" s="5" t="n">
        <v>1</v>
      </c>
    </row>
    <row r="8" spans="1:4">
      <c r="A8" s="4" t="s">
        <v>1151</v>
      </c>
      <c r="B8" s="5" t="n">
        <v>39</v>
      </c>
      <c r="C8" s="5" t="n">
        <v>36</v>
      </c>
      <c r="D8" s="5" t="n">
        <v>42</v>
      </c>
    </row>
    <row r="9" spans="1:4">
      <c r="A9" s="4" t="s">
        <v>1152</v>
      </c>
    </row>
    <row r="10" spans="1:4">
      <c r="A10" s="3" t="s">
        <v>1146</v>
      </c>
    </row>
    <row r="11" spans="1:4">
      <c r="A11" s="4" t="s">
        <v>1153</v>
      </c>
      <c r="B11" s="6" t="n">
        <v>66</v>
      </c>
      <c r="C11" s="6" t="n">
        <v>64</v>
      </c>
      <c r="D11" s="6" t="n">
        <v>61</v>
      </c>
    </row>
    <row r="12" spans="1:4">
      <c r="A12" s="4" t="s">
        <v>1154</v>
      </c>
      <c r="B12" s="4" t="s">
        <v>958</v>
      </c>
      <c r="C12" s="4" t="s">
        <v>958</v>
      </c>
      <c r="D12" s="4" t="s">
        <v>958</v>
      </c>
    </row>
    <row r="13" spans="1:4">
      <c r="A13" s="4" t="s">
        <v>1155</v>
      </c>
    </row>
    <row r="14" spans="1:4">
      <c r="A14" s="3" t="s">
        <v>1146</v>
      </c>
    </row>
    <row r="15" spans="1:4">
      <c r="A15" s="4" t="s">
        <v>1153</v>
      </c>
      <c r="B15" s="6" t="n">
        <v>22</v>
      </c>
      <c r="C15" s="6" t="n">
        <v>17</v>
      </c>
      <c r="D15" s="6" t="n">
        <v>16</v>
      </c>
    </row>
    <row r="16" spans="1:4">
      <c r="A16" s="4" t="s">
        <v>1156</v>
      </c>
    </row>
    <row r="17" spans="1:4">
      <c r="A17" s="3" t="s">
        <v>1146</v>
      </c>
    </row>
    <row r="18" spans="1:4">
      <c r="A18" s="4" t="s">
        <v>1149</v>
      </c>
      <c r="B18" s="5" t="n">
        <v>68</v>
      </c>
      <c r="C18" s="5" t="n">
        <v>68</v>
      </c>
      <c r="D18" s="5" t="n">
        <v>58</v>
      </c>
    </row>
    <row r="19" spans="1:4">
      <c r="A19" s="4" t="s">
        <v>1157</v>
      </c>
    </row>
    <row r="20" spans="1:4">
      <c r="A20" s="3" t="s">
        <v>1146</v>
      </c>
    </row>
    <row r="21" spans="1:4">
      <c r="A21" s="4" t="s">
        <v>1149</v>
      </c>
      <c r="B21" s="5" t="n">
        <v>2</v>
      </c>
      <c r="C21" s="6" t="n">
        <v>1</v>
      </c>
      <c r="D21" s="6" t="n">
        <v>1</v>
      </c>
    </row>
    <row r="22" spans="1:4">
      <c r="A22" s="4" t="s">
        <v>1158</v>
      </c>
    </row>
    <row r="23" spans="1:4">
      <c r="A23" s="3" t="s">
        <v>1146</v>
      </c>
    </row>
    <row r="24" spans="1:4">
      <c r="A24" s="4" t="s">
        <v>1149</v>
      </c>
      <c r="B24" s="6"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159</v>
      </c>
      <c r="B1" s="2" t="s">
        <v>1</v>
      </c>
    </row>
    <row r="2" spans="1:2">
      <c r="B2" s="2" t="s">
        <v>578</v>
      </c>
    </row>
    <row r="3" spans="1:2">
      <c r="A3" s="4" t="s">
        <v>1160</v>
      </c>
    </row>
    <row r="4" spans="1:2">
      <c r="A4" s="3" t="s">
        <v>1161</v>
      </c>
    </row>
    <row r="5" spans="1:2">
      <c r="A5" s="4" t="s">
        <v>1162</v>
      </c>
      <c r="B5" s="10" t="n">
        <v>1.7</v>
      </c>
    </row>
    <row r="6" spans="1:2">
      <c r="A6" s="4" t="s">
        <v>1163</v>
      </c>
      <c r="B6" s="10" t="n">
        <v>0.8</v>
      </c>
    </row>
    <row r="7" spans="1:2">
      <c r="A7" s="4" t="s">
        <v>1164</v>
      </c>
      <c r="B7" s="10" t="n">
        <v>-0.7</v>
      </c>
    </row>
    <row r="8" spans="1:2">
      <c r="A8" s="4" t="s">
        <v>1165</v>
      </c>
      <c r="B8" s="10" t="n">
        <v>-0.2</v>
      </c>
    </row>
    <row r="9" spans="1:2">
      <c r="A9" s="4" t="s">
        <v>1166</v>
      </c>
      <c r="B9" s="10" t="n">
        <v>1.6</v>
      </c>
    </row>
    <row r="10" spans="1:2">
      <c r="A10" s="4" t="s">
        <v>1167</v>
      </c>
      <c r="B10" s="7" t="n">
        <v>75.81</v>
      </c>
    </row>
    <row r="11" spans="1:2">
      <c r="A11" s="4" t="s">
        <v>1168</v>
      </c>
      <c r="B11" s="8" t="n">
        <v>85.88</v>
      </c>
    </row>
    <row r="12" spans="1:2">
      <c r="A12" s="4" t="s">
        <v>1169</v>
      </c>
      <c r="B12" s="8" t="n">
        <v>73.77</v>
      </c>
    </row>
    <row r="13" spans="1:2">
      <c r="A13" s="4" t="s">
        <v>1170</v>
      </c>
      <c r="B13" s="8" t="n">
        <v>78.29000000000001</v>
      </c>
    </row>
    <row r="14" spans="1:2">
      <c r="A14" s="4" t="s">
        <v>1171</v>
      </c>
      <c r="B14" s="7" t="n">
        <v>81.18000000000001</v>
      </c>
    </row>
    <row r="15" spans="1:2">
      <c r="A15" s="4" t="s">
        <v>1172</v>
      </c>
      <c r="B15" s="10" t="n">
        <v>1.6</v>
      </c>
    </row>
    <row r="16" spans="1:2">
      <c r="A16" s="4" t="s">
        <v>1155</v>
      </c>
    </row>
    <row r="17" spans="1:2">
      <c r="A17" s="3" t="s">
        <v>1161</v>
      </c>
    </row>
    <row r="18" spans="1:2">
      <c r="A18" s="4" t="s">
        <v>1162</v>
      </c>
      <c r="B18" s="10" t="n">
        <v>0.6</v>
      </c>
    </row>
    <row r="19" spans="1:2">
      <c r="A19" s="4" t="s">
        <v>1163</v>
      </c>
      <c r="B19" s="10" t="n">
        <v>0.3</v>
      </c>
    </row>
    <row r="20" spans="1:2">
      <c r="A20" s="4" t="s">
        <v>1164</v>
      </c>
      <c r="B20" s="10" t="n">
        <v>-0.2</v>
      </c>
    </row>
    <row r="21" spans="1:2">
      <c r="A21" s="4" t="s">
        <v>1166</v>
      </c>
      <c r="B21" s="10" t="n">
        <v>0.7</v>
      </c>
    </row>
    <row r="22" spans="1:2">
      <c r="A22" s="4" t="s">
        <v>1167</v>
      </c>
      <c r="B22" s="7" t="n">
        <v>77.84</v>
      </c>
    </row>
    <row r="23" spans="1:2">
      <c r="A23" s="4" t="s">
        <v>1168</v>
      </c>
      <c r="B23" s="8" t="n">
        <v>83.86</v>
      </c>
    </row>
    <row r="24" spans="1:2">
      <c r="A24" s="4" t="s">
        <v>1169</v>
      </c>
      <c r="B24" s="8" t="n">
        <v>72.97</v>
      </c>
    </row>
    <row r="25" spans="1:2">
      <c r="A25" s="4" t="s">
        <v>1171</v>
      </c>
      <c r="B25" s="7" t="n">
        <v>81.77</v>
      </c>
    </row>
    <row r="26" spans="1:2">
      <c r="A26" s="4" t="s">
        <v>1173</v>
      </c>
      <c r="B26" s="6" t="n">
        <v>38</v>
      </c>
    </row>
    <row r="27" spans="1:2">
      <c r="A27" s="4" t="s">
        <v>1174</v>
      </c>
      <c r="B27" s="4" t="s">
        <v>1175</v>
      </c>
    </row>
    <row r="28" spans="1:2">
      <c r="A28" s="4" t="s">
        <v>1176</v>
      </c>
    </row>
    <row r="29" spans="1:2">
      <c r="A29" s="3" t="s">
        <v>1161</v>
      </c>
    </row>
    <row r="30" spans="1:2">
      <c r="A30" s="4" t="s">
        <v>1162</v>
      </c>
      <c r="B30" s="10" t="n">
        <v>0.5</v>
      </c>
    </row>
    <row r="31" spans="1:2">
      <c r="A31" s="4" t="s">
        <v>1163</v>
      </c>
      <c r="B31" s="5" t="n">
        <v>0</v>
      </c>
    </row>
    <row r="32" spans="1:2">
      <c r="A32" s="4" t="s">
        <v>1164</v>
      </c>
      <c r="B32" s="10" t="n">
        <v>-0.3</v>
      </c>
    </row>
    <row r="33" spans="1:2">
      <c r="A33" s="4" t="s">
        <v>1166</v>
      </c>
      <c r="B33" s="10" t="n">
        <v>0.2</v>
      </c>
    </row>
    <row r="34" spans="1:2">
      <c r="A34" s="4" t="s">
        <v>1177</v>
      </c>
      <c r="B34" s="8" t="n">
        <v>68.78</v>
      </c>
    </row>
    <row r="35" spans="1:2">
      <c r="A35" s="4" t="s">
        <v>1178</v>
      </c>
      <c r="B35" s="6" t="n">
        <v>0</v>
      </c>
    </row>
    <row r="36" spans="1:2">
      <c r="A36" s="4" t="s">
        <v>1179</v>
      </c>
      <c r="B36" s="7" t="n">
        <v>64.16</v>
      </c>
    </row>
    <row r="37" spans="1:2">
      <c r="A37" s="4" t="s">
        <v>1180</v>
      </c>
      <c r="B37" s="8" t="n">
        <v>77.40000000000001</v>
      </c>
    </row>
    <row r="38" spans="1:2">
      <c r="A38" s="4" t="s">
        <v>1173</v>
      </c>
      <c r="B38" s="6" t="n">
        <v>2</v>
      </c>
    </row>
    <row r="39" spans="1:2">
      <c r="A39" s="4" t="s">
        <v>1174</v>
      </c>
      <c r="B39" s="4" t="s">
        <v>1181</v>
      </c>
    </row>
    <row r="40" spans="1:2">
      <c r="A40" s="4" t="s">
        <v>1182</v>
      </c>
      <c r="B40" s="6" t="n">
        <v>7</v>
      </c>
    </row>
    <row r="41" spans="1:2">
      <c r="A41" s="4" t="s">
        <v>1183</v>
      </c>
      <c r="B41" s="4" t="s">
        <v>1184</v>
      </c>
    </row>
    <row r="42" spans="1:2">
      <c r="A42" s="4" t="s">
        <v>1152</v>
      </c>
    </row>
    <row r="43" spans="1:2">
      <c r="A43" s="3" t="s">
        <v>1161</v>
      </c>
    </row>
    <row r="44" spans="1:2">
      <c r="A44" s="4" t="s">
        <v>1173</v>
      </c>
      <c r="B44" s="6" t="n">
        <v>91</v>
      </c>
    </row>
    <row r="45" spans="1:2">
      <c r="A45" s="4" t="s">
        <v>1174</v>
      </c>
      <c r="B45" s="4" t="s">
        <v>1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186</v>
      </c>
      <c r="B1" s="2" t="s">
        <v>1187</v>
      </c>
      <c r="C1" s="2" t="s">
        <v>1188</v>
      </c>
    </row>
    <row r="2" spans="1:3">
      <c r="A2" s="3" t="s">
        <v>1146</v>
      </c>
    </row>
    <row r="3" spans="1:3">
      <c r="A3" s="4" t="s">
        <v>1189</v>
      </c>
      <c r="B3" s="7" t="n">
        <v>13.7</v>
      </c>
      <c r="C3" s="7" t="n">
        <v>18.55</v>
      </c>
    </row>
    <row r="4" spans="1:3">
      <c r="A4" s="4" t="s">
        <v>1190</v>
      </c>
      <c r="B4" s="7" t="n">
        <v>71.65000000000001</v>
      </c>
      <c r="C4" s="7" t="n">
        <v>91.81</v>
      </c>
    </row>
    <row r="5" spans="1:3">
      <c r="A5" s="4" t="s">
        <v>1191</v>
      </c>
      <c r="B5" s="4" t="s">
        <v>1192</v>
      </c>
      <c r="C5" s="4" t="s">
        <v>1193</v>
      </c>
    </row>
    <row r="6" spans="1:3">
      <c r="A6" s="4" t="s">
        <v>1194</v>
      </c>
      <c r="B6" s="4" t="s">
        <v>1195</v>
      </c>
      <c r="C6" s="4" t="s">
        <v>1196</v>
      </c>
    </row>
    <row r="7" spans="1:3">
      <c r="A7" s="4" t="s">
        <v>1197</v>
      </c>
      <c r="B7" s="4" t="s">
        <v>1198</v>
      </c>
      <c r="C7" s="4" t="s">
        <v>1199</v>
      </c>
    </row>
    <row r="8" spans="1:3">
      <c r="A8" s="4" t="s">
        <v>1200</v>
      </c>
      <c r="B8" s="4" t="s">
        <v>1201</v>
      </c>
      <c r="C8" s="4" t="s">
        <v>12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3</v>
      </c>
      <c r="B1" s="2" t="s">
        <v>1</v>
      </c>
    </row>
    <row r="2" spans="1:4">
      <c r="B2" s="2" t="s">
        <v>2</v>
      </c>
      <c r="C2" s="2" t="s">
        <v>30</v>
      </c>
      <c r="D2" s="2" t="s">
        <v>31</v>
      </c>
    </row>
    <row r="3" spans="1:4">
      <c r="A3" s="3" t="s">
        <v>1204</v>
      </c>
    </row>
    <row r="4" spans="1:4">
      <c r="A4" s="4" t="s">
        <v>1205</v>
      </c>
      <c r="B4" s="6" t="n">
        <v>14</v>
      </c>
      <c r="C4" s="6" t="n">
        <v>13</v>
      </c>
    </row>
    <row r="5" spans="1:4">
      <c r="A5" s="4" t="s">
        <v>1206</v>
      </c>
      <c r="B5" s="5" t="n">
        <v>4</v>
      </c>
      <c r="C5" s="5" t="n">
        <v>5</v>
      </c>
    </row>
    <row r="6" spans="1:4">
      <c r="A6" s="4" t="s">
        <v>1207</v>
      </c>
      <c r="B6" s="5" t="n">
        <v>1</v>
      </c>
      <c r="C6" s="5" t="n">
        <v>3</v>
      </c>
      <c r="D6" s="6" t="n">
        <v>3</v>
      </c>
    </row>
    <row r="7" spans="1:4">
      <c r="A7" s="4" t="s">
        <v>1208</v>
      </c>
    </row>
    <row r="8" spans="1:4">
      <c r="A8" s="3" t="s">
        <v>1204</v>
      </c>
    </row>
    <row r="9" spans="1:4">
      <c r="A9" s="4" t="s">
        <v>1209</v>
      </c>
      <c r="B9" s="5" t="n">
        <v>11</v>
      </c>
      <c r="C9" s="5" t="n">
        <v>11</v>
      </c>
      <c r="D9" s="5" t="n">
        <v>10</v>
      </c>
    </row>
    <row r="10" spans="1:4">
      <c r="A10" s="4" t="s">
        <v>1210</v>
      </c>
    </row>
    <row r="11" spans="1:4">
      <c r="A11" s="3" t="s">
        <v>1204</v>
      </c>
    </row>
    <row r="12" spans="1:4">
      <c r="A12" s="4" t="s">
        <v>1209</v>
      </c>
      <c r="B12" s="6" t="n">
        <v>35</v>
      </c>
      <c r="C12" s="6" t="n">
        <v>36</v>
      </c>
      <c r="D12" s="6" t="n">
        <v>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1212</v>
      </c>
    </row>
    <row r="4" spans="1:12">
      <c r="A4" s="4" t="s">
        <v>32</v>
      </c>
      <c r="B4" s="6" t="n">
        <v>1246</v>
      </c>
      <c r="C4" s="6" t="n">
        <v>1361</v>
      </c>
      <c r="D4" s="6" t="n">
        <v>1302</v>
      </c>
      <c r="E4" s="6" t="n">
        <v>1168</v>
      </c>
      <c r="F4" s="6" t="n">
        <v>1193</v>
      </c>
      <c r="G4" s="6" t="n">
        <v>1330</v>
      </c>
      <c r="H4" s="6" t="n">
        <v>1245</v>
      </c>
      <c r="I4" s="6" t="n">
        <v>1158</v>
      </c>
      <c r="J4" s="6" t="n">
        <v>5076</v>
      </c>
      <c r="K4" s="6" t="n">
        <v>4926</v>
      </c>
      <c r="L4" s="6" t="n">
        <v>4878</v>
      </c>
    </row>
    <row r="5" spans="1:12">
      <c r="A5" s="4" t="s">
        <v>1213</v>
      </c>
      <c r="B5" s="5" t="n">
        <v>174</v>
      </c>
      <c r="C5" s="5" t="n">
        <v>353</v>
      </c>
      <c r="D5" s="5" t="n">
        <v>186</v>
      </c>
      <c r="E5" s="5" t="n">
        <v>240</v>
      </c>
      <c r="F5" s="5" t="n">
        <v>308</v>
      </c>
      <c r="G5" s="5" t="n">
        <v>333</v>
      </c>
      <c r="H5" s="5" t="n">
        <v>315</v>
      </c>
      <c r="I5" s="5" t="n">
        <v>240</v>
      </c>
      <c r="J5" s="5" t="n">
        <v>952</v>
      </c>
      <c r="K5" s="5" t="n">
        <v>1197</v>
      </c>
      <c r="L5" s="5" t="n">
        <v>1138</v>
      </c>
    </row>
    <row r="6" spans="1:12">
      <c r="A6" s="4" t="s">
        <v>47</v>
      </c>
      <c r="B6" s="5" t="n">
        <v>55</v>
      </c>
      <c r="C6" s="5" t="n">
        <v>54</v>
      </c>
      <c r="D6" s="5" t="n">
        <v>52</v>
      </c>
      <c r="E6" s="5" t="n">
        <v>51</v>
      </c>
      <c r="F6" s="5" t="n">
        <v>51</v>
      </c>
      <c r="G6" s="5" t="n">
        <v>50</v>
      </c>
      <c r="H6" s="5" t="n">
        <v>50</v>
      </c>
      <c r="I6" s="5" t="n">
        <v>50</v>
      </c>
      <c r="J6" s="5" t="n">
        <v>213</v>
      </c>
      <c r="K6" s="5" t="n">
        <v>202</v>
      </c>
      <c r="L6" s="5" t="n">
        <v>187</v>
      </c>
    </row>
    <row r="7" spans="1:12">
      <c r="A7" s="4" t="s">
        <v>1214</v>
      </c>
      <c r="B7" s="5" t="n">
        <v>10403</v>
      </c>
      <c r="F7" s="5" t="n">
        <v>9819</v>
      </c>
      <c r="J7" s="5" t="n">
        <v>10403</v>
      </c>
      <c r="K7" s="5" t="n">
        <v>9819</v>
      </c>
    </row>
    <row r="8" spans="1:12">
      <c r="A8" s="4" t="s">
        <v>1215</v>
      </c>
      <c r="J8" s="5" t="n">
        <v>153</v>
      </c>
      <c r="K8" s="5" t="n">
        <v>160</v>
      </c>
      <c r="L8" s="5" t="n">
        <v>189</v>
      </c>
    </row>
    <row r="9" spans="1:12">
      <c r="A9" s="4" t="s">
        <v>37</v>
      </c>
      <c r="J9" s="5" t="n">
        <v>334</v>
      </c>
      <c r="K9" s="5" t="n">
        <v>324</v>
      </c>
      <c r="L9" s="5" t="n">
        <v>312</v>
      </c>
    </row>
    <row r="10" spans="1:12">
      <c r="A10" s="4" t="s">
        <v>1216</v>
      </c>
    </row>
    <row r="11" spans="1:12">
      <c r="A11" s="3" t="s">
        <v>1212</v>
      </c>
    </row>
    <row r="12" spans="1:12">
      <c r="A12" s="4" t="s">
        <v>32</v>
      </c>
      <c r="J12" s="5" t="n">
        <v>-84</v>
      </c>
      <c r="K12" s="5" t="n">
        <v>-75</v>
      </c>
      <c r="L12" s="5" t="n">
        <v>-71</v>
      </c>
    </row>
    <row r="13" spans="1:12">
      <c r="A13" s="4" t="s">
        <v>1213</v>
      </c>
      <c r="J13" s="5" t="n">
        <v>-161</v>
      </c>
      <c r="K13" s="5" t="n">
        <v>-110</v>
      </c>
      <c r="L13" s="5" t="n">
        <v>-137</v>
      </c>
    </row>
    <row r="14" spans="1:12">
      <c r="A14" s="4" t="s">
        <v>47</v>
      </c>
      <c r="J14" s="5" t="n">
        <v>32</v>
      </c>
      <c r="K14" s="5" t="n">
        <v>32</v>
      </c>
      <c r="L14" s="5" t="n">
        <v>28</v>
      </c>
    </row>
    <row r="15" spans="1:12">
      <c r="A15" s="4" t="s">
        <v>1214</v>
      </c>
      <c r="B15" s="5" t="n">
        <v>189</v>
      </c>
      <c r="F15" s="5" t="n">
        <v>252</v>
      </c>
      <c r="J15" s="5" t="n">
        <v>189</v>
      </c>
      <c r="K15" s="5" t="n">
        <v>252</v>
      </c>
      <c r="L15" s="5" t="n">
        <v>175</v>
      </c>
    </row>
    <row r="16" spans="1:12">
      <c r="A16" s="4" t="s">
        <v>1215</v>
      </c>
      <c r="J16" s="5" t="n">
        <v>8</v>
      </c>
      <c r="K16" s="5" t="n">
        <v>19</v>
      </c>
      <c r="L16" s="5" t="n">
        <v>22</v>
      </c>
    </row>
    <row r="17" spans="1:12">
      <c r="A17" s="4" t="s">
        <v>480</v>
      </c>
    </row>
    <row r="18" spans="1:12">
      <c r="A18" s="3" t="s">
        <v>1212</v>
      </c>
    </row>
    <row r="19" spans="1:12">
      <c r="A19" s="4" t="s">
        <v>32</v>
      </c>
      <c r="B19" s="5" t="n">
        <v>332</v>
      </c>
      <c r="C19" s="5" t="n">
        <v>368</v>
      </c>
      <c r="D19" s="5" t="n">
        <v>345</v>
      </c>
      <c r="E19" s="5" t="n">
        <v>298</v>
      </c>
      <c r="F19" s="5" t="n">
        <v>316</v>
      </c>
      <c r="G19" s="5" t="n">
        <v>364</v>
      </c>
      <c r="H19" s="5" t="n">
        <v>334</v>
      </c>
      <c r="I19" s="5" t="n">
        <v>295</v>
      </c>
    </row>
    <row r="20" spans="1:12">
      <c r="A20" s="4" t="s">
        <v>1213</v>
      </c>
      <c r="B20" s="5" t="n">
        <v>55</v>
      </c>
      <c r="C20" s="5" t="n">
        <v>121</v>
      </c>
      <c r="D20" s="5" t="n">
        <v>106</v>
      </c>
      <c r="E20" s="5" t="n">
        <v>85</v>
      </c>
      <c r="F20" s="5" t="n">
        <v>99</v>
      </c>
      <c r="G20" s="5" t="n">
        <v>107</v>
      </c>
      <c r="H20" s="5" t="n">
        <v>101</v>
      </c>
      <c r="I20" s="5" t="n">
        <v>84</v>
      </c>
    </row>
    <row r="21" spans="1:12">
      <c r="A21" s="4" t="s">
        <v>1217</v>
      </c>
      <c r="J21" s="5" t="n">
        <v>73</v>
      </c>
      <c r="K21" s="5" t="n">
        <v>67</v>
      </c>
      <c r="L21" s="5" t="n">
        <v>71</v>
      </c>
    </row>
    <row r="22" spans="1:12">
      <c r="A22" s="4" t="s">
        <v>1218</v>
      </c>
      <c r="J22" s="5" t="n">
        <v>59</v>
      </c>
      <c r="K22" s="5" t="n">
        <v>56</v>
      </c>
      <c r="L22" s="5" t="n">
        <v>57</v>
      </c>
    </row>
    <row r="23" spans="1:12">
      <c r="A23" s="4" t="s">
        <v>1219</v>
      </c>
      <c r="K23" s="5" t="n">
        <v>4</v>
      </c>
      <c r="L23" s="5" t="n">
        <v>8</v>
      </c>
    </row>
    <row r="24" spans="1:12">
      <c r="A24" s="4" t="s">
        <v>37</v>
      </c>
      <c r="J24" s="5" t="n">
        <v>14</v>
      </c>
      <c r="K24" s="5" t="n">
        <v>7</v>
      </c>
      <c r="L24" s="5" t="n">
        <v>6</v>
      </c>
    </row>
    <row r="25" spans="1:12">
      <c r="A25" s="4" t="s">
        <v>1220</v>
      </c>
    </row>
    <row r="26" spans="1:12">
      <c r="A26" s="3" t="s">
        <v>1212</v>
      </c>
    </row>
    <row r="27" spans="1:12">
      <c r="A27" s="4" t="s">
        <v>32</v>
      </c>
      <c r="J27" s="5" t="n">
        <v>1343</v>
      </c>
      <c r="K27" s="5" t="n">
        <v>1309</v>
      </c>
      <c r="L27" s="5" t="n">
        <v>1297</v>
      </c>
    </row>
    <row r="28" spans="1:12">
      <c r="A28" s="4" t="s">
        <v>1213</v>
      </c>
      <c r="J28" s="5" t="n">
        <v>367</v>
      </c>
      <c r="K28" s="5" t="n">
        <v>391</v>
      </c>
      <c r="L28" s="5" t="n">
        <v>349</v>
      </c>
    </row>
    <row r="29" spans="1:12">
      <c r="A29" s="4" t="s">
        <v>47</v>
      </c>
      <c r="J29" s="5" t="n">
        <v>76</v>
      </c>
      <c r="K29" s="5" t="n">
        <v>75</v>
      </c>
      <c r="L29" s="5" t="n">
        <v>69</v>
      </c>
    </row>
    <row r="30" spans="1:12">
      <c r="A30" s="4" t="s">
        <v>1214</v>
      </c>
      <c r="B30" s="5" t="n">
        <v>2094</v>
      </c>
      <c r="F30" s="5" t="n">
        <v>1943</v>
      </c>
      <c r="J30" s="5" t="n">
        <v>2094</v>
      </c>
      <c r="K30" s="5" t="n">
        <v>1943</v>
      </c>
      <c r="L30" s="5" t="n">
        <v>1832</v>
      </c>
    </row>
    <row r="31" spans="1:12">
      <c r="A31" s="4" t="s">
        <v>1215</v>
      </c>
      <c r="J31" s="5" t="n">
        <v>46</v>
      </c>
      <c r="K31" s="5" t="n">
        <v>42</v>
      </c>
      <c r="L31" s="5" t="n">
        <v>52</v>
      </c>
    </row>
    <row r="32" spans="1:12">
      <c r="A32" s="4" t="s">
        <v>485</v>
      </c>
    </row>
    <row r="33" spans="1:12">
      <c r="A33" s="3" t="s">
        <v>1212</v>
      </c>
    </row>
    <row r="34" spans="1:12">
      <c r="A34" s="4" t="s">
        <v>32</v>
      </c>
      <c r="B34" s="5" t="n">
        <v>200</v>
      </c>
      <c r="C34" s="5" t="n">
        <v>243</v>
      </c>
      <c r="D34" s="5" t="n">
        <v>228</v>
      </c>
      <c r="E34" s="5" t="n">
        <v>240</v>
      </c>
      <c r="F34" s="5" t="n">
        <v>190</v>
      </c>
      <c r="G34" s="5" t="n">
        <v>243</v>
      </c>
      <c r="H34" s="5" t="n">
        <v>225</v>
      </c>
      <c r="I34" s="5" t="n">
        <v>240</v>
      </c>
    </row>
    <row r="35" spans="1:12">
      <c r="A35" s="4" t="s">
        <v>1213</v>
      </c>
      <c r="B35" s="5" t="n">
        <v>40</v>
      </c>
      <c r="C35" s="5" t="n">
        <v>81</v>
      </c>
      <c r="D35" s="5" t="n">
        <v>61</v>
      </c>
      <c r="E35" s="5" t="n">
        <v>76</v>
      </c>
      <c r="F35" s="5" t="n">
        <v>39</v>
      </c>
      <c r="G35" s="5" t="n">
        <v>68</v>
      </c>
      <c r="H35" s="5" t="n">
        <v>60</v>
      </c>
      <c r="I35" s="5" t="n">
        <v>54</v>
      </c>
    </row>
    <row r="36" spans="1:12">
      <c r="A36" s="4" t="s">
        <v>1217</v>
      </c>
      <c r="J36" s="5" t="n">
        <v>11</v>
      </c>
      <c r="K36" s="5" t="n">
        <v>8</v>
      </c>
    </row>
    <row r="37" spans="1:12">
      <c r="A37" s="4" t="s">
        <v>1126</v>
      </c>
    </row>
    <row r="38" spans="1:12">
      <c r="A38" s="3" t="s">
        <v>1212</v>
      </c>
    </row>
    <row r="39" spans="1:12">
      <c r="A39" s="4" t="s">
        <v>32</v>
      </c>
      <c r="J39" s="5" t="n">
        <v>912</v>
      </c>
      <c r="K39" s="5" t="n">
        <v>898</v>
      </c>
      <c r="L39" s="5" t="n">
        <v>880</v>
      </c>
    </row>
    <row r="40" spans="1:12">
      <c r="A40" s="4" t="s">
        <v>1213</v>
      </c>
      <c r="J40" s="5" t="n">
        <v>257</v>
      </c>
      <c r="K40" s="5" t="n">
        <v>222</v>
      </c>
      <c r="L40" s="5" t="n">
        <v>239</v>
      </c>
    </row>
    <row r="41" spans="1:12">
      <c r="A41" s="4" t="s">
        <v>47</v>
      </c>
      <c r="J41" s="5" t="n">
        <v>42</v>
      </c>
      <c r="K41" s="5" t="n">
        <v>42</v>
      </c>
      <c r="L41" s="5" t="n">
        <v>43</v>
      </c>
    </row>
    <row r="42" spans="1:12">
      <c r="A42" s="4" t="s">
        <v>1214</v>
      </c>
      <c r="B42" s="5" t="n">
        <v>1446</v>
      </c>
      <c r="F42" s="5" t="n">
        <v>1369</v>
      </c>
      <c r="J42" s="5" t="n">
        <v>1446</v>
      </c>
      <c r="K42" s="5" t="n">
        <v>1369</v>
      </c>
      <c r="L42" s="5" t="n">
        <v>1365</v>
      </c>
    </row>
    <row r="43" spans="1:12">
      <c r="A43" s="4" t="s">
        <v>1215</v>
      </c>
      <c r="J43" s="5" t="n">
        <v>27</v>
      </c>
      <c r="K43" s="5" t="n">
        <v>31</v>
      </c>
      <c r="L43" s="5" t="n">
        <v>34</v>
      </c>
    </row>
    <row r="44" spans="1:12">
      <c r="A44" s="4" t="s">
        <v>486</v>
      </c>
    </row>
    <row r="45" spans="1:12">
      <c r="A45" s="3" t="s">
        <v>1212</v>
      </c>
    </row>
    <row r="46" spans="1:12">
      <c r="A46" s="4" t="s">
        <v>32</v>
      </c>
      <c r="B46" s="5" t="n">
        <v>734</v>
      </c>
      <c r="C46" s="5" t="n">
        <v>773</v>
      </c>
      <c r="D46" s="5" t="n">
        <v>750</v>
      </c>
      <c r="E46" s="5" t="n">
        <v>648</v>
      </c>
      <c r="F46" s="5" t="n">
        <v>705</v>
      </c>
      <c r="G46" s="5" t="n">
        <v>744</v>
      </c>
      <c r="H46" s="5" t="n">
        <v>705</v>
      </c>
      <c r="I46" s="5" t="n">
        <v>641</v>
      </c>
    </row>
    <row r="47" spans="1:12">
      <c r="A47" s="4" t="s">
        <v>1213</v>
      </c>
      <c r="B47" s="5" t="n">
        <v>133</v>
      </c>
      <c r="C47" s="6" t="n">
        <v>190</v>
      </c>
      <c r="D47" s="6" t="n">
        <v>47</v>
      </c>
      <c r="E47" s="6" t="n">
        <v>118</v>
      </c>
      <c r="F47" s="5" t="n">
        <v>182</v>
      </c>
      <c r="G47" s="6" t="n">
        <v>189</v>
      </c>
      <c r="H47" s="6" t="n">
        <v>187</v>
      </c>
      <c r="I47" s="6" t="n">
        <v>136</v>
      </c>
    </row>
    <row r="48" spans="1:12">
      <c r="A48" s="4" t="s">
        <v>1221</v>
      </c>
    </row>
    <row r="49" spans="1:12">
      <c r="A49" s="3" t="s">
        <v>1212</v>
      </c>
    </row>
    <row r="50" spans="1:12">
      <c r="A50" s="4" t="s">
        <v>32</v>
      </c>
      <c r="J50" s="5" t="n">
        <v>2905</v>
      </c>
      <c r="K50" s="5" t="n">
        <v>2794</v>
      </c>
      <c r="L50" s="5" t="n">
        <v>2772</v>
      </c>
    </row>
    <row r="51" spans="1:12">
      <c r="A51" s="4" t="s">
        <v>1213</v>
      </c>
      <c r="J51" s="5" t="n">
        <v>489</v>
      </c>
      <c r="K51" s="5" t="n">
        <v>694</v>
      </c>
      <c r="L51" s="5" t="n">
        <v>687</v>
      </c>
    </row>
    <row r="52" spans="1:12">
      <c r="A52" s="4" t="s">
        <v>47</v>
      </c>
      <c r="J52" s="5" t="n">
        <v>63</v>
      </c>
      <c r="K52" s="5" t="n">
        <v>53</v>
      </c>
      <c r="L52" s="5" t="n">
        <v>47</v>
      </c>
    </row>
    <row r="53" spans="1:12">
      <c r="A53" s="4" t="s">
        <v>1214</v>
      </c>
      <c r="B53" s="5" t="n">
        <v>5245</v>
      </c>
      <c r="F53" s="5" t="n">
        <v>5060</v>
      </c>
      <c r="J53" s="5" t="n">
        <v>5245</v>
      </c>
      <c r="K53" s="5" t="n">
        <v>5060</v>
      </c>
      <c r="L53" s="5" t="n">
        <v>4928</v>
      </c>
    </row>
    <row r="54" spans="1:12">
      <c r="A54" s="4" t="s">
        <v>1215</v>
      </c>
      <c r="J54" s="5" t="n">
        <v>72</v>
      </c>
      <c r="K54" s="5" t="n">
        <v>68</v>
      </c>
      <c r="L54" s="5" t="n">
        <v>81</v>
      </c>
    </row>
    <row r="55" spans="1:12">
      <c r="A55" s="4" t="s">
        <v>1222</v>
      </c>
    </row>
    <row r="56" spans="1:12">
      <c r="A56" s="3" t="s">
        <v>1212</v>
      </c>
    </row>
    <row r="57" spans="1:12">
      <c r="A57" s="4" t="s">
        <v>1214</v>
      </c>
      <c r="B57" s="5" t="n">
        <v>1429</v>
      </c>
      <c r="F57" s="5" t="n">
        <v>1195</v>
      </c>
      <c r="J57" s="5" t="n">
        <v>1429</v>
      </c>
      <c r="K57" s="5" t="n">
        <v>1195</v>
      </c>
      <c r="L57" s="5" t="n">
        <v>1291</v>
      </c>
    </row>
    <row r="58" spans="1:12">
      <c r="A58" s="4" t="s">
        <v>576</v>
      </c>
    </row>
    <row r="59" spans="1:12">
      <c r="A59" s="3" t="s">
        <v>1212</v>
      </c>
    </row>
    <row r="60" spans="1:12">
      <c r="A60" s="4" t="s">
        <v>1214</v>
      </c>
      <c r="B60" s="6" t="n">
        <v>8974</v>
      </c>
      <c r="F60" s="6" t="n">
        <v>8624</v>
      </c>
      <c r="J60" s="6" t="n">
        <v>8974</v>
      </c>
      <c r="K60" s="6" t="n">
        <v>8624</v>
      </c>
      <c r="L60" s="6" t="n">
        <v>83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276</v>
      </c>
    </row>
    <row r="4" spans="1:12">
      <c r="A4" s="4" t="s">
        <v>59</v>
      </c>
      <c r="B4" s="6" t="n">
        <v>449</v>
      </c>
      <c r="C4" s="6" t="n">
        <v>203</v>
      </c>
      <c r="D4" s="6" t="n">
        <v>78</v>
      </c>
      <c r="E4" s="6" t="n">
        <v>141</v>
      </c>
      <c r="F4" s="6" t="n">
        <v>164</v>
      </c>
      <c r="G4" s="6" t="n">
        <v>196</v>
      </c>
      <c r="H4" s="6" t="n">
        <v>156</v>
      </c>
      <c r="I4" s="6" t="n">
        <v>96</v>
      </c>
      <c r="J4" s="6" t="n">
        <v>871</v>
      </c>
      <c r="K4" s="6" t="n">
        <v>611</v>
      </c>
      <c r="L4" s="6" t="n">
        <v>612</v>
      </c>
    </row>
    <row r="5" spans="1:12">
      <c r="A5" s="4" t="s">
        <v>58</v>
      </c>
      <c r="B5" s="5" t="n">
        <v>0</v>
      </c>
      <c r="C5" s="5" t="n">
        <v>0</v>
      </c>
      <c r="D5" s="5" t="n">
        <v>-1</v>
      </c>
      <c r="E5" s="5" t="n">
        <v>0</v>
      </c>
      <c r="F5" s="5" t="n">
        <v>0</v>
      </c>
      <c r="G5" s="5" t="n">
        <v>1</v>
      </c>
      <c r="H5" s="5" t="n">
        <v>0</v>
      </c>
      <c r="I5" s="5" t="n">
        <v>0</v>
      </c>
      <c r="J5" s="5" t="n">
        <v>-1</v>
      </c>
      <c r="K5" s="5" t="n">
        <v>-1</v>
      </c>
      <c r="L5" s="5" t="n">
        <v>0</v>
      </c>
    </row>
    <row r="6" spans="1:12">
      <c r="A6" s="4" t="s">
        <v>57</v>
      </c>
      <c r="B6" s="5" t="n">
        <v>13</v>
      </c>
      <c r="C6" s="5" t="n">
        <v>-42</v>
      </c>
      <c r="D6" s="5" t="n">
        <v>-13</v>
      </c>
      <c r="E6" s="5" t="n">
        <v>-12</v>
      </c>
      <c r="F6" s="5" t="n">
        <v>0</v>
      </c>
      <c r="G6" s="5" t="n">
        <v>-43</v>
      </c>
      <c r="H6" s="5" t="n">
        <v>-9</v>
      </c>
      <c r="I6" s="5" t="n">
        <v>-15</v>
      </c>
      <c r="J6" s="5" t="n">
        <v>-53</v>
      </c>
      <c r="K6" s="5" t="n">
        <v>-67</v>
      </c>
      <c r="L6" s="5" t="n">
        <v>-60</v>
      </c>
    </row>
    <row r="7" spans="1:12">
      <c r="A7" s="4" t="s">
        <v>55</v>
      </c>
      <c r="B7" s="5" t="n">
        <v>-383</v>
      </c>
      <c r="C7" s="5" t="n">
        <v>98</v>
      </c>
      <c r="D7" s="5" t="n">
        <v>30</v>
      </c>
      <c r="E7" s="5" t="n">
        <v>27</v>
      </c>
      <c r="F7" s="5" t="n">
        <v>62</v>
      </c>
      <c r="G7" s="5" t="n">
        <v>98</v>
      </c>
      <c r="H7" s="5" t="n">
        <v>87</v>
      </c>
      <c r="I7" s="5" t="n">
        <v>65</v>
      </c>
      <c r="J7" s="5" t="n">
        <v>-229</v>
      </c>
      <c r="K7" s="5" t="n">
        <v>313</v>
      </c>
      <c r="L7" s="5" t="n">
        <v>285</v>
      </c>
    </row>
    <row r="8" spans="1:12">
      <c r="A8" s="4" t="s">
        <v>47</v>
      </c>
      <c r="B8" s="5" t="n">
        <v>55</v>
      </c>
      <c r="C8" s="5" t="n">
        <v>54</v>
      </c>
      <c r="D8" s="5" t="n">
        <v>52</v>
      </c>
      <c r="E8" s="5" t="n">
        <v>51</v>
      </c>
      <c r="F8" s="5" t="n">
        <v>51</v>
      </c>
      <c r="G8" s="5" t="n">
        <v>50</v>
      </c>
      <c r="H8" s="5" t="n">
        <v>50</v>
      </c>
      <c r="I8" s="5" t="n">
        <v>50</v>
      </c>
      <c r="J8" s="5" t="n">
        <v>213</v>
      </c>
      <c r="K8" s="5" t="n">
        <v>202</v>
      </c>
      <c r="L8" s="5" t="n">
        <v>187</v>
      </c>
    </row>
    <row r="9" spans="1:12">
      <c r="A9" s="4" t="s">
        <v>51</v>
      </c>
      <c r="B9" s="5" t="n">
        <v>42</v>
      </c>
      <c r="C9" s="5" t="n">
        <v>41</v>
      </c>
      <c r="D9" s="5" t="n">
        <v>39</v>
      </c>
      <c r="E9" s="5" t="n">
        <v>35</v>
      </c>
      <c r="F9" s="5" t="n">
        <v>33</v>
      </c>
      <c r="G9" s="5" t="n">
        <v>33</v>
      </c>
      <c r="H9" s="5" t="n">
        <v>33</v>
      </c>
      <c r="I9" s="5" t="n">
        <v>35</v>
      </c>
      <c r="J9" s="5" t="n">
        <v>156</v>
      </c>
      <c r="K9" s="5" t="n">
        <v>133</v>
      </c>
      <c r="L9" s="5" t="n">
        <v>122</v>
      </c>
    </row>
    <row r="10" spans="1:12">
      <c r="A10" s="4" t="s">
        <v>969</v>
      </c>
      <c r="F10" s="5" t="n">
        <v>0</v>
      </c>
      <c r="G10" s="5" t="n">
        <v>0</v>
      </c>
      <c r="H10" s="5" t="n">
        <v>0</v>
      </c>
      <c r="I10" s="5" t="n">
        <v>11</v>
      </c>
      <c r="J10" s="5" t="n">
        <v>0</v>
      </c>
      <c r="K10" s="5" t="n">
        <v>11</v>
      </c>
      <c r="L10" s="5" t="n">
        <v>0</v>
      </c>
    </row>
    <row r="11" spans="1:12">
      <c r="A11" s="4" t="s">
        <v>53</v>
      </c>
      <c r="B11" s="5" t="n">
        <v>-2</v>
      </c>
      <c r="C11" s="5" t="n">
        <v>-1</v>
      </c>
      <c r="D11" s="5" t="n">
        <v>-1</v>
      </c>
      <c r="E11" s="5" t="n">
        <v>-2</v>
      </c>
      <c r="F11" s="5" t="n">
        <v>-2</v>
      </c>
      <c r="G11" s="5" t="n">
        <v>-2</v>
      </c>
      <c r="H11" s="5" t="n">
        <v>-2</v>
      </c>
      <c r="I11" s="5" t="n">
        <v>-2</v>
      </c>
      <c r="J11" s="5" t="n">
        <v>-7</v>
      </c>
      <c r="K11" s="5" t="n">
        <v>-7</v>
      </c>
      <c r="L11" s="5" t="n">
        <v>-8</v>
      </c>
    </row>
    <row r="12" spans="1:12">
      <c r="A12" s="4" t="s">
        <v>1213</v>
      </c>
      <c r="B12" s="5" t="n">
        <v>174</v>
      </c>
      <c r="C12" s="5" t="n">
        <v>353</v>
      </c>
      <c r="D12" s="5" t="n">
        <v>186</v>
      </c>
      <c r="E12" s="5" t="n">
        <v>240</v>
      </c>
      <c r="F12" s="5" t="n">
        <v>308</v>
      </c>
      <c r="G12" s="5" t="n">
        <v>333</v>
      </c>
      <c r="H12" s="5" t="n">
        <v>315</v>
      </c>
      <c r="I12" s="5" t="n">
        <v>240</v>
      </c>
      <c r="J12" s="5" t="n">
        <v>952</v>
      </c>
      <c r="K12" s="5" t="n">
        <v>1197</v>
      </c>
      <c r="L12" s="5" t="n">
        <v>1138</v>
      </c>
    </row>
    <row r="13" spans="1:12">
      <c r="A13" s="4" t="s">
        <v>54</v>
      </c>
      <c r="B13" s="6" t="n">
        <v>79</v>
      </c>
      <c r="C13" s="6" t="n">
        <v>259</v>
      </c>
      <c r="D13" s="6" t="n">
        <v>96</v>
      </c>
      <c r="E13" s="6" t="n">
        <v>156</v>
      </c>
      <c r="F13" s="6" t="n">
        <v>226</v>
      </c>
      <c r="G13" s="6" t="n">
        <v>252</v>
      </c>
      <c r="H13" s="6" t="n">
        <v>234</v>
      </c>
      <c r="I13" s="6" t="n">
        <v>146</v>
      </c>
      <c r="J13" s="6" t="n">
        <v>590</v>
      </c>
      <c r="K13" s="6" t="n">
        <v>858</v>
      </c>
      <c r="L13" s="6" t="n">
        <v>83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1212</v>
      </c>
    </row>
    <row r="4" spans="1:12">
      <c r="A4" s="4" t="s">
        <v>32</v>
      </c>
      <c r="B4" s="6" t="n">
        <v>1246</v>
      </c>
      <c r="C4" s="6" t="n">
        <v>1361</v>
      </c>
      <c r="D4" s="6" t="n">
        <v>1302</v>
      </c>
      <c r="E4" s="6" t="n">
        <v>1168</v>
      </c>
      <c r="F4" s="6" t="n">
        <v>1193</v>
      </c>
      <c r="G4" s="6" t="n">
        <v>1330</v>
      </c>
      <c r="H4" s="6" t="n">
        <v>1245</v>
      </c>
      <c r="I4" s="6" t="n">
        <v>1158</v>
      </c>
      <c r="J4" s="6" t="n">
        <v>5076</v>
      </c>
      <c r="K4" s="6" t="n">
        <v>4926</v>
      </c>
      <c r="L4" s="6" t="n">
        <v>4878</v>
      </c>
    </row>
    <row r="5" spans="1:12">
      <c r="A5" s="4" t="s">
        <v>1225</v>
      </c>
      <c r="B5" s="5" t="n">
        <v>3501</v>
      </c>
      <c r="F5" s="5" t="n">
        <v>3267</v>
      </c>
      <c r="J5" s="5" t="n">
        <v>3501</v>
      </c>
      <c r="K5" s="5" t="n">
        <v>3267</v>
      </c>
      <c r="L5" s="5" t="n">
        <v>3270</v>
      </c>
    </row>
    <row r="6" spans="1:12">
      <c r="A6" s="4" t="s">
        <v>1226</v>
      </c>
    </row>
    <row r="7" spans="1:12">
      <c r="A7" s="3" t="s">
        <v>1212</v>
      </c>
    </row>
    <row r="8" spans="1:12">
      <c r="A8" s="4" t="s">
        <v>32</v>
      </c>
      <c r="J8" s="5" t="n">
        <v>4409</v>
      </c>
      <c r="K8" s="5" t="n">
        <v>4238</v>
      </c>
      <c r="L8" s="5" t="n">
        <v>4248</v>
      </c>
    </row>
    <row r="9" spans="1:12">
      <c r="A9" s="4" t="s">
        <v>1225</v>
      </c>
      <c r="B9" s="5" t="n">
        <v>3021</v>
      </c>
      <c r="F9" s="5" t="n">
        <v>2945</v>
      </c>
      <c r="J9" s="5" t="n">
        <v>3021</v>
      </c>
      <c r="K9" s="5" t="n">
        <v>2945</v>
      </c>
      <c r="L9" s="5" t="n">
        <v>2992</v>
      </c>
    </row>
    <row r="10" spans="1:12">
      <c r="A10" s="4" t="s">
        <v>1227</v>
      </c>
    </row>
    <row r="11" spans="1:12">
      <c r="A11" s="3" t="s">
        <v>1212</v>
      </c>
    </row>
    <row r="12" spans="1:12">
      <c r="A12" s="4" t="s">
        <v>32</v>
      </c>
      <c r="J12" s="5" t="n">
        <v>667</v>
      </c>
      <c r="K12" s="5" t="n">
        <v>688</v>
      </c>
      <c r="L12" s="5" t="n">
        <v>630</v>
      </c>
    </row>
    <row r="13" spans="1:12">
      <c r="A13" s="4" t="s">
        <v>1225</v>
      </c>
      <c r="B13" s="6" t="n">
        <v>480</v>
      </c>
      <c r="F13" s="6" t="n">
        <v>322</v>
      </c>
      <c r="J13" s="6" t="n">
        <v>480</v>
      </c>
      <c r="K13" s="6" t="n">
        <v>322</v>
      </c>
      <c r="L13" s="6" t="n">
        <v>27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1228</v>
      </c>
      <c r="B1" s="2" t="s">
        <v>1026</v>
      </c>
      <c r="C1" s="2" t="s">
        <v>558</v>
      </c>
      <c r="D1" s="2" t="s">
        <v>1229</v>
      </c>
      <c r="E1" s="2" t="s">
        <v>1</v>
      </c>
    </row>
    <row r="2" spans="1:7">
      <c r="B2" s="2" t="s">
        <v>1230</v>
      </c>
      <c r="C2" s="2" t="s">
        <v>1231</v>
      </c>
      <c r="D2" s="2" t="s">
        <v>133</v>
      </c>
      <c r="E2" s="2" t="s">
        <v>133</v>
      </c>
      <c r="F2" s="2" t="s">
        <v>134</v>
      </c>
      <c r="G2" s="2" t="s">
        <v>135</v>
      </c>
    </row>
    <row r="3" spans="1:7">
      <c r="A3" s="4" t="s">
        <v>1232</v>
      </c>
      <c r="B3" s="5" t="n">
        <v>19</v>
      </c>
    </row>
    <row r="4" spans="1:7">
      <c r="A4" s="4" t="s">
        <v>1233</v>
      </c>
      <c r="B4" s="5" t="n">
        <v>17</v>
      </c>
    </row>
    <row r="5" spans="1:7">
      <c r="A5" s="4" t="s">
        <v>1234</v>
      </c>
      <c r="B5" s="5" t="n">
        <v>16</v>
      </c>
    </row>
    <row r="6" spans="1:7">
      <c r="A6" s="4" t="s">
        <v>1235</v>
      </c>
      <c r="D6" s="6" t="n">
        <v>13</v>
      </c>
    </row>
    <row r="7" spans="1:7">
      <c r="A7" s="4" t="s">
        <v>1236</v>
      </c>
      <c r="E7" s="6" t="n">
        <v>246</v>
      </c>
      <c r="F7" s="6" t="n">
        <v>0</v>
      </c>
      <c r="G7" s="6" t="n">
        <v>7</v>
      </c>
    </row>
    <row r="8" spans="1:7">
      <c r="A8" s="4" t="s">
        <v>1237</v>
      </c>
      <c r="D8" s="5" t="n">
        <v>4</v>
      </c>
      <c r="E8" s="5" t="n">
        <v>4</v>
      </c>
    </row>
    <row r="9" spans="1:7">
      <c r="A9" s="4" t="s">
        <v>1238</v>
      </c>
      <c r="C9" s="6" t="n">
        <v>2</v>
      </c>
      <c r="D9" s="5" t="n">
        <v>2</v>
      </c>
    </row>
    <row r="10" spans="1:7">
      <c r="A10" s="4" t="s">
        <v>1239</v>
      </c>
      <c r="C10" s="5" t="n">
        <v>-7</v>
      </c>
    </row>
    <row r="11" spans="1:7">
      <c r="A11" s="4" t="s">
        <v>1240</v>
      </c>
      <c r="G11" s="5" t="n">
        <v>7</v>
      </c>
    </row>
    <row r="12" spans="1:7">
      <c r="A12" s="4" t="s">
        <v>1029</v>
      </c>
      <c r="E12" s="5" t="n">
        <v>37</v>
      </c>
    </row>
    <row r="13" spans="1:7">
      <c r="A13" s="4" t="s">
        <v>1241</v>
      </c>
      <c r="D13" s="6" t="n">
        <v>9</v>
      </c>
      <c r="E13" s="5" t="n">
        <v>9</v>
      </c>
    </row>
    <row r="14" spans="1:7">
      <c r="A14" s="4" t="s">
        <v>1242</v>
      </c>
      <c r="E14" s="5" t="n">
        <v>28</v>
      </c>
    </row>
    <row r="15" spans="1:7">
      <c r="A15" s="4" t="s">
        <v>1243</v>
      </c>
      <c r="E15" s="5" t="n">
        <v>25</v>
      </c>
    </row>
    <row r="16" spans="1:7">
      <c r="A16" s="4" t="s">
        <v>1244</v>
      </c>
      <c r="E16" s="5" t="n">
        <v>16</v>
      </c>
    </row>
    <row r="17" spans="1:7">
      <c r="A17" s="4" t="s">
        <v>1245</v>
      </c>
      <c r="F17" s="5" t="n">
        <v>7</v>
      </c>
      <c r="G17" s="6" t="n">
        <v>14</v>
      </c>
    </row>
    <row r="18" spans="1:7">
      <c r="A18" s="4" t="s">
        <v>486</v>
      </c>
    </row>
    <row r="19" spans="1:7">
      <c r="A19" s="4" t="s">
        <v>1240</v>
      </c>
      <c r="E19" s="5" t="n">
        <v>5</v>
      </c>
    </row>
    <row r="20" spans="1:7">
      <c r="A20" s="4" t="s">
        <v>1246</v>
      </c>
      <c r="E20" s="5" t="n">
        <v>65</v>
      </c>
    </row>
    <row r="21" spans="1:7">
      <c r="A21" s="4" t="s">
        <v>480</v>
      </c>
    </row>
    <row r="22" spans="1:7">
      <c r="A22" s="4" t="s">
        <v>1246</v>
      </c>
      <c r="E22" s="5" t="n">
        <v>41</v>
      </c>
    </row>
    <row r="23" spans="1:7">
      <c r="A23" s="4" t="s">
        <v>1247</v>
      </c>
    </row>
    <row r="24" spans="1:7">
      <c r="A24" s="4" t="s">
        <v>1235</v>
      </c>
      <c r="C24" s="5" t="n">
        <v>121</v>
      </c>
    </row>
    <row r="25" spans="1:7">
      <c r="A25" s="4" t="s">
        <v>1248</v>
      </c>
    </row>
    <row r="26" spans="1:7">
      <c r="A26" s="4" t="s">
        <v>1235</v>
      </c>
      <c r="C26" s="5" t="n">
        <v>14</v>
      </c>
    </row>
    <row r="27" spans="1:7">
      <c r="A27" s="4" t="s">
        <v>836</v>
      </c>
    </row>
    <row r="28" spans="1:7">
      <c r="A28" s="4" t="s">
        <v>1236</v>
      </c>
      <c r="C28" s="6" t="n">
        <v>135</v>
      </c>
      <c r="E28" s="5" t="n">
        <v>135</v>
      </c>
    </row>
    <row r="29" spans="1:7">
      <c r="A29" s="4" t="s">
        <v>1249</v>
      </c>
    </row>
    <row r="30" spans="1:7">
      <c r="A30" s="4" t="s">
        <v>1250</v>
      </c>
      <c r="F30" s="6" t="n">
        <v>24</v>
      </c>
    </row>
    <row r="31" spans="1:7">
      <c r="A31" s="4" t="s">
        <v>1251</v>
      </c>
    </row>
    <row r="32" spans="1:7">
      <c r="A32" s="4" t="s">
        <v>1029</v>
      </c>
      <c r="E32" s="5" t="n">
        <v>20</v>
      </c>
    </row>
    <row r="33" spans="1:7">
      <c r="A33" s="4" t="s">
        <v>1252</v>
      </c>
      <c r="E33" s="6" t="n">
        <v>11</v>
      </c>
    </row>
  </sheetData>
  <mergeCells count="2">
    <mergeCell ref="A1:A2"/>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53</v>
      </c>
      <c r="B1" s="2" t="s">
        <v>1</v>
      </c>
    </row>
    <row r="2" spans="1:4">
      <c r="B2" s="2" t="s">
        <v>2</v>
      </c>
      <c r="C2" s="2" t="s">
        <v>30</v>
      </c>
      <c r="D2" s="2" t="s">
        <v>31</v>
      </c>
    </row>
    <row r="3" spans="1:4">
      <c r="A3" s="3" t="s">
        <v>279</v>
      </c>
    </row>
    <row r="4" spans="1:4">
      <c r="A4" s="4" t="s">
        <v>44</v>
      </c>
      <c r="B4" s="6" t="n">
        <v>51</v>
      </c>
      <c r="C4" s="6" t="n">
        <v>0</v>
      </c>
      <c r="D4" s="6" t="n">
        <v>0</v>
      </c>
    </row>
    <row r="5" spans="1:4">
      <c r="A5" s="4" t="s">
        <v>282</v>
      </c>
    </row>
    <row r="6" spans="1:4">
      <c r="A6" s="3" t="s">
        <v>279</v>
      </c>
    </row>
    <row r="7" spans="1:4">
      <c r="A7" s="4" t="s">
        <v>44</v>
      </c>
      <c r="B7" s="5" t="n">
        <v>51</v>
      </c>
    </row>
    <row r="8" spans="1:4">
      <c r="A8" s="4" t="s">
        <v>1254</v>
      </c>
    </row>
    <row r="9" spans="1:4">
      <c r="A9" s="3" t="s">
        <v>279</v>
      </c>
    </row>
    <row r="10" spans="1:4">
      <c r="A10" s="4" t="s">
        <v>44</v>
      </c>
      <c r="B10" s="6" t="n">
        <v>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255</v>
      </c>
      <c r="B1" s="2" t="s">
        <v>1</v>
      </c>
    </row>
    <row r="2" spans="1:5">
      <c r="B2" s="2" t="s">
        <v>1256</v>
      </c>
      <c r="C2" s="2" t="s">
        <v>134</v>
      </c>
      <c r="D2" s="2" t="s">
        <v>135</v>
      </c>
      <c r="E2" s="2" t="s">
        <v>1257</v>
      </c>
    </row>
    <row r="3" spans="1:5">
      <c r="A3" s="3" t="s">
        <v>432</v>
      </c>
    </row>
    <row r="4" spans="1:5">
      <c r="A4" s="4" t="s">
        <v>46</v>
      </c>
      <c r="B4" s="6" t="n">
        <v>15</v>
      </c>
      <c r="C4" s="6" t="n">
        <v>14</v>
      </c>
      <c r="D4" s="6" t="n">
        <v>6</v>
      </c>
    </row>
    <row r="5" spans="1:5">
      <c r="A5" s="4" t="s">
        <v>1258</v>
      </c>
      <c r="B5" s="5" t="n">
        <v>5</v>
      </c>
      <c r="C5" s="6" t="n">
        <v>9</v>
      </c>
      <c r="D5" s="5" t="n">
        <v>5</v>
      </c>
      <c r="E5" s="6" t="n">
        <v>11</v>
      </c>
    </row>
    <row r="6" spans="1:5">
      <c r="A6" s="4" t="s">
        <v>1259</v>
      </c>
      <c r="C6" s="5" t="n">
        <v>4</v>
      </c>
    </row>
    <row r="7" spans="1:5">
      <c r="A7" s="4" t="s">
        <v>1260</v>
      </c>
      <c r="B7" s="5" t="n">
        <v>-2</v>
      </c>
      <c r="C7" s="6" t="n">
        <v>-2</v>
      </c>
      <c r="D7" s="5" t="n">
        <v>-2</v>
      </c>
    </row>
    <row r="8" spans="1:5">
      <c r="A8" s="4" t="s">
        <v>1261</v>
      </c>
      <c r="B8" s="5" t="n">
        <v>-17</v>
      </c>
      <c r="C8" s="5" t="n">
        <v>-8</v>
      </c>
      <c r="D8" s="5" t="n">
        <v>-10</v>
      </c>
    </row>
    <row r="9" spans="1:5">
      <c r="A9" s="4" t="s">
        <v>1262</v>
      </c>
    </row>
    <row r="10" spans="1:5">
      <c r="A10" s="3" t="s">
        <v>432</v>
      </c>
    </row>
    <row r="11" spans="1:5">
      <c r="A11" s="4" t="s">
        <v>46</v>
      </c>
      <c r="C11" s="5" t="n">
        <v>11</v>
      </c>
    </row>
    <row r="12" spans="1:5">
      <c r="A12" s="4" t="s">
        <v>1263</v>
      </c>
    </row>
    <row r="13" spans="1:5">
      <c r="A13" s="3" t="s">
        <v>432</v>
      </c>
    </row>
    <row r="14" spans="1:5">
      <c r="A14" s="4" t="s">
        <v>46</v>
      </c>
      <c r="B14" s="5" t="n">
        <v>15</v>
      </c>
      <c r="C14" s="5" t="n">
        <v>10</v>
      </c>
      <c r="D14" s="5" t="n">
        <v>5</v>
      </c>
    </row>
    <row r="15" spans="1:5">
      <c r="A15" s="4" t="s">
        <v>1258</v>
      </c>
      <c r="B15" s="5" t="n">
        <v>4</v>
      </c>
      <c r="C15" s="5" t="n">
        <v>6</v>
      </c>
      <c r="D15" s="5" t="n">
        <v>3</v>
      </c>
      <c r="E15" s="5" t="n">
        <v>6</v>
      </c>
    </row>
    <row r="16" spans="1:5">
      <c r="A16" s="4" t="s">
        <v>1260</v>
      </c>
      <c r="B16" s="5" t="n">
        <v>2</v>
      </c>
      <c r="C16" s="5" t="n">
        <v>0</v>
      </c>
      <c r="D16" s="5" t="n">
        <v>0</v>
      </c>
    </row>
    <row r="17" spans="1:5">
      <c r="A17" s="4" t="s">
        <v>1261</v>
      </c>
      <c r="B17" s="5" t="n">
        <v>-15</v>
      </c>
      <c r="C17" s="5" t="n">
        <v>-7</v>
      </c>
      <c r="D17" s="5" t="n">
        <v>-8</v>
      </c>
    </row>
    <row r="18" spans="1:5">
      <c r="A18" s="4" t="s">
        <v>1264</v>
      </c>
    </row>
    <row r="19" spans="1:5">
      <c r="A19" s="3" t="s">
        <v>432</v>
      </c>
    </row>
    <row r="20" spans="1:5">
      <c r="A20" s="4" t="s">
        <v>46</v>
      </c>
      <c r="B20" s="5" t="n">
        <v>0</v>
      </c>
      <c r="C20" s="5" t="n">
        <v>2</v>
      </c>
      <c r="D20" s="5" t="n">
        <v>0</v>
      </c>
    </row>
    <row r="21" spans="1:5">
      <c r="A21" s="4" t="s">
        <v>1258</v>
      </c>
      <c r="B21" s="5" t="n">
        <v>1</v>
      </c>
      <c r="C21" s="5" t="n">
        <v>3</v>
      </c>
      <c r="D21" s="5" t="n">
        <v>2</v>
      </c>
      <c r="E21" s="5" t="n">
        <v>4</v>
      </c>
    </row>
    <row r="22" spans="1:5">
      <c r="A22" s="4" t="s">
        <v>1260</v>
      </c>
      <c r="B22" s="5" t="n">
        <v>0</v>
      </c>
      <c r="C22" s="5" t="n">
        <v>0</v>
      </c>
      <c r="D22" s="5" t="n">
        <v>0</v>
      </c>
    </row>
    <row r="23" spans="1:5">
      <c r="A23" s="4" t="s">
        <v>1261</v>
      </c>
      <c r="B23" s="6" t="n">
        <v>-2</v>
      </c>
      <c r="C23" s="5" t="n">
        <v>-1</v>
      </c>
      <c r="D23" s="5" t="n">
        <v>-2</v>
      </c>
    </row>
    <row r="24" spans="1:5">
      <c r="A24" s="4" t="s">
        <v>1265</v>
      </c>
    </row>
    <row r="25" spans="1:5">
      <c r="A25" s="3" t="s">
        <v>432</v>
      </c>
    </row>
    <row r="26" spans="1:5">
      <c r="A26" s="4" t="s">
        <v>46</v>
      </c>
      <c r="D26" s="5" t="n">
        <v>0</v>
      </c>
    </row>
    <row r="27" spans="1:5">
      <c r="A27" s="4" t="s">
        <v>1258</v>
      </c>
      <c r="D27" s="5" t="n">
        <v>0</v>
      </c>
      <c r="E27" s="6" t="n">
        <v>1</v>
      </c>
    </row>
    <row r="28" spans="1:5">
      <c r="A28" s="4" t="s">
        <v>1260</v>
      </c>
      <c r="D28" s="5" t="n">
        <v>-1</v>
      </c>
    </row>
    <row r="29" spans="1:5">
      <c r="A29" s="4" t="s">
        <v>1261</v>
      </c>
      <c r="D29" s="5" t="n">
        <v>0</v>
      </c>
    </row>
    <row r="30" spans="1:5">
      <c r="A30" s="4" t="s">
        <v>1266</v>
      </c>
    </row>
    <row r="31" spans="1:5">
      <c r="A31" s="3" t="s">
        <v>432</v>
      </c>
    </row>
    <row r="32" spans="1:5">
      <c r="A32" s="4" t="s">
        <v>1267</v>
      </c>
      <c r="B32" s="5" t="n">
        <v>200</v>
      </c>
    </row>
    <row r="33" spans="1:5">
      <c r="A33" s="4" t="s">
        <v>1268</v>
      </c>
    </row>
    <row r="34" spans="1:5">
      <c r="A34" s="3" t="s">
        <v>432</v>
      </c>
    </row>
    <row r="35" spans="1:5">
      <c r="A35" s="4" t="s">
        <v>46</v>
      </c>
      <c r="B35" s="6" t="n">
        <v>15</v>
      </c>
    </row>
    <row r="36" spans="1:5">
      <c r="A36" s="4" t="s">
        <v>1258</v>
      </c>
      <c r="B36" s="5" t="n">
        <v>11</v>
      </c>
    </row>
    <row r="37" spans="1:5">
      <c r="A37" s="4" t="s">
        <v>1261</v>
      </c>
      <c r="B37" s="5" t="n">
        <v>-10</v>
      </c>
    </row>
    <row r="38" spans="1:5">
      <c r="A38" s="4" t="s">
        <v>1269</v>
      </c>
      <c r="B38" s="5" t="n">
        <v>1</v>
      </c>
    </row>
    <row r="39" spans="1:5">
      <c r="A39" s="4" t="s">
        <v>1270</v>
      </c>
      <c r="B39" s="5" t="n">
        <v>4</v>
      </c>
    </row>
    <row r="40" spans="1:5">
      <c r="A40" s="4" t="s">
        <v>1271</v>
      </c>
    </row>
    <row r="41" spans="1:5">
      <c r="A41" s="3" t="s">
        <v>432</v>
      </c>
    </row>
    <row r="42" spans="1:5">
      <c r="A42" s="4" t="s">
        <v>46</v>
      </c>
      <c r="B42" s="5" t="n">
        <v>8</v>
      </c>
    </row>
    <row r="43" spans="1:5">
      <c r="A43" s="4" t="s">
        <v>1272</v>
      </c>
    </row>
    <row r="44" spans="1:5">
      <c r="A44" s="3" t="s">
        <v>432</v>
      </c>
    </row>
    <row r="45" spans="1:5">
      <c r="A45" s="4" t="s">
        <v>46</v>
      </c>
      <c r="B45" s="5" t="n">
        <v>1</v>
      </c>
    </row>
    <row r="46" spans="1:5">
      <c r="A46" s="4" t="s">
        <v>1273</v>
      </c>
    </row>
    <row r="47" spans="1:5">
      <c r="A47" s="3" t="s">
        <v>432</v>
      </c>
    </row>
    <row r="48" spans="1:5">
      <c r="A48" s="4" t="s">
        <v>46</v>
      </c>
      <c r="B48" s="5" t="n">
        <v>6</v>
      </c>
    </row>
    <row r="49" spans="1:5">
      <c r="A49" s="4" t="s">
        <v>435</v>
      </c>
    </row>
    <row r="50" spans="1:5">
      <c r="A50" s="3" t="s">
        <v>432</v>
      </c>
    </row>
    <row r="51" spans="1:5">
      <c r="A51" s="4" t="s">
        <v>46</v>
      </c>
      <c r="C51" s="6" t="n">
        <v>14</v>
      </c>
    </row>
    <row r="52" spans="1:5">
      <c r="A52" s="4" t="s">
        <v>1274</v>
      </c>
      <c r="C52" s="5" t="n">
        <v>503</v>
      </c>
    </row>
    <row r="53" spans="1:5">
      <c r="A53" s="4" t="s">
        <v>1275</v>
      </c>
      <c r="C53" s="6" t="n">
        <v>2</v>
      </c>
    </row>
    <row r="54" spans="1:5">
      <c r="A54" s="4" t="s">
        <v>1261</v>
      </c>
      <c r="B54" s="5" t="n">
        <v>-6</v>
      </c>
      <c r="C54" s="5" t="n">
        <v>-5</v>
      </c>
    </row>
    <row r="55" spans="1:5">
      <c r="A55" s="4" t="s">
        <v>1276</v>
      </c>
      <c r="B55" s="5" t="n">
        <v>7</v>
      </c>
    </row>
    <row r="56" spans="1:5">
      <c r="A56" s="4" t="s">
        <v>1277</v>
      </c>
    </row>
    <row r="57" spans="1:5">
      <c r="A57" s="3" t="s">
        <v>432</v>
      </c>
    </row>
    <row r="58" spans="1:5">
      <c r="A58" s="4" t="s">
        <v>46</v>
      </c>
      <c r="C58" s="5" t="n">
        <v>4</v>
      </c>
    </row>
    <row r="59" spans="1:5">
      <c r="A59" s="4" t="s">
        <v>1278</v>
      </c>
    </row>
    <row r="60" spans="1:5">
      <c r="A60" s="3" t="s">
        <v>432</v>
      </c>
    </row>
    <row r="61" spans="1:5">
      <c r="A61" s="4" t="s">
        <v>1260</v>
      </c>
      <c r="C61" s="5" t="n">
        <v>-1</v>
      </c>
    </row>
    <row r="62" spans="1:5">
      <c r="A62" s="4" t="s">
        <v>1279</v>
      </c>
    </row>
    <row r="63" spans="1:5">
      <c r="A63" s="3" t="s">
        <v>432</v>
      </c>
    </row>
    <row r="64" spans="1:5">
      <c r="A64" s="4" t="s">
        <v>46</v>
      </c>
      <c r="C64" s="5" t="n">
        <v>4</v>
      </c>
    </row>
    <row r="65" spans="1:5">
      <c r="A65" s="4" t="s">
        <v>1280</v>
      </c>
    </row>
    <row r="66" spans="1:5">
      <c r="A66" s="3" t="s">
        <v>432</v>
      </c>
    </row>
    <row r="67" spans="1:5">
      <c r="A67" s="4" t="s">
        <v>46</v>
      </c>
      <c r="C67" s="5" t="n">
        <v>2</v>
      </c>
    </row>
    <row r="68" spans="1:5">
      <c r="A68" s="4" t="s">
        <v>1258</v>
      </c>
      <c r="B68" s="5" t="n">
        <v>1</v>
      </c>
    </row>
    <row r="69" spans="1:5">
      <c r="A69" s="4" t="s">
        <v>437</v>
      </c>
    </row>
    <row r="70" spans="1:5">
      <c r="A70" s="3" t="s">
        <v>432</v>
      </c>
    </row>
    <row r="71" spans="1:5">
      <c r="A71" s="4" t="s">
        <v>46</v>
      </c>
      <c r="D71" s="6" t="n">
        <v>6</v>
      </c>
    </row>
    <row r="72" spans="1:5">
      <c r="A72" s="4" t="s">
        <v>1274</v>
      </c>
      <c r="D72" s="5" t="n">
        <v>361</v>
      </c>
    </row>
    <row r="73" spans="1:5">
      <c r="A73" s="4" t="s">
        <v>1275</v>
      </c>
      <c r="D73" s="6" t="n">
        <v>1</v>
      </c>
    </row>
    <row r="74" spans="1:5">
      <c r="A74" s="4" t="s">
        <v>1261</v>
      </c>
      <c r="C74" s="6" t="n">
        <v>-3</v>
      </c>
      <c r="D74" s="5" t="n">
        <v>-2</v>
      </c>
    </row>
    <row r="75" spans="1:5">
      <c r="A75" s="4" t="s">
        <v>1281</v>
      </c>
    </row>
    <row r="76" spans="1:5">
      <c r="A76" s="3" t="s">
        <v>432</v>
      </c>
    </row>
    <row r="77" spans="1:5">
      <c r="A77" s="4" t="s">
        <v>46</v>
      </c>
      <c r="D77" s="5" t="n">
        <v>2</v>
      </c>
    </row>
    <row r="78" spans="1:5">
      <c r="A78" s="4" t="s">
        <v>1282</v>
      </c>
    </row>
    <row r="79" spans="1:5">
      <c r="A79" s="3" t="s">
        <v>432</v>
      </c>
    </row>
    <row r="80" spans="1:5">
      <c r="A80" s="4" t="s">
        <v>46</v>
      </c>
      <c r="D80" s="5" t="n">
        <v>7</v>
      </c>
    </row>
    <row r="81" spans="1:5">
      <c r="A81" s="4" t="s">
        <v>1283</v>
      </c>
    </row>
    <row r="82" spans="1:5">
      <c r="A82" s="3" t="s">
        <v>432</v>
      </c>
    </row>
    <row r="83" spans="1:5">
      <c r="A83" s="4" t="s">
        <v>46</v>
      </c>
      <c r="D83" s="5" t="n">
        <v>5</v>
      </c>
    </row>
    <row r="84" spans="1:5">
      <c r="A84" s="4" t="s">
        <v>1260</v>
      </c>
      <c r="D84" s="5" t="n">
        <v>-2</v>
      </c>
    </row>
    <row r="85" spans="1:5">
      <c r="A85" s="4" t="s">
        <v>1284</v>
      </c>
    </row>
    <row r="86" spans="1:5">
      <c r="A86" s="3" t="s">
        <v>432</v>
      </c>
    </row>
    <row r="87" spans="1:5">
      <c r="A87" s="4" t="s">
        <v>46</v>
      </c>
      <c r="D87" s="6" t="n">
        <v>1</v>
      </c>
    </row>
    <row r="88" spans="1:5">
      <c r="A88" s="4" t="s">
        <v>1285</v>
      </c>
    </row>
    <row r="89" spans="1:5">
      <c r="A89" s="3" t="s">
        <v>432</v>
      </c>
    </row>
    <row r="90" spans="1:5">
      <c r="A90" s="4" t="s">
        <v>1261</v>
      </c>
      <c r="B90" s="5" t="n">
        <v>-1</v>
      </c>
    </row>
    <row r="91" spans="1:5">
      <c r="A91" s="4" t="s">
        <v>1270</v>
      </c>
      <c r="B91"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0</v>
      </c>
    </row>
    <row r="3" spans="1:3">
      <c r="A3" s="3" t="s">
        <v>1287</v>
      </c>
    </row>
    <row r="4" spans="1:3">
      <c r="A4" s="4" t="s">
        <v>1100</v>
      </c>
      <c r="B4" s="4" t="s">
        <v>1101</v>
      </c>
    </row>
    <row r="5" spans="1:3">
      <c r="A5" s="4" t="s">
        <v>606</v>
      </c>
      <c r="B5" s="6" t="n">
        <v>16</v>
      </c>
      <c r="C5" s="6" t="n">
        <v>23</v>
      </c>
    </row>
    <row r="6" spans="1:3">
      <c r="A6" s="4" t="s">
        <v>1288</v>
      </c>
      <c r="B6" s="5" t="n">
        <v>13</v>
      </c>
    </row>
    <row r="7" spans="1:3">
      <c r="A7" s="4" t="s">
        <v>1289</v>
      </c>
      <c r="B7" s="5" t="n">
        <v>1</v>
      </c>
    </row>
    <row r="8" spans="1:3">
      <c r="A8" s="4" t="s">
        <v>1290</v>
      </c>
      <c r="B8" s="5" t="n">
        <v>2</v>
      </c>
    </row>
    <row r="9" spans="1:3">
      <c r="A9" s="4" t="s">
        <v>1291</v>
      </c>
      <c r="B9" s="5" t="n">
        <v>3</v>
      </c>
      <c r="C9" s="5" t="n">
        <v>10</v>
      </c>
    </row>
    <row r="10" spans="1:3">
      <c r="A10" s="4" t="s">
        <v>1292</v>
      </c>
      <c r="B10" s="5" t="n">
        <v>13</v>
      </c>
      <c r="C10" s="5" t="n">
        <v>13</v>
      </c>
    </row>
    <row r="11" spans="1:3">
      <c r="A11" s="4" t="s">
        <v>1293</v>
      </c>
      <c r="B11" s="5" t="n">
        <v>6</v>
      </c>
    </row>
    <row r="12" spans="1:3">
      <c r="A12" s="4" t="s">
        <v>1294</v>
      </c>
      <c r="B12" s="6" t="n">
        <v>1</v>
      </c>
      <c r="C12" s="6" t="n">
        <v>1</v>
      </c>
    </row>
    <row r="13" spans="1:3">
      <c r="A13" s="4" t="s">
        <v>1295</v>
      </c>
      <c r="B13" s="4" t="s">
        <v>1101</v>
      </c>
    </row>
    <row r="14" spans="1:3">
      <c r="A14" s="4" t="s">
        <v>1296</v>
      </c>
      <c r="B14" s="4" t="s">
        <v>1297</v>
      </c>
    </row>
    <row r="15" spans="1:3">
      <c r="A15" s="4" t="s">
        <v>1298</v>
      </c>
    </row>
    <row r="16" spans="1:3">
      <c r="A16" s="3" t="s">
        <v>1287</v>
      </c>
    </row>
    <row r="17" spans="1:3">
      <c r="A17" s="4" t="s">
        <v>1100</v>
      </c>
      <c r="B17" s="4" t="s">
        <v>12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0</v>
      </c>
      <c r="B1" s="2" t="s">
        <v>1</v>
      </c>
    </row>
    <row r="2" spans="1:4">
      <c r="B2" s="2" t="s">
        <v>133</v>
      </c>
      <c r="C2" s="2" t="s">
        <v>134</v>
      </c>
      <c r="D2" s="2" t="s">
        <v>135</v>
      </c>
    </row>
    <row r="3" spans="1:4">
      <c r="A3" s="3" t="s">
        <v>432</v>
      </c>
    </row>
    <row r="4" spans="1:4">
      <c r="A4" s="4" t="s">
        <v>46</v>
      </c>
      <c r="B4" s="6" t="n">
        <v>15</v>
      </c>
      <c r="C4" s="6" t="n">
        <v>14</v>
      </c>
      <c r="D4" s="6" t="n">
        <v>6</v>
      </c>
    </row>
    <row r="5" spans="1:4">
      <c r="A5" s="4" t="s">
        <v>435</v>
      </c>
    </row>
    <row r="6" spans="1:4">
      <c r="A6" s="3" t="s">
        <v>432</v>
      </c>
    </row>
    <row r="7" spans="1:4">
      <c r="A7" s="4" t="s">
        <v>46</v>
      </c>
      <c r="C7" s="6" t="n">
        <v>14</v>
      </c>
    </row>
    <row r="8" spans="1:4">
      <c r="A8" s="4" t="s">
        <v>1274</v>
      </c>
      <c r="C8" s="5" t="n">
        <v>503</v>
      </c>
    </row>
    <row r="9" spans="1:4">
      <c r="A9" s="4" t="s">
        <v>1263</v>
      </c>
    </row>
    <row r="10" spans="1:4">
      <c r="A10" s="3" t="s">
        <v>432</v>
      </c>
    </row>
    <row r="11" spans="1:4">
      <c r="A11" s="4" t="s">
        <v>46</v>
      </c>
      <c r="B11" s="5" t="n">
        <v>15</v>
      </c>
      <c r="C11" s="6" t="n">
        <v>10</v>
      </c>
      <c r="D11" s="5" t="n">
        <v>5</v>
      </c>
    </row>
    <row r="12" spans="1:4">
      <c r="A12" s="4" t="s">
        <v>1264</v>
      </c>
    </row>
    <row r="13" spans="1:4">
      <c r="A13" s="3" t="s">
        <v>432</v>
      </c>
    </row>
    <row r="14" spans="1:4">
      <c r="A14" s="4" t="s">
        <v>46</v>
      </c>
      <c r="B14" s="6" t="n">
        <v>0</v>
      </c>
      <c r="C14" s="5" t="n">
        <v>2</v>
      </c>
      <c r="D14" s="5" t="n">
        <v>0</v>
      </c>
    </row>
    <row r="15" spans="1:4">
      <c r="A15" s="4" t="s">
        <v>1301</v>
      </c>
    </row>
    <row r="16" spans="1:4">
      <c r="A16" s="3" t="s">
        <v>432</v>
      </c>
    </row>
    <row r="17" spans="1:4">
      <c r="A17" s="4" t="s">
        <v>46</v>
      </c>
      <c r="C17" s="5" t="n">
        <v>2</v>
      </c>
    </row>
    <row r="18" spans="1:4">
      <c r="A18" s="4" t="s">
        <v>1302</v>
      </c>
    </row>
    <row r="19" spans="1:4">
      <c r="A19" s="3" t="s">
        <v>432</v>
      </c>
    </row>
    <row r="20" spans="1:4">
      <c r="A20" s="4" t="s">
        <v>46</v>
      </c>
      <c r="C20" s="5" t="n">
        <v>2</v>
      </c>
      <c r="D20" s="6" t="n">
        <v>1</v>
      </c>
    </row>
    <row r="21" spans="1:4">
      <c r="A21" s="4" t="s">
        <v>1303</v>
      </c>
    </row>
    <row r="22" spans="1:4">
      <c r="A22" s="3" t="s">
        <v>432</v>
      </c>
    </row>
    <row r="23" spans="1:4">
      <c r="A23" s="4" t="s">
        <v>46</v>
      </c>
      <c r="C23" s="5" t="n">
        <v>2</v>
      </c>
    </row>
    <row r="24" spans="1:4">
      <c r="A24" s="4" t="s">
        <v>1304</v>
      </c>
    </row>
    <row r="25" spans="1:4">
      <c r="A25" s="3" t="s">
        <v>432</v>
      </c>
    </row>
    <row r="26" spans="1:4">
      <c r="A26" s="4" t="s">
        <v>46</v>
      </c>
      <c r="C26" s="5" t="n">
        <v>2</v>
      </c>
    </row>
    <row r="27" spans="1:4">
      <c r="A27" s="4" t="s">
        <v>1305</v>
      </c>
    </row>
    <row r="28" spans="1:4">
      <c r="A28" s="3" t="s">
        <v>432</v>
      </c>
    </row>
    <row r="29" spans="1:4">
      <c r="A29" s="4" t="s">
        <v>46</v>
      </c>
      <c r="C29" s="5" t="n">
        <v>2</v>
      </c>
    </row>
    <row r="30" spans="1:4">
      <c r="A30" s="4" t="s">
        <v>1306</v>
      </c>
    </row>
    <row r="31" spans="1:4">
      <c r="A31" s="3" t="s">
        <v>432</v>
      </c>
    </row>
    <row r="32" spans="1:4">
      <c r="A32" s="4" t="s">
        <v>46</v>
      </c>
      <c r="C32" s="5" t="n">
        <v>4</v>
      </c>
    </row>
    <row r="33" spans="1:4">
      <c r="A33" s="4" t="s">
        <v>1307</v>
      </c>
    </row>
    <row r="34" spans="1:4">
      <c r="A34" s="3" t="s">
        <v>432</v>
      </c>
    </row>
    <row r="35" spans="1:4">
      <c r="A35" s="4" t="s">
        <v>46</v>
      </c>
      <c r="C35" s="5" t="n">
        <v>4</v>
      </c>
    </row>
    <row r="36" spans="1:4">
      <c r="A36" s="4" t="s">
        <v>1308</v>
      </c>
    </row>
    <row r="37" spans="1:4">
      <c r="A37" s="3" t="s">
        <v>432</v>
      </c>
    </row>
    <row r="38" spans="1:4">
      <c r="A38" s="4" t="s">
        <v>46</v>
      </c>
      <c r="C38" s="5" t="n">
        <v>8</v>
      </c>
    </row>
    <row r="39" spans="1:4">
      <c r="A39" s="4" t="s">
        <v>1309</v>
      </c>
    </row>
    <row r="40" spans="1:4">
      <c r="A40" s="3" t="s">
        <v>432</v>
      </c>
    </row>
    <row r="41" spans="1:4">
      <c r="A41" s="4" t="s">
        <v>46</v>
      </c>
      <c r="C41" s="5" t="n">
        <v>4</v>
      </c>
    </row>
    <row r="42" spans="1:4">
      <c r="A42" s="4" t="s">
        <v>1310</v>
      </c>
    </row>
    <row r="43" spans="1:4">
      <c r="A43" s="3" t="s">
        <v>432</v>
      </c>
    </row>
    <row r="44" spans="1:4">
      <c r="A44" s="4" t="s">
        <v>46</v>
      </c>
      <c r="C44" s="5" t="n">
        <v>2</v>
      </c>
    </row>
    <row r="45" spans="1:4">
      <c r="A45" s="4" t="s">
        <v>1311</v>
      </c>
    </row>
    <row r="46" spans="1:4">
      <c r="A46" s="3" t="s">
        <v>432</v>
      </c>
    </row>
    <row r="47" spans="1:4">
      <c r="A47" s="4" t="s">
        <v>46</v>
      </c>
      <c r="C47"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2</v>
      </c>
      <c r="B1" s="2" t="s">
        <v>1</v>
      </c>
    </row>
    <row r="2" spans="1:4">
      <c r="B2" s="2" t="s">
        <v>133</v>
      </c>
      <c r="C2" s="2" t="s">
        <v>134</v>
      </c>
      <c r="D2" s="2" t="s">
        <v>135</v>
      </c>
    </row>
    <row r="3" spans="1:4">
      <c r="A3" s="3" t="s">
        <v>432</v>
      </c>
    </row>
    <row r="4" spans="1:4">
      <c r="A4" s="4" t="s">
        <v>1313</v>
      </c>
      <c r="B4" s="6" t="n">
        <v>15</v>
      </c>
      <c r="C4" s="6" t="n">
        <v>14</v>
      </c>
      <c r="D4" s="6" t="n">
        <v>6</v>
      </c>
    </row>
    <row r="5" spans="1:4">
      <c r="A5" s="4" t="s">
        <v>437</v>
      </c>
    </row>
    <row r="6" spans="1:4">
      <c r="A6" s="3" t="s">
        <v>432</v>
      </c>
    </row>
    <row r="7" spans="1:4">
      <c r="A7" s="4" t="s">
        <v>1274</v>
      </c>
      <c r="D7" s="5" t="n">
        <v>361</v>
      </c>
    </row>
    <row r="8" spans="1:4">
      <c r="A8" s="4" t="s">
        <v>1313</v>
      </c>
      <c r="D8" s="6" t="n">
        <v>6</v>
      </c>
    </row>
    <row r="9" spans="1:4">
      <c r="A9" s="4" t="s">
        <v>1263</v>
      </c>
    </row>
    <row r="10" spans="1:4">
      <c r="A10" s="3" t="s">
        <v>432</v>
      </c>
    </row>
    <row r="11" spans="1:4">
      <c r="A11" s="4" t="s">
        <v>1313</v>
      </c>
      <c r="B11" s="6" t="n">
        <v>15</v>
      </c>
      <c r="C11" s="5" t="n">
        <v>10</v>
      </c>
      <c r="D11" s="5" t="n">
        <v>5</v>
      </c>
    </row>
    <row r="12" spans="1:4">
      <c r="A12" s="4" t="s">
        <v>1314</v>
      </c>
    </row>
    <row r="13" spans="1:4">
      <c r="A13" s="3" t="s">
        <v>432</v>
      </c>
    </row>
    <row r="14" spans="1:4">
      <c r="A14" s="4" t="s">
        <v>1313</v>
      </c>
      <c r="D14" s="5" t="n">
        <v>5</v>
      </c>
    </row>
    <row r="15" spans="1:4">
      <c r="A15" s="4" t="s">
        <v>1302</v>
      </c>
    </row>
    <row r="16" spans="1:4">
      <c r="A16" s="3" t="s">
        <v>432</v>
      </c>
    </row>
    <row r="17" spans="1:4">
      <c r="A17" s="4" t="s">
        <v>1313</v>
      </c>
      <c r="C17" s="6" t="n">
        <v>2</v>
      </c>
      <c r="D17" s="5" t="n">
        <v>1</v>
      </c>
    </row>
    <row r="18" spans="1:4">
      <c r="A18" s="4" t="s">
        <v>1315</v>
      </c>
    </row>
    <row r="19" spans="1:4">
      <c r="A19" s="3" t="s">
        <v>432</v>
      </c>
    </row>
    <row r="20" spans="1:4">
      <c r="A20" s="4" t="s">
        <v>1313</v>
      </c>
      <c r="D20" s="5" t="n">
        <v>1</v>
      </c>
    </row>
    <row r="21" spans="1:4">
      <c r="A21" s="4" t="s">
        <v>1316</v>
      </c>
    </row>
    <row r="22" spans="1:4">
      <c r="A22" s="3" t="s">
        <v>432</v>
      </c>
    </row>
    <row r="23" spans="1:4">
      <c r="A23" s="4" t="s">
        <v>1313</v>
      </c>
      <c r="D23" s="5" t="n">
        <v>3</v>
      </c>
    </row>
    <row r="24" spans="1:4">
      <c r="A24" s="4" t="s">
        <v>1317</v>
      </c>
    </row>
    <row r="25" spans="1:4">
      <c r="A25" s="3" t="s">
        <v>432</v>
      </c>
    </row>
    <row r="26" spans="1:4">
      <c r="A26" s="4" t="s">
        <v>1313</v>
      </c>
      <c r="D26" s="5" t="n">
        <v>3</v>
      </c>
    </row>
    <row r="27" spans="1:4">
      <c r="A27" s="4" t="s">
        <v>1318</v>
      </c>
    </row>
    <row r="28" spans="1:4">
      <c r="A28" s="3" t="s">
        <v>432</v>
      </c>
    </row>
    <row r="29" spans="1:4">
      <c r="A29" s="4" t="s">
        <v>1313</v>
      </c>
      <c r="D29" s="5" t="n">
        <v>2</v>
      </c>
    </row>
    <row r="30" spans="1:4">
      <c r="A30" s="4" t="s">
        <v>1319</v>
      </c>
    </row>
    <row r="31" spans="1:4">
      <c r="A31" s="3" t="s">
        <v>432</v>
      </c>
    </row>
    <row r="32" spans="1:4">
      <c r="A32" s="4" t="s">
        <v>1313</v>
      </c>
      <c r="D32" s="5" t="n">
        <v>1</v>
      </c>
    </row>
    <row r="33" spans="1:4">
      <c r="A33" s="4" t="s">
        <v>1320</v>
      </c>
    </row>
    <row r="34" spans="1:4">
      <c r="A34" s="3" t="s">
        <v>432</v>
      </c>
    </row>
    <row r="35" spans="1:4">
      <c r="A35" s="4" t="s">
        <v>1313</v>
      </c>
      <c r="D35" s="5" t="n">
        <v>1</v>
      </c>
    </row>
    <row r="36" spans="1:4">
      <c r="A36" s="4" t="s">
        <v>1321</v>
      </c>
    </row>
    <row r="37" spans="1:4">
      <c r="A37" s="3" t="s">
        <v>432</v>
      </c>
    </row>
    <row r="38" spans="1:4">
      <c r="A38" s="4" t="s">
        <v>1313</v>
      </c>
      <c r="D38" s="5" t="n">
        <v>1</v>
      </c>
    </row>
    <row r="39" spans="1:4">
      <c r="A39" s="4" t="s">
        <v>1322</v>
      </c>
    </row>
    <row r="40" spans="1:4">
      <c r="A40" s="3" t="s">
        <v>432</v>
      </c>
    </row>
    <row r="41" spans="1:4">
      <c r="A41" s="4" t="s">
        <v>1313</v>
      </c>
      <c r="D41" s="6" t="n">
        <v>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31</v>
      </c>
    </row>
    <row r="3" spans="1:4">
      <c r="A3" s="3" t="s">
        <v>1324</v>
      </c>
    </row>
    <row r="4" spans="1:4">
      <c r="A4" s="4" t="s">
        <v>1325</v>
      </c>
      <c r="B4" s="6" t="n">
        <v>9</v>
      </c>
      <c r="C4" s="6" t="n">
        <v>5</v>
      </c>
      <c r="D4" s="6" t="n">
        <v>11</v>
      </c>
    </row>
    <row r="5" spans="1:4">
      <c r="A5" s="4" t="s">
        <v>1313</v>
      </c>
      <c r="B5" s="5" t="n">
        <v>15</v>
      </c>
      <c r="C5" s="5" t="n">
        <v>14</v>
      </c>
      <c r="D5" s="5" t="n">
        <v>6</v>
      </c>
    </row>
    <row r="6" spans="1:4">
      <c r="A6" s="4" t="s">
        <v>1261</v>
      </c>
      <c r="B6" s="5" t="n">
        <v>-17</v>
      </c>
      <c r="C6" s="5" t="n">
        <v>-8</v>
      </c>
      <c r="D6" s="5" t="n">
        <v>-10</v>
      </c>
    </row>
    <row r="7" spans="1:4">
      <c r="A7" s="4" t="s">
        <v>37</v>
      </c>
      <c r="B7" s="5" t="n">
        <v>2</v>
      </c>
      <c r="C7" s="5" t="n">
        <v>2</v>
      </c>
      <c r="D7" s="5" t="n">
        <v>2</v>
      </c>
    </row>
    <row r="8" spans="1:4">
      <c r="A8" s="4" t="s">
        <v>1326</v>
      </c>
      <c r="B8" s="5" t="n">
        <v>5</v>
      </c>
      <c r="C8" s="5" t="n">
        <v>9</v>
      </c>
      <c r="D8" s="5" t="n">
        <v>5</v>
      </c>
    </row>
    <row r="9" spans="1:4">
      <c r="A9" s="4" t="s">
        <v>1263</v>
      </c>
    </row>
    <row r="10" spans="1:4">
      <c r="A10" s="3" t="s">
        <v>1324</v>
      </c>
    </row>
    <row r="11" spans="1:4">
      <c r="A11" s="4" t="s">
        <v>1325</v>
      </c>
      <c r="B11" s="5" t="n">
        <v>6</v>
      </c>
      <c r="C11" s="5" t="n">
        <v>3</v>
      </c>
      <c r="D11" s="5" t="n">
        <v>6</v>
      </c>
    </row>
    <row r="12" spans="1:4">
      <c r="A12" s="4" t="s">
        <v>1313</v>
      </c>
      <c r="B12" s="5" t="n">
        <v>15</v>
      </c>
      <c r="C12" s="5" t="n">
        <v>10</v>
      </c>
      <c r="D12" s="5" t="n">
        <v>5</v>
      </c>
    </row>
    <row r="13" spans="1:4">
      <c r="A13" s="4" t="s">
        <v>1261</v>
      </c>
      <c r="B13" s="5" t="n">
        <v>-15</v>
      </c>
      <c r="C13" s="5" t="n">
        <v>-7</v>
      </c>
      <c r="D13" s="5" t="n">
        <v>-8</v>
      </c>
    </row>
    <row r="14" spans="1:4">
      <c r="A14" s="4" t="s">
        <v>37</v>
      </c>
      <c r="B14" s="5" t="n">
        <v>-2</v>
      </c>
      <c r="C14" s="5" t="n">
        <v>0</v>
      </c>
      <c r="D14" s="5" t="n">
        <v>0</v>
      </c>
    </row>
    <row r="15" spans="1:4">
      <c r="A15" s="4" t="s">
        <v>1326</v>
      </c>
      <c r="B15" s="5" t="n">
        <v>4</v>
      </c>
      <c r="C15" s="5" t="n">
        <v>6</v>
      </c>
      <c r="D15" s="5" t="n">
        <v>3</v>
      </c>
    </row>
    <row r="16" spans="1:4">
      <c r="A16" s="4" t="s">
        <v>1264</v>
      </c>
    </row>
    <row r="17" spans="1:4">
      <c r="A17" s="3" t="s">
        <v>1324</v>
      </c>
    </row>
    <row r="18" spans="1:4">
      <c r="A18" s="4" t="s">
        <v>1325</v>
      </c>
      <c r="B18" s="5" t="n">
        <v>3</v>
      </c>
      <c r="C18" s="5" t="n">
        <v>2</v>
      </c>
      <c r="D18" s="5" t="n">
        <v>4</v>
      </c>
    </row>
    <row r="19" spans="1:4">
      <c r="A19" s="4" t="s">
        <v>1313</v>
      </c>
      <c r="B19" s="5" t="n">
        <v>0</v>
      </c>
      <c r="C19" s="5" t="n">
        <v>2</v>
      </c>
      <c r="D19" s="5" t="n">
        <v>0</v>
      </c>
    </row>
    <row r="20" spans="1:4">
      <c r="A20" s="4" t="s">
        <v>1261</v>
      </c>
      <c r="B20" s="5" t="n">
        <v>-2</v>
      </c>
      <c r="C20" s="5" t="n">
        <v>-1</v>
      </c>
      <c r="D20" s="5" t="n">
        <v>-2</v>
      </c>
    </row>
    <row r="21" spans="1:4">
      <c r="A21" s="4" t="s">
        <v>37</v>
      </c>
      <c r="B21" s="5" t="n">
        <v>0</v>
      </c>
      <c r="C21" s="5" t="n">
        <v>0</v>
      </c>
      <c r="D21" s="5" t="n">
        <v>0</v>
      </c>
    </row>
    <row r="22" spans="1:4">
      <c r="A22" s="4" t="s">
        <v>1326</v>
      </c>
      <c r="B22" s="5" t="n">
        <v>1</v>
      </c>
      <c r="C22" s="5" t="n">
        <v>3</v>
      </c>
      <c r="D22" s="5" t="n">
        <v>2</v>
      </c>
    </row>
    <row r="23" spans="1:4">
      <c r="A23" s="4" t="s">
        <v>1265</v>
      </c>
    </row>
    <row r="24" spans="1:4">
      <c r="A24" s="3" t="s">
        <v>1324</v>
      </c>
    </row>
    <row r="25" spans="1:4">
      <c r="A25" s="4" t="s">
        <v>1325</v>
      </c>
      <c r="C25" s="5" t="n">
        <v>0</v>
      </c>
      <c r="D25" s="5" t="n">
        <v>1</v>
      </c>
    </row>
    <row r="26" spans="1:4">
      <c r="A26" s="4" t="s">
        <v>1313</v>
      </c>
      <c r="D26" s="5" t="n">
        <v>0</v>
      </c>
    </row>
    <row r="27" spans="1:4">
      <c r="A27" s="4" t="s">
        <v>1261</v>
      </c>
      <c r="D27" s="5" t="n">
        <v>0</v>
      </c>
    </row>
    <row r="28" spans="1:4">
      <c r="A28" s="4" t="s">
        <v>37</v>
      </c>
      <c r="D28" s="5" t="n">
        <v>1</v>
      </c>
    </row>
    <row r="29" spans="1:4">
      <c r="A29" s="4" t="s">
        <v>1326</v>
      </c>
      <c r="D29" s="5" t="n">
        <v>0</v>
      </c>
    </row>
    <row r="30" spans="1:4">
      <c r="A30" s="4" t="s">
        <v>1302</v>
      </c>
    </row>
    <row r="31" spans="1:4">
      <c r="A31" s="3" t="s">
        <v>1324</v>
      </c>
    </row>
    <row r="32" spans="1:4">
      <c r="A32" s="4" t="s">
        <v>1325</v>
      </c>
      <c r="B32" s="5" t="n">
        <v>0</v>
      </c>
      <c r="C32" s="5" t="n">
        <v>0</v>
      </c>
      <c r="D32" s="5" t="n">
        <v>0</v>
      </c>
    </row>
    <row r="33" spans="1:4">
      <c r="A33" s="4" t="s">
        <v>1313</v>
      </c>
      <c r="C33" s="5" t="n">
        <v>2</v>
      </c>
      <c r="D33" s="5" t="n">
        <v>1</v>
      </c>
    </row>
    <row r="34" spans="1:4">
      <c r="A34" s="4" t="s">
        <v>1261</v>
      </c>
      <c r="C34" s="5" t="n">
        <v>0</v>
      </c>
      <c r="D34" s="5" t="n">
        <v>0</v>
      </c>
    </row>
    <row r="35" spans="1:4">
      <c r="A35" s="4" t="s">
        <v>37</v>
      </c>
      <c r="C35" s="5" t="n">
        <v>2</v>
      </c>
      <c r="D35" s="5" t="n">
        <v>1</v>
      </c>
    </row>
    <row r="36" spans="1:4">
      <c r="A36" s="4" t="s">
        <v>1326</v>
      </c>
      <c r="C36" s="5" t="n">
        <v>0</v>
      </c>
      <c r="D36" s="5" t="n">
        <v>0</v>
      </c>
    </row>
    <row r="37" spans="1:4">
      <c r="A37" s="4" t="s">
        <v>1327</v>
      </c>
    </row>
    <row r="38" spans="1:4">
      <c r="A38" s="3" t="s">
        <v>1324</v>
      </c>
    </row>
    <row r="39" spans="1:4">
      <c r="A39" s="4" t="s">
        <v>1313</v>
      </c>
      <c r="B39" s="6" t="n">
        <v>15</v>
      </c>
      <c r="C39" s="6" t="n">
        <v>14</v>
      </c>
      <c r="D39" s="6" t="n">
        <v>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1329</v>
      </c>
    </row>
    <row r="4" spans="1:12">
      <c r="A4" s="4" t="s">
        <v>32</v>
      </c>
      <c r="B4" s="6" t="n">
        <v>1246</v>
      </c>
      <c r="C4" s="6" t="n">
        <v>1361</v>
      </c>
      <c r="D4" s="6" t="n">
        <v>1302</v>
      </c>
      <c r="E4" s="6" t="n">
        <v>1168</v>
      </c>
      <c r="F4" s="6" t="n">
        <v>1193</v>
      </c>
      <c r="G4" s="6" t="n">
        <v>1330</v>
      </c>
      <c r="H4" s="6" t="n">
        <v>1245</v>
      </c>
      <c r="I4" s="6" t="n">
        <v>1158</v>
      </c>
      <c r="J4" s="6" t="n">
        <v>5076</v>
      </c>
      <c r="K4" s="6" t="n">
        <v>4926</v>
      </c>
      <c r="L4" s="6" t="n">
        <v>4878</v>
      </c>
    </row>
    <row r="5" spans="1:12">
      <c r="A5" s="4" t="s">
        <v>1213</v>
      </c>
      <c r="B5" s="5" t="n">
        <v>174</v>
      </c>
      <c r="C5" s="5" t="n">
        <v>353</v>
      </c>
      <c r="D5" s="5" t="n">
        <v>186</v>
      </c>
      <c r="E5" s="5" t="n">
        <v>240</v>
      </c>
      <c r="F5" s="5" t="n">
        <v>308</v>
      </c>
      <c r="G5" s="5" t="n">
        <v>333</v>
      </c>
      <c r="H5" s="5" t="n">
        <v>315</v>
      </c>
      <c r="I5" s="5" t="n">
        <v>240</v>
      </c>
      <c r="J5" s="5" t="n">
        <v>952</v>
      </c>
      <c r="K5" s="5" t="n">
        <v>1197</v>
      </c>
      <c r="L5" s="5" t="n">
        <v>1138</v>
      </c>
    </row>
    <row r="6" spans="1:12">
      <c r="A6" s="4" t="s">
        <v>47</v>
      </c>
      <c r="B6" s="5" t="n">
        <v>55</v>
      </c>
      <c r="C6" s="5" t="n">
        <v>54</v>
      </c>
      <c r="D6" s="5" t="n">
        <v>52</v>
      </c>
      <c r="E6" s="5" t="n">
        <v>51</v>
      </c>
      <c r="F6" s="5" t="n">
        <v>51</v>
      </c>
      <c r="G6" s="5" t="n">
        <v>50</v>
      </c>
      <c r="H6" s="5" t="n">
        <v>50</v>
      </c>
      <c r="I6" s="5" t="n">
        <v>50</v>
      </c>
      <c r="J6" s="5" t="n">
        <v>213</v>
      </c>
      <c r="K6" s="5" t="n">
        <v>202</v>
      </c>
      <c r="L6" s="5" t="n">
        <v>187</v>
      </c>
    </row>
    <row r="7" spans="1:12">
      <c r="A7" s="4" t="s">
        <v>51</v>
      </c>
      <c r="B7" s="5" t="n">
        <v>42</v>
      </c>
      <c r="C7" s="5" t="n">
        <v>41</v>
      </c>
      <c r="D7" s="5" t="n">
        <v>39</v>
      </c>
      <c r="E7" s="5" t="n">
        <v>35</v>
      </c>
      <c r="F7" s="5" t="n">
        <v>33</v>
      </c>
      <c r="G7" s="5" t="n">
        <v>33</v>
      </c>
      <c r="H7" s="5" t="n">
        <v>33</v>
      </c>
      <c r="I7" s="5" t="n">
        <v>35</v>
      </c>
      <c r="J7" s="5" t="n">
        <v>156</v>
      </c>
      <c r="K7" s="5" t="n">
        <v>133</v>
      </c>
      <c r="L7" s="5" t="n">
        <v>122</v>
      </c>
    </row>
    <row r="8" spans="1:12">
      <c r="A8" s="4" t="s">
        <v>969</v>
      </c>
      <c r="F8" s="5" t="n">
        <v>0</v>
      </c>
      <c r="G8" s="5" t="n">
        <v>0</v>
      </c>
      <c r="H8" s="5" t="n">
        <v>0</v>
      </c>
      <c r="I8" s="5" t="n">
        <v>11</v>
      </c>
      <c r="J8" s="5" t="n">
        <v>0</v>
      </c>
      <c r="K8" s="5" t="n">
        <v>11</v>
      </c>
      <c r="L8" s="5" t="n">
        <v>0</v>
      </c>
    </row>
    <row r="9" spans="1:12">
      <c r="A9" s="4" t="s">
        <v>53</v>
      </c>
      <c r="B9" s="5" t="n">
        <v>-2</v>
      </c>
      <c r="C9" s="5" t="n">
        <v>-1</v>
      </c>
      <c r="D9" s="5" t="n">
        <v>-1</v>
      </c>
      <c r="E9" s="5" t="n">
        <v>-2</v>
      </c>
      <c r="F9" s="5" t="n">
        <v>-2</v>
      </c>
      <c r="G9" s="5" t="n">
        <v>-2</v>
      </c>
      <c r="H9" s="5" t="n">
        <v>-2</v>
      </c>
      <c r="I9" s="5" t="n">
        <v>-2</v>
      </c>
      <c r="J9" s="5" t="n">
        <v>-7</v>
      </c>
      <c r="K9" s="5" t="n">
        <v>-7</v>
      </c>
      <c r="L9" s="5" t="n">
        <v>-8</v>
      </c>
    </row>
    <row r="10" spans="1:12">
      <c r="A10" s="4" t="s">
        <v>54</v>
      </c>
      <c r="B10" s="5" t="n">
        <v>79</v>
      </c>
      <c r="C10" s="5" t="n">
        <v>259</v>
      </c>
      <c r="D10" s="5" t="n">
        <v>96</v>
      </c>
      <c r="E10" s="5" t="n">
        <v>156</v>
      </c>
      <c r="F10" s="5" t="n">
        <v>226</v>
      </c>
      <c r="G10" s="5" t="n">
        <v>252</v>
      </c>
      <c r="H10" s="5" t="n">
        <v>234</v>
      </c>
      <c r="I10" s="5" t="n">
        <v>146</v>
      </c>
      <c r="J10" s="5" t="n">
        <v>590</v>
      </c>
      <c r="K10" s="5" t="n">
        <v>858</v>
      </c>
      <c r="L10" s="5" t="n">
        <v>837</v>
      </c>
    </row>
    <row r="11" spans="1:12">
      <c r="A11" s="4" t="s">
        <v>55</v>
      </c>
      <c r="B11" s="5" t="n">
        <v>-383</v>
      </c>
      <c r="C11" s="5" t="n">
        <v>98</v>
      </c>
      <c r="D11" s="5" t="n">
        <v>30</v>
      </c>
      <c r="E11" s="5" t="n">
        <v>27</v>
      </c>
      <c r="F11" s="5" t="n">
        <v>62</v>
      </c>
      <c r="G11" s="5" t="n">
        <v>98</v>
      </c>
      <c r="H11" s="5" t="n">
        <v>87</v>
      </c>
      <c r="I11" s="5" t="n">
        <v>65</v>
      </c>
      <c r="J11" s="5" t="n">
        <v>-229</v>
      </c>
      <c r="K11" s="5" t="n">
        <v>313</v>
      </c>
      <c r="L11" s="5" t="n">
        <v>285</v>
      </c>
    </row>
    <row r="12" spans="1:12">
      <c r="A12" s="4" t="s">
        <v>56</v>
      </c>
      <c r="B12" s="5" t="n">
        <v>462</v>
      </c>
      <c r="C12" s="5" t="n">
        <v>161</v>
      </c>
      <c r="D12" s="5" t="n">
        <v>66</v>
      </c>
      <c r="E12" s="5" t="n">
        <v>129</v>
      </c>
      <c r="F12" s="5" t="n">
        <v>164</v>
      </c>
      <c r="G12" s="5" t="n">
        <v>154</v>
      </c>
      <c r="H12" s="5" t="n">
        <v>147</v>
      </c>
      <c r="I12" s="5" t="n">
        <v>81</v>
      </c>
      <c r="J12" s="5" t="n">
        <v>819</v>
      </c>
      <c r="K12" s="5" t="n">
        <v>545</v>
      </c>
      <c r="L12" s="5" t="n">
        <v>552</v>
      </c>
    </row>
    <row r="13" spans="1:12">
      <c r="A13" s="4" t="s">
        <v>57</v>
      </c>
      <c r="B13" s="5" t="n">
        <v>-13</v>
      </c>
      <c r="C13" s="5" t="n">
        <v>42</v>
      </c>
      <c r="D13" s="5" t="n">
        <v>13</v>
      </c>
      <c r="E13" s="5" t="n">
        <v>12</v>
      </c>
      <c r="F13" s="5" t="n">
        <v>0</v>
      </c>
      <c r="G13" s="5" t="n">
        <v>43</v>
      </c>
      <c r="H13" s="5" t="n">
        <v>9</v>
      </c>
      <c r="I13" s="5" t="n">
        <v>15</v>
      </c>
      <c r="J13" s="5" t="n">
        <v>53</v>
      </c>
      <c r="K13" s="5" t="n">
        <v>67</v>
      </c>
      <c r="L13" s="5" t="n">
        <v>60</v>
      </c>
    </row>
    <row r="14" spans="1:12">
      <c r="A14" s="4" t="s">
        <v>69</v>
      </c>
      <c r="B14" s="5" t="n">
        <v>449</v>
      </c>
      <c r="C14" s="5" t="n">
        <v>203</v>
      </c>
      <c r="D14" s="5" t="n">
        <v>79</v>
      </c>
      <c r="E14" s="5" t="n">
        <v>141</v>
      </c>
      <c r="F14" s="5" t="n">
        <v>164</v>
      </c>
      <c r="G14" s="5" t="n">
        <v>197</v>
      </c>
      <c r="H14" s="5" t="n">
        <v>156</v>
      </c>
      <c r="I14" s="5" t="n">
        <v>96</v>
      </c>
      <c r="J14" s="5" t="n">
        <v>872</v>
      </c>
      <c r="K14" s="5" t="n">
        <v>612</v>
      </c>
      <c r="L14" s="5" t="n">
        <v>612</v>
      </c>
    </row>
    <row r="15" spans="1:12">
      <c r="A15" s="4" t="s">
        <v>58</v>
      </c>
      <c r="B15" s="5" t="n">
        <v>0</v>
      </c>
      <c r="C15" s="5" t="n">
        <v>0</v>
      </c>
      <c r="D15" s="5" t="n">
        <v>-1</v>
      </c>
      <c r="E15" s="5" t="n">
        <v>0</v>
      </c>
      <c r="F15" s="5" t="n">
        <v>0</v>
      </c>
      <c r="G15" s="5" t="n">
        <v>1</v>
      </c>
      <c r="H15" s="5" t="n">
        <v>0</v>
      </c>
      <c r="I15" s="5" t="n">
        <v>0</v>
      </c>
      <c r="J15" s="5" t="n">
        <v>-1</v>
      </c>
      <c r="K15" s="5" t="n">
        <v>-1</v>
      </c>
      <c r="L15" s="5" t="n">
        <v>0</v>
      </c>
    </row>
    <row r="16" spans="1:12">
      <c r="A16" s="4" t="s">
        <v>59</v>
      </c>
      <c r="B16" s="6" t="n">
        <v>449</v>
      </c>
      <c r="C16" s="6" t="n">
        <v>203</v>
      </c>
      <c r="D16" s="6" t="n">
        <v>78</v>
      </c>
      <c r="E16" s="6" t="n">
        <v>141</v>
      </c>
      <c r="F16" s="6" t="n">
        <v>164</v>
      </c>
      <c r="G16" s="6" t="n">
        <v>196</v>
      </c>
      <c r="H16" s="6" t="n">
        <v>156</v>
      </c>
      <c r="I16" s="6" t="n">
        <v>96</v>
      </c>
      <c r="J16" s="6" t="n">
        <v>871</v>
      </c>
      <c r="K16" s="6" t="n">
        <v>611</v>
      </c>
      <c r="L16" s="6" t="n">
        <v>612</v>
      </c>
    </row>
    <row r="17" spans="1:12">
      <c r="A17" s="3" t="s">
        <v>60</v>
      </c>
    </row>
    <row r="18" spans="1:12">
      <c r="A18" s="4" t="s">
        <v>61</v>
      </c>
      <c r="B18" s="7" t="n">
        <v>4.58</v>
      </c>
      <c r="C18" s="7" t="n">
        <v>1.57</v>
      </c>
      <c r="D18" s="7" t="n">
        <v>0.63</v>
      </c>
      <c r="E18" s="7" t="n">
        <v>1.23</v>
      </c>
      <c r="F18" s="7" t="n">
        <v>1.54</v>
      </c>
      <c r="G18" s="7" t="n">
        <v>1.4</v>
      </c>
      <c r="H18" s="7" t="n">
        <v>1.32</v>
      </c>
      <c r="I18" s="7" t="n">
        <v>0.72</v>
      </c>
      <c r="J18" s="7" t="n">
        <v>7.94</v>
      </c>
      <c r="K18" s="7" t="n">
        <v>4.96</v>
      </c>
      <c r="L18" s="7" t="n">
        <v>4.67</v>
      </c>
    </row>
    <row r="19" spans="1:12">
      <c r="A19" s="4" t="s">
        <v>62</v>
      </c>
      <c r="B19" s="8" t="n">
        <v>-0.13</v>
      </c>
      <c r="C19" s="8" t="n">
        <v>0.41</v>
      </c>
      <c r="D19" s="8" t="n">
        <v>0.12</v>
      </c>
      <c r="E19" s="8" t="n">
        <v>0.11</v>
      </c>
      <c r="F19" s="5" t="n">
        <v>0</v>
      </c>
      <c r="G19" s="8" t="n">
        <v>0.39</v>
      </c>
      <c r="H19" s="8" t="n">
        <v>0.08</v>
      </c>
      <c r="I19" s="8" t="n">
        <v>0.13</v>
      </c>
      <c r="J19" s="8" t="n">
        <v>0.52</v>
      </c>
      <c r="K19" s="8" t="n">
        <v>0.6</v>
      </c>
      <c r="L19" s="8" t="n">
        <v>0.51</v>
      </c>
    </row>
    <row r="20" spans="1:12">
      <c r="A20" s="4" t="s">
        <v>63</v>
      </c>
      <c r="B20" s="8" t="n">
        <v>4.45</v>
      </c>
      <c r="C20" s="8" t="n">
        <v>1.98</v>
      </c>
      <c r="D20" s="8" t="n">
        <v>0.75</v>
      </c>
      <c r="E20" s="8" t="n">
        <v>1.34</v>
      </c>
      <c r="F20" s="8" t="n">
        <v>1.54</v>
      </c>
      <c r="G20" s="8" t="n">
        <v>1.79</v>
      </c>
      <c r="H20" s="8" t="n">
        <v>1.4</v>
      </c>
      <c r="I20" s="8" t="n">
        <v>0.85</v>
      </c>
      <c r="J20" s="8" t="n">
        <v>8.460000000000001</v>
      </c>
      <c r="K20" s="8" t="n">
        <v>5.56</v>
      </c>
      <c r="L20" s="8" t="n">
        <v>5.18</v>
      </c>
    </row>
    <row r="21" spans="1:12">
      <c r="A21" s="3" t="s">
        <v>64</v>
      </c>
    </row>
    <row r="22" spans="1:12">
      <c r="A22" s="4" t="s">
        <v>65</v>
      </c>
      <c r="B22" s="8" t="n">
        <v>4.54</v>
      </c>
      <c r="C22" s="8" t="n">
        <v>1.56</v>
      </c>
      <c r="D22" s="8" t="n">
        <v>0.63</v>
      </c>
      <c r="E22" s="8" t="n">
        <v>1.22</v>
      </c>
      <c r="F22" s="8" t="n">
        <v>1.53</v>
      </c>
      <c r="G22" s="8" t="n">
        <v>1.39</v>
      </c>
      <c r="H22" s="8" t="n">
        <v>1.31</v>
      </c>
      <c r="I22" s="8" t="n">
        <v>0.71</v>
      </c>
      <c r="J22" s="8" t="n">
        <v>7.89</v>
      </c>
      <c r="K22" s="8" t="n">
        <v>4.93</v>
      </c>
      <c r="L22" s="8" t="n">
        <v>4.63</v>
      </c>
    </row>
    <row r="23" spans="1:12">
      <c r="A23" s="4" t="s">
        <v>62</v>
      </c>
      <c r="B23" s="8" t="n">
        <v>-0.13</v>
      </c>
      <c r="C23" s="8" t="n">
        <v>0.41</v>
      </c>
      <c r="D23" s="8" t="n">
        <v>0.12</v>
      </c>
      <c r="E23" s="8" t="n">
        <v>0.11</v>
      </c>
      <c r="F23" s="5" t="n">
        <v>0</v>
      </c>
      <c r="G23" s="8" t="n">
        <v>0.39</v>
      </c>
      <c r="H23" s="8" t="n">
        <v>0.08</v>
      </c>
      <c r="I23" s="8" t="n">
        <v>0.13</v>
      </c>
      <c r="J23" s="8" t="n">
        <v>0.51</v>
      </c>
      <c r="K23" s="8" t="n">
        <v>0.6</v>
      </c>
      <c r="L23" s="8" t="n">
        <v>0.51</v>
      </c>
    </row>
    <row r="24" spans="1:12">
      <c r="A24" s="4" t="s">
        <v>66</v>
      </c>
      <c r="B24" s="7" t="n">
        <v>4.41</v>
      </c>
      <c r="C24" s="7" t="n">
        <v>1.97</v>
      </c>
      <c r="D24" s="7" t="n">
        <v>0.75</v>
      </c>
      <c r="E24" s="7" t="n">
        <v>1.33</v>
      </c>
      <c r="F24" s="7" t="n">
        <v>1.53</v>
      </c>
      <c r="G24" s="7" t="n">
        <v>1.78</v>
      </c>
      <c r="H24" s="7" t="n">
        <v>1.39</v>
      </c>
      <c r="I24" s="7" t="n">
        <v>0.84</v>
      </c>
      <c r="J24" s="7" t="n">
        <v>8.4</v>
      </c>
      <c r="K24" s="7" t="n">
        <v>5.53</v>
      </c>
      <c r="L24" s="7" t="n">
        <v>5.14</v>
      </c>
    </row>
    <row r="25" spans="1:12">
      <c r="A25" s="3" t="s">
        <v>1330</v>
      </c>
    </row>
    <row r="26" spans="1:12">
      <c r="A26" s="4" t="s">
        <v>1331</v>
      </c>
      <c r="B26" s="10" t="n">
        <v>100.9</v>
      </c>
      <c r="C26" s="10" t="n">
        <v>102.4</v>
      </c>
      <c r="D26" s="10" t="n">
        <v>103.8</v>
      </c>
      <c r="E26" s="10" t="n">
        <v>105.2</v>
      </c>
      <c r="F26" s="10" t="n">
        <v>106.8</v>
      </c>
      <c r="G26" s="5" t="n">
        <v>109</v>
      </c>
      <c r="H26" s="5" t="n">
        <v>111</v>
      </c>
      <c r="I26" s="10" t="n">
        <v>112.7</v>
      </c>
      <c r="J26" s="5" t="n">
        <v>103</v>
      </c>
      <c r="K26" s="10" t="n">
        <v>109.9</v>
      </c>
      <c r="L26" s="5" t="n">
        <v>118</v>
      </c>
    </row>
    <row r="27" spans="1:12">
      <c r="A27" s="4" t="s">
        <v>1332</v>
      </c>
      <c r="B27" s="10" t="n">
        <v>101.8</v>
      </c>
      <c r="C27" s="10" t="n">
        <v>102.9</v>
      </c>
      <c r="D27" s="10" t="n">
        <v>104.4</v>
      </c>
      <c r="E27" s="5" t="n">
        <v>106</v>
      </c>
      <c r="F27" s="10" t="n">
        <v>107.7</v>
      </c>
      <c r="G27" s="10" t="n">
        <v>109.6</v>
      </c>
      <c r="H27" s="10" t="n">
        <v>111.5</v>
      </c>
      <c r="I27" s="10" t="n">
        <v>113.6</v>
      </c>
      <c r="J27" s="10" t="n">
        <v>103.7</v>
      </c>
      <c r="K27" s="10" t="n">
        <v>110.6</v>
      </c>
      <c r="L27" s="5" t="n">
        <v>119</v>
      </c>
    </row>
    <row r="28" spans="1:12">
      <c r="A28" s="4" t="s">
        <v>480</v>
      </c>
    </row>
    <row r="29" spans="1:12">
      <c r="A29" s="3" t="s">
        <v>1329</v>
      </c>
    </row>
    <row r="30" spans="1:12">
      <c r="A30" s="4" t="s">
        <v>32</v>
      </c>
      <c r="B30" s="6" t="n">
        <v>332</v>
      </c>
      <c r="C30" s="6" t="n">
        <v>368</v>
      </c>
      <c r="D30" s="6" t="n">
        <v>345</v>
      </c>
      <c r="E30" s="6" t="n">
        <v>298</v>
      </c>
      <c r="F30" s="6" t="n">
        <v>316</v>
      </c>
      <c r="G30" s="6" t="n">
        <v>364</v>
      </c>
      <c r="H30" s="6" t="n">
        <v>334</v>
      </c>
      <c r="I30" s="6" t="n">
        <v>295</v>
      </c>
    </row>
    <row r="31" spans="1:12">
      <c r="A31" s="4" t="s">
        <v>1213</v>
      </c>
      <c r="B31" s="5" t="n">
        <v>55</v>
      </c>
      <c r="C31" s="5" t="n">
        <v>121</v>
      </c>
      <c r="D31" s="5" t="n">
        <v>106</v>
      </c>
      <c r="E31" s="5" t="n">
        <v>85</v>
      </c>
      <c r="F31" s="5" t="n">
        <v>99</v>
      </c>
      <c r="G31" s="5" t="n">
        <v>107</v>
      </c>
      <c r="H31" s="5" t="n">
        <v>101</v>
      </c>
      <c r="I31" s="5" t="n">
        <v>84</v>
      </c>
    </row>
    <row r="32" spans="1:12">
      <c r="A32" s="4" t="s">
        <v>485</v>
      </c>
    </row>
    <row r="33" spans="1:12">
      <c r="A33" s="3" t="s">
        <v>1329</v>
      </c>
    </row>
    <row r="34" spans="1:12">
      <c r="A34" s="4" t="s">
        <v>32</v>
      </c>
      <c r="B34" s="5" t="n">
        <v>200</v>
      </c>
      <c r="C34" s="5" t="n">
        <v>243</v>
      </c>
      <c r="D34" s="5" t="n">
        <v>228</v>
      </c>
      <c r="E34" s="5" t="n">
        <v>240</v>
      </c>
      <c r="F34" s="5" t="n">
        <v>190</v>
      </c>
      <c r="G34" s="5" t="n">
        <v>243</v>
      </c>
      <c r="H34" s="5" t="n">
        <v>225</v>
      </c>
      <c r="I34" s="5" t="n">
        <v>240</v>
      </c>
    </row>
    <row r="35" spans="1:12">
      <c r="A35" s="4" t="s">
        <v>1213</v>
      </c>
      <c r="B35" s="5" t="n">
        <v>40</v>
      </c>
      <c r="C35" s="5" t="n">
        <v>81</v>
      </c>
      <c r="D35" s="5" t="n">
        <v>61</v>
      </c>
      <c r="E35" s="5" t="n">
        <v>76</v>
      </c>
      <c r="F35" s="5" t="n">
        <v>39</v>
      </c>
      <c r="G35" s="5" t="n">
        <v>68</v>
      </c>
      <c r="H35" s="5" t="n">
        <v>60</v>
      </c>
      <c r="I35" s="5" t="n">
        <v>54</v>
      </c>
    </row>
    <row r="36" spans="1:12">
      <c r="A36" s="4" t="s">
        <v>486</v>
      </c>
    </row>
    <row r="37" spans="1:12">
      <c r="A37" s="3" t="s">
        <v>1329</v>
      </c>
    </row>
    <row r="38" spans="1:12">
      <c r="A38" s="4" t="s">
        <v>32</v>
      </c>
      <c r="B38" s="5" t="n">
        <v>734</v>
      </c>
      <c r="C38" s="5" t="n">
        <v>773</v>
      </c>
      <c r="D38" s="5" t="n">
        <v>750</v>
      </c>
      <c r="E38" s="5" t="n">
        <v>648</v>
      </c>
      <c r="F38" s="5" t="n">
        <v>705</v>
      </c>
      <c r="G38" s="5" t="n">
        <v>744</v>
      </c>
      <c r="H38" s="5" t="n">
        <v>705</v>
      </c>
      <c r="I38" s="5" t="n">
        <v>641</v>
      </c>
    </row>
    <row r="39" spans="1:12">
      <c r="A39" s="4" t="s">
        <v>1213</v>
      </c>
      <c r="B39" s="5" t="n">
        <v>133</v>
      </c>
      <c r="C39" s="5" t="n">
        <v>190</v>
      </c>
      <c r="D39" s="5" t="n">
        <v>47</v>
      </c>
      <c r="E39" s="5" t="n">
        <v>118</v>
      </c>
      <c r="F39" s="5" t="n">
        <v>182</v>
      </c>
      <c r="G39" s="5" t="n">
        <v>189</v>
      </c>
      <c r="H39" s="5" t="n">
        <v>187</v>
      </c>
      <c r="I39" s="5" t="n">
        <v>136</v>
      </c>
    </row>
    <row r="40" spans="1:12">
      <c r="A40" s="4" t="s">
        <v>1216</v>
      </c>
    </row>
    <row r="41" spans="1:12">
      <c r="A41" s="3" t="s">
        <v>1329</v>
      </c>
    </row>
    <row r="42" spans="1:12">
      <c r="A42" s="4" t="s">
        <v>32</v>
      </c>
      <c r="B42" s="5" t="n">
        <v>-20</v>
      </c>
      <c r="C42" s="5" t="n">
        <v>-23</v>
      </c>
      <c r="D42" s="5" t="n">
        <v>-21</v>
      </c>
      <c r="E42" s="5" t="n">
        <v>-18</v>
      </c>
      <c r="F42" s="5" t="n">
        <v>-18</v>
      </c>
      <c r="G42" s="5" t="n">
        <v>-21</v>
      </c>
      <c r="H42" s="5" t="n">
        <v>-19</v>
      </c>
      <c r="I42" s="5" t="n">
        <v>-18</v>
      </c>
    </row>
    <row r="43" spans="1:12">
      <c r="A43" s="4" t="s">
        <v>1213</v>
      </c>
      <c r="B43" s="6" t="n">
        <v>-54</v>
      </c>
      <c r="C43" s="6" t="n">
        <v>-39</v>
      </c>
      <c r="D43" s="6" t="n">
        <v>-28</v>
      </c>
      <c r="E43" s="6" t="n">
        <v>-39</v>
      </c>
      <c r="F43" s="6" t="n">
        <v>-12</v>
      </c>
      <c r="G43" s="6" t="n">
        <v>-31</v>
      </c>
      <c r="H43" s="6" t="n">
        <v>-33</v>
      </c>
      <c r="I43" s="6" t="n">
        <v>-3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38"/>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1"/>
  </cols>
  <sheetData>
    <row r="1" spans="1:20">
      <c r="A1" s="1" t="s">
        <v>1333</v>
      </c>
      <c r="B1" s="2" t="s">
        <v>1334</v>
      </c>
      <c r="C1" s="2" t="s">
        <v>1335</v>
      </c>
      <c r="D1" s="2" t="s">
        <v>1336</v>
      </c>
      <c r="E1" s="2" t="s">
        <v>1337</v>
      </c>
      <c r="F1" s="2" t="s">
        <v>1338</v>
      </c>
      <c r="G1" s="2" t="s">
        <v>1339</v>
      </c>
      <c r="H1" s="2" t="s">
        <v>1340</v>
      </c>
      <c r="I1" s="2" t="s">
        <v>1341</v>
      </c>
      <c r="J1" s="2" t="s">
        <v>1342</v>
      </c>
      <c r="K1" s="2" t="s">
        <v>1343</v>
      </c>
      <c r="L1" s="2" t="s">
        <v>1344</v>
      </c>
      <c r="M1" s="2" t="s">
        <v>1345</v>
      </c>
      <c r="N1" s="2" t="s">
        <v>1346</v>
      </c>
      <c r="O1" s="2" t="s">
        <v>1347</v>
      </c>
      <c r="P1" s="2" t="s">
        <v>1348</v>
      </c>
      <c r="Q1" s="2" t="s">
        <v>1337</v>
      </c>
      <c r="R1" s="2" t="s">
        <v>1341</v>
      </c>
      <c r="S1" s="2" t="s">
        <v>1345</v>
      </c>
      <c r="T1" s="2" t="s">
        <v>1349</v>
      </c>
    </row>
    <row r="2" spans="1:20">
      <c r="A2" s="3" t="s">
        <v>1350</v>
      </c>
    </row>
    <row r="3" spans="1:20">
      <c r="A3" s="4" t="s">
        <v>1351</v>
      </c>
      <c r="E3" s="7" t="n">
        <v>0.58</v>
      </c>
      <c r="F3" s="7" t="n">
        <v>0.58</v>
      </c>
      <c r="G3" s="7" t="n">
        <v>0.58</v>
      </c>
      <c r="H3" s="7" t="n">
        <v>0.58</v>
      </c>
      <c r="I3" s="9" t="n">
        <v>0.5</v>
      </c>
      <c r="J3" s="9" t="n">
        <v>0.5</v>
      </c>
      <c r="K3" s="7" t="n">
        <v>0.5</v>
      </c>
      <c r="L3" s="9" t="n">
        <v>0.5</v>
      </c>
      <c r="M3" s="7" t="n">
        <v>0.42</v>
      </c>
      <c r="N3" s="7" t="n">
        <v>0.35</v>
      </c>
      <c r="O3" s="7" t="n">
        <v>0.35</v>
      </c>
      <c r="P3" s="7" t="n">
        <v>0.35</v>
      </c>
      <c r="Q3" s="7" t="n">
        <v>2.32</v>
      </c>
      <c r="R3" s="6" t="n">
        <v>2</v>
      </c>
      <c r="S3" s="7" t="n">
        <v>1.68</v>
      </c>
    </row>
    <row r="4" spans="1:20">
      <c r="A4" s="4" t="s">
        <v>1352</v>
      </c>
    </row>
    <row r="5" spans="1:20">
      <c r="A5" s="3" t="s">
        <v>1350</v>
      </c>
    </row>
    <row r="6" spans="1:20">
      <c r="A6" s="4" t="s">
        <v>1353</v>
      </c>
      <c r="B6" s="6" t="n">
        <v>1300</v>
      </c>
    </row>
    <row r="7" spans="1:20">
      <c r="A7" s="4" t="s">
        <v>1354</v>
      </c>
      <c r="B7" s="4" t="s">
        <v>461</v>
      </c>
    </row>
    <row r="8" spans="1:20">
      <c r="A8" s="4" t="s">
        <v>1355</v>
      </c>
      <c r="B8" s="4" t="s">
        <v>1356</v>
      </c>
    </row>
    <row r="9" spans="1:20">
      <c r="A9" s="4" t="s">
        <v>1351</v>
      </c>
      <c r="C9" s="7" t="n">
        <v>0.66</v>
      </c>
    </row>
    <row r="10" spans="1:20">
      <c r="A10" s="4" t="s">
        <v>1357</v>
      </c>
    </row>
    <row r="11" spans="1:20">
      <c r="A11" s="3" t="s">
        <v>1350</v>
      </c>
    </row>
    <row r="12" spans="1:20">
      <c r="A12" s="4" t="s">
        <v>1358</v>
      </c>
      <c r="D12" s="6" t="n">
        <v>1950</v>
      </c>
    </row>
    <row r="13" spans="1:20">
      <c r="A13" s="4" t="s">
        <v>1359</v>
      </c>
      <c r="D13" s="5" t="n">
        <v>715</v>
      </c>
    </row>
    <row r="14" spans="1:20">
      <c r="A14" s="4" t="s">
        <v>1360</v>
      </c>
      <c r="D14" s="6" t="n">
        <v>240</v>
      </c>
    </row>
    <row r="15" spans="1:20">
      <c r="A15" s="4" t="s">
        <v>1361</v>
      </c>
      <c r="D15" s="5" t="n">
        <v>900</v>
      </c>
    </row>
    <row r="16" spans="1:20">
      <c r="A16" s="4" t="s">
        <v>1362</v>
      </c>
      <c r="D16" s="5" t="n">
        <v>21</v>
      </c>
    </row>
    <row r="17" spans="1:20">
      <c r="A17" s="4" t="s">
        <v>1363</v>
      </c>
      <c r="D17" s="5" t="n">
        <v>9000000</v>
      </c>
    </row>
    <row r="18" spans="1:20">
      <c r="A18" s="4" t="s">
        <v>1364</v>
      </c>
      <c r="D18" s="5" t="n">
        <v>75</v>
      </c>
    </row>
    <row r="19" spans="1:20">
      <c r="A19" s="4" t="s">
        <v>1365</v>
      </c>
      <c r="T19" s="6" t="n">
        <v>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39</v>
      </c>
    </row>
    <row r="4" spans="1:2">
      <c r="A4" s="4" t="s">
        <v>81</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95</v>
      </c>
      <c r="C4" s="6" t="n">
        <v>1879</v>
      </c>
      <c r="D4" s="6" t="n">
        <v>1861</v>
      </c>
    </row>
    <row r="5" spans="1:4">
      <c r="A5" s="4" t="s">
        <v>34</v>
      </c>
      <c r="B5" s="5" t="n">
        <v>1689</v>
      </c>
      <c r="C5" s="5" t="n">
        <v>1606</v>
      </c>
      <c r="D5" s="5" t="n">
        <v>1604</v>
      </c>
    </row>
    <row r="6" spans="1:4">
      <c r="A6" s="4" t="s">
        <v>35</v>
      </c>
      <c r="B6" s="5" t="n">
        <v>695</v>
      </c>
      <c r="C6" s="5" t="n">
        <v>677</v>
      </c>
      <c r="D6" s="5" t="n">
        <v>674</v>
      </c>
    </row>
    <row r="7" spans="1:4">
      <c r="A7" s="4" t="s">
        <v>36</v>
      </c>
      <c r="B7" s="5" t="n">
        <v>463</v>
      </c>
      <c r="C7" s="5" t="n">
        <v>440</v>
      </c>
      <c r="D7" s="5" t="n">
        <v>427</v>
      </c>
    </row>
    <row r="8" spans="1:4">
      <c r="A8" s="4" t="s">
        <v>37</v>
      </c>
      <c r="B8" s="5" t="n">
        <v>334</v>
      </c>
      <c r="C8" s="5" t="n">
        <v>324</v>
      </c>
      <c r="D8" s="5" t="n">
        <v>312</v>
      </c>
    </row>
    <row r="9" spans="1:4">
      <c r="A9" s="4" t="s">
        <v>32</v>
      </c>
      <c r="B9" s="5" t="n">
        <v>5076</v>
      </c>
      <c r="C9" s="5" t="n">
        <v>4926</v>
      </c>
      <c r="D9" s="5" t="n">
        <v>4878</v>
      </c>
    </row>
    <row r="10" spans="1:4">
      <c r="A10" s="3" t="s">
        <v>38</v>
      </c>
    </row>
    <row r="11" spans="1:4">
      <c r="A11" s="4" t="s">
        <v>39</v>
      </c>
      <c r="B11" s="5" t="n">
        <v>2194</v>
      </c>
      <c r="C11" s="5" t="n">
        <v>2144</v>
      </c>
      <c r="D11" s="5" t="n">
        <v>2096</v>
      </c>
    </row>
    <row r="12" spans="1:4">
      <c r="A12" s="4" t="s">
        <v>40</v>
      </c>
      <c r="B12" s="5" t="n">
        <v>150</v>
      </c>
      <c r="C12" s="5" t="n">
        <v>146</v>
      </c>
      <c r="D12" s="5" t="n">
        <v>165</v>
      </c>
    </row>
    <row r="13" spans="1:4">
      <c r="A13" s="4" t="s">
        <v>41</v>
      </c>
      <c r="B13" s="5" t="n">
        <v>74</v>
      </c>
      <c r="C13" s="5" t="n">
        <v>75</v>
      </c>
      <c r="D13" s="5" t="n">
        <v>74</v>
      </c>
    </row>
    <row r="14" spans="1:4">
      <c r="A14" s="4" t="s">
        <v>42</v>
      </c>
      <c r="B14" s="5" t="n">
        <v>773</v>
      </c>
      <c r="C14" s="5" t="n">
        <v>740</v>
      </c>
      <c r="D14" s="5" t="n">
        <v>723</v>
      </c>
    </row>
    <row r="15" spans="1:4">
      <c r="A15" s="4" t="s">
        <v>43</v>
      </c>
      <c r="B15" s="5" t="n">
        <v>648</v>
      </c>
      <c r="C15" s="5" t="n">
        <v>631</v>
      </c>
      <c r="D15" s="5" t="n">
        <v>685</v>
      </c>
    </row>
    <row r="16" spans="1:4">
      <c r="A16" s="4" t="s">
        <v>44</v>
      </c>
      <c r="B16" s="5" t="n">
        <v>51</v>
      </c>
      <c r="C16" s="5" t="n">
        <v>0</v>
      </c>
      <c r="D16" s="5" t="n">
        <v>0</v>
      </c>
    </row>
    <row r="17" spans="1:4">
      <c r="A17" s="4" t="s">
        <v>45</v>
      </c>
      <c r="B17" s="5" t="n">
        <v>246</v>
      </c>
      <c r="C17" s="5" t="n">
        <v>0</v>
      </c>
      <c r="D17" s="5" t="n">
        <v>7</v>
      </c>
    </row>
    <row r="18" spans="1:4">
      <c r="A18" s="4" t="s">
        <v>46</v>
      </c>
      <c r="B18" s="5" t="n">
        <v>15</v>
      </c>
      <c r="C18" s="5" t="n">
        <v>14</v>
      </c>
      <c r="D18" s="5" t="n">
        <v>6</v>
      </c>
    </row>
    <row r="19" spans="1:4">
      <c r="A19" s="4" t="s">
        <v>47</v>
      </c>
      <c r="B19" s="5" t="n">
        <v>213</v>
      </c>
      <c r="C19" s="5" t="n">
        <v>202</v>
      </c>
      <c r="D19" s="5" t="n">
        <v>187</v>
      </c>
    </row>
    <row r="20" spans="1:4">
      <c r="A20" s="4" t="s">
        <v>48</v>
      </c>
      <c r="B20" s="5" t="n">
        <v>4364</v>
      </c>
      <c r="C20" s="5" t="n">
        <v>3952</v>
      </c>
      <c r="D20" s="5" t="n">
        <v>3943</v>
      </c>
    </row>
    <row r="21" spans="1:4">
      <c r="A21" s="4" t="s">
        <v>49</v>
      </c>
      <c r="B21" s="5" t="n">
        <v>712</v>
      </c>
      <c r="C21" s="5" t="n">
        <v>974</v>
      </c>
      <c r="D21" s="5" t="n">
        <v>935</v>
      </c>
    </row>
    <row r="22" spans="1:4">
      <c r="A22" s="4" t="s">
        <v>50</v>
      </c>
      <c r="B22" s="5" t="n">
        <v>-27</v>
      </c>
      <c r="C22" s="5" t="n">
        <v>-21</v>
      </c>
      <c r="D22" s="5" t="n">
        <v>-16</v>
      </c>
    </row>
    <row r="23" spans="1:4">
      <c r="A23" s="4" t="s">
        <v>51</v>
      </c>
      <c r="B23" s="5" t="n">
        <v>156</v>
      </c>
      <c r="C23" s="5" t="n">
        <v>133</v>
      </c>
      <c r="D23" s="5" t="n">
        <v>122</v>
      </c>
    </row>
    <row r="24" spans="1:4">
      <c r="A24" s="4" t="s">
        <v>52</v>
      </c>
      <c r="B24" s="5" t="n">
        <v>0</v>
      </c>
      <c r="C24" s="5" t="n">
        <v>11</v>
      </c>
      <c r="D24" s="5" t="n">
        <v>0</v>
      </c>
    </row>
    <row r="25" spans="1:4">
      <c r="A25" s="4" t="s">
        <v>53</v>
      </c>
      <c r="B25" s="5" t="n">
        <v>-7</v>
      </c>
      <c r="C25" s="5" t="n">
        <v>-7</v>
      </c>
      <c r="D25" s="5" t="n">
        <v>-8</v>
      </c>
    </row>
    <row r="26" spans="1:4">
      <c r="A26" s="4" t="s">
        <v>54</v>
      </c>
      <c r="B26" s="5" t="n">
        <v>590</v>
      </c>
      <c r="C26" s="5" t="n">
        <v>858</v>
      </c>
      <c r="D26" s="5" t="n">
        <v>837</v>
      </c>
    </row>
    <row r="27" spans="1:4">
      <c r="A27" s="4" t="s">
        <v>55</v>
      </c>
      <c r="B27" s="5" t="n">
        <v>-229</v>
      </c>
      <c r="C27" s="5" t="n">
        <v>313</v>
      </c>
      <c r="D27" s="5" t="n">
        <v>285</v>
      </c>
    </row>
    <row r="28" spans="1:4">
      <c r="A28" s="4" t="s">
        <v>56</v>
      </c>
      <c r="B28" s="5" t="n">
        <v>819</v>
      </c>
      <c r="C28" s="5" t="n">
        <v>545</v>
      </c>
      <c r="D28" s="5" t="n">
        <v>552</v>
      </c>
    </row>
    <row r="29" spans="1:4">
      <c r="A29" s="4" t="s">
        <v>57</v>
      </c>
      <c r="B29" s="5" t="n">
        <v>53</v>
      </c>
      <c r="C29" s="5" t="n">
        <v>67</v>
      </c>
      <c r="D29" s="5" t="n">
        <v>60</v>
      </c>
    </row>
    <row r="30" spans="1:4">
      <c r="A30" s="4" t="s">
        <v>56</v>
      </c>
      <c r="B30" s="5" t="n">
        <v>872</v>
      </c>
      <c r="C30" s="5" t="n">
        <v>612</v>
      </c>
      <c r="D30" s="5" t="n">
        <v>612</v>
      </c>
    </row>
    <row r="31" spans="1:4">
      <c r="A31" s="4" t="s">
        <v>58</v>
      </c>
      <c r="B31" s="5" t="n">
        <v>-1</v>
      </c>
      <c r="C31" s="5" t="n">
        <v>-1</v>
      </c>
      <c r="D31" s="5" t="n">
        <v>0</v>
      </c>
    </row>
    <row r="32" spans="1:4">
      <c r="A32" s="4" t="s">
        <v>59</v>
      </c>
      <c r="B32" s="6" t="n">
        <v>871</v>
      </c>
      <c r="C32" s="6" t="n">
        <v>611</v>
      </c>
      <c r="D32" s="6" t="n">
        <v>612</v>
      </c>
    </row>
    <row r="33" spans="1:4">
      <c r="A33" s="3" t="s">
        <v>60</v>
      </c>
    </row>
    <row r="34" spans="1:4">
      <c r="A34" s="4" t="s">
        <v>61</v>
      </c>
      <c r="B34" s="7" t="n">
        <v>7.94</v>
      </c>
      <c r="C34" s="7" t="n">
        <v>4.96</v>
      </c>
      <c r="D34" s="7" t="n">
        <v>4.67</v>
      </c>
    </row>
    <row r="35" spans="1:4">
      <c r="A35" s="4" t="s">
        <v>62</v>
      </c>
      <c r="B35" s="8" t="n">
        <v>0.52</v>
      </c>
      <c r="C35" s="8" t="n">
        <v>0.6</v>
      </c>
      <c r="D35" s="8" t="n">
        <v>0.51</v>
      </c>
    </row>
    <row r="36" spans="1:4">
      <c r="A36" s="4" t="s">
        <v>63</v>
      </c>
      <c r="B36" s="8" t="n">
        <v>8.460000000000001</v>
      </c>
      <c r="C36" s="8" t="n">
        <v>5.56</v>
      </c>
      <c r="D36" s="8" t="n">
        <v>5.18</v>
      </c>
    </row>
    <row r="37" spans="1:4">
      <c r="A37" s="3" t="s">
        <v>64</v>
      </c>
    </row>
    <row r="38" spans="1:4">
      <c r="A38" s="4" t="s">
        <v>65</v>
      </c>
      <c r="B38" s="8" t="n">
        <v>7.89</v>
      </c>
      <c r="C38" s="8" t="n">
        <v>4.93</v>
      </c>
      <c r="D38" s="8" t="n">
        <v>4.63</v>
      </c>
    </row>
    <row r="39" spans="1:4">
      <c r="A39" s="4" t="s">
        <v>62</v>
      </c>
      <c r="B39" s="8" t="n">
        <v>0.51</v>
      </c>
      <c r="C39" s="8" t="n">
        <v>0.6</v>
      </c>
      <c r="D39" s="8" t="n">
        <v>0.51</v>
      </c>
    </row>
    <row r="40" spans="1:4">
      <c r="A40" s="4" t="s">
        <v>66</v>
      </c>
      <c r="B40" s="7" t="n">
        <v>8.4</v>
      </c>
      <c r="C40" s="7" t="n">
        <v>5.53</v>
      </c>
      <c r="D40" s="7" t="n">
        <v>5.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69</v>
      </c>
      <c r="B4" s="6" t="n">
        <v>872</v>
      </c>
      <c r="C4" s="6" t="n">
        <v>612</v>
      </c>
      <c r="D4" s="6" t="n">
        <v>612</v>
      </c>
    </row>
    <row r="5" spans="1:4">
      <c r="A5" s="3" t="s">
        <v>70</v>
      </c>
    </row>
    <row r="6" spans="1:4">
      <c r="A6" s="4" t="s">
        <v>71</v>
      </c>
      <c r="B6" s="5" t="n">
        <v>103</v>
      </c>
      <c r="C6" s="5" t="n">
        <v>-40</v>
      </c>
      <c r="D6" s="5" t="n">
        <v>-106</v>
      </c>
    </row>
    <row r="7" spans="1:4">
      <c r="A7" s="4" t="s">
        <v>72</v>
      </c>
      <c r="B7" s="5" t="n">
        <v>-1</v>
      </c>
      <c r="C7" s="5" t="n">
        <v>0</v>
      </c>
      <c r="D7" s="5" t="n">
        <v>5</v>
      </c>
    </row>
    <row r="8" spans="1:4">
      <c r="A8" s="4" t="s">
        <v>73</v>
      </c>
      <c r="B8" s="5" t="n">
        <v>1</v>
      </c>
      <c r="C8" s="5" t="n">
        <v>1</v>
      </c>
      <c r="D8" s="5" t="n">
        <v>3</v>
      </c>
    </row>
    <row r="9" spans="1:4">
      <c r="A9" s="4" t="s">
        <v>70</v>
      </c>
      <c r="B9" s="5" t="n">
        <v>103</v>
      </c>
      <c r="C9" s="5" t="n">
        <v>-39</v>
      </c>
      <c r="D9" s="5" t="n">
        <v>-98</v>
      </c>
    </row>
    <row r="10" spans="1:4">
      <c r="A10" s="4" t="s">
        <v>74</v>
      </c>
      <c r="B10" s="5" t="n">
        <v>975</v>
      </c>
      <c r="C10" s="5" t="n">
        <v>573</v>
      </c>
      <c r="D10" s="5" t="n">
        <v>514</v>
      </c>
    </row>
    <row r="11" spans="1:4">
      <c r="A11" s="4" t="s">
        <v>58</v>
      </c>
      <c r="B11" s="5" t="n">
        <v>-1</v>
      </c>
      <c r="C11" s="5" t="n">
        <v>-1</v>
      </c>
      <c r="D11" s="5" t="n">
        <v>0</v>
      </c>
    </row>
    <row r="12" spans="1:4">
      <c r="A12" s="4" t="s">
        <v>75</v>
      </c>
      <c r="B12" s="6" t="n">
        <v>974</v>
      </c>
      <c r="C12" s="6" t="n">
        <v>572</v>
      </c>
      <c r="D12" s="6" t="n">
        <v>5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79</v>
      </c>
    </row>
    <row r="4" spans="1:2">
      <c r="A4" s="4" t="s">
        <v>280</v>
      </c>
      <c r="B4" s="4" t="s">
        <v>281</v>
      </c>
    </row>
    <row r="5" spans="1:2">
      <c r="A5" s="4" t="s">
        <v>282</v>
      </c>
    </row>
    <row r="6" spans="1:2">
      <c r="A6" s="3" t="s">
        <v>279</v>
      </c>
    </row>
    <row r="7" spans="1:2">
      <c r="A7" s="4" t="s">
        <v>280</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8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233</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81</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269</v>
      </c>
      <c r="B18" s="4" t="s">
        <v>327</v>
      </c>
    </row>
    <row r="19" spans="1:2">
      <c r="A19" s="4" t="s">
        <v>328</v>
      </c>
      <c r="B19" s="4" t="s">
        <v>329</v>
      </c>
    </row>
    <row r="20" spans="1:2">
      <c r="A20" s="4" t="s">
        <v>330</v>
      </c>
      <c r="B20"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100</v>
      </c>
      <c r="C3" s="6" t="n">
        <v>113</v>
      </c>
    </row>
    <row r="4" spans="1:3">
      <c r="A4" s="4" t="s">
        <v>79</v>
      </c>
      <c r="B4" s="5" t="n">
        <v>385</v>
      </c>
      <c r="C4" s="5" t="n">
        <v>376</v>
      </c>
    </row>
    <row r="5" spans="1:3">
      <c r="A5" s="4" t="s">
        <v>80</v>
      </c>
      <c r="B5" s="5" t="n">
        <v>252</v>
      </c>
      <c r="C5" s="5" t="n">
        <v>262</v>
      </c>
    </row>
    <row r="6" spans="1:3">
      <c r="A6" s="4" t="s">
        <v>81</v>
      </c>
      <c r="B6" s="5" t="n">
        <v>340</v>
      </c>
      <c r="C6" s="5" t="n">
        <v>310</v>
      </c>
    </row>
    <row r="7" spans="1:3">
      <c r="A7" s="4" t="s">
        <v>82</v>
      </c>
      <c r="B7" s="5" t="n">
        <v>144</v>
      </c>
      <c r="C7" s="5" t="n">
        <v>131</v>
      </c>
    </row>
    <row r="8" spans="1:3">
      <c r="A8" s="4" t="s">
        <v>83</v>
      </c>
      <c r="B8" s="5" t="n">
        <v>314</v>
      </c>
      <c r="C8" s="5" t="n">
        <v>260</v>
      </c>
    </row>
    <row r="9" spans="1:3">
      <c r="A9" s="4" t="s">
        <v>84</v>
      </c>
      <c r="B9" s="5" t="n">
        <v>1429</v>
      </c>
      <c r="C9" s="5" t="n">
        <v>360</v>
      </c>
    </row>
    <row r="10" spans="1:3">
      <c r="A10" s="4" t="s">
        <v>85</v>
      </c>
      <c r="B10" s="5" t="n">
        <v>2964</v>
      </c>
      <c r="C10" s="5" t="n">
        <v>1812</v>
      </c>
    </row>
    <row r="11" spans="1:3">
      <c r="A11" s="4" t="s">
        <v>86</v>
      </c>
      <c r="B11" s="5" t="n">
        <v>2649</v>
      </c>
      <c r="C11" s="5" t="n">
        <v>2515</v>
      </c>
    </row>
    <row r="12" spans="1:3">
      <c r="A12" s="4" t="s">
        <v>87</v>
      </c>
      <c r="B12" s="5" t="n">
        <v>909</v>
      </c>
      <c r="C12" s="5" t="n">
        <v>1035</v>
      </c>
    </row>
    <row r="13" spans="1:3">
      <c r="A13" s="4" t="s">
        <v>88</v>
      </c>
      <c r="B13" s="5" t="n">
        <v>1081</v>
      </c>
      <c r="C13" s="5" t="n">
        <v>1028</v>
      </c>
    </row>
    <row r="14" spans="1:3">
      <c r="A14" s="4" t="s">
        <v>89</v>
      </c>
      <c r="B14" s="5" t="n">
        <v>1336</v>
      </c>
      <c r="C14" s="5" t="n">
        <v>1221</v>
      </c>
    </row>
    <row r="15" spans="1:3">
      <c r="A15" s="4" t="s">
        <v>90</v>
      </c>
      <c r="B15" s="5" t="n">
        <v>736</v>
      </c>
      <c r="C15" s="5" t="n">
        <v>687</v>
      </c>
    </row>
    <row r="16" spans="1:3">
      <c r="A16" s="4" t="s">
        <v>91</v>
      </c>
      <c r="B16" s="5" t="n">
        <v>348</v>
      </c>
      <c r="C16" s="5" t="n">
        <v>331</v>
      </c>
    </row>
    <row r="17" spans="1:3">
      <c r="A17" s="4" t="s">
        <v>92</v>
      </c>
      <c r="B17" s="5" t="n">
        <v>380</v>
      </c>
      <c r="C17" s="5" t="n">
        <v>355</v>
      </c>
    </row>
    <row r="18" spans="1:3">
      <c r="A18" s="4" t="s">
        <v>93</v>
      </c>
      <c r="B18" s="5" t="n">
        <v>0</v>
      </c>
      <c r="C18" s="5" t="n">
        <v>835</v>
      </c>
    </row>
    <row r="19" spans="1:3">
      <c r="A19" s="4" t="s">
        <v>94</v>
      </c>
      <c r="B19" s="5" t="n">
        <v>10403</v>
      </c>
      <c r="C19" s="5" t="n">
        <v>9819</v>
      </c>
    </row>
    <row r="20" spans="1:3">
      <c r="A20" s="3" t="s">
        <v>95</v>
      </c>
    </row>
    <row r="21" spans="1:3">
      <c r="A21" s="4" t="s">
        <v>96</v>
      </c>
      <c r="B21" s="5" t="n">
        <v>217</v>
      </c>
      <c r="C21" s="5" t="n">
        <v>195</v>
      </c>
    </row>
    <row r="22" spans="1:3">
      <c r="A22" s="4" t="s">
        <v>97</v>
      </c>
      <c r="B22" s="5" t="n">
        <v>104</v>
      </c>
      <c r="C22" s="5" t="n">
        <v>22</v>
      </c>
    </row>
    <row r="23" spans="1:3">
      <c r="A23" s="4" t="s">
        <v>98</v>
      </c>
      <c r="B23" s="5" t="n">
        <v>256</v>
      </c>
      <c r="C23" s="5" t="n">
        <v>213</v>
      </c>
    </row>
    <row r="24" spans="1:3">
      <c r="A24" s="4" t="s">
        <v>99</v>
      </c>
      <c r="B24" s="5" t="n">
        <v>493</v>
      </c>
      <c r="C24" s="5" t="n">
        <v>421</v>
      </c>
    </row>
    <row r="25" spans="1:3">
      <c r="A25" s="4" t="s">
        <v>100</v>
      </c>
      <c r="B25" s="5" t="n">
        <v>753</v>
      </c>
      <c r="C25" s="5" t="n">
        <v>717</v>
      </c>
    </row>
    <row r="26" spans="1:3">
      <c r="A26" s="4" t="s">
        <v>101</v>
      </c>
      <c r="B26" s="5" t="n">
        <v>716</v>
      </c>
      <c r="C26" s="5" t="n">
        <v>464</v>
      </c>
    </row>
    <row r="27" spans="1:3">
      <c r="A27" s="4" t="s">
        <v>102</v>
      </c>
      <c r="B27" s="5" t="n">
        <v>2539</v>
      </c>
      <c r="C27" s="5" t="n">
        <v>2032</v>
      </c>
    </row>
    <row r="28" spans="1:3">
      <c r="A28" s="4" t="s">
        <v>103</v>
      </c>
      <c r="B28" s="5" t="n">
        <v>1881</v>
      </c>
      <c r="C28" s="5" t="n">
        <v>1946</v>
      </c>
    </row>
    <row r="29" spans="1:3">
      <c r="A29" s="4" t="s">
        <v>104</v>
      </c>
      <c r="B29" s="5" t="n">
        <v>3805</v>
      </c>
      <c r="C29" s="5" t="n">
        <v>3278</v>
      </c>
    </row>
    <row r="30" spans="1:3">
      <c r="A30" s="4" t="s">
        <v>105</v>
      </c>
      <c r="B30" s="5" t="n">
        <v>790</v>
      </c>
      <c r="C30" s="5" t="n">
        <v>1167</v>
      </c>
    </row>
    <row r="31" spans="1:3">
      <c r="A31" s="4" t="s">
        <v>99</v>
      </c>
      <c r="B31" s="5" t="n">
        <v>164</v>
      </c>
      <c r="C31" s="5" t="n">
        <v>194</v>
      </c>
    </row>
    <row r="32" spans="1:3">
      <c r="A32" s="4" t="s">
        <v>106</v>
      </c>
      <c r="B32" s="5" t="n">
        <v>341</v>
      </c>
      <c r="C32" s="5" t="n">
        <v>353</v>
      </c>
    </row>
    <row r="33" spans="1:3">
      <c r="A33" s="4" t="s">
        <v>107</v>
      </c>
      <c r="B33" s="5" t="n">
        <v>0</v>
      </c>
      <c r="C33" s="5" t="n">
        <v>131</v>
      </c>
    </row>
    <row r="34" spans="1:3">
      <c r="A34" s="4" t="s">
        <v>108</v>
      </c>
      <c r="B34" s="5" t="n">
        <v>9520</v>
      </c>
      <c r="C34" s="5" t="n">
        <v>9101</v>
      </c>
    </row>
    <row r="35" spans="1:3">
      <c r="A35" s="4" t="s">
        <v>109</v>
      </c>
      <c r="B35" s="4" t="s">
        <v>110</v>
      </c>
      <c r="C35" s="4" t="s">
        <v>110</v>
      </c>
    </row>
    <row r="36" spans="1:3">
      <c r="A36" s="3" t="s">
        <v>111</v>
      </c>
    </row>
    <row r="37" spans="1:3">
      <c r="A37" s="4" t="s">
        <v>112</v>
      </c>
      <c r="B37" s="5" t="n">
        <v>0</v>
      </c>
      <c r="C37" s="5" t="n">
        <v>0</v>
      </c>
    </row>
    <row r="38" spans="1:3">
      <c r="A38" s="4" t="s">
        <v>113</v>
      </c>
      <c r="B38" s="5" t="n">
        <v>2</v>
      </c>
      <c r="C38" s="5" t="n">
        <v>2</v>
      </c>
    </row>
    <row r="39" spans="1:3">
      <c r="A39" s="4" t="s">
        <v>114</v>
      </c>
      <c r="B39" s="5" t="n">
        <v>-5719</v>
      </c>
      <c r="C39" s="5" t="n">
        <v>-5118</v>
      </c>
    </row>
    <row r="40" spans="1:3">
      <c r="A40" s="4" t="s">
        <v>115</v>
      </c>
      <c r="B40" s="5" t="n">
        <v>3996</v>
      </c>
      <c r="C40" s="5" t="n">
        <v>3966</v>
      </c>
    </row>
    <row r="41" spans="1:3">
      <c r="A41" s="4" t="s">
        <v>116</v>
      </c>
      <c r="B41" s="5" t="n">
        <v>2609</v>
      </c>
      <c r="C41" s="5" t="n">
        <v>1977</v>
      </c>
    </row>
    <row r="42" spans="1:3">
      <c r="A42" s="4" t="s">
        <v>117</v>
      </c>
      <c r="B42" s="5" t="n">
        <v>-10</v>
      </c>
      <c r="C42" s="5" t="n">
        <v>-113</v>
      </c>
    </row>
    <row r="43" spans="1:3">
      <c r="A43" s="4" t="s">
        <v>118</v>
      </c>
      <c r="B43" s="5" t="n">
        <v>878</v>
      </c>
      <c r="C43" s="5" t="n">
        <v>714</v>
      </c>
    </row>
    <row r="44" spans="1:3">
      <c r="A44" s="4" t="s">
        <v>119</v>
      </c>
      <c r="B44" s="5" t="n">
        <v>5</v>
      </c>
      <c r="C44" s="5" t="n">
        <v>4</v>
      </c>
    </row>
    <row r="45" spans="1:3">
      <c r="A45" s="4" t="s">
        <v>120</v>
      </c>
      <c r="B45" s="5" t="n">
        <v>883</v>
      </c>
      <c r="C45" s="5" t="n">
        <v>718</v>
      </c>
    </row>
    <row r="46" spans="1:3">
      <c r="A46" s="4" t="s">
        <v>121</v>
      </c>
      <c r="B46" s="6" t="n">
        <v>10403</v>
      </c>
      <c r="C46" s="6" t="n">
        <v>98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3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row>
    <row r="7" spans="1:2">
      <c r="A7" s="3" t="s">
        <v>398</v>
      </c>
    </row>
    <row r="8" spans="1:2">
      <c r="A8" s="4" t="s">
        <v>399</v>
      </c>
      <c r="B8"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58</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30</v>
      </c>
    </row>
    <row r="2" spans="1:3">
      <c r="A2" s="3" t="s">
        <v>123</v>
      </c>
    </row>
    <row r="3" spans="1:3">
      <c r="A3" s="4" t="s">
        <v>124</v>
      </c>
      <c r="B3" s="7" t="n">
        <v>0.01</v>
      </c>
      <c r="C3" s="7" t="n">
        <v>0.01</v>
      </c>
    </row>
    <row r="4" spans="1:3">
      <c r="A4" s="4" t="s">
        <v>125</v>
      </c>
      <c r="B4" s="5" t="n">
        <v>6000000</v>
      </c>
      <c r="C4" s="5" t="n">
        <v>6000000</v>
      </c>
    </row>
    <row r="5" spans="1:3">
      <c r="A5" s="4" t="s">
        <v>126</v>
      </c>
      <c r="B5" s="5" t="n">
        <v>0</v>
      </c>
      <c r="C5" s="5" t="n">
        <v>0</v>
      </c>
    </row>
    <row r="6" spans="1:3">
      <c r="A6" s="4" t="s">
        <v>127</v>
      </c>
      <c r="B6" s="5" t="n">
        <v>0</v>
      </c>
      <c r="C6" s="5" t="n">
        <v>0</v>
      </c>
    </row>
    <row r="7" spans="1:3">
      <c r="A7" s="4" t="s">
        <v>128</v>
      </c>
      <c r="B7" s="7" t="n">
        <v>0.01</v>
      </c>
      <c r="C7" s="7" t="n">
        <v>0.01</v>
      </c>
    </row>
    <row r="8" spans="1:3">
      <c r="A8" s="4" t="s">
        <v>129</v>
      </c>
      <c r="B8" s="5" t="n">
        <v>600000000</v>
      </c>
      <c r="C8" s="5" t="n">
        <v>600000000</v>
      </c>
    </row>
    <row r="9" spans="1:3">
      <c r="A9" s="4" t="s">
        <v>130</v>
      </c>
      <c r="B9" s="5" t="n">
        <v>218796817</v>
      </c>
      <c r="C9" s="5" t="n">
        <v>218198050</v>
      </c>
    </row>
    <row r="10" spans="1:3">
      <c r="A10" s="4" t="s">
        <v>131</v>
      </c>
      <c r="B10" s="5" t="n">
        <v>118887441</v>
      </c>
      <c r="C10" s="5" t="n">
        <v>112617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64</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67</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7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3</v>
      </c>
      <c r="B7" s="4" t="s">
        <v>436</v>
      </c>
    </row>
    <row r="8" spans="1:2">
      <c r="A8" s="4" t="s">
        <v>437</v>
      </c>
    </row>
    <row r="9" spans="1:2">
      <c r="A9" s="3" t="s">
        <v>432</v>
      </c>
    </row>
    <row r="10" spans="1:2">
      <c r="A10" s="4" t="s">
        <v>433</v>
      </c>
      <c r="B10"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95</v>
      </c>
    </row>
    <row r="4" spans="1:2">
      <c r="A4" s="4" t="s">
        <v>440</v>
      </c>
      <c r="B4"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2</v>
      </c>
      <c r="B1" s="2" t="s">
        <v>1</v>
      </c>
    </row>
    <row r="2" spans="1:4">
      <c r="B2" s="2" t="s">
        <v>2</v>
      </c>
      <c r="C2" s="2" t="s">
        <v>30</v>
      </c>
      <c r="D2" s="2" t="s">
        <v>31</v>
      </c>
    </row>
    <row r="3" spans="1:4">
      <c r="A3" s="3" t="s">
        <v>443</v>
      </c>
    </row>
    <row r="4" spans="1:4">
      <c r="A4" s="4" t="s">
        <v>444</v>
      </c>
      <c r="B4" s="6" t="n">
        <v>657000000</v>
      </c>
      <c r="C4" s="6" t="n">
        <v>615000000</v>
      </c>
    </row>
    <row r="5" spans="1:4">
      <c r="A5" s="4" t="s">
        <v>445</v>
      </c>
      <c r="B5" s="5" t="n">
        <v>-20000000</v>
      </c>
      <c r="C5" s="5" t="n">
        <v>-8000000</v>
      </c>
      <c r="D5" s="6" t="n">
        <v>-16000000</v>
      </c>
    </row>
    <row r="6" spans="1:4">
      <c r="A6" s="4" t="s">
        <v>446</v>
      </c>
      <c r="B6" s="5" t="n">
        <v>106000000</v>
      </c>
      <c r="C6" s="5" t="n">
        <v>90000000</v>
      </c>
    </row>
    <row r="7" spans="1:4">
      <c r="A7" s="4" t="s">
        <v>447</v>
      </c>
      <c r="B7" s="5" t="n">
        <v>67000000</v>
      </c>
      <c r="C7" s="5" t="n">
        <v>59000000</v>
      </c>
    </row>
    <row r="8" spans="1:4">
      <c r="A8" s="4" t="s">
        <v>448</v>
      </c>
      <c r="B8" s="5" t="n">
        <v>90000000</v>
      </c>
      <c r="C8" s="5" t="n">
        <v>77000000</v>
      </c>
    </row>
    <row r="9" spans="1:4">
      <c r="A9" s="4" t="s">
        <v>449</v>
      </c>
      <c r="B9" s="5" t="n">
        <v>1000000</v>
      </c>
      <c r="C9" s="5" t="n">
        <v>1000000</v>
      </c>
      <c r="D9" s="5" t="n">
        <v>3000000</v>
      </c>
    </row>
    <row r="10" spans="1:4">
      <c r="A10" s="4" t="s">
        <v>450</v>
      </c>
      <c r="B10" s="5" t="n">
        <v>86000000</v>
      </c>
      <c r="C10" s="5" t="n">
        <v>108000000</v>
      </c>
      <c r="D10" s="5" t="n">
        <v>111000000</v>
      </c>
    </row>
    <row r="11" spans="1:4">
      <c r="A11" s="4" t="s">
        <v>451</v>
      </c>
      <c r="B11" s="5" t="n">
        <v>271000000</v>
      </c>
      <c r="C11" s="5" t="n">
        <v>221000000</v>
      </c>
    </row>
    <row r="12" spans="1:4">
      <c r="A12" s="4" t="s">
        <v>50</v>
      </c>
      <c r="B12" s="6" t="n">
        <v>27000000</v>
      </c>
      <c r="C12" s="5" t="n">
        <v>21000000</v>
      </c>
      <c r="D12" s="5" t="n">
        <v>16000000</v>
      </c>
    </row>
    <row r="13" spans="1:4">
      <c r="A13" s="4" t="s">
        <v>452</v>
      </c>
    </row>
    <row r="14" spans="1:4">
      <c r="A14" s="3" t="s">
        <v>443</v>
      </c>
    </row>
    <row r="15" spans="1:4">
      <c r="A15" s="4" t="s">
        <v>453</v>
      </c>
      <c r="B15" s="4" t="s">
        <v>454</v>
      </c>
    </row>
    <row r="16" spans="1:4">
      <c r="A16" s="4" t="s">
        <v>455</v>
      </c>
    </row>
    <row r="17" spans="1:4">
      <c r="A17" s="3" t="s">
        <v>443</v>
      </c>
    </row>
    <row r="18" spans="1:4">
      <c r="A18" s="4" t="s">
        <v>453</v>
      </c>
      <c r="B18" s="4" t="s">
        <v>456</v>
      </c>
    </row>
    <row r="19" spans="1:4">
      <c r="A19" s="4" t="s">
        <v>457</v>
      </c>
    </row>
    <row r="20" spans="1:4">
      <c r="A20" s="3" t="s">
        <v>443</v>
      </c>
    </row>
    <row r="21" spans="1:4">
      <c r="A21" s="4" t="s">
        <v>458</v>
      </c>
      <c r="B21" s="4" t="s">
        <v>459</v>
      </c>
    </row>
    <row r="22" spans="1:4">
      <c r="A22" s="4" t="s">
        <v>460</v>
      </c>
    </row>
    <row r="23" spans="1:4">
      <c r="A23" s="3" t="s">
        <v>443</v>
      </c>
    </row>
    <row r="24" spans="1:4">
      <c r="A24" s="4" t="s">
        <v>458</v>
      </c>
      <c r="B24" s="4" t="s">
        <v>461</v>
      </c>
    </row>
    <row r="25" spans="1:4">
      <c r="A25" s="4" t="s">
        <v>462</v>
      </c>
    </row>
    <row r="26" spans="1:4">
      <c r="A26" s="3" t="s">
        <v>443</v>
      </c>
    </row>
    <row r="27" spans="1:4">
      <c r="A27" s="4" t="s">
        <v>458</v>
      </c>
      <c r="B27" s="4" t="s">
        <v>463</v>
      </c>
    </row>
    <row r="28" spans="1:4">
      <c r="A28" s="4" t="s">
        <v>464</v>
      </c>
    </row>
    <row r="29" spans="1:4">
      <c r="A29" s="3" t="s">
        <v>443</v>
      </c>
    </row>
    <row r="30" spans="1:4">
      <c r="A30" s="4" t="s">
        <v>458</v>
      </c>
      <c r="B30" s="4" t="s">
        <v>459</v>
      </c>
    </row>
    <row r="31" spans="1:4">
      <c r="A31" s="4" t="s">
        <v>465</v>
      </c>
    </row>
    <row r="32" spans="1:4">
      <c r="A32" s="3" t="s">
        <v>443</v>
      </c>
    </row>
    <row r="33" spans="1:4">
      <c r="A33" s="4" t="s">
        <v>458</v>
      </c>
      <c r="B33" s="4" t="s">
        <v>466</v>
      </c>
    </row>
    <row r="34" spans="1:4">
      <c r="A34" s="4" t="s">
        <v>467</v>
      </c>
    </row>
    <row r="35" spans="1:4">
      <c r="A35" s="3" t="s">
        <v>443</v>
      </c>
    </row>
    <row r="36" spans="1:4">
      <c r="A36" s="4" t="s">
        <v>458</v>
      </c>
      <c r="B36" s="4" t="s">
        <v>468</v>
      </c>
    </row>
    <row r="37" spans="1:4">
      <c r="A37" s="4" t="s">
        <v>469</v>
      </c>
    </row>
    <row r="38" spans="1:4">
      <c r="A38" s="3" t="s">
        <v>443</v>
      </c>
    </row>
    <row r="39" spans="1:4">
      <c r="A39" s="4" t="s">
        <v>458</v>
      </c>
      <c r="B39" s="4" t="s">
        <v>470</v>
      </c>
    </row>
    <row r="40" spans="1:4">
      <c r="A40" s="4" t="s">
        <v>471</v>
      </c>
    </row>
    <row r="41" spans="1:4">
      <c r="A41" s="3" t="s">
        <v>443</v>
      </c>
    </row>
    <row r="42" spans="1:4">
      <c r="A42" s="4" t="s">
        <v>458</v>
      </c>
      <c r="B42" s="4" t="s">
        <v>466</v>
      </c>
    </row>
    <row r="43" spans="1:4">
      <c r="A43" s="4" t="s">
        <v>472</v>
      </c>
    </row>
    <row r="44" spans="1:4">
      <c r="A44" s="3" t="s">
        <v>443</v>
      </c>
    </row>
    <row r="45" spans="1:4">
      <c r="A45" s="4" t="s">
        <v>458</v>
      </c>
      <c r="B45" s="4" t="s">
        <v>473</v>
      </c>
    </row>
    <row r="46" spans="1:4">
      <c r="A46" s="4" t="s">
        <v>474</v>
      </c>
    </row>
    <row r="47" spans="1:4">
      <c r="A47" s="3" t="s">
        <v>443</v>
      </c>
    </row>
    <row r="48" spans="1:4">
      <c r="A48" s="4" t="s">
        <v>451</v>
      </c>
      <c r="B48" s="6" t="n">
        <v>1000000</v>
      </c>
      <c r="C48" s="5" t="n">
        <v>4000000</v>
      </c>
      <c r="D48" s="5" t="n">
        <v>4000000</v>
      </c>
    </row>
    <row r="49" spans="1:4">
      <c r="A49" s="4" t="s">
        <v>475</v>
      </c>
    </row>
    <row r="50" spans="1:4">
      <c r="A50" s="3" t="s">
        <v>443</v>
      </c>
    </row>
    <row r="51" spans="1:4">
      <c r="A51" s="4" t="s">
        <v>476</v>
      </c>
      <c r="B51" s="5" t="n">
        <v>172000000</v>
      </c>
      <c r="C51" s="5" t="n">
        <v>159000000</v>
      </c>
      <c r="D51" s="5" t="n">
        <v>152000000</v>
      </c>
    </row>
    <row r="52" spans="1:4">
      <c r="A52" s="4" t="s">
        <v>477</v>
      </c>
      <c r="B52" s="5" t="n">
        <v>131000000</v>
      </c>
      <c r="C52" s="5" t="n">
        <v>134000000</v>
      </c>
      <c r="D52" s="5" t="n">
        <v>119000000</v>
      </c>
    </row>
    <row r="53" spans="1:4">
      <c r="A53" s="4" t="s">
        <v>478</v>
      </c>
    </row>
    <row r="54" spans="1:4">
      <c r="A54" s="3" t="s">
        <v>443</v>
      </c>
    </row>
    <row r="55" spans="1:4">
      <c r="A55" s="4" t="s">
        <v>446</v>
      </c>
      <c r="B55" s="5" t="n">
        <v>75000000</v>
      </c>
      <c r="C55" s="5" t="n">
        <v>75000000</v>
      </c>
    </row>
    <row r="56" spans="1:4">
      <c r="A56" s="4" t="s">
        <v>479</v>
      </c>
    </row>
    <row r="57" spans="1:4">
      <c r="A57" s="3" t="s">
        <v>443</v>
      </c>
    </row>
    <row r="58" spans="1:4">
      <c r="A58" s="4" t="s">
        <v>446</v>
      </c>
      <c r="B58" s="6" t="n">
        <v>31000000</v>
      </c>
      <c r="C58" s="5" t="n">
        <v>15000000</v>
      </c>
    </row>
    <row r="59" spans="1:4">
      <c r="A59" s="4" t="s">
        <v>480</v>
      </c>
    </row>
    <row r="60" spans="1:4">
      <c r="A60" s="3" t="s">
        <v>443</v>
      </c>
    </row>
    <row r="61" spans="1:4">
      <c r="A61" s="4" t="s">
        <v>481</v>
      </c>
      <c r="B61" s="4" t="s">
        <v>482</v>
      </c>
    </row>
    <row r="62" spans="1:4">
      <c r="A62" s="4" t="s">
        <v>483</v>
      </c>
      <c r="B62" s="6" t="n">
        <v>25000000</v>
      </c>
      <c r="C62" s="5" t="n">
        <v>22000000</v>
      </c>
      <c r="D62" s="5" t="n">
        <v>23000000</v>
      </c>
    </row>
    <row r="63" spans="1:4">
      <c r="A63" s="4" t="s">
        <v>484</v>
      </c>
      <c r="B63" s="5" t="n">
        <v>264000000</v>
      </c>
      <c r="C63" s="5" t="n">
        <v>271000000</v>
      </c>
      <c r="D63" s="5" t="n">
        <v>273000000</v>
      </c>
    </row>
    <row r="64" spans="1:4">
      <c r="A64" s="4" t="s">
        <v>485</v>
      </c>
    </row>
    <row r="65" spans="1:4">
      <c r="A65" s="3" t="s">
        <v>443</v>
      </c>
    </row>
    <row r="66" spans="1:4">
      <c r="A66" s="4" t="s">
        <v>50</v>
      </c>
      <c r="B66" s="5" t="n">
        <v>26000000</v>
      </c>
    </row>
    <row r="67" spans="1:4">
      <c r="A67" s="4" t="s">
        <v>486</v>
      </c>
    </row>
    <row r="68" spans="1:4">
      <c r="A68" s="3" t="s">
        <v>443</v>
      </c>
    </row>
    <row r="69" spans="1:4">
      <c r="A69" s="4" t="s">
        <v>483</v>
      </c>
      <c r="B69" s="6" t="n">
        <v>300000000</v>
      </c>
      <c r="C69" s="5" t="n">
        <v>287000000</v>
      </c>
      <c r="D69" s="5" t="n">
        <v>275000000</v>
      </c>
    </row>
    <row r="70" spans="1:4">
      <c r="A70" s="4" t="s">
        <v>487</v>
      </c>
      <c r="B70" s="4" t="s">
        <v>488</v>
      </c>
    </row>
    <row r="71" spans="1:4">
      <c r="A71" s="4" t="s">
        <v>444</v>
      </c>
      <c r="B71" s="6" t="n">
        <v>0</v>
      </c>
      <c r="C71" s="5" t="n">
        <v>0</v>
      </c>
    </row>
    <row r="72" spans="1:4">
      <c r="A72" s="4" t="s">
        <v>445</v>
      </c>
      <c r="D72" s="5" t="n">
        <v>-13000000</v>
      </c>
    </row>
    <row r="73" spans="1:4">
      <c r="A73" s="4" t="s">
        <v>489</v>
      </c>
      <c r="B73" s="4" t="s">
        <v>490</v>
      </c>
    </row>
    <row r="74" spans="1:4">
      <c r="A74" s="4" t="s">
        <v>491</v>
      </c>
      <c r="B74" s="6" t="n">
        <v>692000000</v>
      </c>
      <c r="C74" s="5" t="n">
        <v>660000000</v>
      </c>
      <c r="D74" s="5" t="n">
        <v>615000000</v>
      </c>
    </row>
    <row r="75" spans="1:4">
      <c r="A75" s="4" t="s">
        <v>492</v>
      </c>
      <c r="B75" s="5" t="n">
        <v>392000000</v>
      </c>
      <c r="C75" s="5" t="n">
        <v>373000000</v>
      </c>
      <c r="D75" s="5" t="n">
        <v>340000000</v>
      </c>
    </row>
    <row r="76" spans="1:4">
      <c r="A76" s="4" t="s">
        <v>493</v>
      </c>
      <c r="B76" s="6" t="n">
        <v>29000000</v>
      </c>
      <c r="C76" s="5" t="n">
        <v>26000000</v>
      </c>
      <c r="D76" s="5" t="n">
        <v>24000000</v>
      </c>
    </row>
    <row r="77" spans="1:4">
      <c r="A77" s="4" t="s">
        <v>50</v>
      </c>
      <c r="C77" s="6" t="n">
        <v>20000000</v>
      </c>
      <c r="D77" s="6" t="n">
        <v>1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657</v>
      </c>
      <c r="C4" s="6" t="n">
        <v>615</v>
      </c>
    </row>
    <row r="5" spans="1:3">
      <c r="A5" s="4" t="s">
        <v>497</v>
      </c>
      <c r="B5" s="5" t="n">
        <v>493</v>
      </c>
      <c r="C5" s="5" t="n">
        <v>421</v>
      </c>
    </row>
    <row r="6" spans="1:3">
      <c r="A6" s="4" t="s">
        <v>498</v>
      </c>
      <c r="B6" s="5" t="n">
        <v>164</v>
      </c>
      <c r="C6" s="5" t="n">
        <v>194</v>
      </c>
    </row>
    <row r="7" spans="1:3">
      <c r="A7" s="4" t="s">
        <v>499</v>
      </c>
    </row>
    <row r="8" spans="1:3">
      <c r="A8" s="3" t="s">
        <v>495</v>
      </c>
    </row>
    <row r="9" spans="1:3">
      <c r="A9" s="4" t="s">
        <v>496</v>
      </c>
      <c r="B9" s="5" t="n">
        <v>244</v>
      </c>
      <c r="C9" s="5" t="n">
        <v>248</v>
      </c>
    </row>
    <row r="10" spans="1:3">
      <c r="A10" s="4" t="s">
        <v>500</v>
      </c>
    </row>
    <row r="11" spans="1:3">
      <c r="A11" s="3" t="s">
        <v>495</v>
      </c>
    </row>
    <row r="12" spans="1:3">
      <c r="A12" s="4" t="s">
        <v>496</v>
      </c>
      <c r="B12" s="5" t="n">
        <v>197</v>
      </c>
      <c r="C12" s="5" t="n">
        <v>165</v>
      </c>
    </row>
    <row r="13" spans="1:3">
      <c r="A13" s="4" t="s">
        <v>501</v>
      </c>
    </row>
    <row r="14" spans="1:3">
      <c r="A14" s="3" t="s">
        <v>495</v>
      </c>
    </row>
    <row r="15" spans="1:3">
      <c r="A15" s="4" t="s">
        <v>496</v>
      </c>
      <c r="B15" s="6" t="n">
        <v>38</v>
      </c>
      <c r="C15" s="5" t="n">
        <v>38</v>
      </c>
    </row>
    <row r="16" spans="1:3">
      <c r="A16" s="4" t="s">
        <v>502</v>
      </c>
      <c r="B16" s="4" t="s">
        <v>503</v>
      </c>
    </row>
    <row r="17" spans="1:3">
      <c r="A17" s="4" t="s">
        <v>504</v>
      </c>
    </row>
    <row r="18" spans="1:3">
      <c r="A18" s="3" t="s">
        <v>495</v>
      </c>
    </row>
    <row r="19" spans="1:3">
      <c r="A19" s="4" t="s">
        <v>496</v>
      </c>
      <c r="B19" s="6" t="n">
        <v>44</v>
      </c>
      <c r="C19" s="5" t="n">
        <v>52</v>
      </c>
    </row>
    <row r="20" spans="1:3">
      <c r="A20" s="4" t="s">
        <v>502</v>
      </c>
      <c r="B20" s="4" t="s">
        <v>505</v>
      </c>
    </row>
    <row r="21" spans="1:3">
      <c r="A21" s="4" t="s">
        <v>506</v>
      </c>
    </row>
    <row r="22" spans="1:3">
      <c r="A22" s="3" t="s">
        <v>495</v>
      </c>
    </row>
    <row r="23" spans="1:3">
      <c r="A23" s="4" t="s">
        <v>496</v>
      </c>
      <c r="B23" s="6" t="n">
        <v>54</v>
      </c>
      <c r="C23" s="5" t="n">
        <v>49</v>
      </c>
    </row>
    <row r="24" spans="1:3">
      <c r="A24" s="4" t="s">
        <v>502</v>
      </c>
      <c r="B24" s="4" t="s">
        <v>507</v>
      </c>
    </row>
    <row r="25" spans="1:3">
      <c r="A25" s="4" t="s">
        <v>508</v>
      </c>
    </row>
    <row r="26" spans="1:3">
      <c r="A26" s="3" t="s">
        <v>495</v>
      </c>
    </row>
    <row r="27" spans="1:3">
      <c r="A27" s="4" t="s">
        <v>496</v>
      </c>
      <c r="B27" s="6" t="n">
        <v>80</v>
      </c>
      <c r="C27" s="6" t="n">
        <v>63</v>
      </c>
    </row>
    <row r="28" spans="1:3">
      <c r="A28" s="4" t="s">
        <v>509</v>
      </c>
    </row>
    <row r="29" spans="1:3">
      <c r="A29" s="3" t="s">
        <v>495</v>
      </c>
    </row>
    <row r="30" spans="1:3">
      <c r="A30" s="4" t="s">
        <v>502</v>
      </c>
      <c r="B30" s="4" t="s">
        <v>507</v>
      </c>
    </row>
    <row r="31" spans="1:3">
      <c r="A31" s="4" t="s">
        <v>510</v>
      </c>
    </row>
    <row r="32" spans="1:3">
      <c r="A32" s="3" t="s">
        <v>495</v>
      </c>
    </row>
    <row r="33" spans="1:3">
      <c r="A33" s="4" t="s">
        <v>502</v>
      </c>
      <c r="B33" s="4" t="s">
        <v>507</v>
      </c>
    </row>
    <row r="34" spans="1:3">
      <c r="A34" s="4" t="s">
        <v>511</v>
      </c>
    </row>
    <row r="35" spans="1:3">
      <c r="A35" s="3" t="s">
        <v>495</v>
      </c>
    </row>
    <row r="36" spans="1:3">
      <c r="A36" s="4" t="s">
        <v>502</v>
      </c>
      <c r="B36" s="4" t="s">
        <v>507</v>
      </c>
    </row>
    <row r="37" spans="1:3">
      <c r="A37" s="4" t="s">
        <v>512</v>
      </c>
    </row>
    <row r="38" spans="1:3">
      <c r="A38" s="3" t="s">
        <v>495</v>
      </c>
    </row>
    <row r="39" spans="1:3">
      <c r="A39" s="4" t="s">
        <v>502</v>
      </c>
      <c r="B39"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514</v>
      </c>
    </row>
    <row r="4" spans="1:4">
      <c r="A4" s="4" t="s">
        <v>515</v>
      </c>
      <c r="B4" s="6" t="n">
        <v>141</v>
      </c>
      <c r="C4" s="6" t="n">
        <v>148</v>
      </c>
      <c r="D4" s="6" t="n">
        <v>167</v>
      </c>
    </row>
    <row r="5" spans="1:4">
      <c r="A5" s="4" t="s">
        <v>516</v>
      </c>
      <c r="B5" s="5" t="n">
        <v>58</v>
      </c>
      <c r="C5" s="5" t="n">
        <v>45</v>
      </c>
      <c r="D5" s="5" t="n">
        <v>49</v>
      </c>
    </row>
    <row r="6" spans="1:4">
      <c r="A6" s="4" t="s">
        <v>517</v>
      </c>
      <c r="B6" s="5" t="n">
        <v>-65</v>
      </c>
      <c r="C6" s="5" t="n">
        <v>-68</v>
      </c>
      <c r="D6" s="5" t="n">
        <v>-69</v>
      </c>
    </row>
    <row r="7" spans="1:4">
      <c r="A7" s="4" t="s">
        <v>518</v>
      </c>
      <c r="B7" s="5" t="n">
        <v>1</v>
      </c>
      <c r="C7" s="5" t="n">
        <v>16</v>
      </c>
      <c r="D7" s="5" t="n">
        <v>1</v>
      </c>
    </row>
    <row r="8" spans="1:4">
      <c r="A8" s="4" t="s">
        <v>519</v>
      </c>
      <c r="B8" s="6" t="n">
        <v>135</v>
      </c>
      <c r="C8" s="6" t="n">
        <v>141</v>
      </c>
      <c r="D8" s="6" t="n">
        <v>1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69</v>
      </c>
      <c r="B4" s="6" t="n">
        <v>872</v>
      </c>
      <c r="C4" s="6" t="n">
        <v>612</v>
      </c>
      <c r="D4" s="6" t="n">
        <v>612</v>
      </c>
    </row>
    <row r="5" spans="1:4">
      <c r="A5" s="4" t="s">
        <v>57</v>
      </c>
      <c r="B5" s="5" t="n">
        <v>-53</v>
      </c>
      <c r="C5" s="5" t="n">
        <v>-67</v>
      </c>
      <c r="D5" s="5" t="n">
        <v>-60</v>
      </c>
    </row>
    <row r="6" spans="1:4">
      <c r="A6" s="3" t="s">
        <v>137</v>
      </c>
    </row>
    <row r="7" spans="1:4">
      <c r="A7" s="4" t="s">
        <v>47</v>
      </c>
      <c r="B7" s="5" t="n">
        <v>213</v>
      </c>
      <c r="C7" s="5" t="n">
        <v>202</v>
      </c>
      <c r="D7" s="5" t="n">
        <v>187</v>
      </c>
    </row>
    <row r="8" spans="1:4">
      <c r="A8" s="4" t="s">
        <v>138</v>
      </c>
      <c r="B8" s="5" t="n">
        <v>420</v>
      </c>
      <c r="C8" s="5" t="n">
        <v>342</v>
      </c>
      <c r="D8" s="5" t="n">
        <v>248</v>
      </c>
    </row>
    <row r="9" spans="1:4">
      <c r="A9" s="4" t="s">
        <v>105</v>
      </c>
      <c r="B9" s="5" t="n">
        <v>-404</v>
      </c>
      <c r="C9" s="5" t="n">
        <v>94</v>
      </c>
      <c r="D9" s="5" t="n">
        <v>40</v>
      </c>
    </row>
    <row r="10" spans="1:4">
      <c r="A10" s="4" t="s">
        <v>139</v>
      </c>
      <c r="B10" s="5" t="n">
        <v>70</v>
      </c>
      <c r="C10" s="5" t="n">
        <v>68</v>
      </c>
      <c r="D10" s="5" t="n">
        <v>58</v>
      </c>
    </row>
    <row r="11" spans="1:4">
      <c r="A11" s="4" t="s">
        <v>140</v>
      </c>
      <c r="B11" s="5" t="n">
        <v>0</v>
      </c>
      <c r="C11" s="5" t="n">
        <v>-9</v>
      </c>
      <c r="D11" s="5" t="n">
        <v>-17</v>
      </c>
    </row>
    <row r="12" spans="1:4">
      <c r="A12" s="4" t="s">
        <v>45</v>
      </c>
      <c r="B12" s="5" t="n">
        <v>246</v>
      </c>
      <c r="C12" s="5" t="n">
        <v>0</v>
      </c>
      <c r="D12" s="5" t="n">
        <v>7</v>
      </c>
    </row>
    <row r="13" spans="1:4">
      <c r="A13" s="4" t="s">
        <v>141</v>
      </c>
      <c r="B13" s="5" t="n">
        <v>0</v>
      </c>
      <c r="C13" s="5" t="n">
        <v>11</v>
      </c>
      <c r="D13" s="5" t="n">
        <v>0</v>
      </c>
    </row>
    <row r="14" spans="1:4">
      <c r="A14" s="4" t="s">
        <v>142</v>
      </c>
      <c r="B14" s="5" t="n">
        <v>22</v>
      </c>
      <c r="C14" s="5" t="n">
        <v>23</v>
      </c>
      <c r="D14" s="5" t="n">
        <v>22</v>
      </c>
    </row>
    <row r="15" spans="1:4">
      <c r="A15" s="3" t="s">
        <v>143</v>
      </c>
    </row>
    <row r="16" spans="1:4">
      <c r="A16" s="4" t="s">
        <v>144</v>
      </c>
      <c r="B16" s="5" t="n">
        <v>-3</v>
      </c>
      <c r="C16" s="5" t="n">
        <v>1</v>
      </c>
      <c r="D16" s="5" t="n">
        <v>-24</v>
      </c>
    </row>
    <row r="17" spans="1:4">
      <c r="A17" s="4" t="s">
        <v>145</v>
      </c>
      <c r="B17" s="5" t="n">
        <v>-526</v>
      </c>
      <c r="C17" s="5" t="n">
        <v>-405</v>
      </c>
      <c r="D17" s="5" t="n">
        <v>-295</v>
      </c>
    </row>
    <row r="18" spans="1:4">
      <c r="A18" s="4" t="s">
        <v>81</v>
      </c>
      <c r="B18" s="5" t="n">
        <v>-71</v>
      </c>
      <c r="C18" s="5" t="n">
        <v>-26</v>
      </c>
      <c r="D18" s="5" t="n">
        <v>-25</v>
      </c>
    </row>
    <row r="19" spans="1:4">
      <c r="A19" s="4" t="s">
        <v>82</v>
      </c>
      <c r="B19" s="5" t="n">
        <v>-13</v>
      </c>
      <c r="C19" s="5" t="n">
        <v>7</v>
      </c>
      <c r="D19" s="5" t="n">
        <v>-11</v>
      </c>
    </row>
    <row r="20" spans="1:4">
      <c r="A20" s="4" t="s">
        <v>83</v>
      </c>
      <c r="B20" s="5" t="n">
        <v>-21</v>
      </c>
      <c r="C20" s="5" t="n">
        <v>5</v>
      </c>
      <c r="D20" s="5" t="n">
        <v>32</v>
      </c>
    </row>
    <row r="21" spans="1:4">
      <c r="A21" s="4" t="s">
        <v>146</v>
      </c>
      <c r="B21" s="5" t="n">
        <v>92</v>
      </c>
      <c r="C21" s="5" t="n">
        <v>7</v>
      </c>
      <c r="D21" s="5" t="n">
        <v>80</v>
      </c>
    </row>
    <row r="22" spans="1:4">
      <c r="A22" s="4" t="s">
        <v>99</v>
      </c>
      <c r="B22" s="5" t="n">
        <v>20</v>
      </c>
      <c r="C22" s="5" t="n">
        <v>8</v>
      </c>
      <c r="D22" s="5" t="n">
        <v>16</v>
      </c>
    </row>
    <row r="23" spans="1:4">
      <c r="A23" s="4" t="s">
        <v>147</v>
      </c>
      <c r="B23" s="5" t="n">
        <v>16</v>
      </c>
      <c r="C23" s="5" t="n">
        <v>-27</v>
      </c>
      <c r="D23" s="5" t="n">
        <v>1</v>
      </c>
    </row>
    <row r="24" spans="1:4">
      <c r="A24" s="4" t="s">
        <v>148</v>
      </c>
      <c r="B24" s="5" t="n">
        <v>880</v>
      </c>
      <c r="C24" s="5" t="n">
        <v>846</v>
      </c>
      <c r="D24" s="5" t="n">
        <v>871</v>
      </c>
    </row>
    <row r="25" spans="1:4">
      <c r="A25" s="4" t="s">
        <v>149</v>
      </c>
      <c r="B25" s="5" t="n">
        <v>987</v>
      </c>
      <c r="C25" s="5" t="n">
        <v>973</v>
      </c>
      <c r="D25" s="5" t="n">
        <v>991</v>
      </c>
    </row>
    <row r="26" spans="1:4">
      <c r="A26" s="3" t="s">
        <v>150</v>
      </c>
    </row>
    <row r="27" spans="1:4">
      <c r="A27" s="4" t="s">
        <v>151</v>
      </c>
      <c r="B27" s="5" t="n">
        <v>-153</v>
      </c>
      <c r="C27" s="5" t="n">
        <v>-160</v>
      </c>
      <c r="D27" s="5" t="n">
        <v>-189</v>
      </c>
    </row>
    <row r="28" spans="1:4">
      <c r="A28" s="4" t="s">
        <v>152</v>
      </c>
      <c r="B28" s="5" t="n">
        <v>-193</v>
      </c>
      <c r="C28" s="5" t="n">
        <v>-91</v>
      </c>
      <c r="D28" s="5" t="n">
        <v>-95</v>
      </c>
    </row>
    <row r="29" spans="1:4">
      <c r="A29" s="4" t="s">
        <v>153</v>
      </c>
      <c r="B29" s="5" t="n">
        <v>-9</v>
      </c>
      <c r="C29" s="5" t="n">
        <v>-9</v>
      </c>
      <c r="D29" s="5" t="n">
        <v>-9</v>
      </c>
    </row>
    <row r="30" spans="1:4">
      <c r="A30" s="4" t="s">
        <v>154</v>
      </c>
      <c r="B30" s="5" t="n">
        <v>7</v>
      </c>
      <c r="C30" s="5" t="n">
        <v>3</v>
      </c>
      <c r="D30" s="5" t="n">
        <v>6</v>
      </c>
    </row>
    <row r="31" spans="1:4">
      <c r="A31" s="4" t="s">
        <v>155</v>
      </c>
      <c r="B31" s="5" t="n">
        <v>-24</v>
      </c>
      <c r="C31" s="5" t="n">
        <v>-8</v>
      </c>
      <c r="D31" s="5" t="n">
        <v>-5</v>
      </c>
    </row>
    <row r="32" spans="1:4">
      <c r="A32" s="4" t="s">
        <v>156</v>
      </c>
      <c r="B32" s="5" t="n">
        <v>6</v>
      </c>
      <c r="C32" s="5" t="n">
        <v>16</v>
      </c>
      <c r="D32" s="5" t="n">
        <v>21</v>
      </c>
    </row>
    <row r="33" spans="1:4">
      <c r="A33" s="4" t="s">
        <v>157</v>
      </c>
      <c r="B33" s="5" t="n">
        <v>-16</v>
      </c>
      <c r="C33" s="5" t="n">
        <v>3</v>
      </c>
      <c r="D33" s="5" t="n">
        <v>4</v>
      </c>
    </row>
    <row r="34" spans="1:4">
      <c r="A34" s="4" t="s">
        <v>158</v>
      </c>
      <c r="B34" s="5" t="n">
        <v>-2</v>
      </c>
      <c r="C34" s="5" t="n">
        <v>0</v>
      </c>
      <c r="D34" s="5" t="n">
        <v>-5</v>
      </c>
    </row>
    <row r="35" spans="1:4">
      <c r="A35" s="4" t="s">
        <v>147</v>
      </c>
      <c r="B35" s="5" t="n">
        <v>22</v>
      </c>
      <c r="C35" s="5" t="n">
        <v>-13</v>
      </c>
      <c r="D35" s="5" t="n">
        <v>8</v>
      </c>
    </row>
    <row r="36" spans="1:4">
      <c r="A36" s="4" t="s">
        <v>159</v>
      </c>
      <c r="B36" s="5" t="n">
        <v>-362</v>
      </c>
      <c r="C36" s="5" t="n">
        <v>-259</v>
      </c>
      <c r="D36" s="5" t="n">
        <v>-264</v>
      </c>
    </row>
    <row r="37" spans="1:4">
      <c r="A37" s="4" t="s">
        <v>160</v>
      </c>
      <c r="B37" s="5" t="n">
        <v>-394</v>
      </c>
      <c r="C37" s="5" t="n">
        <v>-353</v>
      </c>
      <c r="D37" s="5" t="n">
        <v>-302</v>
      </c>
    </row>
    <row r="38" spans="1:4">
      <c r="A38" s="3" t="s">
        <v>161</v>
      </c>
    </row>
    <row r="39" spans="1:4">
      <c r="A39" s="4" t="s">
        <v>162</v>
      </c>
      <c r="B39" s="5" t="n">
        <v>2002</v>
      </c>
      <c r="C39" s="5" t="n">
        <v>2079</v>
      </c>
      <c r="D39" s="5" t="n">
        <v>1712</v>
      </c>
    </row>
    <row r="40" spans="1:4">
      <c r="A40" s="4" t="s">
        <v>163</v>
      </c>
      <c r="B40" s="5" t="n">
        <v>-2053</v>
      </c>
      <c r="C40" s="5" t="n">
        <v>-2044</v>
      </c>
      <c r="D40" s="5" t="n">
        <v>-1747</v>
      </c>
    </row>
    <row r="41" spans="1:4">
      <c r="A41" s="4" t="s">
        <v>164</v>
      </c>
      <c r="B41" s="5" t="n">
        <v>1629</v>
      </c>
      <c r="C41" s="5" t="n">
        <v>112</v>
      </c>
      <c r="D41" s="5" t="n">
        <v>110</v>
      </c>
    </row>
    <row r="42" spans="1:4">
      <c r="A42" s="4" t="s">
        <v>165</v>
      </c>
      <c r="B42" s="5" t="n">
        <v>-1294</v>
      </c>
      <c r="C42" s="5" t="n">
        <v>-143</v>
      </c>
      <c r="D42" s="5" t="n">
        <v>-165</v>
      </c>
    </row>
    <row r="43" spans="1:4">
      <c r="A43" s="4" t="s">
        <v>166</v>
      </c>
      <c r="B43" s="5" t="n">
        <v>-280</v>
      </c>
      <c r="C43" s="5" t="n">
        <v>318</v>
      </c>
      <c r="D43" s="5" t="n">
        <v>-79</v>
      </c>
    </row>
    <row r="44" spans="1:4">
      <c r="A44" s="4" t="s">
        <v>167</v>
      </c>
      <c r="B44" s="5" t="n">
        <v>694</v>
      </c>
      <c r="C44" s="5" t="n">
        <v>325</v>
      </c>
      <c r="D44" s="5" t="n">
        <v>348</v>
      </c>
    </row>
    <row r="45" spans="1:4">
      <c r="A45" s="4" t="s">
        <v>168</v>
      </c>
      <c r="B45" s="5" t="n">
        <v>-300</v>
      </c>
      <c r="C45" s="5" t="n">
        <v>-327</v>
      </c>
      <c r="D45" s="5" t="n">
        <v>0</v>
      </c>
    </row>
    <row r="46" spans="1:4">
      <c r="A46" s="4" t="s">
        <v>169</v>
      </c>
      <c r="B46" s="5" t="n">
        <v>0</v>
      </c>
      <c r="C46" s="5" t="n">
        <v>20</v>
      </c>
      <c r="D46" s="5" t="n">
        <v>70</v>
      </c>
    </row>
    <row r="47" spans="1:4">
      <c r="A47" s="4" t="s">
        <v>170</v>
      </c>
      <c r="B47" s="5" t="n">
        <v>-41</v>
      </c>
      <c r="C47" s="5" t="n">
        <v>-26</v>
      </c>
      <c r="D47" s="5" t="n">
        <v>-7</v>
      </c>
    </row>
    <row r="48" spans="1:4">
      <c r="A48" s="4" t="s">
        <v>171</v>
      </c>
      <c r="B48" s="5" t="n">
        <v>-242</v>
      </c>
      <c r="C48" s="5" t="n">
        <v>-223</v>
      </c>
      <c r="D48" s="5" t="n">
        <v>-202</v>
      </c>
    </row>
    <row r="49" spans="1:4">
      <c r="A49" s="4" t="s">
        <v>172</v>
      </c>
      <c r="B49" s="5" t="n">
        <v>-599</v>
      </c>
      <c r="C49" s="5" t="n">
        <v>-619</v>
      </c>
      <c r="D49" s="5" t="n">
        <v>-658</v>
      </c>
    </row>
    <row r="50" spans="1:4">
      <c r="A50" s="4" t="s">
        <v>140</v>
      </c>
      <c r="B50" s="5" t="n">
        <v>0</v>
      </c>
      <c r="C50" s="5" t="n">
        <v>9</v>
      </c>
      <c r="D50" s="5" t="n">
        <v>17</v>
      </c>
    </row>
    <row r="51" spans="1:4">
      <c r="A51" s="4" t="s">
        <v>173</v>
      </c>
      <c r="B51" s="5" t="n">
        <v>-10</v>
      </c>
      <c r="C51" s="5" t="n">
        <v>-20</v>
      </c>
      <c r="D51" s="5" t="n">
        <v>-21</v>
      </c>
    </row>
    <row r="52" spans="1:4">
      <c r="A52" s="4" t="s">
        <v>174</v>
      </c>
      <c r="B52" s="5" t="n">
        <v>-39</v>
      </c>
      <c r="C52" s="5" t="n">
        <v>-36</v>
      </c>
      <c r="D52" s="5" t="n">
        <v>-42</v>
      </c>
    </row>
    <row r="53" spans="1:4">
      <c r="A53" s="4" t="s">
        <v>147</v>
      </c>
      <c r="B53" s="5" t="n">
        <v>-5</v>
      </c>
      <c r="C53" s="5" t="n">
        <v>-1</v>
      </c>
      <c r="D53" s="5" t="n">
        <v>-3</v>
      </c>
    </row>
    <row r="54" spans="1:4">
      <c r="A54" s="4" t="s">
        <v>175</v>
      </c>
      <c r="B54" s="5" t="n">
        <v>-538</v>
      </c>
      <c r="C54" s="5" t="n">
        <v>-576</v>
      </c>
      <c r="D54" s="5" t="n">
        <v>-667</v>
      </c>
    </row>
    <row r="55" spans="1:4">
      <c r="A55" s="4" t="s">
        <v>176</v>
      </c>
      <c r="B55" s="5" t="n">
        <v>-559</v>
      </c>
      <c r="C55" s="5" t="n">
        <v>-586</v>
      </c>
      <c r="D55" s="5" t="n">
        <v>-675</v>
      </c>
    </row>
    <row r="56" spans="1:4">
      <c r="A56" s="4" t="s">
        <v>177</v>
      </c>
      <c r="B56" s="5" t="n">
        <v>14</v>
      </c>
      <c r="C56" s="5" t="n">
        <v>-20</v>
      </c>
      <c r="D56" s="5" t="n">
        <v>-26</v>
      </c>
    </row>
    <row r="57" spans="1:4">
      <c r="A57" s="4" t="s">
        <v>178</v>
      </c>
      <c r="B57" s="5" t="n">
        <v>48</v>
      </c>
      <c r="C57" s="5" t="n">
        <v>14</v>
      </c>
      <c r="D57" s="5" t="n">
        <v>-12</v>
      </c>
    </row>
    <row r="58" spans="1:4">
      <c r="A58" s="4" t="s">
        <v>179</v>
      </c>
      <c r="B58" s="5" t="n">
        <v>185</v>
      </c>
      <c r="C58" s="5" t="n">
        <v>171</v>
      </c>
      <c r="D58" s="5" t="n">
        <v>183</v>
      </c>
    </row>
    <row r="59" spans="1:4">
      <c r="A59" s="4" t="s">
        <v>180</v>
      </c>
      <c r="B59" s="5" t="n">
        <v>233</v>
      </c>
      <c r="C59" s="5" t="n">
        <v>185</v>
      </c>
      <c r="D59" s="5" t="n">
        <v>171</v>
      </c>
    </row>
    <row r="60" spans="1:4">
      <c r="A60" s="4" t="s">
        <v>181</v>
      </c>
      <c r="B60" s="5" t="n">
        <v>133</v>
      </c>
      <c r="C60" s="5" t="n">
        <v>72</v>
      </c>
      <c r="D60" s="5" t="n">
        <v>204</v>
      </c>
    </row>
    <row r="61" spans="1:4">
      <c r="A61" s="4" t="s">
        <v>182</v>
      </c>
      <c r="B61" s="5" t="n">
        <v>100</v>
      </c>
      <c r="C61" s="5" t="n">
        <v>113</v>
      </c>
      <c r="D61" s="5" t="n">
        <v>-33</v>
      </c>
    </row>
    <row r="62" spans="1:4">
      <c r="A62" s="4" t="s">
        <v>183</v>
      </c>
    </row>
    <row r="63" spans="1:4">
      <c r="A63" s="3" t="s">
        <v>143</v>
      </c>
    </row>
    <row r="64" spans="1:4">
      <c r="A64" s="4" t="s">
        <v>184</v>
      </c>
      <c r="B64" s="5" t="n">
        <v>107</v>
      </c>
      <c r="C64" s="5" t="n">
        <v>127</v>
      </c>
      <c r="D64" s="5" t="n">
        <v>120</v>
      </c>
    </row>
    <row r="65" spans="1:4">
      <c r="A65" s="3" t="s">
        <v>150</v>
      </c>
    </row>
    <row r="66" spans="1:4">
      <c r="A66" s="4" t="s">
        <v>185</v>
      </c>
      <c r="B66" s="5" t="n">
        <v>-32</v>
      </c>
      <c r="C66" s="5" t="n">
        <v>-94</v>
      </c>
      <c r="D66" s="5" t="n">
        <v>-38</v>
      </c>
    </row>
    <row r="67" spans="1:4">
      <c r="A67" s="3" t="s">
        <v>161</v>
      </c>
    </row>
    <row r="68" spans="1:4">
      <c r="A68" s="4" t="s">
        <v>186</v>
      </c>
      <c r="B68" s="6" t="n">
        <v>-21</v>
      </c>
      <c r="C68" s="6" t="n">
        <v>-10</v>
      </c>
      <c r="D68" s="6"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0</v>
      </c>
      <c r="D2" s="2" t="s">
        <v>31</v>
      </c>
      <c r="E2" s="2" t="s">
        <v>521</v>
      </c>
    </row>
    <row r="3" spans="1:5">
      <c r="A3" s="3" t="s">
        <v>522</v>
      </c>
    </row>
    <row r="4" spans="1:5">
      <c r="A4" s="4" t="s">
        <v>136</v>
      </c>
      <c r="B4" s="6" t="n">
        <v>987</v>
      </c>
      <c r="C4" s="6" t="n">
        <v>973</v>
      </c>
      <c r="D4" s="6" t="n">
        <v>991</v>
      </c>
    </row>
    <row r="5" spans="1:5">
      <c r="A5" s="4" t="s">
        <v>150</v>
      </c>
      <c r="B5" s="5" t="n">
        <v>-394</v>
      </c>
      <c r="C5" s="5" t="n">
        <v>-353</v>
      </c>
      <c r="D5" s="5" t="n">
        <v>-302</v>
      </c>
    </row>
    <row r="6" spans="1:5">
      <c r="A6" s="4" t="s">
        <v>523</v>
      </c>
      <c r="B6" s="5" t="n">
        <v>233</v>
      </c>
      <c r="C6" s="5" t="n">
        <v>185</v>
      </c>
      <c r="D6" s="5" t="n">
        <v>171</v>
      </c>
      <c r="E6" s="6" t="n">
        <v>183</v>
      </c>
    </row>
    <row r="7" spans="1:5">
      <c r="A7" s="4" t="s">
        <v>524</v>
      </c>
    </row>
    <row r="8" spans="1:5">
      <c r="A8" s="3" t="s">
        <v>522</v>
      </c>
    </row>
    <row r="9" spans="1:5">
      <c r="A9" s="4" t="s">
        <v>136</v>
      </c>
      <c r="B9" s="5" t="n">
        <v>-2</v>
      </c>
      <c r="C9" s="5" t="n">
        <v>-6</v>
      </c>
      <c r="D9" s="5" t="n">
        <v>-3</v>
      </c>
    </row>
    <row r="10" spans="1:5">
      <c r="A10" s="4" t="s">
        <v>150</v>
      </c>
      <c r="B10" s="5" t="n">
        <v>20</v>
      </c>
      <c r="C10" s="5" t="n">
        <v>3</v>
      </c>
      <c r="D10" s="5" t="n">
        <v>4</v>
      </c>
    </row>
    <row r="11" spans="1:5">
      <c r="A11" s="4" t="s">
        <v>523</v>
      </c>
      <c r="B11" s="6" t="n">
        <v>173</v>
      </c>
      <c r="C11" s="6" t="n">
        <v>149</v>
      </c>
      <c r="D11" s="6" t="n">
        <v>152</v>
      </c>
      <c r="E11" s="6" t="n">
        <v>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526</v>
      </c>
      <c r="D2" s="2" t="s">
        <v>30</v>
      </c>
    </row>
    <row r="3" spans="1:4">
      <c r="A3" s="3" t="s">
        <v>527</v>
      </c>
    </row>
    <row r="4" spans="1:4">
      <c r="A4" s="4" t="s">
        <v>528</v>
      </c>
      <c r="B4" s="6" t="n">
        <v>2609</v>
      </c>
      <c r="D4" s="6" t="n">
        <v>1977</v>
      </c>
    </row>
    <row r="5" spans="1:4">
      <c r="A5" s="4" t="s">
        <v>529</v>
      </c>
      <c r="B5" s="5" t="n">
        <v>8</v>
      </c>
    </row>
    <row r="6" spans="1:4">
      <c r="A6" s="4" t="s">
        <v>530</v>
      </c>
    </row>
    <row r="7" spans="1:4">
      <c r="A7" s="3" t="s">
        <v>527</v>
      </c>
    </row>
    <row r="8" spans="1:4">
      <c r="A8" s="4" t="s">
        <v>531</v>
      </c>
      <c r="B8" s="5" t="n">
        <v>73</v>
      </c>
    </row>
    <row r="9" spans="1:4">
      <c r="A9" s="4" t="s">
        <v>532</v>
      </c>
      <c r="B9" s="5" t="n">
        <v>59</v>
      </c>
    </row>
    <row r="10" spans="1:4">
      <c r="A10" s="4" t="s">
        <v>533</v>
      </c>
      <c r="B10" s="6" t="n">
        <v>9</v>
      </c>
    </row>
    <row r="11" spans="1:4">
      <c r="A11" s="4" t="s">
        <v>528</v>
      </c>
      <c r="D11" s="6" t="n">
        <v>87</v>
      </c>
    </row>
    <row r="12" spans="1:4">
      <c r="A12" s="4" t="s">
        <v>534</v>
      </c>
    </row>
    <row r="13" spans="1:4">
      <c r="A13" s="3" t="s">
        <v>527</v>
      </c>
    </row>
    <row r="14" spans="1:4">
      <c r="A14" s="4" t="s">
        <v>535</v>
      </c>
      <c r="C14" s="6" t="n">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537</v>
      </c>
    </row>
    <row r="4" spans="1:4">
      <c r="A4" s="4" t="s">
        <v>78</v>
      </c>
      <c r="B4" s="6" t="n">
        <v>133</v>
      </c>
      <c r="C4" s="6" t="n">
        <v>72</v>
      </c>
      <c r="D4" s="6" t="n">
        <v>204</v>
      </c>
    </row>
    <row r="5" spans="1:4">
      <c r="A5" s="4" t="s">
        <v>89</v>
      </c>
      <c r="B5" s="5" t="n">
        <v>1336</v>
      </c>
      <c r="C5" s="5" t="n">
        <v>1221</v>
      </c>
    </row>
    <row r="6" spans="1:4">
      <c r="A6" s="4" t="s">
        <v>39</v>
      </c>
      <c r="B6" s="5" t="n">
        <v>409</v>
      </c>
      <c r="C6" s="5" t="n">
        <v>367</v>
      </c>
      <c r="D6" s="5" t="n">
        <v>363</v>
      </c>
    </row>
    <row r="7" spans="1:4">
      <c r="A7" s="4" t="s">
        <v>42</v>
      </c>
      <c r="B7" s="5" t="n">
        <v>103</v>
      </c>
      <c r="C7" s="5" t="n">
        <v>89</v>
      </c>
      <c r="D7" s="5" t="n">
        <v>90</v>
      </c>
    </row>
    <row r="8" spans="1:4">
      <c r="A8" s="4" t="s">
        <v>538</v>
      </c>
      <c r="B8" s="5" t="n">
        <v>106</v>
      </c>
      <c r="C8" s="5" t="n">
        <v>84</v>
      </c>
      <c r="D8" s="5" t="n">
        <v>76</v>
      </c>
    </row>
    <row r="9" spans="1:4">
      <c r="A9" s="4" t="s">
        <v>47</v>
      </c>
      <c r="B9" s="5" t="n">
        <v>54</v>
      </c>
      <c r="C9" s="5" t="n">
        <v>50</v>
      </c>
      <c r="D9" s="5" t="n">
        <v>47</v>
      </c>
    </row>
    <row r="10" spans="1:4">
      <c r="A10" s="4" t="s">
        <v>539</v>
      </c>
    </row>
    <row r="11" spans="1:4">
      <c r="A11" s="3" t="s">
        <v>537</v>
      </c>
    </row>
    <row r="12" spans="1:4">
      <c r="A12" s="4" t="s">
        <v>78</v>
      </c>
      <c r="B12" s="5" t="n">
        <v>133</v>
      </c>
      <c r="C12" s="5" t="n">
        <v>72</v>
      </c>
    </row>
    <row r="13" spans="1:4">
      <c r="A13" s="4" t="s">
        <v>79</v>
      </c>
      <c r="B13" s="5" t="n">
        <v>298</v>
      </c>
      <c r="C13" s="5" t="n">
        <v>234</v>
      </c>
    </row>
    <row r="14" spans="1:4">
      <c r="A14" s="4" t="s">
        <v>83</v>
      </c>
      <c r="B14" s="5" t="n">
        <v>66</v>
      </c>
      <c r="C14" s="5" t="n">
        <v>54</v>
      </c>
    </row>
    <row r="15" spans="1:4">
      <c r="A15" s="4" t="s">
        <v>88</v>
      </c>
      <c r="B15" s="5" t="n">
        <v>350</v>
      </c>
      <c r="C15" s="5" t="n">
        <v>312</v>
      </c>
    </row>
    <row r="16" spans="1:4">
      <c r="A16" s="4" t="s">
        <v>89</v>
      </c>
      <c r="B16" s="5" t="n">
        <v>430</v>
      </c>
      <c r="C16" s="5" t="n">
        <v>382</v>
      </c>
    </row>
    <row r="17" spans="1:4">
      <c r="A17" s="4" t="s">
        <v>92</v>
      </c>
      <c r="B17" s="5" t="n">
        <v>35</v>
      </c>
      <c r="C17" s="5" t="n">
        <v>32</v>
      </c>
    </row>
    <row r="18" spans="1:4">
      <c r="A18" s="4" t="s">
        <v>540</v>
      </c>
      <c r="B18" s="5" t="n">
        <v>1429</v>
      </c>
      <c r="C18" s="5" t="n">
        <v>1195</v>
      </c>
    </row>
    <row r="19" spans="1:4">
      <c r="A19" s="4" t="s">
        <v>97</v>
      </c>
      <c r="B19" s="5" t="n">
        <v>11</v>
      </c>
      <c r="C19" s="5" t="n">
        <v>12</v>
      </c>
    </row>
    <row r="20" spans="1:4">
      <c r="A20" s="4" t="s">
        <v>98</v>
      </c>
      <c r="B20" s="5" t="n">
        <v>333</v>
      </c>
      <c r="C20" s="5" t="n">
        <v>255</v>
      </c>
    </row>
    <row r="21" spans="1:4">
      <c r="A21" s="4" t="s">
        <v>99</v>
      </c>
      <c r="B21" s="5" t="n">
        <v>108</v>
      </c>
      <c r="C21" s="5" t="n">
        <v>79</v>
      </c>
    </row>
    <row r="22" spans="1:4">
      <c r="A22" s="4" t="s">
        <v>100</v>
      </c>
      <c r="B22" s="5" t="n">
        <v>128</v>
      </c>
      <c r="C22" s="5" t="n">
        <v>118</v>
      </c>
    </row>
    <row r="23" spans="1:4">
      <c r="A23" s="4" t="s">
        <v>104</v>
      </c>
      <c r="B23" s="5" t="n">
        <v>57</v>
      </c>
      <c r="C23" s="5" t="n">
        <v>59</v>
      </c>
    </row>
    <row r="24" spans="1:4">
      <c r="A24" s="4" t="s">
        <v>106</v>
      </c>
      <c r="B24" s="5" t="n">
        <v>79</v>
      </c>
      <c r="C24" s="5" t="n">
        <v>72</v>
      </c>
    </row>
    <row r="25" spans="1:4">
      <c r="A25" s="4" t="s">
        <v>541</v>
      </c>
      <c r="B25" s="5" t="n">
        <v>716</v>
      </c>
      <c r="C25" s="5" t="n">
        <v>595</v>
      </c>
    </row>
    <row r="26" spans="1:4">
      <c r="A26" s="4" t="s">
        <v>542</v>
      </c>
    </row>
    <row r="27" spans="1:4">
      <c r="A27" s="3" t="s">
        <v>537</v>
      </c>
    </row>
    <row r="28" spans="1:4">
      <c r="A28" s="4" t="s">
        <v>543</v>
      </c>
      <c r="B28" s="5" t="n">
        <v>57</v>
      </c>
      <c r="C28" s="5" t="n">
        <v>47</v>
      </c>
    </row>
    <row r="29" spans="1:4">
      <c r="A29" s="4" t="s">
        <v>544</v>
      </c>
    </row>
    <row r="30" spans="1:4">
      <c r="A30" s="3" t="s">
        <v>537</v>
      </c>
    </row>
    <row r="31" spans="1:4">
      <c r="A31" s="4" t="s">
        <v>543</v>
      </c>
      <c r="B31" s="5" t="n">
        <v>60</v>
      </c>
      <c r="C31" s="5" t="n">
        <v>62</v>
      </c>
    </row>
    <row r="32" spans="1:4">
      <c r="A32" s="4" t="s">
        <v>183</v>
      </c>
    </row>
    <row r="33" spans="1:4">
      <c r="A33" s="3" t="s">
        <v>537</v>
      </c>
    </row>
    <row r="34" spans="1:4">
      <c r="A34" s="4" t="s">
        <v>32</v>
      </c>
      <c r="B34" s="5" t="n">
        <v>745</v>
      </c>
      <c r="C34" s="5" t="n">
        <v>673</v>
      </c>
      <c r="D34" s="5" t="n">
        <v>658</v>
      </c>
    </row>
    <row r="35" spans="1:4">
      <c r="A35" s="4" t="s">
        <v>48</v>
      </c>
      <c r="B35" s="5" t="n">
        <v>672</v>
      </c>
      <c r="C35" s="5" t="n">
        <v>590</v>
      </c>
      <c r="D35" s="5" t="n">
        <v>576</v>
      </c>
    </row>
    <row r="36" spans="1:4">
      <c r="A36" s="4" t="s">
        <v>545</v>
      </c>
      <c r="B36" s="5" t="n">
        <v>1</v>
      </c>
      <c r="C36" s="5" t="n">
        <v>1</v>
      </c>
      <c r="D36" s="5" t="n">
        <v>3</v>
      </c>
    </row>
    <row r="37" spans="1:4">
      <c r="A37" s="4" t="s">
        <v>546</v>
      </c>
      <c r="B37" s="5" t="n">
        <v>19</v>
      </c>
      <c r="C37" s="5" t="n">
        <v>15</v>
      </c>
      <c r="D37" s="5" t="n">
        <v>19</v>
      </c>
    </row>
    <row r="38" spans="1:4">
      <c r="A38" s="4" t="s">
        <v>538</v>
      </c>
      <c r="B38" s="5" t="n">
        <v>53</v>
      </c>
      <c r="C38" s="5" t="n">
        <v>67</v>
      </c>
      <c r="D38" s="5" t="n">
        <v>60</v>
      </c>
    </row>
    <row r="39" spans="1:4">
      <c r="A39" s="4" t="s">
        <v>184</v>
      </c>
      <c r="B39" s="5" t="n">
        <v>107</v>
      </c>
      <c r="C39" s="5" t="n">
        <v>127</v>
      </c>
      <c r="D39" s="5" t="n">
        <v>120</v>
      </c>
    </row>
    <row r="40" spans="1:4">
      <c r="A40" s="4" t="s">
        <v>185</v>
      </c>
      <c r="B40" s="5" t="n">
        <v>-32</v>
      </c>
      <c r="C40" s="5" t="n">
        <v>-94</v>
      </c>
      <c r="D40" s="5" t="n">
        <v>-38</v>
      </c>
    </row>
    <row r="41" spans="1:4">
      <c r="A41" s="4" t="s">
        <v>186</v>
      </c>
      <c r="B41" s="5" t="n">
        <v>-21</v>
      </c>
      <c r="C41" s="5" t="n">
        <v>-10</v>
      </c>
      <c r="D41" s="5" t="n">
        <v>-8</v>
      </c>
    </row>
    <row r="42" spans="1:4">
      <c r="A42" s="4" t="s">
        <v>151</v>
      </c>
      <c r="B42" s="5" t="n">
        <v>-35</v>
      </c>
      <c r="C42" s="5" t="n">
        <v>-31</v>
      </c>
      <c r="D42" s="5" t="n">
        <v>-33</v>
      </c>
    </row>
    <row r="43" spans="1:4">
      <c r="A43" s="4" t="s">
        <v>152</v>
      </c>
      <c r="B43" s="6" t="n">
        <v>-11</v>
      </c>
      <c r="C43" s="6" t="n">
        <v>-42</v>
      </c>
      <c r="D43"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v>
      </c>
      <c r="D1" s="2" t="s">
        <v>30</v>
      </c>
    </row>
    <row r="2" spans="1:4">
      <c r="A2" s="3" t="s">
        <v>549</v>
      </c>
    </row>
    <row r="3" spans="1:4">
      <c r="A3" s="4" t="s">
        <v>550</v>
      </c>
      <c r="B3" s="6" t="n">
        <v>1</v>
      </c>
    </row>
    <row r="4" spans="1:4">
      <c r="A4" s="4" t="s">
        <v>551</v>
      </c>
      <c r="C4" s="6" t="n">
        <v>6</v>
      </c>
    </row>
    <row r="5" spans="1:4">
      <c r="A5" s="4" t="s">
        <v>552</v>
      </c>
      <c r="C5" s="9" t="n">
        <v>1.1</v>
      </c>
    </row>
    <row r="6" spans="1:4">
      <c r="A6" s="4" t="s">
        <v>553</v>
      </c>
      <c r="C6" s="5" t="n">
        <v>118887441</v>
      </c>
      <c r="D6" s="5" t="n">
        <v>112617112</v>
      </c>
    </row>
    <row r="7" spans="1:4">
      <c r="A7" s="4" t="s">
        <v>554</v>
      </c>
    </row>
    <row r="8" spans="1:4">
      <c r="A8" s="3" t="s">
        <v>549</v>
      </c>
    </row>
    <row r="9" spans="1:4">
      <c r="A9" s="4" t="s">
        <v>553</v>
      </c>
      <c r="C9" s="5" t="n">
        <v>120000000</v>
      </c>
    </row>
    <row r="10" spans="1:4">
      <c r="A10" s="4" t="s">
        <v>555</v>
      </c>
      <c r="C10" s="7" t="n">
        <v>48.11</v>
      </c>
    </row>
    <row r="11" spans="1:4">
      <c r="A11" s="4" t="s">
        <v>556</v>
      </c>
      <c r="C11" s="9" t="n">
        <v>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7</v>
      </c>
      <c r="B1" s="2" t="s">
        <v>558</v>
      </c>
      <c r="N1" s="2" t="s">
        <v>1</v>
      </c>
    </row>
    <row r="2" spans="1:16">
      <c r="B2" s="2" t="s">
        <v>2</v>
      </c>
      <c r="C2" s="2" t="s">
        <v>559</v>
      </c>
      <c r="D2" s="2" t="s">
        <v>4</v>
      </c>
      <c r="E2" s="2" t="s">
        <v>560</v>
      </c>
      <c r="F2" s="2" t="s">
        <v>30</v>
      </c>
      <c r="G2" s="2" t="s">
        <v>561</v>
      </c>
      <c r="H2" s="2" t="s">
        <v>562</v>
      </c>
      <c r="I2" s="2" t="s">
        <v>563</v>
      </c>
      <c r="J2" s="2" t="s">
        <v>31</v>
      </c>
      <c r="K2" s="2" t="s">
        <v>564</v>
      </c>
      <c r="L2" s="2" t="s">
        <v>565</v>
      </c>
      <c r="M2" s="2" t="s">
        <v>566</v>
      </c>
      <c r="N2" s="2" t="s">
        <v>2</v>
      </c>
      <c r="O2" s="2" t="s">
        <v>30</v>
      </c>
      <c r="P2" s="2" t="s">
        <v>31</v>
      </c>
    </row>
    <row r="3" spans="1:16">
      <c r="A3" s="3" t="s">
        <v>567</v>
      </c>
    </row>
    <row r="4" spans="1:16">
      <c r="A4" s="4" t="s">
        <v>56</v>
      </c>
      <c r="B4" s="6" t="n">
        <v>449</v>
      </c>
      <c r="C4" s="6" t="n">
        <v>203</v>
      </c>
      <c r="D4" s="6" t="n">
        <v>79</v>
      </c>
      <c r="E4" s="6" t="n">
        <v>141</v>
      </c>
      <c r="F4" s="6" t="n">
        <v>164</v>
      </c>
      <c r="G4" s="6" t="n">
        <v>197</v>
      </c>
      <c r="H4" s="6" t="n">
        <v>156</v>
      </c>
      <c r="I4" s="6" t="n">
        <v>96</v>
      </c>
      <c r="N4" s="6" t="n">
        <v>872</v>
      </c>
      <c r="O4" s="6" t="n">
        <v>612</v>
      </c>
      <c r="P4" s="6" t="n">
        <v>612</v>
      </c>
    </row>
    <row r="5" spans="1:16">
      <c r="A5" s="4" t="s">
        <v>57</v>
      </c>
      <c r="B5" s="5" t="n">
        <v>-13</v>
      </c>
      <c r="C5" s="5" t="n">
        <v>42</v>
      </c>
      <c r="D5" s="5" t="n">
        <v>13</v>
      </c>
      <c r="E5" s="5" t="n">
        <v>12</v>
      </c>
      <c r="F5" s="5" t="n">
        <v>0</v>
      </c>
      <c r="G5" s="5" t="n">
        <v>43</v>
      </c>
      <c r="H5" s="5" t="n">
        <v>9</v>
      </c>
      <c r="I5" s="5" t="n">
        <v>15</v>
      </c>
      <c r="N5" s="5" t="n">
        <v>53</v>
      </c>
      <c r="O5" s="5" t="n">
        <v>67</v>
      </c>
      <c r="P5" s="5" t="n">
        <v>60</v>
      </c>
    </row>
    <row r="6" spans="1:16">
      <c r="A6" s="4" t="s">
        <v>59</v>
      </c>
      <c r="B6" s="6" t="n">
        <v>449</v>
      </c>
      <c r="C6" s="6" t="n">
        <v>203</v>
      </c>
      <c r="D6" s="6" t="n">
        <v>78</v>
      </c>
      <c r="E6" s="6" t="n">
        <v>141</v>
      </c>
      <c r="F6" s="6" t="n">
        <v>164</v>
      </c>
      <c r="G6" s="6" t="n">
        <v>196</v>
      </c>
      <c r="H6" s="6" t="n">
        <v>156</v>
      </c>
      <c r="I6" s="6" t="n">
        <v>96</v>
      </c>
      <c r="N6" s="6" t="n">
        <v>871</v>
      </c>
      <c r="O6" s="6" t="n">
        <v>611</v>
      </c>
      <c r="P6" s="6" t="n">
        <v>612</v>
      </c>
    </row>
    <row r="7" spans="1:16">
      <c r="A7" s="3" t="s">
        <v>60</v>
      </c>
    </row>
    <row r="8" spans="1:16">
      <c r="A8" s="4" t="s">
        <v>65</v>
      </c>
      <c r="B8" s="7" t="n">
        <v>4.58</v>
      </c>
      <c r="C8" s="7" t="n">
        <v>1.57</v>
      </c>
      <c r="D8" s="7" t="n">
        <v>0.63</v>
      </c>
      <c r="E8" s="7" t="n">
        <v>1.23</v>
      </c>
      <c r="F8" s="7" t="n">
        <v>1.54</v>
      </c>
      <c r="G8" s="7" t="n">
        <v>1.4</v>
      </c>
      <c r="H8" s="7" t="n">
        <v>1.32</v>
      </c>
      <c r="I8" s="7" t="n">
        <v>0.72</v>
      </c>
      <c r="N8" s="7" t="n">
        <v>7.94</v>
      </c>
      <c r="O8" s="7" t="n">
        <v>4.96</v>
      </c>
      <c r="P8" s="7" t="n">
        <v>4.67</v>
      </c>
    </row>
    <row r="9" spans="1:16">
      <c r="A9" s="4" t="s">
        <v>62</v>
      </c>
      <c r="B9" s="8" t="n">
        <v>-0.13</v>
      </c>
      <c r="C9" s="8" t="n">
        <v>0.41</v>
      </c>
      <c r="D9" s="8" t="n">
        <v>0.12</v>
      </c>
      <c r="E9" s="8" t="n">
        <v>0.11</v>
      </c>
      <c r="F9" s="5" t="n">
        <v>0</v>
      </c>
      <c r="G9" s="8" t="n">
        <v>0.39</v>
      </c>
      <c r="H9" s="8" t="n">
        <v>0.08</v>
      </c>
      <c r="I9" s="8" t="n">
        <v>0.13</v>
      </c>
      <c r="N9" s="8" t="n">
        <v>0.52</v>
      </c>
      <c r="O9" s="8" t="n">
        <v>0.6</v>
      </c>
      <c r="P9" s="8" t="n">
        <v>0.51</v>
      </c>
    </row>
    <row r="10" spans="1:16">
      <c r="A10" s="4" t="s">
        <v>63</v>
      </c>
      <c r="B10" s="8" t="n">
        <v>4.45</v>
      </c>
      <c r="C10" s="8" t="n">
        <v>1.98</v>
      </c>
      <c r="D10" s="8" t="n">
        <v>0.75</v>
      </c>
      <c r="E10" s="8" t="n">
        <v>1.34</v>
      </c>
      <c r="F10" s="8" t="n">
        <v>1.54</v>
      </c>
      <c r="G10" s="8" t="n">
        <v>1.79</v>
      </c>
      <c r="H10" s="8" t="n">
        <v>1.4</v>
      </c>
      <c r="I10" s="8" t="n">
        <v>0.85</v>
      </c>
      <c r="N10" s="8" t="n">
        <v>8.460000000000001</v>
      </c>
      <c r="O10" s="8" t="n">
        <v>5.56</v>
      </c>
      <c r="P10" s="8" t="n">
        <v>5.18</v>
      </c>
    </row>
    <row r="11" spans="1:16">
      <c r="A11" s="3" t="s">
        <v>64</v>
      </c>
    </row>
    <row r="12" spans="1:16">
      <c r="A12" s="4" t="s">
        <v>65</v>
      </c>
      <c r="B12" s="8" t="n">
        <v>4.54</v>
      </c>
      <c r="C12" s="8" t="n">
        <v>1.56</v>
      </c>
      <c r="D12" s="8" t="n">
        <v>0.63</v>
      </c>
      <c r="E12" s="8" t="n">
        <v>1.22</v>
      </c>
      <c r="F12" s="8" t="n">
        <v>1.53</v>
      </c>
      <c r="G12" s="8" t="n">
        <v>1.39</v>
      </c>
      <c r="H12" s="8" t="n">
        <v>1.31</v>
      </c>
      <c r="I12" s="8" t="n">
        <v>0.71</v>
      </c>
      <c r="N12" s="8" t="n">
        <v>7.89</v>
      </c>
      <c r="O12" s="8" t="n">
        <v>4.93</v>
      </c>
      <c r="P12" s="8" t="n">
        <v>4.63</v>
      </c>
    </row>
    <row r="13" spans="1:16">
      <c r="A13" s="4" t="s">
        <v>62</v>
      </c>
      <c r="B13" s="8" t="n">
        <v>-0.13</v>
      </c>
      <c r="C13" s="8" t="n">
        <v>0.41</v>
      </c>
      <c r="D13" s="8" t="n">
        <v>0.12</v>
      </c>
      <c r="E13" s="8" t="n">
        <v>0.11</v>
      </c>
      <c r="F13" s="5" t="n">
        <v>0</v>
      </c>
      <c r="G13" s="8" t="n">
        <v>0.39</v>
      </c>
      <c r="H13" s="8" t="n">
        <v>0.08</v>
      </c>
      <c r="I13" s="8" t="n">
        <v>0.13</v>
      </c>
      <c r="N13" s="8" t="n">
        <v>0.51</v>
      </c>
      <c r="O13" s="8" t="n">
        <v>0.6</v>
      </c>
      <c r="P13" s="8" t="n">
        <v>0.51</v>
      </c>
    </row>
    <row r="14" spans="1:16">
      <c r="A14" s="4" t="s">
        <v>66</v>
      </c>
      <c r="B14" s="7" t="n">
        <v>4.41</v>
      </c>
      <c r="C14" s="7" t="n">
        <v>1.97</v>
      </c>
      <c r="D14" s="7" t="n">
        <v>0.75</v>
      </c>
      <c r="E14" s="7" t="n">
        <v>1.33</v>
      </c>
      <c r="F14" s="7" t="n">
        <v>1.53</v>
      </c>
      <c r="G14" s="7" t="n">
        <v>1.78</v>
      </c>
      <c r="H14" s="7" t="n">
        <v>1.39</v>
      </c>
      <c r="I14" s="7" t="n">
        <v>0.84</v>
      </c>
      <c r="N14" s="7" t="n">
        <v>8.4</v>
      </c>
      <c r="O14" s="7" t="n">
        <v>5.53</v>
      </c>
      <c r="P14" s="7" t="n">
        <v>5.14</v>
      </c>
    </row>
    <row r="15" spans="1:16">
      <c r="A15" s="4" t="s">
        <v>568</v>
      </c>
      <c r="B15" s="5" t="n">
        <v>100900000</v>
      </c>
      <c r="C15" s="5" t="n">
        <v>102400000</v>
      </c>
      <c r="D15" s="5" t="n">
        <v>103800000</v>
      </c>
      <c r="E15" s="5" t="n">
        <v>105200000</v>
      </c>
      <c r="F15" s="5" t="n">
        <v>106800000</v>
      </c>
      <c r="G15" s="5" t="n">
        <v>109000000</v>
      </c>
      <c r="H15" s="5" t="n">
        <v>111000000</v>
      </c>
      <c r="I15" s="5" t="n">
        <v>112700000</v>
      </c>
      <c r="N15" s="5" t="n">
        <v>103000000</v>
      </c>
      <c r="O15" s="5" t="n">
        <v>109900000</v>
      </c>
      <c r="P15" s="5" t="n">
        <v>118000000</v>
      </c>
    </row>
    <row r="16" spans="1:16">
      <c r="A16" s="4" t="s">
        <v>569</v>
      </c>
      <c r="N16" s="5" t="n">
        <v>700000</v>
      </c>
      <c r="O16" s="5" t="n">
        <v>700000</v>
      </c>
      <c r="P16" s="5" t="n">
        <v>1000000</v>
      </c>
    </row>
    <row r="17" spans="1:16">
      <c r="A17" s="4" t="s">
        <v>570</v>
      </c>
      <c r="B17" s="5" t="n">
        <v>101800000</v>
      </c>
      <c r="C17" s="5" t="n">
        <v>102900000</v>
      </c>
      <c r="D17" s="5" t="n">
        <v>104400000</v>
      </c>
      <c r="E17" s="5" t="n">
        <v>106000000</v>
      </c>
      <c r="F17" s="5" t="n">
        <v>107700000</v>
      </c>
      <c r="G17" s="5" t="n">
        <v>109600000</v>
      </c>
      <c r="H17" s="5" t="n">
        <v>111500000</v>
      </c>
      <c r="I17" s="5" t="n">
        <v>113600000</v>
      </c>
      <c r="N17" s="5" t="n">
        <v>103700000</v>
      </c>
      <c r="O17" s="5" t="n">
        <v>110600000</v>
      </c>
      <c r="P17" s="5" t="n">
        <v>119000000</v>
      </c>
    </row>
    <row r="18" spans="1:16">
      <c r="A18" s="4" t="s">
        <v>571</v>
      </c>
      <c r="B18" s="7" t="n">
        <v>0.58</v>
      </c>
      <c r="C18" s="7" t="n">
        <v>0.58</v>
      </c>
      <c r="D18" s="7" t="n">
        <v>0.58</v>
      </c>
      <c r="E18" s="7" t="n">
        <v>0.58</v>
      </c>
      <c r="F18" s="9" t="n">
        <v>0.5</v>
      </c>
      <c r="G18" s="9" t="n">
        <v>0.5</v>
      </c>
      <c r="H18" s="7" t="n">
        <v>0.5</v>
      </c>
      <c r="I18" s="9" t="n">
        <v>0.5</v>
      </c>
      <c r="J18" s="7" t="n">
        <v>0.42</v>
      </c>
      <c r="K18" s="7" t="n">
        <v>0.35</v>
      </c>
      <c r="L18" s="7" t="n">
        <v>0.35</v>
      </c>
      <c r="M18" s="7" t="n">
        <v>0.35</v>
      </c>
      <c r="N18" s="7" t="n">
        <v>2.32</v>
      </c>
      <c r="O18" s="6" t="n">
        <v>2</v>
      </c>
      <c r="P18" s="7" t="n">
        <v>1.68</v>
      </c>
    </row>
    <row r="19" spans="1:16">
      <c r="A19" s="4" t="s">
        <v>572</v>
      </c>
      <c r="N19" s="6" t="n">
        <v>242</v>
      </c>
      <c r="O19" s="6" t="n">
        <v>223</v>
      </c>
      <c r="P19" s="6" t="n">
        <v>202</v>
      </c>
    </row>
    <row r="20" spans="1:16">
      <c r="A20" s="4" t="s">
        <v>573</v>
      </c>
    </row>
    <row r="21" spans="1:16">
      <c r="A21" s="3" t="s">
        <v>64</v>
      </c>
    </row>
    <row r="22" spans="1:16">
      <c r="A22" s="4" t="s">
        <v>574</v>
      </c>
      <c r="O22" s="5" t="n">
        <v>1000000</v>
      </c>
      <c r="P22" s="5" t="n">
        <v>400000</v>
      </c>
    </row>
    <row r="23" spans="1:16">
      <c r="A23" s="4" t="s">
        <v>575</v>
      </c>
    </row>
    <row r="24" spans="1:16">
      <c r="A24" s="3" t="s">
        <v>64</v>
      </c>
    </row>
    <row r="25" spans="1:16">
      <c r="A25" s="4" t="s">
        <v>574</v>
      </c>
      <c r="N25" s="5" t="n">
        <v>500000</v>
      </c>
      <c r="O25" s="5" t="n">
        <v>600000</v>
      </c>
      <c r="P25" s="5" t="n">
        <v>600000</v>
      </c>
    </row>
    <row r="26" spans="1:16">
      <c r="A26" s="4" t="s">
        <v>576</v>
      </c>
    </row>
    <row r="27" spans="1:16">
      <c r="A27" s="3" t="s">
        <v>567</v>
      </c>
    </row>
    <row r="28" spans="1:16">
      <c r="A28" s="4" t="s">
        <v>56</v>
      </c>
      <c r="N28" s="6" t="n">
        <v>818</v>
      </c>
      <c r="O28" s="6" t="n">
        <v>544</v>
      </c>
      <c r="P28" s="6" t="n">
        <v>552</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3" t="s">
        <v>579</v>
      </c>
    </row>
    <row r="4" spans="1:2">
      <c r="A4" s="4" t="s">
        <v>580</v>
      </c>
      <c r="B4" s="5" t="n">
        <v>112617112</v>
      </c>
    </row>
    <row r="5" spans="1:2">
      <c r="A5" s="4" t="s">
        <v>581</v>
      </c>
      <c r="B5" s="5" t="n">
        <v>118887441</v>
      </c>
    </row>
    <row r="6" spans="1:2">
      <c r="A6" s="4" t="s">
        <v>582</v>
      </c>
    </row>
    <row r="7" spans="1:2">
      <c r="A7" s="3" t="s">
        <v>579</v>
      </c>
    </row>
    <row r="8" spans="1:2">
      <c r="A8" s="4" t="s">
        <v>580</v>
      </c>
      <c r="B8" s="5" t="n">
        <v>88100000</v>
      </c>
    </row>
    <row r="9" spans="1:2">
      <c r="A9" s="4" t="s">
        <v>583</v>
      </c>
      <c r="B9" s="6" t="n">
        <v>4337</v>
      </c>
    </row>
    <row r="10" spans="1:2">
      <c r="A10" s="4" t="s">
        <v>584</v>
      </c>
      <c r="B10" s="7" t="n">
        <v>49.22</v>
      </c>
    </row>
    <row r="11" spans="1:2">
      <c r="A11" s="4" t="s">
        <v>585</v>
      </c>
      <c r="B11" s="5" t="n">
        <v>6300000</v>
      </c>
    </row>
    <row r="12" spans="1:2">
      <c r="A12" s="4" t="s">
        <v>586</v>
      </c>
      <c r="B12" s="6" t="n">
        <v>601</v>
      </c>
    </row>
    <row r="13" spans="1:2">
      <c r="A13" s="4" t="s">
        <v>587</v>
      </c>
      <c r="B13" s="7" t="n">
        <v>95.79000000000001</v>
      </c>
    </row>
    <row r="14" spans="1:2">
      <c r="A14" s="4" t="s">
        <v>581</v>
      </c>
      <c r="B14" s="5" t="n">
        <v>94400000</v>
      </c>
    </row>
    <row r="15" spans="1:2">
      <c r="A15" s="4" t="s">
        <v>588</v>
      </c>
      <c r="B15" s="6" t="n">
        <v>4938</v>
      </c>
    </row>
    <row r="16" spans="1:2">
      <c r="A16" s="4" t="s">
        <v>589</v>
      </c>
      <c r="B16" s="7" t="n">
        <v>52.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2"/>
    <col customWidth="1" max="7" min="7" width="32"/>
    <col customWidth="1" max="8" min="8" width="32"/>
  </cols>
  <sheetData>
    <row r="1" spans="1:8">
      <c r="A1" s="1" t="s">
        <v>590</v>
      </c>
      <c r="B1" s="2" t="s">
        <v>591</v>
      </c>
      <c r="C1" s="2" t="s">
        <v>592</v>
      </c>
      <c r="D1" s="2" t="s">
        <v>593</v>
      </c>
      <c r="E1" s="2" t="s">
        <v>594</v>
      </c>
      <c r="F1" s="2" t="s">
        <v>595</v>
      </c>
      <c r="G1" s="2" t="s">
        <v>596</v>
      </c>
      <c r="H1" s="2" t="s">
        <v>597</v>
      </c>
    </row>
    <row r="2" spans="1:8">
      <c r="A2" s="3" t="s">
        <v>598</v>
      </c>
    </row>
    <row r="3" spans="1:8">
      <c r="A3" s="4" t="s">
        <v>599</v>
      </c>
      <c r="F3" s="6" t="n">
        <v>193</v>
      </c>
      <c r="G3" s="6" t="n">
        <v>91</v>
      </c>
      <c r="H3" s="6" t="n">
        <v>95</v>
      </c>
    </row>
    <row r="4" spans="1:8">
      <c r="A4" s="4" t="s">
        <v>600</v>
      </c>
      <c r="B4" s="6" t="n">
        <v>28</v>
      </c>
    </row>
    <row r="5" spans="1:8">
      <c r="A5" s="4" t="s">
        <v>485</v>
      </c>
    </row>
    <row r="6" spans="1:8">
      <c r="A6" s="3" t="s">
        <v>598</v>
      </c>
    </row>
    <row r="7" spans="1:8">
      <c r="A7" s="4" t="s">
        <v>601</v>
      </c>
      <c r="F7" s="5" t="n">
        <v>64</v>
      </c>
    </row>
    <row r="8" spans="1:8">
      <c r="A8" s="4" t="s">
        <v>486</v>
      </c>
    </row>
    <row r="9" spans="1:8">
      <c r="A9" s="3" t="s">
        <v>598</v>
      </c>
    </row>
    <row r="10" spans="1:8">
      <c r="A10" s="4" t="s">
        <v>601</v>
      </c>
      <c r="F10" s="5" t="n">
        <v>0</v>
      </c>
    </row>
    <row r="11" spans="1:8">
      <c r="A11" s="4" t="s">
        <v>602</v>
      </c>
    </row>
    <row r="12" spans="1:8">
      <c r="A12" s="3" t="s">
        <v>598</v>
      </c>
    </row>
    <row r="13" spans="1:8">
      <c r="A13" s="4" t="s">
        <v>599</v>
      </c>
      <c r="B13" s="6" t="n">
        <v>140</v>
      </c>
    </row>
    <row r="14" spans="1:8">
      <c r="A14" s="4" t="s">
        <v>603</v>
      </c>
      <c r="B14" s="5" t="n">
        <v>10</v>
      </c>
    </row>
    <row r="15" spans="1:8">
      <c r="A15" s="4" t="s">
        <v>601</v>
      </c>
      <c r="B15" s="6" t="n">
        <v>47</v>
      </c>
    </row>
    <row r="16" spans="1:8">
      <c r="A16" s="4" t="s">
        <v>604</v>
      </c>
      <c r="B16" s="4" t="s">
        <v>482</v>
      </c>
    </row>
    <row r="17" spans="1:8">
      <c r="A17" s="4" t="s">
        <v>605</v>
      </c>
      <c r="B17" s="6" t="n">
        <v>2</v>
      </c>
    </row>
    <row r="18" spans="1:8">
      <c r="A18" s="4" t="s">
        <v>606</v>
      </c>
      <c r="B18" s="5" t="n">
        <v>5</v>
      </c>
    </row>
    <row r="19" spans="1:8">
      <c r="A19" s="4" t="s">
        <v>607</v>
      </c>
    </row>
    <row r="20" spans="1:8">
      <c r="A20" s="3" t="s">
        <v>598</v>
      </c>
    </row>
    <row r="21" spans="1:8">
      <c r="A21" s="4" t="s">
        <v>599</v>
      </c>
      <c r="C21" s="6" t="n">
        <v>21</v>
      </c>
    </row>
    <row r="22" spans="1:8">
      <c r="A22" s="4" t="s">
        <v>601</v>
      </c>
      <c r="C22" s="5" t="n">
        <v>14</v>
      </c>
    </row>
    <row r="23" spans="1:8">
      <c r="A23" s="4" t="s">
        <v>608</v>
      </c>
      <c r="C23" s="6" t="n">
        <v>6</v>
      </c>
    </row>
    <row r="24" spans="1:8">
      <c r="A24" s="4" t="s">
        <v>604</v>
      </c>
      <c r="C24" s="4" t="s">
        <v>470</v>
      </c>
    </row>
    <row r="25" spans="1:8">
      <c r="A25" s="4" t="s">
        <v>605</v>
      </c>
      <c r="C25" s="6" t="n">
        <v>7</v>
      </c>
    </row>
    <row r="26" spans="1:8">
      <c r="A26" s="4" t="s">
        <v>606</v>
      </c>
      <c r="C26" s="6" t="n">
        <v>8</v>
      </c>
    </row>
    <row r="27" spans="1:8">
      <c r="A27" s="4" t="s">
        <v>609</v>
      </c>
    </row>
    <row r="28" spans="1:8">
      <c r="A28" s="3" t="s">
        <v>598</v>
      </c>
    </row>
    <row r="29" spans="1:8">
      <c r="A29" s="4" t="s">
        <v>599</v>
      </c>
      <c r="D29" s="6" t="n">
        <v>28</v>
      </c>
    </row>
    <row r="30" spans="1:8">
      <c r="A30" s="4" t="s">
        <v>601</v>
      </c>
      <c r="D30" s="5" t="n">
        <v>46</v>
      </c>
    </row>
    <row r="31" spans="1:8">
      <c r="A31" s="4" t="s">
        <v>608</v>
      </c>
      <c r="F31" s="5" t="n">
        <v>5</v>
      </c>
    </row>
    <row r="32" spans="1:8">
      <c r="A32" s="4" t="s">
        <v>604</v>
      </c>
      <c r="C32" s="4" t="s">
        <v>610</v>
      </c>
    </row>
    <row r="33" spans="1:8">
      <c r="A33" s="4" t="s">
        <v>605</v>
      </c>
      <c r="D33" s="5" t="n">
        <v>3</v>
      </c>
    </row>
    <row r="34" spans="1:8">
      <c r="A34" s="4" t="s">
        <v>606</v>
      </c>
      <c r="D34" s="6" t="n">
        <v>7</v>
      </c>
    </row>
    <row r="35" spans="1:8">
      <c r="A35" s="4" t="s">
        <v>611</v>
      </c>
      <c r="D35" s="4" t="s">
        <v>612</v>
      </c>
    </row>
    <row r="36" spans="1:8">
      <c r="A36" s="4" t="s">
        <v>613</v>
      </c>
      <c r="D36" s="4" t="s">
        <v>614</v>
      </c>
    </row>
    <row r="37" spans="1:8">
      <c r="A37" s="4" t="s">
        <v>615</v>
      </c>
      <c r="D37" s="6" t="n">
        <v>13</v>
      </c>
    </row>
    <row r="38" spans="1:8">
      <c r="A38" s="4" t="s">
        <v>616</v>
      </c>
    </row>
    <row r="39" spans="1:8">
      <c r="A39" s="3" t="s">
        <v>598</v>
      </c>
    </row>
    <row r="40" spans="1:8">
      <c r="A40" s="4" t="s">
        <v>599</v>
      </c>
      <c r="G40" s="6" t="n">
        <v>21</v>
      </c>
    </row>
    <row r="41" spans="1:8">
      <c r="A41" s="4" t="s">
        <v>617</v>
      </c>
      <c r="G41" s="5" t="n">
        <v>4</v>
      </c>
      <c r="H41" s="5" t="n">
        <v>4</v>
      </c>
    </row>
    <row r="42" spans="1:8">
      <c r="A42" s="4" t="s">
        <v>618</v>
      </c>
      <c r="H42" s="6" t="n">
        <v>37</v>
      </c>
    </row>
    <row r="43" spans="1:8">
      <c r="A43" s="4" t="s">
        <v>619</v>
      </c>
    </row>
    <row r="44" spans="1:8">
      <c r="A44" s="3" t="s">
        <v>598</v>
      </c>
    </row>
    <row r="45" spans="1:8">
      <c r="A45" s="4" t="s">
        <v>599</v>
      </c>
      <c r="F45" s="5" t="n">
        <v>5</v>
      </c>
      <c r="G45" s="6" t="n">
        <v>2</v>
      </c>
    </row>
    <row r="46" spans="1:8">
      <c r="A46" s="4" t="s">
        <v>601</v>
      </c>
      <c r="F46" s="5" t="n">
        <v>3</v>
      </c>
      <c r="H46" s="5" t="n">
        <v>18</v>
      </c>
    </row>
    <row r="47" spans="1:8">
      <c r="A47" s="4" t="s">
        <v>608</v>
      </c>
      <c r="F47" s="6" t="n">
        <v>1</v>
      </c>
      <c r="H47" s="6" t="n">
        <v>10</v>
      </c>
    </row>
    <row r="48" spans="1:8">
      <c r="A48" s="4" t="s">
        <v>604</v>
      </c>
      <c r="F48" s="4" t="s">
        <v>620</v>
      </c>
      <c r="H48" s="4" t="s">
        <v>621</v>
      </c>
    </row>
    <row r="49" spans="1:8">
      <c r="A49" s="4" t="s">
        <v>605</v>
      </c>
      <c r="F49" s="6" t="n">
        <v>12</v>
      </c>
    </row>
    <row r="50" spans="1:8">
      <c r="A50" s="4" t="s">
        <v>606</v>
      </c>
      <c r="F50" s="6" t="n">
        <v>11</v>
      </c>
    </row>
    <row r="51" spans="1:8">
      <c r="A51" s="4" t="s">
        <v>617</v>
      </c>
      <c r="F51" s="5" t="n">
        <v>1</v>
      </c>
      <c r="G51" s="5" t="n">
        <v>2</v>
      </c>
    </row>
    <row r="52" spans="1:8">
      <c r="A52" s="4" t="s">
        <v>622</v>
      </c>
      <c r="H52" s="6" t="n">
        <v>13</v>
      </c>
    </row>
    <row r="53" spans="1:8">
      <c r="A53" s="4" t="s">
        <v>623</v>
      </c>
    </row>
    <row r="54" spans="1:8">
      <c r="A54" s="3" t="s">
        <v>598</v>
      </c>
    </row>
    <row r="55" spans="1:8">
      <c r="A55" s="4" t="s">
        <v>599</v>
      </c>
      <c r="G55" s="6" t="n">
        <v>19</v>
      </c>
    </row>
    <row r="56" spans="1:8">
      <c r="A56" s="4" t="s">
        <v>624</v>
      </c>
      <c r="G56" s="5" t="n">
        <v>2</v>
      </c>
    </row>
    <row r="57" spans="1:8">
      <c r="A57" s="4" t="s">
        <v>625</v>
      </c>
      <c r="G57" s="6" t="n">
        <v>15</v>
      </c>
      <c r="H57" s="5" t="n">
        <v>12</v>
      </c>
    </row>
    <row r="58" spans="1:8">
      <c r="A58" s="4" t="s">
        <v>81</v>
      </c>
      <c r="G58" s="5" t="n">
        <v>4</v>
      </c>
    </row>
    <row r="59" spans="1:8">
      <c r="A59" s="4" t="s">
        <v>626</v>
      </c>
    </row>
    <row r="60" spans="1:8">
      <c r="A60" s="3" t="s">
        <v>598</v>
      </c>
    </row>
    <row r="61" spans="1:8">
      <c r="A61" s="4" t="s">
        <v>599</v>
      </c>
      <c r="G61" s="5" t="n">
        <v>70</v>
      </c>
    </row>
    <row r="62" spans="1:8">
      <c r="A62" s="4" t="s">
        <v>601</v>
      </c>
      <c r="G62" s="5" t="n">
        <v>49</v>
      </c>
    </row>
    <row r="63" spans="1:8">
      <c r="A63" s="4" t="s">
        <v>608</v>
      </c>
      <c r="G63" s="6" t="n">
        <v>25</v>
      </c>
    </row>
    <row r="64" spans="1:8">
      <c r="A64" s="4" t="s">
        <v>604</v>
      </c>
      <c r="G64" s="4" t="s">
        <v>461</v>
      </c>
    </row>
    <row r="65" spans="1:8">
      <c r="A65" s="4" t="s">
        <v>605</v>
      </c>
      <c r="G65" s="6" t="n">
        <v>1</v>
      </c>
    </row>
    <row r="66" spans="1:8">
      <c r="A66" s="4" t="s">
        <v>606</v>
      </c>
      <c r="G66" s="5" t="n">
        <v>5</v>
      </c>
    </row>
    <row r="67" spans="1:8">
      <c r="A67" s="4" t="s">
        <v>627</v>
      </c>
    </row>
    <row r="68" spans="1:8">
      <c r="A68" s="3" t="s">
        <v>598</v>
      </c>
    </row>
    <row r="69" spans="1:8">
      <c r="A69" s="4" t="s">
        <v>601</v>
      </c>
      <c r="E69" s="6" t="n">
        <v>29</v>
      </c>
    </row>
    <row r="70" spans="1:8">
      <c r="A70" s="4" t="s">
        <v>608</v>
      </c>
      <c r="E70" s="6" t="n">
        <v>28</v>
      </c>
    </row>
    <row r="71" spans="1:8">
      <c r="A71" s="4" t="s">
        <v>604</v>
      </c>
      <c r="E71" s="4" t="s">
        <v>463</v>
      </c>
    </row>
    <row r="72" spans="1:8">
      <c r="A72" s="4" t="s">
        <v>605</v>
      </c>
      <c r="E72" s="6" t="n">
        <v>9</v>
      </c>
    </row>
    <row r="73" spans="1:8">
      <c r="A73" s="4" t="s">
        <v>606</v>
      </c>
      <c r="E73" s="5" t="n">
        <v>23</v>
      </c>
    </row>
    <row r="74" spans="1:8">
      <c r="A74" s="4" t="s">
        <v>628</v>
      </c>
      <c r="E74" s="5" t="n">
        <v>57</v>
      </c>
    </row>
    <row r="75" spans="1:8">
      <c r="A75" s="4" t="s">
        <v>618</v>
      </c>
      <c r="E75" s="5" t="n">
        <v>52</v>
      </c>
    </row>
    <row r="76" spans="1:8">
      <c r="A76" s="4" t="s">
        <v>629</v>
      </c>
      <c r="E76" s="5" t="n">
        <v>5</v>
      </c>
    </row>
    <row r="77" spans="1:8">
      <c r="A77" s="4" t="s">
        <v>630</v>
      </c>
    </row>
    <row r="78" spans="1:8">
      <c r="A78" s="3" t="s">
        <v>598</v>
      </c>
    </row>
    <row r="79" spans="1:8">
      <c r="A79" s="4" t="s">
        <v>608</v>
      </c>
      <c r="B79" s="5" t="n">
        <v>46</v>
      </c>
    </row>
    <row r="80" spans="1:8">
      <c r="A80" s="4" t="s">
        <v>631</v>
      </c>
    </row>
    <row r="81" spans="1:8">
      <c r="A81" s="3" t="s">
        <v>598</v>
      </c>
    </row>
    <row r="82" spans="1:8">
      <c r="A82" s="4" t="s">
        <v>608</v>
      </c>
      <c r="G82" s="5" t="n">
        <v>10</v>
      </c>
    </row>
    <row r="83" spans="1:8">
      <c r="A83" s="4" t="s">
        <v>632</v>
      </c>
    </row>
    <row r="84" spans="1:8">
      <c r="A84" s="3" t="s">
        <v>598</v>
      </c>
    </row>
    <row r="85" spans="1:8">
      <c r="A85" s="4" t="s">
        <v>608</v>
      </c>
      <c r="E85" s="6" t="n">
        <v>14</v>
      </c>
    </row>
    <row r="86" spans="1:8">
      <c r="A86" s="4" t="s">
        <v>633</v>
      </c>
    </row>
    <row r="87" spans="1:8">
      <c r="A87" s="3" t="s">
        <v>598</v>
      </c>
    </row>
    <row r="88" spans="1:8">
      <c r="A88" s="4" t="s">
        <v>608</v>
      </c>
      <c r="B88" s="6" t="n">
        <v>49</v>
      </c>
    </row>
    <row r="89" spans="1:8">
      <c r="A89" s="4" t="s">
        <v>183</v>
      </c>
    </row>
    <row r="90" spans="1:8">
      <c r="A90" s="3" t="s">
        <v>598</v>
      </c>
    </row>
    <row r="91" spans="1:8">
      <c r="A91" s="4" t="s">
        <v>601</v>
      </c>
      <c r="F91" s="6" t="n">
        <v>5</v>
      </c>
    </row>
    <row r="92" spans="1:8">
      <c r="A92" s="4" t="s">
        <v>634</v>
      </c>
    </row>
    <row r="93" spans="1:8">
      <c r="A93" s="3" t="s">
        <v>598</v>
      </c>
    </row>
    <row r="94" spans="1:8">
      <c r="A94" s="4" t="s">
        <v>599</v>
      </c>
      <c r="G94" s="6" t="n">
        <v>42</v>
      </c>
      <c r="H94" s="6" t="n">
        <v>1</v>
      </c>
    </row>
    <row r="95" spans="1:8">
      <c r="A95" s="4" t="s">
        <v>624</v>
      </c>
      <c r="G95" s="5" t="n">
        <v>4</v>
      </c>
      <c r="H95" s="5" t="n">
        <v>1</v>
      </c>
    </row>
    <row r="96" spans="1:8">
      <c r="A96" s="4" t="s">
        <v>635</v>
      </c>
      <c r="G96" s="6" t="n">
        <v>10</v>
      </c>
      <c r="H96" s="6" t="n">
        <v>1</v>
      </c>
    </row>
    <row r="97" spans="1:8">
      <c r="A97" s="4" t="s">
        <v>636</v>
      </c>
    </row>
    <row r="98" spans="1:8">
      <c r="A98" s="3" t="s">
        <v>598</v>
      </c>
    </row>
    <row r="99" spans="1:8">
      <c r="A99" s="4" t="s">
        <v>599</v>
      </c>
      <c r="F99" s="6" t="n">
        <v>11</v>
      </c>
    </row>
    <row r="100" spans="1:8">
      <c r="A100" s="4" t="s">
        <v>624</v>
      </c>
      <c r="F100" s="5" t="n">
        <v>3</v>
      </c>
    </row>
    <row r="101" spans="1:8">
      <c r="A101" s="4" t="s">
        <v>635</v>
      </c>
      <c r="F101" s="6" t="n">
        <v>1</v>
      </c>
    </row>
    <row r="102" spans="1:8">
      <c r="A102" s="4" t="s">
        <v>637</v>
      </c>
    </row>
    <row r="103" spans="1:8">
      <c r="A103" s="3" t="s">
        <v>598</v>
      </c>
    </row>
    <row r="104" spans="1:8">
      <c r="A104" s="4" t="s">
        <v>603</v>
      </c>
      <c r="B104" s="5"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31</v>
      </c>
    </row>
    <row r="3" spans="1:4">
      <c r="A3" s="3" t="s">
        <v>639</v>
      </c>
    </row>
    <row r="4" spans="1:4">
      <c r="A4" s="4" t="s">
        <v>640</v>
      </c>
      <c r="B4" s="6" t="n">
        <v>695</v>
      </c>
      <c r="C4" s="6" t="n">
        <v>677</v>
      </c>
      <c r="D4" s="6" t="n">
        <v>674</v>
      </c>
    </row>
    <row r="5" spans="1:4">
      <c r="A5" s="4" t="s">
        <v>641</v>
      </c>
      <c r="B5" s="5" t="n">
        <v>20</v>
      </c>
      <c r="C5" s="5" t="n">
        <v>15</v>
      </c>
      <c r="D5" s="5" t="n">
        <v>12</v>
      </c>
    </row>
    <row r="6" spans="1:4">
      <c r="A6" s="4" t="s">
        <v>642</v>
      </c>
      <c r="B6" s="5" t="n">
        <v>304</v>
      </c>
      <c r="C6" s="5" t="n">
        <v>310</v>
      </c>
      <c r="D6" s="5" t="n">
        <v>313</v>
      </c>
    </row>
    <row r="7" spans="1:4">
      <c r="A7" s="4" t="s">
        <v>643</v>
      </c>
      <c r="B7" s="5" t="n">
        <v>64</v>
      </c>
      <c r="C7" s="5" t="n">
        <v>73</v>
      </c>
    </row>
    <row r="8" spans="1:4">
      <c r="A8" s="4" t="s">
        <v>644</v>
      </c>
      <c r="B8" s="5" t="n">
        <v>6</v>
      </c>
      <c r="C8" s="5" t="n">
        <v>7</v>
      </c>
      <c r="D8" s="5" t="n">
        <v>8</v>
      </c>
    </row>
    <row r="9" spans="1:4">
      <c r="A9" s="4" t="s">
        <v>645</v>
      </c>
      <c r="B9" s="5" t="n">
        <v>8</v>
      </c>
    </row>
    <row r="10" spans="1:4">
      <c r="A10" s="4" t="s">
        <v>646</v>
      </c>
      <c r="B10" s="5" t="n">
        <v>7</v>
      </c>
      <c r="C10" s="5" t="n">
        <v>3</v>
      </c>
      <c r="D10" s="5" t="n">
        <v>6</v>
      </c>
    </row>
    <row r="11" spans="1:4">
      <c r="A11" s="4" t="s">
        <v>647</v>
      </c>
      <c r="B11" s="6" t="n">
        <v>1</v>
      </c>
      <c r="C11" s="6" t="n">
        <v>1</v>
      </c>
      <c r="D11" s="6" t="n">
        <v>1</v>
      </c>
    </row>
    <row r="12" spans="1:4">
      <c r="A12" s="4" t="s">
        <v>452</v>
      </c>
    </row>
    <row r="13" spans="1:4">
      <c r="A13" s="3" t="s">
        <v>639</v>
      </c>
    </row>
    <row r="14" spans="1:4">
      <c r="A14" s="4" t="s">
        <v>648</v>
      </c>
      <c r="B14" s="4" t="s">
        <v>470</v>
      </c>
    </row>
    <row r="15" spans="1:4">
      <c r="A15" s="4" t="s">
        <v>455</v>
      </c>
    </row>
    <row r="16" spans="1:4">
      <c r="A16" s="3" t="s">
        <v>639</v>
      </c>
    </row>
    <row r="17" spans="1:4">
      <c r="A17" s="4" t="s">
        <v>648</v>
      </c>
      <c r="B17" s="4" t="s">
        <v>4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1336</v>
      </c>
      <c r="C4" s="6" t="n">
        <v>1221</v>
      </c>
    </row>
    <row r="5" spans="1:3">
      <c r="A5" s="4" t="s">
        <v>652</v>
      </c>
      <c r="B5" s="5" t="n">
        <v>736</v>
      </c>
      <c r="C5" s="5" t="n">
        <v>687</v>
      </c>
    </row>
    <row r="6" spans="1:3">
      <c r="A6" s="4" t="s">
        <v>653</v>
      </c>
      <c r="B6" s="5" t="n">
        <v>854</v>
      </c>
      <c r="C6" s="5" t="n">
        <v>807</v>
      </c>
    </row>
    <row r="7" spans="1:3">
      <c r="A7" s="4" t="s">
        <v>654</v>
      </c>
      <c r="B7" s="5" t="n">
        <v>495</v>
      </c>
      <c r="C7" s="5" t="n">
        <v>464</v>
      </c>
    </row>
    <row r="8" spans="1:3">
      <c r="A8" s="4" t="s">
        <v>655</v>
      </c>
      <c r="B8" s="5" t="n">
        <v>359</v>
      </c>
      <c r="C8" s="5" t="n">
        <v>343</v>
      </c>
    </row>
    <row r="9" spans="1:3">
      <c r="A9" s="4" t="s">
        <v>656</v>
      </c>
    </row>
    <row r="10" spans="1:3">
      <c r="A10" s="3" t="s">
        <v>650</v>
      </c>
    </row>
    <row r="11" spans="1:3">
      <c r="A11" s="4" t="s">
        <v>653</v>
      </c>
      <c r="B11" s="5" t="n">
        <v>643</v>
      </c>
      <c r="C11" s="5" t="n">
        <v>594</v>
      </c>
    </row>
    <row r="12" spans="1:3">
      <c r="A12" s="4" t="s">
        <v>654</v>
      </c>
      <c r="B12" s="5" t="n">
        <v>417</v>
      </c>
      <c r="C12" s="5" t="n">
        <v>401</v>
      </c>
    </row>
    <row r="13" spans="1:3">
      <c r="A13" s="4" t="s">
        <v>655</v>
      </c>
      <c r="B13" s="6" t="n">
        <v>226</v>
      </c>
      <c r="C13" s="5" t="n">
        <v>193</v>
      </c>
    </row>
    <row r="14" spans="1:3">
      <c r="A14" s="4" t="s">
        <v>657</v>
      </c>
      <c r="B14" s="4" t="s">
        <v>658</v>
      </c>
    </row>
    <row r="15" spans="1:3">
      <c r="A15" s="4" t="s">
        <v>659</v>
      </c>
    </row>
    <row r="16" spans="1:3">
      <c r="A16" s="3" t="s">
        <v>650</v>
      </c>
    </row>
    <row r="17" spans="1:3">
      <c r="A17" s="4" t="s">
        <v>653</v>
      </c>
      <c r="B17" s="6" t="n">
        <v>143</v>
      </c>
      <c r="C17" s="5" t="n">
        <v>156</v>
      </c>
    </row>
    <row r="18" spans="1:3">
      <c r="A18" s="4" t="s">
        <v>654</v>
      </c>
      <c r="B18" s="5" t="n">
        <v>56</v>
      </c>
      <c r="C18" s="5" t="n">
        <v>45</v>
      </c>
    </row>
    <row r="19" spans="1:3">
      <c r="A19" s="4" t="s">
        <v>655</v>
      </c>
      <c r="B19" s="6" t="n">
        <v>87</v>
      </c>
      <c r="C19" s="5" t="n">
        <v>111</v>
      </c>
    </row>
    <row r="20" spans="1:3">
      <c r="A20" s="4" t="s">
        <v>657</v>
      </c>
      <c r="B20" s="4" t="s">
        <v>463</v>
      </c>
    </row>
    <row r="21" spans="1:3">
      <c r="A21" s="4" t="s">
        <v>660</v>
      </c>
    </row>
    <row r="22" spans="1:3">
      <c r="A22" s="3" t="s">
        <v>650</v>
      </c>
    </row>
    <row r="23" spans="1:3">
      <c r="A23" s="4" t="s">
        <v>653</v>
      </c>
      <c r="B23" s="6" t="n">
        <v>17</v>
      </c>
      <c r="C23" s="5" t="n">
        <v>17</v>
      </c>
    </row>
    <row r="24" spans="1:3">
      <c r="A24" s="4" t="s">
        <v>654</v>
      </c>
      <c r="B24" s="5" t="n">
        <v>6</v>
      </c>
      <c r="C24" s="5" t="n">
        <v>5</v>
      </c>
    </row>
    <row r="25" spans="1:3">
      <c r="A25" s="4" t="s">
        <v>655</v>
      </c>
      <c r="B25" s="6" t="n">
        <v>11</v>
      </c>
      <c r="C25" s="5" t="n">
        <v>12</v>
      </c>
    </row>
    <row r="26" spans="1:3">
      <c r="A26" s="4" t="s">
        <v>657</v>
      </c>
      <c r="B26" s="4" t="s">
        <v>661</v>
      </c>
    </row>
    <row r="27" spans="1:3">
      <c r="A27" s="4" t="s">
        <v>662</v>
      </c>
    </row>
    <row r="28" spans="1:3">
      <c r="A28" s="3" t="s">
        <v>650</v>
      </c>
    </row>
    <row r="29" spans="1:3">
      <c r="A29" s="4" t="s">
        <v>653</v>
      </c>
      <c r="B29" s="6" t="n">
        <v>51</v>
      </c>
      <c r="C29" s="5" t="n">
        <v>40</v>
      </c>
    </row>
    <row r="30" spans="1:3">
      <c r="A30" s="4" t="s">
        <v>654</v>
      </c>
      <c r="B30" s="5" t="n">
        <v>16</v>
      </c>
      <c r="C30" s="5" t="n">
        <v>13</v>
      </c>
    </row>
    <row r="31" spans="1:3">
      <c r="A31" s="4" t="s">
        <v>655</v>
      </c>
      <c r="B31" s="6" t="n">
        <v>35</v>
      </c>
      <c r="C31" s="5" t="n">
        <v>27</v>
      </c>
    </row>
    <row r="32" spans="1:3">
      <c r="A32" s="4" t="s">
        <v>663</v>
      </c>
    </row>
    <row r="33" spans="1:3">
      <c r="A33" s="3" t="s">
        <v>650</v>
      </c>
    </row>
    <row r="34" spans="1:3">
      <c r="A34" s="4" t="s">
        <v>657</v>
      </c>
      <c r="B34" s="4" t="s">
        <v>620</v>
      </c>
    </row>
    <row r="35" spans="1:3">
      <c r="A35" s="4" t="s">
        <v>664</v>
      </c>
    </row>
    <row r="36" spans="1:3">
      <c r="A36" s="3" t="s">
        <v>650</v>
      </c>
    </row>
    <row r="37" spans="1:3">
      <c r="A37" s="4" t="s">
        <v>657</v>
      </c>
      <c r="B37" s="4" t="s">
        <v>461</v>
      </c>
    </row>
    <row r="38" spans="1:3">
      <c r="A38" s="4" t="s">
        <v>665</v>
      </c>
    </row>
    <row r="39" spans="1:3">
      <c r="A39" s="3" t="s">
        <v>650</v>
      </c>
    </row>
    <row r="40" spans="1:3">
      <c r="A40" s="4" t="s">
        <v>657</v>
      </c>
      <c r="B40" s="4" t="s">
        <v>470</v>
      </c>
    </row>
    <row r="41" spans="1:3">
      <c r="A41" s="4" t="s">
        <v>666</v>
      </c>
    </row>
    <row r="42" spans="1:3">
      <c r="A42" s="3" t="s">
        <v>650</v>
      </c>
    </row>
    <row r="43" spans="1:3">
      <c r="A43" s="4" t="s">
        <v>657</v>
      </c>
      <c r="B43" s="4" t="s">
        <v>466</v>
      </c>
    </row>
    <row r="44" spans="1:3">
      <c r="A44" s="4" t="s">
        <v>667</v>
      </c>
    </row>
    <row r="45" spans="1:3">
      <c r="A45" s="3" t="s">
        <v>650</v>
      </c>
    </row>
    <row r="46" spans="1:3">
      <c r="A46" s="4" t="s">
        <v>657</v>
      </c>
      <c r="B46" s="4" t="s">
        <v>466</v>
      </c>
    </row>
    <row r="47" spans="1:3">
      <c r="A47" s="4" t="s">
        <v>668</v>
      </c>
    </row>
    <row r="48" spans="1:3">
      <c r="A48" s="3" t="s">
        <v>650</v>
      </c>
    </row>
    <row r="49" spans="1:3">
      <c r="A49" s="4" t="s">
        <v>657</v>
      </c>
      <c r="B49" s="4" t="s">
        <v>669</v>
      </c>
    </row>
    <row r="50" spans="1:3">
      <c r="A50" s="4" t="s">
        <v>670</v>
      </c>
    </row>
    <row r="51" spans="1:3">
      <c r="A51" s="3" t="s">
        <v>650</v>
      </c>
    </row>
    <row r="52" spans="1:3">
      <c r="A52" s="4" t="s">
        <v>657</v>
      </c>
      <c r="B52" s="4" t="s">
        <v>461</v>
      </c>
    </row>
    <row r="53" spans="1:3">
      <c r="A53" s="4" t="s">
        <v>671</v>
      </c>
    </row>
    <row r="54" spans="1:3">
      <c r="A54" s="3" t="s">
        <v>650</v>
      </c>
    </row>
    <row r="55" spans="1:3">
      <c r="A55" s="4" t="s">
        <v>657</v>
      </c>
      <c r="B55" s="4" t="s">
        <v>461</v>
      </c>
    </row>
    <row r="56" spans="1:3">
      <c r="A56" s="4" t="s">
        <v>672</v>
      </c>
    </row>
    <row r="57" spans="1:3">
      <c r="A57" s="3" t="s">
        <v>650</v>
      </c>
    </row>
    <row r="58" spans="1:3">
      <c r="A58" s="4" t="s">
        <v>657</v>
      </c>
      <c r="B58" s="4" t="s">
        <v>463</v>
      </c>
    </row>
    <row r="59" spans="1:3">
      <c r="A59" s="4" t="s">
        <v>660</v>
      </c>
    </row>
    <row r="60" spans="1:3">
      <c r="A60" s="3" t="s">
        <v>650</v>
      </c>
    </row>
    <row r="61" spans="1:3">
      <c r="A61" s="4" t="s">
        <v>652</v>
      </c>
      <c r="B61" s="6" t="n">
        <v>725</v>
      </c>
      <c r="C61" s="5" t="n">
        <v>675</v>
      </c>
    </row>
    <row r="62" spans="1:3">
      <c r="A62" s="4" t="s">
        <v>576</v>
      </c>
    </row>
    <row r="63" spans="1:3">
      <c r="A63" s="3" t="s">
        <v>650</v>
      </c>
    </row>
    <row r="64" spans="1:3">
      <c r="A64" s="4" t="s">
        <v>651</v>
      </c>
      <c r="B64" s="6" t="n">
        <v>1336</v>
      </c>
      <c r="C64" s="6" t="n">
        <v>12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133</v>
      </c>
    </row>
    <row r="3" spans="1:2">
      <c r="A3" s="3" t="s">
        <v>650</v>
      </c>
    </row>
    <row r="4" spans="1:2">
      <c r="A4" s="4" t="s">
        <v>674</v>
      </c>
      <c r="B4" s="6" t="n">
        <v>1221</v>
      </c>
    </row>
    <row r="5" spans="1:2">
      <c r="A5" s="4" t="s">
        <v>675</v>
      </c>
      <c r="B5" s="5" t="n">
        <v>1336</v>
      </c>
    </row>
    <row r="6" spans="1:2">
      <c r="A6" s="4" t="s">
        <v>480</v>
      </c>
    </row>
    <row r="7" spans="1:2">
      <c r="A7" s="3" t="s">
        <v>650</v>
      </c>
    </row>
    <row r="8" spans="1:2">
      <c r="A8" s="4" t="s">
        <v>674</v>
      </c>
      <c r="B8" s="5" t="n">
        <v>377</v>
      </c>
    </row>
    <row r="9" spans="1:2">
      <c r="A9" s="4" t="s">
        <v>676</v>
      </c>
      <c r="B9" s="5" t="n">
        <v>1</v>
      </c>
    </row>
    <row r="10" spans="1:2">
      <c r="A10" s="4" t="s">
        <v>601</v>
      </c>
      <c r="B10" s="5" t="n">
        <v>47</v>
      </c>
    </row>
    <row r="11" spans="1:2">
      <c r="A11" s="4" t="s">
        <v>677</v>
      </c>
      <c r="B11" s="5" t="n">
        <v>0</v>
      </c>
    </row>
    <row r="12" spans="1:2">
      <c r="A12" s="4" t="s">
        <v>675</v>
      </c>
      <c r="B12" s="5" t="n">
        <v>425</v>
      </c>
    </row>
    <row r="13" spans="1:2">
      <c r="A13" s="4" t="s">
        <v>485</v>
      </c>
    </row>
    <row r="14" spans="1:2">
      <c r="A14" s="3" t="s">
        <v>650</v>
      </c>
    </row>
    <row r="15" spans="1:2">
      <c r="A15" s="4" t="s">
        <v>674</v>
      </c>
      <c r="B15" s="5" t="n">
        <v>817</v>
      </c>
    </row>
    <row r="16" spans="1:2">
      <c r="A16" s="4" t="s">
        <v>676</v>
      </c>
      <c r="B16" s="5" t="n">
        <v>-1</v>
      </c>
    </row>
    <row r="17" spans="1:2">
      <c r="A17" s="4" t="s">
        <v>601</v>
      </c>
      <c r="B17" s="5" t="n">
        <v>64</v>
      </c>
    </row>
    <row r="18" spans="1:2">
      <c r="A18" s="4" t="s">
        <v>677</v>
      </c>
      <c r="B18" s="5" t="n">
        <v>4</v>
      </c>
    </row>
    <row r="19" spans="1:2">
      <c r="A19" s="4" t="s">
        <v>675</v>
      </c>
      <c r="B19" s="5" t="n">
        <v>884</v>
      </c>
    </row>
    <row r="20" spans="1:2">
      <c r="A20" s="4" t="s">
        <v>486</v>
      </c>
    </row>
    <row r="21" spans="1:2">
      <c r="A21" s="3" t="s">
        <v>650</v>
      </c>
    </row>
    <row r="22" spans="1:2">
      <c r="A22" s="4" t="s">
        <v>674</v>
      </c>
      <c r="B22" s="5" t="n">
        <v>27</v>
      </c>
    </row>
    <row r="23" spans="1:2">
      <c r="A23" s="4" t="s">
        <v>676</v>
      </c>
      <c r="B23" s="5" t="n">
        <v>0</v>
      </c>
    </row>
    <row r="24" spans="1:2">
      <c r="A24" s="4" t="s">
        <v>601</v>
      </c>
      <c r="B24" s="5" t="n">
        <v>0</v>
      </c>
    </row>
    <row r="25" spans="1:2">
      <c r="A25" s="4" t="s">
        <v>677</v>
      </c>
      <c r="B25" s="5" t="n">
        <v>0</v>
      </c>
    </row>
    <row r="26" spans="1:2">
      <c r="A26" s="4" t="s">
        <v>675</v>
      </c>
      <c r="B26" s="5" t="n">
        <v>27</v>
      </c>
    </row>
    <row r="27" spans="1:2">
      <c r="A27" s="4" t="s">
        <v>576</v>
      </c>
    </row>
    <row r="28" spans="1:2">
      <c r="A28" s="3" t="s">
        <v>650</v>
      </c>
    </row>
    <row r="29" spans="1:2">
      <c r="A29" s="4" t="s">
        <v>674</v>
      </c>
      <c r="B29" s="5" t="n">
        <v>1221</v>
      </c>
    </row>
    <row r="30" spans="1:2">
      <c r="A30" s="4" t="s">
        <v>676</v>
      </c>
      <c r="B30" s="5" t="n">
        <v>0</v>
      </c>
    </row>
    <row r="31" spans="1:2">
      <c r="A31" s="4" t="s">
        <v>601</v>
      </c>
      <c r="B31" s="5" t="n">
        <v>111</v>
      </c>
    </row>
    <row r="32" spans="1:2">
      <c r="A32" s="4" t="s">
        <v>677</v>
      </c>
      <c r="B32" s="5" t="n">
        <v>4</v>
      </c>
    </row>
    <row r="33" spans="1:2">
      <c r="A33" s="4" t="s">
        <v>675</v>
      </c>
      <c r="B33" s="5" t="n">
        <v>1336</v>
      </c>
    </row>
    <row r="34" spans="1:2">
      <c r="A34" s="4" t="s">
        <v>183</v>
      </c>
    </row>
    <row r="35" spans="1:2">
      <c r="A35" s="3" t="s">
        <v>650</v>
      </c>
    </row>
    <row r="36" spans="1:2">
      <c r="A36" s="4" t="s">
        <v>674</v>
      </c>
      <c r="B36" s="5" t="n">
        <v>382</v>
      </c>
    </row>
    <row r="37" spans="1:2">
      <c r="A37" s="4" t="s">
        <v>676</v>
      </c>
      <c r="B37" s="5" t="n">
        <v>2</v>
      </c>
    </row>
    <row r="38" spans="1:2">
      <c r="A38" s="4" t="s">
        <v>601</v>
      </c>
      <c r="B38" s="5" t="n">
        <v>5</v>
      </c>
    </row>
    <row r="39" spans="1:2">
      <c r="A39" s="4" t="s">
        <v>677</v>
      </c>
      <c r="B39" s="5" t="n">
        <v>41</v>
      </c>
    </row>
    <row r="40" spans="1:2">
      <c r="A40" s="4" t="s">
        <v>675</v>
      </c>
      <c r="B40" s="5" t="n">
        <v>430</v>
      </c>
    </row>
    <row r="41" spans="1:2">
      <c r="A41" s="4" t="s">
        <v>678</v>
      </c>
    </row>
    <row r="42" spans="1:2">
      <c r="A42" s="3" t="s">
        <v>650</v>
      </c>
    </row>
    <row r="43" spans="1:2">
      <c r="A43" s="4" t="s">
        <v>674</v>
      </c>
      <c r="B43" s="5" t="n">
        <v>1603</v>
      </c>
    </row>
    <row r="44" spans="1:2">
      <c r="A44" s="4" t="s">
        <v>676</v>
      </c>
      <c r="B44" s="5" t="n">
        <v>2</v>
      </c>
    </row>
    <row r="45" spans="1:2">
      <c r="A45" s="4" t="s">
        <v>601</v>
      </c>
      <c r="B45" s="5" t="n">
        <v>116</v>
      </c>
    </row>
    <row r="46" spans="1:2">
      <c r="A46" s="4" t="s">
        <v>677</v>
      </c>
      <c r="B46" s="5" t="n">
        <v>45</v>
      </c>
    </row>
    <row r="47" spans="1:2">
      <c r="A47" s="4" t="s">
        <v>675</v>
      </c>
      <c r="B47" s="6" t="n">
        <v>17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4"/>
  </cols>
  <sheetData>
    <row r="1" spans="1:8">
      <c r="A1" s="1" t="s">
        <v>187</v>
      </c>
      <c r="B1" s="2" t="s">
        <v>188</v>
      </c>
      <c r="C1" s="2" t="s">
        <v>189</v>
      </c>
      <c r="D1" s="2" t="s">
        <v>190</v>
      </c>
      <c r="E1" s="2" t="s">
        <v>191</v>
      </c>
      <c r="F1" s="2" t="s">
        <v>192</v>
      </c>
      <c r="G1" s="2" t="s">
        <v>193</v>
      </c>
      <c r="H1" s="2" t="s">
        <v>194</v>
      </c>
    </row>
    <row r="2" spans="1:8">
      <c r="A2" s="4" t="s">
        <v>195</v>
      </c>
      <c r="C2" s="5" t="n">
        <v>121</v>
      </c>
    </row>
    <row r="3" spans="1:8">
      <c r="A3" s="4" t="s">
        <v>196</v>
      </c>
      <c r="B3" s="6" t="n">
        <v>1257</v>
      </c>
      <c r="C3" s="6" t="n">
        <v>2</v>
      </c>
      <c r="D3" s="6" t="n">
        <v>-3843</v>
      </c>
      <c r="E3" s="6" t="n">
        <v>3889</v>
      </c>
      <c r="F3" s="6" t="n">
        <v>1183</v>
      </c>
      <c r="G3" s="6" t="n">
        <v>24</v>
      </c>
      <c r="H3" s="6" t="n">
        <v>2</v>
      </c>
    </row>
    <row r="4" spans="1:8">
      <c r="A4" s="4" t="s">
        <v>69</v>
      </c>
      <c r="B4" s="5" t="n">
        <v>612</v>
      </c>
      <c r="F4" s="5" t="n">
        <v>612</v>
      </c>
    </row>
    <row r="5" spans="1:8">
      <c r="A5" s="4" t="s">
        <v>197</v>
      </c>
      <c r="B5" s="5" t="n">
        <v>-98</v>
      </c>
      <c r="G5" s="5" t="n">
        <v>-98</v>
      </c>
    </row>
    <row r="6" spans="1:8">
      <c r="A6" s="4" t="s">
        <v>198</v>
      </c>
      <c r="C6" s="5" t="n">
        <v>1</v>
      </c>
    </row>
    <row r="7" spans="1:8">
      <c r="A7" s="4" t="s">
        <v>174</v>
      </c>
      <c r="B7" s="5" t="n">
        <v>-42</v>
      </c>
      <c r="E7" s="5" t="n">
        <v>-42</v>
      </c>
    </row>
    <row r="8" spans="1:8">
      <c r="A8" s="4" t="s">
        <v>199</v>
      </c>
      <c r="B8" s="5" t="n">
        <v>58</v>
      </c>
      <c r="E8" s="5" t="n">
        <v>58</v>
      </c>
    </row>
    <row r="9" spans="1:8">
      <c r="A9" s="4" t="s">
        <v>200</v>
      </c>
      <c r="B9" s="5" t="n">
        <v>1</v>
      </c>
      <c r="E9" s="5" t="n">
        <v>1</v>
      </c>
    </row>
    <row r="10" spans="1:8">
      <c r="A10" s="4" t="s">
        <v>201</v>
      </c>
      <c r="C10" s="5" t="n">
        <v>8</v>
      </c>
    </row>
    <row r="11" spans="1:8">
      <c r="A11" s="4" t="s">
        <v>202</v>
      </c>
      <c r="B11" s="5" t="n">
        <v>-650</v>
      </c>
      <c r="D11" s="5" t="n">
        <v>650</v>
      </c>
    </row>
    <row r="12" spans="1:8">
      <c r="A12" s="4" t="s">
        <v>203</v>
      </c>
      <c r="B12" s="5" t="n">
        <v>17</v>
      </c>
      <c r="E12" s="5" t="n">
        <v>17</v>
      </c>
    </row>
    <row r="13" spans="1:8">
      <c r="A13" s="4" t="s">
        <v>204</v>
      </c>
      <c r="B13" s="5" t="n">
        <v>-203</v>
      </c>
      <c r="F13" s="5" t="n">
        <v>203</v>
      </c>
    </row>
    <row r="14" spans="1:8">
      <c r="A14" s="4" t="s">
        <v>37</v>
      </c>
      <c r="B14" s="5" t="n">
        <v>1</v>
      </c>
      <c r="H14" s="5" t="n">
        <v>1</v>
      </c>
    </row>
    <row r="15" spans="1:8">
      <c r="A15" s="4" t="s">
        <v>205</v>
      </c>
      <c r="C15" s="5" t="n">
        <v>114</v>
      </c>
    </row>
    <row r="16" spans="1:8">
      <c r="A16" s="4" t="s">
        <v>206</v>
      </c>
      <c r="B16" s="5" t="n">
        <v>953</v>
      </c>
      <c r="C16" s="6" t="n">
        <v>2</v>
      </c>
      <c r="D16" s="5" t="n">
        <v>-4493</v>
      </c>
      <c r="E16" s="5" t="n">
        <v>3923</v>
      </c>
      <c r="F16" s="5" t="n">
        <v>1592</v>
      </c>
      <c r="G16" s="5" t="n">
        <v>-74</v>
      </c>
      <c r="H16" s="5" t="n">
        <v>3</v>
      </c>
    </row>
    <row r="17" spans="1:8">
      <c r="A17" s="4" t="s">
        <v>69</v>
      </c>
      <c r="B17" s="5" t="n">
        <v>612</v>
      </c>
      <c r="F17" s="5" t="n">
        <v>611</v>
      </c>
      <c r="H17" s="5" t="n">
        <v>1</v>
      </c>
    </row>
    <row r="18" spans="1:8">
      <c r="A18" s="4" t="s">
        <v>197</v>
      </c>
      <c r="B18" s="5" t="n">
        <v>-39</v>
      </c>
      <c r="G18" s="5" t="n">
        <v>-39</v>
      </c>
    </row>
    <row r="19" spans="1:8">
      <c r="A19" s="4" t="s">
        <v>198</v>
      </c>
      <c r="C19" s="5" t="n">
        <v>1</v>
      </c>
    </row>
    <row r="20" spans="1:8">
      <c r="A20" s="4" t="s">
        <v>174</v>
      </c>
      <c r="B20" s="5" t="n">
        <v>-36</v>
      </c>
      <c r="E20" s="5" t="n">
        <v>-36</v>
      </c>
    </row>
    <row r="21" spans="1:8">
      <c r="A21" s="4" t="s">
        <v>199</v>
      </c>
      <c r="B21" s="5" t="n">
        <v>68</v>
      </c>
      <c r="E21" s="5" t="n">
        <v>68</v>
      </c>
    </row>
    <row r="22" spans="1:8">
      <c r="A22" s="4" t="s">
        <v>200</v>
      </c>
      <c r="B22" s="5" t="n">
        <v>1</v>
      </c>
      <c r="E22" s="5" t="n">
        <v>1</v>
      </c>
    </row>
    <row r="23" spans="1:8">
      <c r="A23" s="4" t="s">
        <v>201</v>
      </c>
      <c r="C23" s="5" t="n">
        <v>-9</v>
      </c>
    </row>
    <row r="24" spans="1:8">
      <c r="A24" s="4" t="s">
        <v>202</v>
      </c>
      <c r="B24" s="5" t="n">
        <v>-625</v>
      </c>
      <c r="D24" s="5" t="n">
        <v>-625</v>
      </c>
    </row>
    <row r="25" spans="1:8">
      <c r="A25" s="4" t="s">
        <v>203</v>
      </c>
      <c r="B25" s="5" t="n">
        <v>9</v>
      </c>
      <c r="E25" s="5" t="n">
        <v>9</v>
      </c>
    </row>
    <row r="26" spans="1:8">
      <c r="A26" s="4" t="s">
        <v>204</v>
      </c>
      <c r="B26" s="5" t="n">
        <v>-226</v>
      </c>
      <c r="F26" s="5" t="n">
        <v>-226</v>
      </c>
    </row>
    <row r="27" spans="1:8">
      <c r="A27" s="4" t="s">
        <v>37</v>
      </c>
      <c r="B27" s="5" t="n">
        <v>1</v>
      </c>
      <c r="E27" s="5" t="n">
        <v>1</v>
      </c>
    </row>
    <row r="28" spans="1:8">
      <c r="A28" s="4" t="s">
        <v>207</v>
      </c>
      <c r="C28" s="5" t="n">
        <v>106</v>
      </c>
    </row>
    <row r="29" spans="1:8">
      <c r="A29" s="4" t="s">
        <v>208</v>
      </c>
      <c r="B29" s="5" t="n">
        <v>718</v>
      </c>
      <c r="C29" s="6" t="n">
        <v>2</v>
      </c>
      <c r="D29" s="5" t="n">
        <v>-5118</v>
      </c>
      <c r="E29" s="5" t="n">
        <v>3966</v>
      </c>
      <c r="F29" s="5" t="n">
        <v>1977</v>
      </c>
      <c r="G29" s="5" t="n">
        <v>-113</v>
      </c>
      <c r="H29" s="5" t="n">
        <v>4</v>
      </c>
    </row>
    <row r="30" spans="1:8">
      <c r="A30" s="4" t="s">
        <v>69</v>
      </c>
      <c r="B30" s="5" t="n">
        <v>872</v>
      </c>
      <c r="F30" s="5" t="n">
        <v>871</v>
      </c>
      <c r="H30" s="5" t="n">
        <v>1</v>
      </c>
    </row>
    <row r="31" spans="1:8">
      <c r="A31" s="4" t="s">
        <v>197</v>
      </c>
      <c r="B31" s="5" t="n">
        <v>103</v>
      </c>
      <c r="G31" s="5" t="n">
        <v>103</v>
      </c>
    </row>
    <row r="32" spans="1:8">
      <c r="A32" s="4" t="s">
        <v>174</v>
      </c>
      <c r="B32" s="5" t="n">
        <v>-39</v>
      </c>
      <c r="E32" s="5" t="n">
        <v>-39</v>
      </c>
    </row>
    <row r="33" spans="1:8">
      <c r="A33" s="4" t="s">
        <v>199</v>
      </c>
      <c r="B33" s="5" t="n">
        <v>68</v>
      </c>
      <c r="E33" s="5" t="n">
        <v>68</v>
      </c>
    </row>
    <row r="34" spans="1:8">
      <c r="A34" s="4" t="s">
        <v>200</v>
      </c>
      <c r="B34" s="5" t="n">
        <v>2</v>
      </c>
      <c r="E34" s="5" t="n">
        <v>2</v>
      </c>
    </row>
    <row r="35" spans="1:8">
      <c r="A35" s="4" t="s">
        <v>201</v>
      </c>
      <c r="C35" s="5" t="n">
        <v>-6</v>
      </c>
    </row>
    <row r="36" spans="1:8">
      <c r="A36" s="4" t="s">
        <v>202</v>
      </c>
      <c r="B36" s="5" t="n">
        <v>-601</v>
      </c>
      <c r="D36" s="5" t="n">
        <v>-601</v>
      </c>
    </row>
    <row r="37" spans="1:8">
      <c r="A37" s="4" t="s">
        <v>204</v>
      </c>
      <c r="B37" s="5" t="n">
        <v>-239</v>
      </c>
      <c r="F37" s="5" t="n">
        <v>-239</v>
      </c>
    </row>
    <row r="38" spans="1:8">
      <c r="A38" s="4" t="s">
        <v>37</v>
      </c>
      <c r="B38" s="5" t="n">
        <v>-1</v>
      </c>
      <c r="E38" s="5" t="n">
        <v>-1</v>
      </c>
    </row>
    <row r="39" spans="1:8">
      <c r="A39" s="4" t="s">
        <v>209</v>
      </c>
      <c r="C39" s="5" t="n">
        <v>100</v>
      </c>
    </row>
    <row r="40" spans="1:8">
      <c r="A40" s="4" t="s">
        <v>210</v>
      </c>
      <c r="B40" s="6" t="n">
        <v>883</v>
      </c>
      <c r="C40" s="6" t="n">
        <v>2</v>
      </c>
      <c r="D40" s="6" t="n">
        <v>-5719</v>
      </c>
      <c r="E40" s="6" t="n">
        <v>3996</v>
      </c>
      <c r="F40" s="6" t="n">
        <v>2609</v>
      </c>
      <c r="G40" s="6" t="n">
        <v>-10</v>
      </c>
      <c r="H40"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4" t="s">
        <v>680</v>
      </c>
      <c r="B3" s="6" t="n">
        <v>31</v>
      </c>
      <c r="C3" s="6" t="n">
        <v>30</v>
      </c>
      <c r="D3" s="6" t="n">
        <v>30</v>
      </c>
    </row>
    <row r="4" spans="1:4">
      <c r="A4" s="4" t="s">
        <v>656</v>
      </c>
    </row>
    <row r="5" spans="1:4">
      <c r="A5" s="4" t="s">
        <v>680</v>
      </c>
      <c r="B5" s="5" t="n">
        <v>16</v>
      </c>
      <c r="C5" s="5" t="n">
        <v>15</v>
      </c>
      <c r="D5" s="5" t="n">
        <v>15</v>
      </c>
    </row>
    <row r="6" spans="1:4">
      <c r="A6" s="4" t="s">
        <v>659</v>
      </c>
    </row>
    <row r="7" spans="1:4">
      <c r="A7" s="4" t="s">
        <v>680</v>
      </c>
      <c r="B7" s="5" t="n">
        <v>11</v>
      </c>
      <c r="C7" s="5" t="n">
        <v>10</v>
      </c>
      <c r="D7" s="5" t="n">
        <v>10</v>
      </c>
    </row>
    <row r="8" spans="1:4">
      <c r="A8" s="4" t="s">
        <v>662</v>
      </c>
    </row>
    <row r="9" spans="1:4">
      <c r="A9" s="4" t="s">
        <v>680</v>
      </c>
      <c r="B9" s="6" t="n">
        <v>4</v>
      </c>
      <c r="C9" s="6" t="n">
        <v>5</v>
      </c>
      <c r="D9" s="6"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33</v>
      </c>
    </row>
    <row r="2" spans="1:2">
      <c r="A2" s="3" t="s">
        <v>231</v>
      </c>
    </row>
    <row r="3" spans="1:2">
      <c r="A3" s="5" t="n">
        <v>2018</v>
      </c>
      <c r="B3" s="6" t="n">
        <v>33</v>
      </c>
    </row>
    <row r="4" spans="1:2">
      <c r="A4" s="5" t="n">
        <v>2019</v>
      </c>
      <c r="B4" s="5" t="n">
        <v>32</v>
      </c>
    </row>
    <row r="5" spans="1:2">
      <c r="A5" s="5" t="n">
        <v>2020</v>
      </c>
      <c r="B5" s="5" t="n">
        <v>31</v>
      </c>
    </row>
    <row r="6" spans="1:2">
      <c r="A6" s="5" t="n">
        <v>2021</v>
      </c>
      <c r="B6" s="5" t="n">
        <v>31</v>
      </c>
    </row>
    <row r="7" spans="1:2">
      <c r="A7" s="5" t="n">
        <v>2022</v>
      </c>
      <c r="B7" s="6" t="n">
        <v>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558</v>
      </c>
      <c r="C1" s="2" t="s">
        <v>1</v>
      </c>
    </row>
    <row r="2" spans="1:5">
      <c r="B2" s="2" t="s">
        <v>2</v>
      </c>
      <c r="C2" s="2" t="s">
        <v>2</v>
      </c>
      <c r="D2" s="2" t="s">
        <v>30</v>
      </c>
      <c r="E2" s="2" t="s">
        <v>31</v>
      </c>
    </row>
    <row r="3" spans="1:5">
      <c r="A3" s="3" t="s">
        <v>683</v>
      </c>
    </row>
    <row r="4" spans="1:5">
      <c r="A4" s="4" t="s">
        <v>684</v>
      </c>
      <c r="B4" s="6" t="n">
        <v>415</v>
      </c>
      <c r="C4" s="6" t="n">
        <v>-14</v>
      </c>
    </row>
    <row r="5" spans="1:5">
      <c r="A5" s="4" t="s">
        <v>685</v>
      </c>
      <c r="C5" s="5" t="n">
        <v>471</v>
      </c>
    </row>
    <row r="6" spans="1:5">
      <c r="A6" s="4" t="s">
        <v>686</v>
      </c>
      <c r="C6" s="5" t="n">
        <v>42</v>
      </c>
    </row>
    <row r="7" spans="1:5">
      <c r="A7" s="4" t="s">
        <v>687</v>
      </c>
      <c r="B7" s="5" t="n">
        <v>793</v>
      </c>
      <c r="C7" s="6" t="n">
        <v>793</v>
      </c>
    </row>
    <row r="8" spans="1:5">
      <c r="A8" s="4" t="s">
        <v>688</v>
      </c>
      <c r="C8" s="4" t="s">
        <v>689</v>
      </c>
      <c r="D8" s="4" t="s">
        <v>690</v>
      </c>
      <c r="E8" s="4" t="s">
        <v>691</v>
      </c>
    </row>
    <row r="9" spans="1:5">
      <c r="A9" s="4" t="s">
        <v>692</v>
      </c>
      <c r="B9" s="5" t="n">
        <v>41</v>
      </c>
      <c r="C9" s="6" t="n">
        <v>41</v>
      </c>
      <c r="D9" s="6" t="n">
        <v>38</v>
      </c>
      <c r="E9" s="6" t="n">
        <v>33</v>
      </c>
    </row>
    <row r="10" spans="1:5">
      <c r="A10" s="4" t="s">
        <v>693</v>
      </c>
      <c r="C10" s="5" t="n">
        <v>5</v>
      </c>
      <c r="D10" s="5" t="n">
        <v>3</v>
      </c>
      <c r="E10" s="5" t="n">
        <v>3</v>
      </c>
    </row>
    <row r="11" spans="1:5">
      <c r="A11" s="4" t="s">
        <v>694</v>
      </c>
      <c r="B11" s="5" t="n">
        <v>6</v>
      </c>
      <c r="C11" s="5" t="n">
        <v>6</v>
      </c>
      <c r="D11" s="5" t="n">
        <v>5</v>
      </c>
      <c r="E11" s="5" t="n">
        <v>4</v>
      </c>
    </row>
    <row r="12" spans="1:5">
      <c r="A12" s="4" t="s">
        <v>695</v>
      </c>
      <c r="B12" s="5" t="n">
        <v>8</v>
      </c>
      <c r="C12" s="5" t="n">
        <v>8</v>
      </c>
      <c r="D12" s="5" t="n">
        <v>6</v>
      </c>
      <c r="E12" s="5" t="n">
        <v>5</v>
      </c>
    </row>
    <row r="13" spans="1:5">
      <c r="A13" s="4" t="s">
        <v>696</v>
      </c>
      <c r="C13" s="5" t="n">
        <v>233</v>
      </c>
      <c r="D13" s="5" t="n">
        <v>185</v>
      </c>
      <c r="E13" s="5" t="n">
        <v>234</v>
      </c>
    </row>
    <row r="14" spans="1:5">
      <c r="A14" s="4" t="s">
        <v>697</v>
      </c>
    </row>
    <row r="15" spans="1:5">
      <c r="A15" s="3" t="s">
        <v>683</v>
      </c>
    </row>
    <row r="16" spans="1:5">
      <c r="A16" s="4" t="s">
        <v>698</v>
      </c>
      <c r="B16" s="5" t="n">
        <v>73</v>
      </c>
      <c r="C16" s="5" t="n">
        <v>73</v>
      </c>
    </row>
    <row r="17" spans="1:5">
      <c r="A17" s="4" t="s">
        <v>452</v>
      </c>
    </row>
    <row r="18" spans="1:5">
      <c r="A18" s="3" t="s">
        <v>683</v>
      </c>
    </row>
    <row r="19" spans="1:5">
      <c r="A19" s="4" t="s">
        <v>695</v>
      </c>
      <c r="B19" s="5" t="n">
        <v>5</v>
      </c>
      <c r="C19" s="5" t="n">
        <v>5</v>
      </c>
    </row>
    <row r="20" spans="1:5">
      <c r="A20" s="4" t="s">
        <v>455</v>
      </c>
    </row>
    <row r="21" spans="1:5">
      <c r="A21" s="3" t="s">
        <v>683</v>
      </c>
    </row>
    <row r="22" spans="1:5">
      <c r="A22" s="4" t="s">
        <v>695</v>
      </c>
      <c r="B22" s="6" t="n">
        <v>8</v>
      </c>
      <c r="C22" s="5" t="n">
        <v>8</v>
      </c>
    </row>
    <row r="23" spans="1:5">
      <c r="A23" s="4" t="s">
        <v>183</v>
      </c>
    </row>
    <row r="24" spans="1:5">
      <c r="A24" s="3" t="s">
        <v>683</v>
      </c>
    </row>
    <row r="25" spans="1:5">
      <c r="A25" s="4" t="s">
        <v>696</v>
      </c>
      <c r="C25" s="6" t="n">
        <v>12</v>
      </c>
      <c r="D25" s="6" t="n">
        <v>11</v>
      </c>
      <c r="E25" s="6" t="n">
        <v>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234</v>
      </c>
    </row>
    <row r="4" spans="1:12">
      <c r="A4" s="4" t="s">
        <v>700</v>
      </c>
      <c r="J4" s="6" t="n">
        <v>112</v>
      </c>
      <c r="K4" s="6" t="n">
        <v>161</v>
      </c>
      <c r="L4" s="6" t="n">
        <v>182</v>
      </c>
    </row>
    <row r="5" spans="1:12">
      <c r="A5" s="4" t="s">
        <v>701</v>
      </c>
      <c r="J5" s="5" t="n">
        <v>19</v>
      </c>
      <c r="K5" s="5" t="n">
        <v>22</v>
      </c>
      <c r="L5" s="5" t="n">
        <v>31</v>
      </c>
    </row>
    <row r="6" spans="1:12">
      <c r="A6" s="4" t="s">
        <v>702</v>
      </c>
      <c r="J6" s="5" t="n">
        <v>44</v>
      </c>
      <c r="K6" s="5" t="n">
        <v>36</v>
      </c>
      <c r="L6" s="5" t="n">
        <v>32</v>
      </c>
    </row>
    <row r="7" spans="1:12">
      <c r="A7" s="4" t="s">
        <v>703</v>
      </c>
      <c r="J7" s="5" t="n">
        <v>175</v>
      </c>
      <c r="K7" s="5" t="n">
        <v>219</v>
      </c>
      <c r="L7" s="5" t="n">
        <v>245</v>
      </c>
    </row>
    <row r="8" spans="1:12">
      <c r="A8" s="4" t="s">
        <v>704</v>
      </c>
      <c r="J8" s="5" t="n">
        <v>-399</v>
      </c>
      <c r="K8" s="5" t="n">
        <v>80</v>
      </c>
      <c r="L8" s="5" t="n">
        <v>34</v>
      </c>
    </row>
    <row r="9" spans="1:12">
      <c r="A9" s="4" t="s">
        <v>705</v>
      </c>
      <c r="J9" s="5" t="n">
        <v>-3</v>
      </c>
      <c r="K9" s="5" t="n">
        <v>16</v>
      </c>
      <c r="L9" s="5" t="n">
        <v>8</v>
      </c>
    </row>
    <row r="10" spans="1:12">
      <c r="A10" s="4" t="s">
        <v>706</v>
      </c>
      <c r="J10" s="5" t="n">
        <v>-2</v>
      </c>
      <c r="K10" s="5" t="n">
        <v>-2</v>
      </c>
      <c r="L10" s="5" t="n">
        <v>-2</v>
      </c>
    </row>
    <row r="11" spans="1:12">
      <c r="A11" s="4" t="s">
        <v>707</v>
      </c>
      <c r="J11" s="5" t="n">
        <v>-404</v>
      </c>
      <c r="K11" s="5" t="n">
        <v>94</v>
      </c>
      <c r="L11" s="5" t="n">
        <v>40</v>
      </c>
    </row>
    <row r="12" spans="1:12">
      <c r="A12" s="4" t="s">
        <v>546</v>
      </c>
      <c r="B12" s="6" t="n">
        <v>-383</v>
      </c>
      <c r="C12" s="6" t="n">
        <v>98</v>
      </c>
      <c r="D12" s="6" t="n">
        <v>30</v>
      </c>
      <c r="E12" s="6" t="n">
        <v>27</v>
      </c>
      <c r="F12" s="6" t="n">
        <v>62</v>
      </c>
      <c r="G12" s="6" t="n">
        <v>98</v>
      </c>
      <c r="H12" s="6" t="n">
        <v>87</v>
      </c>
      <c r="I12" s="6" t="n">
        <v>65</v>
      </c>
      <c r="J12" s="6" t="n">
        <v>-229</v>
      </c>
      <c r="K12" s="6" t="n">
        <v>313</v>
      </c>
      <c r="L12" s="6" t="n">
        <v>28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55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234</v>
      </c>
    </row>
    <row r="4" spans="1:12">
      <c r="A4" s="4" t="s">
        <v>709</v>
      </c>
      <c r="J4" s="6" t="n">
        <v>594</v>
      </c>
      <c r="K4" s="6" t="n">
        <v>755</v>
      </c>
      <c r="L4" s="6" t="n">
        <v>747</v>
      </c>
    </row>
    <row r="5" spans="1:12">
      <c r="A5" s="4" t="s">
        <v>710</v>
      </c>
      <c r="J5" s="5" t="n">
        <v>-4</v>
      </c>
      <c r="K5" s="5" t="n">
        <v>103</v>
      </c>
      <c r="L5" s="5" t="n">
        <v>90</v>
      </c>
    </row>
    <row r="6" spans="1:12">
      <c r="A6" s="4" t="s">
        <v>54</v>
      </c>
      <c r="B6" s="6" t="n">
        <v>79</v>
      </c>
      <c r="C6" s="6" t="n">
        <v>259</v>
      </c>
      <c r="D6" s="6" t="n">
        <v>96</v>
      </c>
      <c r="E6" s="6" t="n">
        <v>156</v>
      </c>
      <c r="F6" s="6" t="n">
        <v>226</v>
      </c>
      <c r="G6" s="6" t="n">
        <v>252</v>
      </c>
      <c r="H6" s="6" t="n">
        <v>234</v>
      </c>
      <c r="I6" s="6" t="n">
        <v>146</v>
      </c>
      <c r="J6" s="6" t="n">
        <v>590</v>
      </c>
      <c r="K6" s="6" t="n">
        <v>858</v>
      </c>
      <c r="L6" s="6" t="n">
        <v>83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234</v>
      </c>
    </row>
    <row r="3" spans="1:3">
      <c r="A3" s="4" t="s">
        <v>712</v>
      </c>
      <c r="B3" s="6" t="n">
        <v>57</v>
      </c>
      <c r="C3" s="6" t="n">
        <v>48</v>
      </c>
    </row>
    <row r="4" spans="1:3">
      <c r="A4" s="4" t="s">
        <v>713</v>
      </c>
      <c r="B4" s="5" t="n">
        <v>73</v>
      </c>
      <c r="C4" s="5" t="n">
        <v>84</v>
      </c>
    </row>
    <row r="5" spans="1:3">
      <c r="A5" s="4" t="s">
        <v>714</v>
      </c>
      <c r="B5" s="5" t="n">
        <v>13</v>
      </c>
      <c r="C5" s="5" t="n">
        <v>27</v>
      </c>
    </row>
    <row r="6" spans="1:3">
      <c r="A6" s="4" t="s">
        <v>715</v>
      </c>
      <c r="B6" s="5" t="n">
        <v>126</v>
      </c>
      <c r="C6" s="5" t="n">
        <v>175</v>
      </c>
    </row>
    <row r="7" spans="1:3">
      <c r="A7" s="4" t="s">
        <v>716</v>
      </c>
      <c r="B7" s="5" t="n">
        <v>215</v>
      </c>
      <c r="C7" s="5" t="n">
        <v>303</v>
      </c>
    </row>
    <row r="8" spans="1:3">
      <c r="A8" s="4" t="s">
        <v>717</v>
      </c>
      <c r="B8" s="5" t="n">
        <v>58</v>
      </c>
      <c r="C8" s="5" t="n">
        <v>117</v>
      </c>
    </row>
    <row r="9" spans="1:3">
      <c r="A9" s="4" t="s">
        <v>37</v>
      </c>
      <c r="B9" s="5" t="n">
        <v>15</v>
      </c>
      <c r="C9" s="5" t="n">
        <v>15</v>
      </c>
    </row>
    <row r="10" spans="1:3">
      <c r="A10" s="4" t="s">
        <v>718</v>
      </c>
      <c r="B10" s="5" t="n">
        <v>-44</v>
      </c>
      <c r="C10" s="5" t="n">
        <v>-35</v>
      </c>
    </row>
    <row r="11" spans="1:3">
      <c r="A11" s="4" t="s">
        <v>719</v>
      </c>
      <c r="B11" s="5" t="n">
        <v>513</v>
      </c>
      <c r="C11" s="5" t="n">
        <v>734</v>
      </c>
    </row>
    <row r="12" spans="1:3">
      <c r="A12" s="4" t="s">
        <v>720</v>
      </c>
      <c r="B12" s="5" t="n">
        <v>423</v>
      </c>
      <c r="C12" s="5" t="n">
        <v>685</v>
      </c>
    </row>
    <row r="13" spans="1:3">
      <c r="A13" s="4" t="s">
        <v>721</v>
      </c>
      <c r="B13" s="5" t="n">
        <v>737</v>
      </c>
      <c r="C13" s="5" t="n">
        <v>1038</v>
      </c>
    </row>
    <row r="14" spans="1:3">
      <c r="A14" s="4" t="s">
        <v>722</v>
      </c>
      <c r="B14" s="5" t="n">
        <v>69</v>
      </c>
      <c r="C14" s="5" t="n">
        <v>97</v>
      </c>
    </row>
    <row r="15" spans="1:3">
      <c r="A15" s="4" t="s">
        <v>717</v>
      </c>
      <c r="B15" s="5" t="n">
        <v>38</v>
      </c>
      <c r="C15" s="5" t="n">
        <v>20</v>
      </c>
    </row>
    <row r="16" spans="1:3">
      <c r="A16" s="4" t="s">
        <v>37</v>
      </c>
      <c r="B16" s="5" t="n">
        <v>8</v>
      </c>
      <c r="C16" s="5" t="n">
        <v>32</v>
      </c>
    </row>
    <row r="17" spans="1:3">
      <c r="A17" s="4" t="s">
        <v>723</v>
      </c>
      <c r="B17" s="5" t="n">
        <v>1275</v>
      </c>
      <c r="C17" s="5" t="n">
        <v>1872</v>
      </c>
    </row>
    <row r="18" spans="1:3">
      <c r="A18" s="4" t="s">
        <v>724</v>
      </c>
      <c r="B18" s="5" t="n">
        <v>762</v>
      </c>
      <c r="C18" s="5" t="n">
        <v>1138</v>
      </c>
    </row>
    <row r="19" spans="1:3">
      <c r="A19" s="4" t="s">
        <v>92</v>
      </c>
      <c r="B19" s="5" t="n">
        <v>28</v>
      </c>
      <c r="C19" s="5" t="n">
        <v>29</v>
      </c>
    </row>
    <row r="20" spans="1:3">
      <c r="A20" s="4" t="s">
        <v>725</v>
      </c>
      <c r="B20" s="5" t="n">
        <v>790</v>
      </c>
      <c r="C20" s="5" t="n">
        <v>1167</v>
      </c>
    </row>
    <row r="21" spans="1:3">
      <c r="A21" s="4" t="s">
        <v>718</v>
      </c>
      <c r="B21" s="5" t="n">
        <v>44</v>
      </c>
      <c r="C21" s="5" t="n">
        <v>35</v>
      </c>
    </row>
    <row r="22" spans="1:3">
      <c r="A22" s="4" t="s">
        <v>726</v>
      </c>
      <c r="B22" s="5" t="n">
        <v>14</v>
      </c>
      <c r="C22" s="5" t="n">
        <v>11</v>
      </c>
    </row>
    <row r="23" spans="1:3">
      <c r="A23" s="4" t="s">
        <v>727</v>
      </c>
      <c r="B23" s="5" t="n">
        <v>26</v>
      </c>
      <c r="C23" s="5" t="n">
        <v>22</v>
      </c>
    </row>
    <row r="24" spans="1:3">
      <c r="A24" s="4" t="s">
        <v>728</v>
      </c>
      <c r="B24" s="6" t="n">
        <v>4</v>
      </c>
      <c r="C24"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558</v>
      </c>
      <c r="C1" s="2" t="s">
        <v>1</v>
      </c>
    </row>
    <row r="2" spans="1:5">
      <c r="B2" s="2" t="s">
        <v>2</v>
      </c>
      <c r="C2" s="2" t="s">
        <v>2</v>
      </c>
      <c r="D2" s="2" t="s">
        <v>30</v>
      </c>
      <c r="E2" s="2" t="s">
        <v>31</v>
      </c>
    </row>
    <row r="3" spans="1:5">
      <c r="A3" s="3" t="s">
        <v>234</v>
      </c>
    </row>
    <row r="4" spans="1:5">
      <c r="A4" s="4" t="s">
        <v>730</v>
      </c>
      <c r="C4" s="4" t="s">
        <v>731</v>
      </c>
      <c r="D4" s="4" t="s">
        <v>731</v>
      </c>
      <c r="E4" s="4" t="s">
        <v>731</v>
      </c>
    </row>
    <row r="5" spans="1:5">
      <c r="A5" s="4" t="s">
        <v>732</v>
      </c>
      <c r="C5" s="4" t="s">
        <v>733</v>
      </c>
      <c r="D5" s="4" t="s">
        <v>734</v>
      </c>
      <c r="E5" s="4" t="s">
        <v>735</v>
      </c>
    </row>
    <row r="6" spans="1:5">
      <c r="A6" s="4" t="s">
        <v>736</v>
      </c>
      <c r="C6" s="4" t="s">
        <v>737</v>
      </c>
      <c r="D6" s="4" t="s">
        <v>738</v>
      </c>
      <c r="E6" s="4" t="s">
        <v>739</v>
      </c>
    </row>
    <row r="7" spans="1:5">
      <c r="A7" s="4" t="s">
        <v>740</v>
      </c>
      <c r="C7" s="4" t="s">
        <v>741</v>
      </c>
      <c r="D7" s="4" t="s">
        <v>742</v>
      </c>
      <c r="E7" s="4" t="s">
        <v>737</v>
      </c>
    </row>
    <row r="8" spans="1:5">
      <c r="A8" s="4" t="s">
        <v>718</v>
      </c>
      <c r="C8" s="4" t="s">
        <v>738</v>
      </c>
      <c r="D8" s="4" t="s">
        <v>743</v>
      </c>
      <c r="E8" s="4" t="s">
        <v>744</v>
      </c>
    </row>
    <row r="9" spans="1:5">
      <c r="A9" s="4" t="s">
        <v>37</v>
      </c>
      <c r="C9" s="4" t="s">
        <v>741</v>
      </c>
      <c r="D9" s="4" t="s">
        <v>745</v>
      </c>
      <c r="E9" s="4" t="s">
        <v>746</v>
      </c>
    </row>
    <row r="10" spans="1:5">
      <c r="A10" s="4" t="s">
        <v>747</v>
      </c>
      <c r="C10" s="4" t="s">
        <v>748</v>
      </c>
      <c r="D10" s="4" t="s">
        <v>749</v>
      </c>
      <c r="E10" s="4" t="s">
        <v>749</v>
      </c>
    </row>
    <row r="11" spans="1:5">
      <c r="A11" s="4" t="s">
        <v>750</v>
      </c>
      <c r="C11" s="4" t="s">
        <v>751</v>
      </c>
      <c r="D11" s="4" t="s">
        <v>749</v>
      </c>
      <c r="E11" s="4" t="s">
        <v>749</v>
      </c>
    </row>
    <row r="12" spans="1:5">
      <c r="A12" s="4" t="s">
        <v>752</v>
      </c>
      <c r="C12" s="4" t="s">
        <v>753</v>
      </c>
      <c r="D12" s="4" t="s">
        <v>754</v>
      </c>
      <c r="E12" s="4" t="s">
        <v>754</v>
      </c>
    </row>
    <row r="13" spans="1:5">
      <c r="A13" s="4" t="s">
        <v>755</v>
      </c>
      <c r="C13" s="4" t="s">
        <v>689</v>
      </c>
      <c r="D13" s="4" t="s">
        <v>690</v>
      </c>
      <c r="E13" s="4" t="s">
        <v>691</v>
      </c>
    </row>
    <row r="14" spans="1:5">
      <c r="A14" s="4" t="s">
        <v>756</v>
      </c>
      <c r="B14" s="6" t="n">
        <v>-415</v>
      </c>
      <c r="C14" s="6" t="n">
        <v>1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515</v>
      </c>
      <c r="B4" s="6" t="n">
        <v>38</v>
      </c>
      <c r="C4" s="6" t="n">
        <v>33</v>
      </c>
      <c r="D4" s="6" t="n">
        <v>34</v>
      </c>
    </row>
    <row r="5" spans="1:4">
      <c r="A5" s="4" t="s">
        <v>759</v>
      </c>
      <c r="B5" s="5" t="n">
        <v>4</v>
      </c>
      <c r="C5" s="5" t="n">
        <v>1</v>
      </c>
      <c r="D5" s="5" t="n">
        <v>5</v>
      </c>
    </row>
    <row r="6" spans="1:4">
      <c r="A6" s="4" t="s">
        <v>760</v>
      </c>
      <c r="B6" s="5" t="n">
        <v>7</v>
      </c>
      <c r="C6" s="5" t="n">
        <v>8</v>
      </c>
      <c r="D6" s="5" t="n">
        <v>6</v>
      </c>
    </row>
    <row r="7" spans="1:4">
      <c r="A7" s="4" t="s">
        <v>761</v>
      </c>
      <c r="B7" s="5" t="n">
        <v>-2</v>
      </c>
      <c r="C7" s="5" t="n">
        <v>0</v>
      </c>
      <c r="D7" s="5" t="n">
        <v>-2</v>
      </c>
    </row>
    <row r="8" spans="1:4">
      <c r="A8" s="4" t="s">
        <v>762</v>
      </c>
      <c r="B8" s="5" t="n">
        <v>-3</v>
      </c>
      <c r="C8" s="5" t="n">
        <v>-2</v>
      </c>
      <c r="D8" s="5" t="n">
        <v>-9</v>
      </c>
    </row>
    <row r="9" spans="1:4">
      <c r="A9" s="4" t="s">
        <v>763</v>
      </c>
      <c r="B9" s="5" t="n">
        <v>-3</v>
      </c>
      <c r="C9" s="5" t="n">
        <v>-2</v>
      </c>
      <c r="D9" s="5" t="n">
        <v>-1</v>
      </c>
    </row>
    <row r="10" spans="1:4">
      <c r="A10" s="4" t="s">
        <v>519</v>
      </c>
      <c r="B10" s="6" t="n">
        <v>41</v>
      </c>
      <c r="C10" s="6" t="n">
        <v>38</v>
      </c>
      <c r="D10" s="6"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237</v>
      </c>
    </row>
    <row r="4" spans="1:4">
      <c r="A4" s="4" t="s">
        <v>765</v>
      </c>
      <c r="B4" s="6" t="n">
        <v>340</v>
      </c>
      <c r="C4" s="6" t="n">
        <v>332</v>
      </c>
      <c r="D4" s="6" t="n">
        <v>333</v>
      </c>
    </row>
    <row r="5" spans="1:4">
      <c r="A5" s="4" t="s">
        <v>766</v>
      </c>
      <c r="B5" s="5" t="n">
        <v>1392</v>
      </c>
      <c r="C5" s="5" t="n">
        <v>1225</v>
      </c>
      <c r="D5" s="5" t="n">
        <v>1091</v>
      </c>
    </row>
    <row r="6" spans="1:4">
      <c r="A6" s="4" t="s">
        <v>767</v>
      </c>
      <c r="B6" s="6" t="n">
        <v>866</v>
      </c>
      <c r="C6" s="6" t="n">
        <v>820</v>
      </c>
      <c r="D6" s="6" t="n">
        <v>796</v>
      </c>
    </row>
    <row r="7" spans="1:4">
      <c r="A7" s="4" t="s">
        <v>768</v>
      </c>
      <c r="B7" s="4" t="s">
        <v>769</v>
      </c>
      <c r="C7" s="4" t="s">
        <v>769</v>
      </c>
      <c r="D7" s="4" t="s">
        <v>770</v>
      </c>
    </row>
    <row r="8" spans="1:4">
      <c r="A8" s="4" t="s">
        <v>771</v>
      </c>
      <c r="B8" s="4" t="s">
        <v>772</v>
      </c>
    </row>
    <row r="9" spans="1:4">
      <c r="A9" s="4" t="s">
        <v>773</v>
      </c>
      <c r="B9" s="4" t="s">
        <v>7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777</v>
      </c>
      <c r="B3" s="6" t="n">
        <v>315</v>
      </c>
      <c r="C3" s="6" t="n">
        <v>319</v>
      </c>
    </row>
    <row r="4" spans="1:3">
      <c r="A4" s="4" t="s">
        <v>778</v>
      </c>
      <c r="B4" s="5" t="n">
        <v>63</v>
      </c>
      <c r="C4" s="5" t="n">
        <v>57</v>
      </c>
    </row>
    <row r="5" spans="1:3">
      <c r="A5" s="4" t="s">
        <v>779</v>
      </c>
      <c r="B5" s="5" t="n">
        <v>252</v>
      </c>
      <c r="C5" s="5" t="n">
        <v>262</v>
      </c>
    </row>
    <row r="6" spans="1:3">
      <c r="A6" s="4" t="s">
        <v>780</v>
      </c>
      <c r="B6" s="5" t="n">
        <v>3277</v>
      </c>
      <c r="C6" s="5" t="n">
        <v>3079</v>
      </c>
    </row>
    <row r="7" spans="1:3">
      <c r="A7" s="4" t="s">
        <v>778</v>
      </c>
      <c r="B7" s="5" t="n">
        <v>628</v>
      </c>
      <c r="C7" s="5" t="n">
        <v>564</v>
      </c>
    </row>
    <row r="8" spans="1:3">
      <c r="A8" s="4" t="s">
        <v>86</v>
      </c>
      <c r="B8" s="5" t="n">
        <v>2649</v>
      </c>
      <c r="C8" s="5" t="n">
        <v>2515</v>
      </c>
    </row>
    <row r="9" spans="1:3">
      <c r="A9" s="4" t="s">
        <v>781</v>
      </c>
    </row>
    <row r="10" spans="1:3">
      <c r="A10" s="3" t="s">
        <v>776</v>
      </c>
    </row>
    <row r="11" spans="1:3">
      <c r="A11" s="4" t="s">
        <v>777</v>
      </c>
      <c r="B11" s="5" t="n">
        <v>227</v>
      </c>
      <c r="C11" s="5" t="n">
        <v>235</v>
      </c>
    </row>
    <row r="12" spans="1:3">
      <c r="A12" s="4" t="s">
        <v>780</v>
      </c>
      <c r="B12" s="5" t="n">
        <v>2326</v>
      </c>
      <c r="C12" s="5" t="n">
        <v>2254</v>
      </c>
    </row>
    <row r="13" spans="1:3">
      <c r="A13" s="4" t="s">
        <v>782</v>
      </c>
    </row>
    <row r="14" spans="1:3">
      <c r="A14" s="3" t="s">
        <v>776</v>
      </c>
    </row>
    <row r="15" spans="1:3">
      <c r="A15" s="4" t="s">
        <v>777</v>
      </c>
      <c r="B15" s="5" t="n">
        <v>88</v>
      </c>
      <c r="C15" s="5" t="n">
        <v>84</v>
      </c>
    </row>
    <row r="16" spans="1:3">
      <c r="A16" s="4" t="s">
        <v>780</v>
      </c>
      <c r="B16" s="6" t="n">
        <v>951</v>
      </c>
      <c r="C16" s="6" t="n">
        <v>8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33</v>
      </c>
    </row>
    <row r="2" spans="1:2">
      <c r="A2" s="3" t="s">
        <v>784</v>
      </c>
    </row>
    <row r="3" spans="1:2">
      <c r="A3" s="5" t="n">
        <v>2018</v>
      </c>
      <c r="B3" s="6" t="n">
        <v>315</v>
      </c>
    </row>
    <row r="4" spans="1:2">
      <c r="A4" s="5" t="n">
        <v>2019</v>
      </c>
      <c r="B4" s="5" t="n">
        <v>334</v>
      </c>
    </row>
    <row r="5" spans="1:2">
      <c r="A5" s="5" t="n">
        <v>2020</v>
      </c>
      <c r="B5" s="5" t="n">
        <v>359</v>
      </c>
    </row>
    <row r="6" spans="1:2">
      <c r="A6" s="5" t="n">
        <v>2021</v>
      </c>
      <c r="B6" s="5" t="n">
        <v>386</v>
      </c>
    </row>
    <row r="7" spans="1:2">
      <c r="A7" s="5" t="n">
        <v>2022</v>
      </c>
      <c r="B7" s="5" t="n">
        <v>409</v>
      </c>
    </row>
    <row r="8" spans="1:2">
      <c r="A8" s="4" t="s">
        <v>785</v>
      </c>
      <c r="B8" s="5" t="n">
        <v>1789</v>
      </c>
    </row>
    <row r="9" spans="1:2">
      <c r="A9" s="4" t="s">
        <v>786</v>
      </c>
      <c r="B9" s="5" t="n">
        <v>3592</v>
      </c>
    </row>
    <row r="10" spans="1:2">
      <c r="A10" s="4" t="s">
        <v>787</v>
      </c>
    </row>
    <row r="11" spans="1:2">
      <c r="A11" s="3" t="s">
        <v>784</v>
      </c>
    </row>
    <row r="12" spans="1:2">
      <c r="A12" s="5" t="n">
        <v>2018</v>
      </c>
      <c r="B12" s="5" t="n">
        <v>227</v>
      </c>
    </row>
    <row r="13" spans="1:2">
      <c r="A13" s="5" t="n">
        <v>2019</v>
      </c>
      <c r="B13" s="5" t="n">
        <v>242</v>
      </c>
    </row>
    <row r="14" spans="1:2">
      <c r="A14" s="5" t="n">
        <v>2020</v>
      </c>
      <c r="B14" s="5" t="n">
        <v>261</v>
      </c>
    </row>
    <row r="15" spans="1:2">
      <c r="A15" s="5" t="n">
        <v>2021</v>
      </c>
      <c r="B15" s="5" t="n">
        <v>282</v>
      </c>
    </row>
    <row r="16" spans="1:2">
      <c r="A16" s="5" t="n">
        <v>2022</v>
      </c>
      <c r="B16" s="5" t="n">
        <v>299</v>
      </c>
    </row>
    <row r="17" spans="1:2">
      <c r="A17" s="4" t="s">
        <v>785</v>
      </c>
      <c r="B17" s="5" t="n">
        <v>1242</v>
      </c>
    </row>
    <row r="18" spans="1:2">
      <c r="A18" s="4" t="s">
        <v>786</v>
      </c>
      <c r="B18" s="5" t="n">
        <v>2553</v>
      </c>
    </row>
    <row r="19" spans="1:2">
      <c r="A19" s="4" t="s">
        <v>782</v>
      </c>
    </row>
    <row r="20" spans="1:2">
      <c r="A20" s="3" t="s">
        <v>784</v>
      </c>
    </row>
    <row r="21" spans="1:2">
      <c r="A21" s="5" t="n">
        <v>2018</v>
      </c>
      <c r="B21" s="5" t="n">
        <v>88</v>
      </c>
    </row>
    <row r="22" spans="1:2">
      <c r="A22" s="5" t="n">
        <v>2019</v>
      </c>
      <c r="B22" s="5" t="n">
        <v>92</v>
      </c>
    </row>
    <row r="23" spans="1:2">
      <c r="A23" s="5" t="n">
        <v>2020</v>
      </c>
      <c r="B23" s="5" t="n">
        <v>98</v>
      </c>
    </row>
    <row r="24" spans="1:2">
      <c r="A24" s="5" t="n">
        <v>2021</v>
      </c>
      <c r="B24" s="5" t="n">
        <v>104</v>
      </c>
    </row>
    <row r="25" spans="1:2">
      <c r="A25" s="5" t="n">
        <v>2022</v>
      </c>
      <c r="B25" s="5" t="n">
        <v>110</v>
      </c>
    </row>
    <row r="26" spans="1:2">
      <c r="A26" s="4" t="s">
        <v>785</v>
      </c>
      <c r="B26" s="5" t="n">
        <v>547</v>
      </c>
    </row>
    <row r="27" spans="1:2">
      <c r="A27" s="4" t="s">
        <v>786</v>
      </c>
      <c r="B27" s="6" t="n">
        <v>1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789</v>
      </c>
    </row>
    <row r="4" spans="1:4">
      <c r="A4" s="4" t="s">
        <v>790</v>
      </c>
      <c r="B4" s="6" t="n">
        <v>621</v>
      </c>
      <c r="C4" s="6" t="n">
        <v>581</v>
      </c>
      <c r="D4" s="6" t="n">
        <v>581</v>
      </c>
    </row>
    <row r="5" spans="1:4">
      <c r="A5" s="4" t="s">
        <v>138</v>
      </c>
      <c r="B5" s="5" t="n">
        <v>420</v>
      </c>
      <c r="C5" s="5" t="n">
        <v>342</v>
      </c>
      <c r="D5" s="5" t="n">
        <v>248</v>
      </c>
    </row>
    <row r="6" spans="1:4">
      <c r="A6" s="4" t="s">
        <v>791</v>
      </c>
      <c r="B6" s="5" t="n">
        <v>-350</v>
      </c>
      <c r="C6" s="5" t="n">
        <v>-302</v>
      </c>
      <c r="D6" s="5" t="n">
        <v>-248</v>
      </c>
    </row>
    <row r="7" spans="1:4">
      <c r="A7" s="4" t="s">
        <v>792</v>
      </c>
      <c r="B7" s="6" t="n">
        <v>691</v>
      </c>
      <c r="C7" s="6" t="n">
        <v>621</v>
      </c>
      <c r="D7" s="6" t="n">
        <v>5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6" t="n">
        <v>3592</v>
      </c>
      <c r="C3" s="6" t="n">
        <v>3398</v>
      </c>
    </row>
    <row r="4" spans="1:3">
      <c r="A4" s="4" t="s">
        <v>796</v>
      </c>
    </row>
    <row r="5" spans="1:3">
      <c r="A5" s="3" t="s">
        <v>794</v>
      </c>
    </row>
    <row r="6" spans="1:3">
      <c r="A6" s="4" t="s">
        <v>795</v>
      </c>
      <c r="B6" s="5" t="n">
        <v>1886</v>
      </c>
      <c r="C6" s="5" t="n">
        <v>1771</v>
      </c>
    </row>
    <row r="7" spans="1:3">
      <c r="A7" s="4" t="s">
        <v>797</v>
      </c>
    </row>
    <row r="8" spans="1:3">
      <c r="A8" s="3" t="s">
        <v>794</v>
      </c>
    </row>
    <row r="9" spans="1:3">
      <c r="A9" s="4" t="s">
        <v>795</v>
      </c>
      <c r="B9" s="5" t="n">
        <v>1087</v>
      </c>
      <c r="C9" s="5" t="n">
        <v>1072</v>
      </c>
    </row>
    <row r="10" spans="1:3">
      <c r="A10" s="4" t="s">
        <v>798</v>
      </c>
    </row>
    <row r="11" spans="1:3">
      <c r="A11" s="3" t="s">
        <v>794</v>
      </c>
    </row>
    <row r="12" spans="1:3">
      <c r="A12" s="4" t="s">
        <v>795</v>
      </c>
      <c r="B12" s="5" t="n">
        <v>211</v>
      </c>
      <c r="C12" s="5" t="n">
        <v>190</v>
      </c>
    </row>
    <row r="13" spans="1:3">
      <c r="A13" s="4" t="s">
        <v>799</v>
      </c>
    </row>
    <row r="14" spans="1:3">
      <c r="A14" s="3" t="s">
        <v>794</v>
      </c>
    </row>
    <row r="15" spans="1:3">
      <c r="A15" s="4" t="s">
        <v>795</v>
      </c>
      <c r="B15" s="5" t="n">
        <v>143</v>
      </c>
      <c r="C15" s="5" t="n">
        <v>129</v>
      </c>
    </row>
    <row r="16" spans="1:3">
      <c r="A16" s="4" t="s">
        <v>800</v>
      </c>
    </row>
    <row r="17" spans="1:3">
      <c r="A17" s="3" t="s">
        <v>794</v>
      </c>
    </row>
    <row r="18" spans="1:3">
      <c r="A18" s="4" t="s">
        <v>795</v>
      </c>
      <c r="B18" s="5" t="n">
        <v>265</v>
      </c>
      <c r="C18" s="5" t="n">
        <v>236</v>
      </c>
    </row>
    <row r="19" spans="1:3">
      <c r="A19" s="4" t="s">
        <v>801</v>
      </c>
    </row>
    <row r="20" spans="1:3">
      <c r="A20" s="3" t="s">
        <v>794</v>
      </c>
    </row>
    <row r="21" spans="1:3">
      <c r="A21" s="4" t="s">
        <v>795</v>
      </c>
      <c r="B21" s="5" t="n">
        <v>3431</v>
      </c>
      <c r="C21" s="5" t="n">
        <v>3244</v>
      </c>
    </row>
    <row r="22" spans="1:3">
      <c r="A22" s="4" t="s">
        <v>802</v>
      </c>
    </row>
    <row r="23" spans="1:3">
      <c r="A23" s="3" t="s">
        <v>794</v>
      </c>
    </row>
    <row r="24" spans="1:3">
      <c r="A24" s="4" t="s">
        <v>795</v>
      </c>
      <c r="B24" s="5" t="n">
        <v>1849</v>
      </c>
      <c r="C24" s="5" t="n">
        <v>1733</v>
      </c>
    </row>
    <row r="25" spans="1:3">
      <c r="A25" s="4" t="s">
        <v>803</v>
      </c>
    </row>
    <row r="26" spans="1:3">
      <c r="A26" s="3" t="s">
        <v>794</v>
      </c>
    </row>
    <row r="27" spans="1:3">
      <c r="A27" s="4" t="s">
        <v>795</v>
      </c>
      <c r="B27" s="5" t="n">
        <v>1021</v>
      </c>
      <c r="C27" s="5" t="n">
        <v>1010</v>
      </c>
    </row>
    <row r="28" spans="1:3">
      <c r="A28" s="4" t="s">
        <v>804</v>
      </c>
    </row>
    <row r="29" spans="1:3">
      <c r="A29" s="3" t="s">
        <v>794</v>
      </c>
    </row>
    <row r="30" spans="1:3">
      <c r="A30" s="4" t="s">
        <v>795</v>
      </c>
      <c r="B30" s="5" t="n">
        <v>166</v>
      </c>
      <c r="C30" s="5" t="n">
        <v>149</v>
      </c>
    </row>
    <row r="31" spans="1:3">
      <c r="A31" s="4" t="s">
        <v>805</v>
      </c>
    </row>
    <row r="32" spans="1:3">
      <c r="A32" s="3" t="s">
        <v>794</v>
      </c>
    </row>
    <row r="33" spans="1:3">
      <c r="A33" s="4" t="s">
        <v>795</v>
      </c>
      <c r="B33" s="5" t="n">
        <v>133</v>
      </c>
      <c r="C33" s="5" t="n">
        <v>120</v>
      </c>
    </row>
    <row r="34" spans="1:3">
      <c r="A34" s="4" t="s">
        <v>806</v>
      </c>
    </row>
    <row r="35" spans="1:3">
      <c r="A35" s="3" t="s">
        <v>794</v>
      </c>
    </row>
    <row r="36" spans="1:3">
      <c r="A36" s="4" t="s">
        <v>795</v>
      </c>
      <c r="B36" s="5" t="n">
        <v>262</v>
      </c>
      <c r="C36" s="5" t="n">
        <v>232</v>
      </c>
    </row>
    <row r="37" spans="1:3">
      <c r="A37" s="4" t="s">
        <v>807</v>
      </c>
    </row>
    <row r="38" spans="1:3">
      <c r="A38" s="3" t="s">
        <v>794</v>
      </c>
    </row>
    <row r="39" spans="1:3">
      <c r="A39" s="4" t="s">
        <v>795</v>
      </c>
      <c r="B39" s="5" t="n">
        <v>75</v>
      </c>
      <c r="C39" s="5" t="n">
        <v>74</v>
      </c>
    </row>
    <row r="40" spans="1:3">
      <c r="A40" s="4" t="s">
        <v>808</v>
      </c>
    </row>
    <row r="41" spans="1:3">
      <c r="A41" s="3" t="s">
        <v>794</v>
      </c>
    </row>
    <row r="42" spans="1:3">
      <c r="A42" s="4" t="s">
        <v>795</v>
      </c>
      <c r="B42" s="5" t="n">
        <v>19</v>
      </c>
      <c r="C42" s="5" t="n">
        <v>19</v>
      </c>
    </row>
    <row r="43" spans="1:3">
      <c r="A43" s="4" t="s">
        <v>809</v>
      </c>
    </row>
    <row r="44" spans="1:3">
      <c r="A44" s="3" t="s">
        <v>794</v>
      </c>
    </row>
    <row r="45" spans="1:3">
      <c r="A45" s="4" t="s">
        <v>795</v>
      </c>
      <c r="B45" s="5" t="n">
        <v>32</v>
      </c>
      <c r="C45" s="5" t="n">
        <v>32</v>
      </c>
    </row>
    <row r="46" spans="1:3">
      <c r="A46" s="4" t="s">
        <v>810</v>
      </c>
    </row>
    <row r="47" spans="1:3">
      <c r="A47" s="3" t="s">
        <v>794</v>
      </c>
    </row>
    <row r="48" spans="1:3">
      <c r="A48" s="4" t="s">
        <v>795</v>
      </c>
      <c r="B48" s="5" t="n">
        <v>17</v>
      </c>
      <c r="C48" s="5" t="n">
        <v>17</v>
      </c>
    </row>
    <row r="49" spans="1:3">
      <c r="A49" s="4" t="s">
        <v>811</v>
      </c>
    </row>
    <row r="50" spans="1:3">
      <c r="A50" s="3" t="s">
        <v>794</v>
      </c>
    </row>
    <row r="51" spans="1:3">
      <c r="A51" s="4" t="s">
        <v>795</v>
      </c>
      <c r="B51" s="5" t="n">
        <v>5</v>
      </c>
      <c r="C51" s="5" t="n">
        <v>4</v>
      </c>
    </row>
    <row r="52" spans="1:3">
      <c r="A52" s="4" t="s">
        <v>812</v>
      </c>
    </row>
    <row r="53" spans="1:3">
      <c r="A53" s="3" t="s">
        <v>794</v>
      </c>
    </row>
    <row r="54" spans="1:3">
      <c r="A54" s="4" t="s">
        <v>795</v>
      </c>
      <c r="B54" s="5" t="n">
        <v>2</v>
      </c>
      <c r="C54" s="5" t="n">
        <v>2</v>
      </c>
    </row>
    <row r="55" spans="1:3">
      <c r="A55" s="4" t="s">
        <v>813</v>
      </c>
    </row>
    <row r="56" spans="1:3">
      <c r="A56" s="3" t="s">
        <v>794</v>
      </c>
    </row>
    <row r="57" spans="1:3">
      <c r="A57" s="4" t="s">
        <v>795</v>
      </c>
      <c r="B57" s="5" t="n">
        <v>44</v>
      </c>
      <c r="C57" s="5" t="n">
        <v>42</v>
      </c>
    </row>
    <row r="58" spans="1:3">
      <c r="A58" s="4" t="s">
        <v>814</v>
      </c>
    </row>
    <row r="59" spans="1:3">
      <c r="A59" s="3" t="s">
        <v>794</v>
      </c>
    </row>
    <row r="60" spans="1:3">
      <c r="A60" s="4" t="s">
        <v>795</v>
      </c>
      <c r="B60" s="5" t="n">
        <v>9</v>
      </c>
      <c r="C60" s="5" t="n">
        <v>11</v>
      </c>
    </row>
    <row r="61" spans="1:3">
      <c r="A61" s="4" t="s">
        <v>815</v>
      </c>
    </row>
    <row r="62" spans="1:3">
      <c r="A62" s="3" t="s">
        <v>794</v>
      </c>
    </row>
    <row r="63" spans="1:3">
      <c r="A63" s="4" t="s">
        <v>795</v>
      </c>
      <c r="B63" s="5" t="n">
        <v>18</v>
      </c>
      <c r="C63" s="5" t="n">
        <v>16</v>
      </c>
    </row>
    <row r="64" spans="1:3">
      <c r="A64" s="4" t="s">
        <v>816</v>
      </c>
    </row>
    <row r="65" spans="1:3">
      <c r="A65" s="3" t="s">
        <v>794</v>
      </c>
    </row>
    <row r="66" spans="1:3">
      <c r="A66" s="4" t="s">
        <v>795</v>
      </c>
      <c r="B66" s="5" t="n">
        <v>13</v>
      </c>
      <c r="C66" s="5" t="n">
        <v>11</v>
      </c>
    </row>
    <row r="67" spans="1:3">
      <c r="A67" s="4" t="s">
        <v>817</v>
      </c>
    </row>
    <row r="68" spans="1:3">
      <c r="A68" s="3" t="s">
        <v>794</v>
      </c>
    </row>
    <row r="69" spans="1:3">
      <c r="A69" s="4" t="s">
        <v>795</v>
      </c>
      <c r="B69" s="5" t="n">
        <v>3</v>
      </c>
      <c r="C69" s="5" t="n">
        <v>3</v>
      </c>
    </row>
    <row r="70" spans="1:3">
      <c r="A70" s="4" t="s">
        <v>818</v>
      </c>
    </row>
    <row r="71" spans="1:3">
      <c r="A71" s="3" t="s">
        <v>794</v>
      </c>
    </row>
    <row r="72" spans="1:3">
      <c r="A72" s="4" t="s">
        <v>795</v>
      </c>
      <c r="B72" s="5" t="n">
        <v>1</v>
      </c>
      <c r="C72" s="5" t="n">
        <v>1</v>
      </c>
    </row>
    <row r="73" spans="1:3">
      <c r="A73" s="4" t="s">
        <v>819</v>
      </c>
    </row>
    <row r="74" spans="1:3">
      <c r="A74" s="3" t="s">
        <v>794</v>
      </c>
    </row>
    <row r="75" spans="1:3">
      <c r="A75" s="4" t="s">
        <v>795</v>
      </c>
      <c r="B75" s="5" t="n">
        <v>42</v>
      </c>
      <c r="C75" s="5" t="n">
        <v>38</v>
      </c>
    </row>
    <row r="76" spans="1:3">
      <c r="A76" s="4" t="s">
        <v>820</v>
      </c>
    </row>
    <row r="77" spans="1:3">
      <c r="A77" s="3" t="s">
        <v>794</v>
      </c>
    </row>
    <row r="78" spans="1:3">
      <c r="A78" s="4" t="s">
        <v>795</v>
      </c>
      <c r="B78" s="5" t="n">
        <v>9</v>
      </c>
      <c r="C78" s="5" t="n">
        <v>8</v>
      </c>
    </row>
    <row r="79" spans="1:3">
      <c r="A79" s="4" t="s">
        <v>821</v>
      </c>
    </row>
    <row r="80" spans="1:3">
      <c r="A80" s="3" t="s">
        <v>794</v>
      </c>
    </row>
    <row r="81" spans="1:3">
      <c r="A81" s="4" t="s">
        <v>795</v>
      </c>
      <c r="B81" s="5" t="n">
        <v>16</v>
      </c>
      <c r="C81" s="5" t="n">
        <v>14</v>
      </c>
    </row>
    <row r="82" spans="1:3">
      <c r="A82" s="4" t="s">
        <v>822</v>
      </c>
    </row>
    <row r="83" spans="1:3">
      <c r="A83" s="3" t="s">
        <v>794</v>
      </c>
    </row>
    <row r="84" spans="1:3">
      <c r="A84" s="4" t="s">
        <v>795</v>
      </c>
      <c r="B84" s="5" t="n">
        <v>15</v>
      </c>
      <c r="C84" s="5" t="n">
        <v>13</v>
      </c>
    </row>
    <row r="85" spans="1:3">
      <c r="A85" s="4" t="s">
        <v>823</v>
      </c>
    </row>
    <row r="86" spans="1:3">
      <c r="A86" s="3" t="s">
        <v>794</v>
      </c>
    </row>
    <row r="87" spans="1:3">
      <c r="A87" s="4" t="s">
        <v>795</v>
      </c>
      <c r="B87" s="5" t="n">
        <v>2</v>
      </c>
      <c r="C87" s="5" t="n">
        <v>2</v>
      </c>
    </row>
    <row r="88" spans="1:3">
      <c r="A88" s="4" t="s">
        <v>824</v>
      </c>
    </row>
    <row r="89" spans="1:3">
      <c r="A89" s="3" t="s">
        <v>794</v>
      </c>
    </row>
    <row r="90" spans="1:3">
      <c r="A90" s="4" t="s">
        <v>795</v>
      </c>
      <c r="B90" s="6" t="n">
        <v>0</v>
      </c>
      <c r="C90"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558</v>
      </c>
      <c r="C1" s="2" t="s">
        <v>1</v>
      </c>
    </row>
    <row r="2" spans="1:5">
      <c r="B2" s="2" t="s">
        <v>4</v>
      </c>
      <c r="C2" s="2" t="s">
        <v>2</v>
      </c>
      <c r="D2" s="2" t="s">
        <v>30</v>
      </c>
      <c r="E2" s="2" t="s">
        <v>31</v>
      </c>
    </row>
    <row r="3" spans="1:5">
      <c r="A3" s="3" t="s">
        <v>826</v>
      </c>
    </row>
    <row r="4" spans="1:5">
      <c r="A4" s="4" t="s">
        <v>827</v>
      </c>
      <c r="C4" s="6" t="n">
        <v>41</v>
      </c>
      <c r="D4" s="6" t="n">
        <v>50</v>
      </c>
    </row>
    <row r="5" spans="1:5">
      <c r="A5" s="4" t="s">
        <v>828</v>
      </c>
      <c r="C5" s="5" t="n">
        <v>6</v>
      </c>
      <c r="D5" s="5" t="n">
        <v>8</v>
      </c>
    </row>
    <row r="6" spans="1:5">
      <c r="A6" s="4" t="s">
        <v>45</v>
      </c>
      <c r="C6" s="5" t="n">
        <v>246</v>
      </c>
      <c r="D6" s="5" t="n">
        <v>0</v>
      </c>
      <c r="E6" s="6" t="n">
        <v>7</v>
      </c>
    </row>
    <row r="7" spans="1:5">
      <c r="A7" s="4" t="s">
        <v>829</v>
      </c>
      <c r="C7" s="5" t="n">
        <v>43</v>
      </c>
      <c r="D7" s="5" t="n">
        <v>163</v>
      </c>
    </row>
    <row r="8" spans="1:5">
      <c r="A8" s="4" t="s">
        <v>830</v>
      </c>
      <c r="C8" s="5" t="n">
        <v>0</v>
      </c>
      <c r="D8" s="5" t="n">
        <v>20</v>
      </c>
      <c r="E8" s="6" t="n">
        <v>70</v>
      </c>
    </row>
    <row r="9" spans="1:5">
      <c r="A9" s="4" t="s">
        <v>831</v>
      </c>
      <c r="C9" s="5" t="n">
        <v>553</v>
      </c>
    </row>
    <row r="10" spans="1:5">
      <c r="A10" s="4" t="s">
        <v>832</v>
      </c>
    </row>
    <row r="11" spans="1:5">
      <c r="A11" s="3" t="s">
        <v>826</v>
      </c>
    </row>
    <row r="12" spans="1:5">
      <c r="A12" s="4" t="s">
        <v>829</v>
      </c>
      <c r="D12" s="5" t="n">
        <v>80</v>
      </c>
    </row>
    <row r="13" spans="1:5">
      <c r="A13" s="4" t="s">
        <v>830</v>
      </c>
      <c r="C13" s="5" t="n">
        <v>10</v>
      </c>
      <c r="D13" s="5" t="n">
        <v>80</v>
      </c>
    </row>
    <row r="14" spans="1:5">
      <c r="A14" s="4" t="s">
        <v>833</v>
      </c>
    </row>
    <row r="15" spans="1:5">
      <c r="A15" s="3" t="s">
        <v>826</v>
      </c>
    </row>
    <row r="16" spans="1:5">
      <c r="A16" s="4" t="s">
        <v>831</v>
      </c>
      <c r="C16" s="5" t="n">
        <v>133</v>
      </c>
    </row>
    <row r="17" spans="1:5">
      <c r="A17" s="4" t="s">
        <v>834</v>
      </c>
    </row>
    <row r="18" spans="1:5">
      <c r="A18" s="3" t="s">
        <v>826</v>
      </c>
    </row>
    <row r="19" spans="1:5">
      <c r="A19" s="4" t="s">
        <v>830</v>
      </c>
      <c r="D19" s="6" t="n">
        <v>70</v>
      </c>
    </row>
    <row r="20" spans="1:5">
      <c r="A20" s="4" t="s">
        <v>835</v>
      </c>
    </row>
    <row r="21" spans="1:5">
      <c r="A21" s="3" t="s">
        <v>826</v>
      </c>
    </row>
    <row r="22" spans="1:5">
      <c r="A22" s="4" t="s">
        <v>830</v>
      </c>
      <c r="C22" s="5" t="n">
        <v>10</v>
      </c>
    </row>
    <row r="23" spans="1:5">
      <c r="A23" s="4" t="s">
        <v>836</v>
      </c>
    </row>
    <row r="24" spans="1:5">
      <c r="A24" s="3" t="s">
        <v>826</v>
      </c>
    </row>
    <row r="25" spans="1:5">
      <c r="A25" s="4" t="s">
        <v>45</v>
      </c>
      <c r="B25" s="6" t="n">
        <v>135</v>
      </c>
      <c r="C25" s="5" t="n">
        <v>135</v>
      </c>
    </row>
    <row r="26" spans="1:5">
      <c r="A26" s="4" t="s">
        <v>837</v>
      </c>
    </row>
    <row r="27" spans="1:5">
      <c r="A27" s="3" t="s">
        <v>826</v>
      </c>
    </row>
    <row r="28" spans="1:5">
      <c r="A28" s="4" t="s">
        <v>45</v>
      </c>
      <c r="C28" s="6" t="n">
        <v>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8</v>
      </c>
      <c r="B1" s="2" t="s">
        <v>2</v>
      </c>
      <c r="C1" s="2" t="s">
        <v>30</v>
      </c>
    </row>
    <row r="2" spans="1:3">
      <c r="A2" s="3" t="s">
        <v>239</v>
      </c>
    </row>
    <row r="3" spans="1:3">
      <c r="A3" s="4" t="s">
        <v>839</v>
      </c>
      <c r="B3" s="6" t="n">
        <v>4</v>
      </c>
      <c r="C3" s="6" t="n">
        <v>146</v>
      </c>
    </row>
    <row r="4" spans="1:3">
      <c r="A4" s="4" t="s">
        <v>840</v>
      </c>
      <c r="B4" s="5" t="n">
        <v>25</v>
      </c>
      <c r="C4" s="5" t="n">
        <v>59</v>
      </c>
    </row>
    <row r="5" spans="1:3">
      <c r="A5" s="4" t="s">
        <v>829</v>
      </c>
      <c r="B5" s="5" t="n">
        <v>43</v>
      </c>
      <c r="C5" s="5" t="n">
        <v>163</v>
      </c>
    </row>
    <row r="6" spans="1:3">
      <c r="A6" s="4" t="s">
        <v>841</v>
      </c>
      <c r="B6" s="5" t="n">
        <v>841</v>
      </c>
      <c r="C6" s="5" t="n">
        <v>667</v>
      </c>
    </row>
    <row r="7" spans="1:3">
      <c r="A7" s="4" t="s">
        <v>722</v>
      </c>
      <c r="B7" s="5" t="n">
        <v>279</v>
      </c>
      <c r="C7" s="5" t="n">
        <v>256</v>
      </c>
    </row>
    <row r="8" spans="1:3">
      <c r="A8" s="4" t="s">
        <v>842</v>
      </c>
      <c r="B8" s="5" t="n">
        <v>57</v>
      </c>
      <c r="C8" s="5" t="n">
        <v>54</v>
      </c>
    </row>
    <row r="9" spans="1:3">
      <c r="A9" s="4" t="s">
        <v>843</v>
      </c>
      <c r="B9" s="5" t="n">
        <v>1249</v>
      </c>
      <c r="C9" s="5" t="n">
        <v>1345</v>
      </c>
    </row>
    <row r="10" spans="1:3">
      <c r="A10" s="4" t="s">
        <v>844</v>
      </c>
      <c r="B10" s="5" t="n">
        <v>340</v>
      </c>
      <c r="C10" s="5" t="n">
        <v>310</v>
      </c>
    </row>
    <row r="11" spans="1:3">
      <c r="A11" s="4" t="s">
        <v>87</v>
      </c>
      <c r="B11" s="6" t="n">
        <v>909</v>
      </c>
      <c r="C11" s="6" t="n">
        <v>10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26</v>
      </c>
    </row>
    <row r="4" spans="1:4">
      <c r="A4" s="4" t="s">
        <v>846</v>
      </c>
      <c r="B4" s="6" t="n">
        <v>144</v>
      </c>
      <c r="C4" s="6" t="n">
        <v>198</v>
      </c>
      <c r="D4" s="6" t="n">
        <v>190</v>
      </c>
    </row>
    <row r="5" spans="1:4">
      <c r="A5" s="4" t="s">
        <v>847</v>
      </c>
      <c r="B5" s="5" t="n">
        <v>161</v>
      </c>
      <c r="C5" s="5" t="n">
        <v>58</v>
      </c>
    </row>
    <row r="6" spans="1:4">
      <c r="A6" s="4" t="s">
        <v>848</v>
      </c>
      <c r="B6" s="5" t="n">
        <v>-148</v>
      </c>
      <c r="C6" s="5" t="n">
        <v>50</v>
      </c>
    </row>
    <row r="7" spans="1:4">
      <c r="A7" s="4" t="s">
        <v>849</v>
      </c>
      <c r="B7" s="5" t="n">
        <v>-67</v>
      </c>
    </row>
    <row r="8" spans="1:4">
      <c r="A8" s="4" t="s">
        <v>850</v>
      </c>
      <c r="B8" s="5" t="n">
        <v>64</v>
      </c>
      <c r="C8" s="5" t="n">
        <v>85</v>
      </c>
    </row>
    <row r="9" spans="1:4">
      <c r="A9" s="4" t="s">
        <v>851</v>
      </c>
      <c r="B9" s="5" t="n">
        <v>80</v>
      </c>
      <c r="C9" s="5" t="n">
        <v>113</v>
      </c>
    </row>
    <row r="10" spans="1:4">
      <c r="A10" s="4" t="s">
        <v>852</v>
      </c>
    </row>
    <row r="11" spans="1:4">
      <c r="A11" s="3" t="s">
        <v>826</v>
      </c>
    </row>
    <row r="12" spans="1:4">
      <c r="A12" s="4" t="s">
        <v>846</v>
      </c>
      <c r="B12" s="5" t="n">
        <v>22</v>
      </c>
      <c r="C12" s="5" t="n">
        <v>32</v>
      </c>
      <c r="D12" s="5" t="n">
        <v>32</v>
      </c>
    </row>
    <row r="13" spans="1:4">
      <c r="A13" s="4" t="s">
        <v>847</v>
      </c>
      <c r="B13" s="5" t="n">
        <v>1</v>
      </c>
      <c r="C13" s="5" t="n">
        <v>0</v>
      </c>
    </row>
    <row r="14" spans="1:4">
      <c r="A14" s="4" t="s">
        <v>848</v>
      </c>
      <c r="B14" s="5" t="n">
        <v>-11</v>
      </c>
      <c r="C14" s="5" t="n">
        <v>0</v>
      </c>
    </row>
    <row r="15" spans="1:4">
      <c r="A15" s="4" t="s">
        <v>849</v>
      </c>
      <c r="B15" s="5" t="n">
        <v>0</v>
      </c>
    </row>
    <row r="16" spans="1:4">
      <c r="A16" s="4" t="s">
        <v>850</v>
      </c>
      <c r="B16" s="5" t="n">
        <v>11</v>
      </c>
      <c r="C16" s="5" t="n">
        <v>11</v>
      </c>
    </row>
    <row r="17" spans="1:4">
      <c r="A17" s="4" t="s">
        <v>851</v>
      </c>
      <c r="B17" s="5" t="n">
        <v>11</v>
      </c>
      <c r="C17" s="5" t="n">
        <v>21</v>
      </c>
    </row>
    <row r="18" spans="1:4">
      <c r="A18" s="4" t="s">
        <v>853</v>
      </c>
    </row>
    <row r="19" spans="1:4">
      <c r="A19" s="3" t="s">
        <v>826</v>
      </c>
    </row>
    <row r="20" spans="1:4">
      <c r="A20" s="4" t="s">
        <v>846</v>
      </c>
      <c r="B20" s="5" t="n">
        <v>60</v>
      </c>
      <c r="C20" s="5" t="n">
        <v>68</v>
      </c>
      <c r="D20" s="5" t="n">
        <v>77</v>
      </c>
    </row>
    <row r="21" spans="1:4">
      <c r="A21" s="4" t="s">
        <v>847</v>
      </c>
      <c r="B21" s="5" t="n">
        <v>21</v>
      </c>
      <c r="C21" s="5" t="n">
        <v>18</v>
      </c>
    </row>
    <row r="22" spans="1:4">
      <c r="A22" s="4" t="s">
        <v>848</v>
      </c>
      <c r="B22" s="5" t="n">
        <v>-29</v>
      </c>
      <c r="C22" s="5" t="n">
        <v>27</v>
      </c>
    </row>
    <row r="23" spans="1:4">
      <c r="A23" s="4" t="s">
        <v>849</v>
      </c>
      <c r="B23" s="5" t="n">
        <v>0</v>
      </c>
    </row>
    <row r="24" spans="1:4">
      <c r="A24" s="4" t="s">
        <v>850</v>
      </c>
      <c r="B24" s="5" t="n">
        <v>22</v>
      </c>
      <c r="C24" s="5" t="n">
        <v>20</v>
      </c>
    </row>
    <row r="25" spans="1:4">
      <c r="A25" s="4" t="s">
        <v>851</v>
      </c>
      <c r="B25" s="5" t="n">
        <v>38</v>
      </c>
      <c r="C25" s="5" t="n">
        <v>48</v>
      </c>
    </row>
    <row r="26" spans="1:4">
      <c r="A26" s="4" t="s">
        <v>832</v>
      </c>
    </row>
    <row r="27" spans="1:4">
      <c r="A27" s="3" t="s">
        <v>826</v>
      </c>
    </row>
    <row r="28" spans="1:4">
      <c r="A28" s="4" t="s">
        <v>846</v>
      </c>
      <c r="B28" s="5" t="n">
        <v>0</v>
      </c>
      <c r="C28" s="5" t="n">
        <v>98</v>
      </c>
      <c r="D28" s="5" t="n">
        <v>81</v>
      </c>
    </row>
    <row r="29" spans="1:4">
      <c r="A29" s="4" t="s">
        <v>847</v>
      </c>
      <c r="B29" s="5" t="n">
        <v>45</v>
      </c>
      <c r="C29" s="5" t="n">
        <v>40</v>
      </c>
    </row>
    <row r="30" spans="1:4">
      <c r="A30" s="4" t="s">
        <v>848</v>
      </c>
      <c r="B30" s="5" t="n">
        <v>-76</v>
      </c>
      <c r="C30" s="5" t="n">
        <v>23</v>
      </c>
    </row>
    <row r="31" spans="1:4">
      <c r="A31" s="4" t="s">
        <v>849</v>
      </c>
      <c r="B31" s="5" t="n">
        <v>-67</v>
      </c>
    </row>
    <row r="32" spans="1:4">
      <c r="A32" s="4" t="s">
        <v>850</v>
      </c>
      <c r="B32" s="5" t="n">
        <v>0</v>
      </c>
      <c r="C32" s="5" t="n">
        <v>54</v>
      </c>
    </row>
    <row r="33" spans="1:4">
      <c r="A33" s="4" t="s">
        <v>851</v>
      </c>
      <c r="B33" s="5" t="n">
        <v>0</v>
      </c>
      <c r="C33" s="5" t="n">
        <v>44</v>
      </c>
    </row>
    <row r="34" spans="1:4">
      <c r="A34" s="4" t="s">
        <v>854</v>
      </c>
    </row>
    <row r="35" spans="1:4">
      <c r="A35" s="3" t="s">
        <v>826</v>
      </c>
    </row>
    <row r="36" spans="1:4">
      <c r="A36" s="4" t="s">
        <v>846</v>
      </c>
      <c r="B36" s="5" t="n">
        <v>62</v>
      </c>
      <c r="C36" s="5" t="n">
        <v>0</v>
      </c>
      <c r="D36" s="6" t="n">
        <v>0</v>
      </c>
    </row>
    <row r="37" spans="1:4">
      <c r="A37" s="4" t="s">
        <v>847</v>
      </c>
      <c r="B37" s="5" t="n">
        <v>94</v>
      </c>
      <c r="C37" s="5" t="n">
        <v>0</v>
      </c>
    </row>
    <row r="38" spans="1:4">
      <c r="A38" s="4" t="s">
        <v>848</v>
      </c>
      <c r="B38" s="5" t="n">
        <v>-32</v>
      </c>
      <c r="C38" s="5" t="n">
        <v>0</v>
      </c>
    </row>
    <row r="39" spans="1:4">
      <c r="A39" s="4" t="s">
        <v>849</v>
      </c>
      <c r="B39" s="5" t="n">
        <v>0</v>
      </c>
    </row>
    <row r="40" spans="1:4">
      <c r="A40" s="4" t="s">
        <v>850</v>
      </c>
      <c r="B40" s="5" t="n">
        <v>31</v>
      </c>
      <c r="C40" s="5" t="n">
        <v>0</v>
      </c>
    </row>
    <row r="41" spans="1:4">
      <c r="A41" s="4" t="s">
        <v>851</v>
      </c>
      <c r="B41" s="6" t="n">
        <v>31</v>
      </c>
      <c r="C41"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5</v>
      </c>
      <c r="B1" s="2" t="s">
        <v>2</v>
      </c>
      <c r="C1" s="2" t="s">
        <v>30</v>
      </c>
    </row>
    <row r="2" spans="1:3">
      <c r="A2" s="3" t="s">
        <v>242</v>
      </c>
    </row>
    <row r="3" spans="1:3">
      <c r="A3" s="4" t="s">
        <v>856</v>
      </c>
      <c r="B3" s="6" t="n">
        <v>75</v>
      </c>
      <c r="C3" s="6" t="n">
        <v>75</v>
      </c>
    </row>
    <row r="4" spans="1:3">
      <c r="A4" s="4" t="s">
        <v>857</v>
      </c>
      <c r="B4" s="5" t="n">
        <v>67</v>
      </c>
      <c r="C4" s="5" t="n">
        <v>59</v>
      </c>
    </row>
    <row r="5" spans="1:3">
      <c r="A5" s="4" t="s">
        <v>858</v>
      </c>
      <c r="B5" s="5" t="n">
        <v>55</v>
      </c>
      <c r="C5" s="5" t="n">
        <v>38</v>
      </c>
    </row>
    <row r="6" spans="1:3">
      <c r="A6" s="4" t="s">
        <v>859</v>
      </c>
      <c r="B6" s="5" t="n">
        <v>47</v>
      </c>
      <c r="C6" s="5" t="n">
        <v>35</v>
      </c>
    </row>
    <row r="7" spans="1:3">
      <c r="A7" s="4" t="s">
        <v>860</v>
      </c>
      <c r="B7" s="5" t="n">
        <v>27</v>
      </c>
      <c r="C7" s="5" t="n">
        <v>3</v>
      </c>
    </row>
    <row r="8" spans="1:3">
      <c r="A8" s="4" t="s">
        <v>861</v>
      </c>
      <c r="B8" s="5" t="n">
        <v>16</v>
      </c>
      <c r="C8" s="5" t="n">
        <v>14</v>
      </c>
    </row>
    <row r="9" spans="1:3">
      <c r="A9" s="4" t="s">
        <v>37</v>
      </c>
      <c r="B9" s="5" t="n">
        <v>27</v>
      </c>
      <c r="C9" s="5" t="n">
        <v>36</v>
      </c>
    </row>
    <row r="10" spans="1:3">
      <c r="A10" s="4" t="s">
        <v>241</v>
      </c>
      <c r="B10" s="6" t="n">
        <v>314</v>
      </c>
      <c r="C10" s="6" t="n">
        <v>2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863</v>
      </c>
    </row>
    <row r="4" spans="1:4">
      <c r="A4" s="4" t="s">
        <v>864</v>
      </c>
      <c r="B4" s="6" t="n">
        <v>181</v>
      </c>
      <c r="C4" s="6" t="n">
        <v>172</v>
      </c>
      <c r="D4" s="6" t="n">
        <v>157</v>
      </c>
    </row>
    <row r="5" spans="1:4">
      <c r="A5" s="4" t="s">
        <v>865</v>
      </c>
    </row>
    <row r="6" spans="1:4">
      <c r="A6" s="3" t="s">
        <v>863</v>
      </c>
    </row>
    <row r="7" spans="1:4">
      <c r="A7" s="4" t="s">
        <v>866</v>
      </c>
      <c r="B7" s="6" t="n">
        <v>4</v>
      </c>
      <c r="C7" s="6"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3</v>
      </c>
    </row>
    <row r="3" spans="1:3">
      <c r="A3" s="4" t="s">
        <v>868</v>
      </c>
      <c r="B3" s="6" t="n">
        <v>2196</v>
      </c>
      <c r="C3" s="6" t="n">
        <v>2012</v>
      </c>
    </row>
    <row r="4" spans="1:3">
      <c r="A4" s="4" t="s">
        <v>869</v>
      </c>
      <c r="B4" s="5" t="n">
        <v>1115</v>
      </c>
      <c r="C4" s="5" t="n">
        <v>984</v>
      </c>
    </row>
    <row r="5" spans="1:3">
      <c r="A5" s="4" t="s">
        <v>88</v>
      </c>
      <c r="B5" s="5" t="n">
        <v>1081</v>
      </c>
      <c r="C5" s="5" t="n">
        <v>1028</v>
      </c>
    </row>
    <row r="6" spans="1:3">
      <c r="A6" s="4" t="s">
        <v>870</v>
      </c>
    </row>
    <row r="7" spans="1:3">
      <c r="A7" s="3" t="s">
        <v>863</v>
      </c>
    </row>
    <row r="8" spans="1:3">
      <c r="A8" s="4" t="s">
        <v>868</v>
      </c>
      <c r="B8" s="5" t="n">
        <v>51</v>
      </c>
      <c r="C8" s="5" t="n">
        <v>66</v>
      </c>
    </row>
    <row r="9" spans="1:3">
      <c r="A9" s="4" t="s">
        <v>457</v>
      </c>
    </row>
    <row r="10" spans="1:3">
      <c r="A10" s="3" t="s">
        <v>863</v>
      </c>
    </row>
    <row r="11" spans="1:3">
      <c r="A11" s="4" t="s">
        <v>868</v>
      </c>
      <c r="B11" s="5" t="n">
        <v>714</v>
      </c>
      <c r="C11" s="5" t="n">
        <v>684</v>
      </c>
    </row>
    <row r="12" spans="1:3">
      <c r="A12" s="4" t="s">
        <v>871</v>
      </c>
    </row>
    <row r="13" spans="1:3">
      <c r="A13" s="3" t="s">
        <v>863</v>
      </c>
    </row>
    <row r="14" spans="1:3">
      <c r="A14" s="4" t="s">
        <v>868</v>
      </c>
      <c r="B14" s="5" t="n">
        <v>858</v>
      </c>
      <c r="C14" s="5" t="n">
        <v>736</v>
      </c>
    </row>
    <row r="15" spans="1:3">
      <c r="A15" s="4" t="s">
        <v>872</v>
      </c>
    </row>
    <row r="16" spans="1:3">
      <c r="A16" s="3" t="s">
        <v>863</v>
      </c>
    </row>
    <row r="17" spans="1:3">
      <c r="A17" s="4" t="s">
        <v>868</v>
      </c>
      <c r="B17" s="5" t="n">
        <v>348</v>
      </c>
      <c r="C17" s="5" t="n">
        <v>315</v>
      </c>
    </row>
    <row r="18" spans="1:3">
      <c r="A18" s="4" t="s">
        <v>873</v>
      </c>
    </row>
    <row r="19" spans="1:3">
      <c r="A19" s="3" t="s">
        <v>863</v>
      </c>
    </row>
    <row r="20" spans="1:3">
      <c r="A20" s="4" t="s">
        <v>868</v>
      </c>
      <c r="B20" s="5" t="n">
        <v>88</v>
      </c>
      <c r="C20" s="5" t="n">
        <v>85</v>
      </c>
    </row>
    <row r="21" spans="1:3">
      <c r="A21" s="4" t="s">
        <v>866</v>
      </c>
    </row>
    <row r="22" spans="1:3">
      <c r="A22" s="3" t="s">
        <v>863</v>
      </c>
    </row>
    <row r="23" spans="1:3">
      <c r="A23" s="4" t="s">
        <v>868</v>
      </c>
      <c r="B23" s="6" t="n">
        <v>137</v>
      </c>
      <c r="C23" s="6" t="n">
        <v>1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248</v>
      </c>
    </row>
    <row r="3" spans="1:3">
      <c r="A3" s="4" t="s">
        <v>875</v>
      </c>
      <c r="B3" s="6" t="n">
        <v>252</v>
      </c>
      <c r="C3" s="6" t="n">
        <v>204</v>
      </c>
    </row>
    <row r="4" spans="1:3">
      <c r="A4" s="4" t="s">
        <v>876</v>
      </c>
      <c r="B4" s="5" t="n">
        <v>65</v>
      </c>
      <c r="C4" s="5" t="n">
        <v>85</v>
      </c>
    </row>
    <row r="5" spans="1:3">
      <c r="A5" s="4" t="s">
        <v>877</v>
      </c>
      <c r="B5" s="5" t="n">
        <v>64</v>
      </c>
      <c r="C5" s="5" t="n">
        <v>85</v>
      </c>
    </row>
    <row r="6" spans="1:3">
      <c r="A6" s="4" t="s">
        <v>878</v>
      </c>
      <c r="B6" s="5" t="n">
        <v>54</v>
      </c>
      <c r="C6" s="5" t="n">
        <v>46</v>
      </c>
    </row>
    <row r="7" spans="1:3">
      <c r="A7" s="4" t="s">
        <v>879</v>
      </c>
      <c r="B7" s="5" t="n">
        <v>43</v>
      </c>
      <c r="C7" s="5" t="n">
        <v>52</v>
      </c>
    </row>
    <row r="8" spans="1:3">
      <c r="A8" s="4" t="s">
        <v>880</v>
      </c>
      <c r="B8" s="5" t="n">
        <v>40</v>
      </c>
      <c r="C8" s="5" t="n">
        <v>34</v>
      </c>
    </row>
    <row r="9" spans="1:3">
      <c r="A9" s="4" t="s">
        <v>881</v>
      </c>
      <c r="B9" s="5" t="n">
        <v>29</v>
      </c>
      <c r="C9" s="5" t="n">
        <v>0</v>
      </c>
    </row>
    <row r="10" spans="1:3">
      <c r="A10" s="4" t="s">
        <v>882</v>
      </c>
      <c r="B10" s="5" t="n">
        <v>28</v>
      </c>
      <c r="C10" s="5" t="n">
        <v>39</v>
      </c>
    </row>
    <row r="11" spans="1:3">
      <c r="A11" s="4" t="s">
        <v>883</v>
      </c>
      <c r="B11" s="5" t="n">
        <v>28</v>
      </c>
      <c r="C11" s="5" t="n">
        <v>25</v>
      </c>
    </row>
    <row r="12" spans="1:3">
      <c r="A12" s="4" t="s">
        <v>884</v>
      </c>
      <c r="B12" s="5" t="n">
        <v>150</v>
      </c>
      <c r="C12" s="5" t="n">
        <v>147</v>
      </c>
    </row>
    <row r="13" spans="1:3">
      <c r="A13" s="4" t="s">
        <v>100</v>
      </c>
      <c r="B13" s="6" t="n">
        <v>753</v>
      </c>
      <c r="C13" s="6" t="n">
        <v>7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5</v>
      </c>
      <c r="B1" s="2" t="s">
        <v>2</v>
      </c>
      <c r="C1" s="2" t="s">
        <v>886</v>
      </c>
      <c r="D1" s="2" t="s">
        <v>560</v>
      </c>
      <c r="E1" s="2" t="s">
        <v>30</v>
      </c>
      <c r="F1" s="2" t="s">
        <v>887</v>
      </c>
      <c r="G1" s="2" t="s">
        <v>31</v>
      </c>
    </row>
    <row r="2" spans="1:7">
      <c r="A2" s="3" t="s">
        <v>888</v>
      </c>
    </row>
    <row r="3" spans="1:7">
      <c r="A3" s="4" t="s">
        <v>889</v>
      </c>
      <c r="B3" s="4" t="s">
        <v>890</v>
      </c>
      <c r="E3" s="4" t="s">
        <v>891</v>
      </c>
      <c r="G3" s="4" t="s">
        <v>892</v>
      </c>
    </row>
    <row r="4" spans="1:7">
      <c r="A4" s="4" t="s">
        <v>893</v>
      </c>
      <c r="B4" s="6" t="n">
        <v>6007</v>
      </c>
      <c r="E4" s="6" t="n">
        <v>5441</v>
      </c>
    </row>
    <row r="5" spans="1:7">
      <c r="A5" s="4" t="s">
        <v>894</v>
      </c>
      <c r="B5" s="5" t="n">
        <v>2098</v>
      </c>
    </row>
    <row r="6" spans="1:7">
      <c r="A6" s="4" t="s">
        <v>895</v>
      </c>
      <c r="B6" s="5" t="n">
        <v>3277</v>
      </c>
      <c r="E6" s="6" t="n">
        <v>3079</v>
      </c>
    </row>
    <row r="7" spans="1:7">
      <c r="A7" s="4" t="s">
        <v>896</v>
      </c>
    </row>
    <row r="8" spans="1:7">
      <c r="A8" s="3" t="s">
        <v>888</v>
      </c>
    </row>
    <row r="9" spans="1:7">
      <c r="A9" s="4" t="s">
        <v>897</v>
      </c>
      <c r="D9" s="6" t="n">
        <v>350</v>
      </c>
    </row>
    <row r="10" spans="1:7">
      <c r="A10" s="4" t="s">
        <v>889</v>
      </c>
      <c r="D10" s="4" t="s">
        <v>898</v>
      </c>
    </row>
    <row r="11" spans="1:7">
      <c r="A11" s="4" t="s">
        <v>899</v>
      </c>
      <c r="D11" s="4" t="s">
        <v>900</v>
      </c>
    </row>
    <row r="12" spans="1:7">
      <c r="A12" s="4" t="s">
        <v>893</v>
      </c>
      <c r="B12" s="5" t="n">
        <v>209</v>
      </c>
    </row>
    <row r="13" spans="1:7">
      <c r="A13" s="4" t="s">
        <v>901</v>
      </c>
    </row>
    <row r="14" spans="1:7">
      <c r="A14" s="3" t="s">
        <v>888</v>
      </c>
    </row>
    <row r="15" spans="1:7">
      <c r="A15" s="4" t="s">
        <v>902</v>
      </c>
      <c r="B15" s="6" t="n">
        <v>1011</v>
      </c>
    </row>
    <row r="16" spans="1:7">
      <c r="A16" s="4" t="s">
        <v>903</v>
      </c>
    </row>
    <row r="17" spans="1:7">
      <c r="A17" s="3" t="s">
        <v>888</v>
      </c>
    </row>
    <row r="18" spans="1:7">
      <c r="A18" s="4" t="s">
        <v>889</v>
      </c>
      <c r="E18" s="4" t="s">
        <v>890</v>
      </c>
    </row>
    <row r="19" spans="1:7">
      <c r="A19" s="4" t="s">
        <v>904</v>
      </c>
      <c r="F19" s="6" t="n">
        <v>650</v>
      </c>
    </row>
    <row r="20" spans="1:7">
      <c r="A20" s="4" t="s">
        <v>905</v>
      </c>
    </row>
    <row r="21" spans="1:7">
      <c r="A21" s="3" t="s">
        <v>888</v>
      </c>
    </row>
    <row r="22" spans="1:7">
      <c r="A22" s="4" t="s">
        <v>904</v>
      </c>
      <c r="C22" s="6" t="n">
        <v>750</v>
      </c>
    </row>
    <row r="23" spans="1:7">
      <c r="A23" s="4" t="s">
        <v>906</v>
      </c>
    </row>
    <row r="24" spans="1:7">
      <c r="A24" s="3" t="s">
        <v>888</v>
      </c>
    </row>
    <row r="25" spans="1:7">
      <c r="A25" s="4" t="s">
        <v>889</v>
      </c>
      <c r="B25" s="4" t="s">
        <v>891</v>
      </c>
      <c r="E25" s="4" t="s">
        <v>891</v>
      </c>
      <c r="G25" s="4" t="s">
        <v>892</v>
      </c>
    </row>
    <row r="26" spans="1:7">
      <c r="A26" s="4" t="s">
        <v>894</v>
      </c>
      <c r="B26" s="6" t="n">
        <v>2098</v>
      </c>
      <c r="E26" s="6" t="n">
        <v>2141</v>
      </c>
    </row>
    <row r="27" spans="1:7">
      <c r="A27" s="4" t="s">
        <v>895</v>
      </c>
      <c r="B27" s="6" t="n">
        <v>2680</v>
      </c>
      <c r="E27" s="6" t="n">
        <v>26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907</v>
      </c>
      <c r="B1" s="2" t="s">
        <v>908</v>
      </c>
      <c r="C1" s="2" t="s">
        <v>566</v>
      </c>
      <c r="D1" s="2" t="s">
        <v>909</v>
      </c>
      <c r="E1" s="2" t="s">
        <v>565</v>
      </c>
      <c r="F1" s="2" t="s">
        <v>2</v>
      </c>
      <c r="G1" s="2" t="s">
        <v>30</v>
      </c>
      <c r="H1" s="2" t="s">
        <v>31</v>
      </c>
      <c r="I1" s="2" t="s">
        <v>560</v>
      </c>
      <c r="J1" s="2" t="s">
        <v>910</v>
      </c>
      <c r="K1" s="2" t="s">
        <v>911</v>
      </c>
    </row>
    <row r="2" spans="1:11">
      <c r="A2" s="3" t="s">
        <v>888</v>
      </c>
    </row>
    <row r="3" spans="1:11">
      <c r="A3" s="4" t="s">
        <v>912</v>
      </c>
      <c r="F3" s="6" t="n">
        <v>2146000000</v>
      </c>
    </row>
    <row r="4" spans="1:11">
      <c r="A4" s="4" t="s">
        <v>913</v>
      </c>
      <c r="F4" s="4" t="s">
        <v>914</v>
      </c>
      <c r="G4" s="4" t="s">
        <v>914</v>
      </c>
      <c r="H4" s="4" t="s">
        <v>914</v>
      </c>
    </row>
    <row r="5" spans="1:11">
      <c r="A5" s="4" t="s">
        <v>915</v>
      </c>
    </row>
    <row r="6" spans="1:11">
      <c r="A6" s="3" t="s">
        <v>888</v>
      </c>
    </row>
    <row r="7" spans="1:11">
      <c r="A7" s="4" t="s">
        <v>916</v>
      </c>
      <c r="F7" s="6" t="n">
        <v>400000000</v>
      </c>
    </row>
    <row r="8" spans="1:11">
      <c r="A8" s="4" t="s">
        <v>917</v>
      </c>
    </row>
    <row r="9" spans="1:11">
      <c r="A9" s="3" t="s">
        <v>888</v>
      </c>
    </row>
    <row r="10" spans="1:11">
      <c r="A10" s="4" t="s">
        <v>918</v>
      </c>
      <c r="F10" s="4" t="s">
        <v>919</v>
      </c>
    </row>
    <row r="11" spans="1:11">
      <c r="A11" s="4" t="s">
        <v>920</v>
      </c>
    </row>
    <row r="12" spans="1:11">
      <c r="A12" s="3" t="s">
        <v>888</v>
      </c>
    </row>
    <row r="13" spans="1:11">
      <c r="A13" s="4" t="s">
        <v>918</v>
      </c>
      <c r="F13" s="4" t="s">
        <v>914</v>
      </c>
    </row>
    <row r="14" spans="1:11">
      <c r="A14" s="4" t="s">
        <v>921</v>
      </c>
    </row>
    <row r="15" spans="1:11">
      <c r="A15" s="3" t="s">
        <v>888</v>
      </c>
    </row>
    <row r="16" spans="1:11">
      <c r="A16" s="4" t="s">
        <v>918</v>
      </c>
      <c r="F16" s="4" t="s">
        <v>922</v>
      </c>
    </row>
    <row r="17" spans="1:11">
      <c r="A17" s="4" t="s">
        <v>923</v>
      </c>
    </row>
    <row r="18" spans="1:11">
      <c r="A18" s="3" t="s">
        <v>888</v>
      </c>
    </row>
    <row r="19" spans="1:11">
      <c r="A19" s="4" t="s">
        <v>924</v>
      </c>
      <c r="F19" s="6" t="n">
        <v>1000000</v>
      </c>
    </row>
    <row r="20" spans="1:11">
      <c r="A20" s="4" t="s">
        <v>925</v>
      </c>
      <c r="F20" s="4" t="s">
        <v>926</v>
      </c>
    </row>
    <row r="21" spans="1:11">
      <c r="A21" s="4" t="s">
        <v>927</v>
      </c>
      <c r="E21" s="6" t="n">
        <v>17000000</v>
      </c>
    </row>
    <row r="22" spans="1:11">
      <c r="A22" s="4" t="s">
        <v>928</v>
      </c>
      <c r="F22" s="6" t="n">
        <v>9000000</v>
      </c>
      <c r="G22" s="6" t="n">
        <v>11000000</v>
      </c>
    </row>
    <row r="23" spans="1:11">
      <c r="A23" s="4" t="s">
        <v>929</v>
      </c>
    </row>
    <row r="24" spans="1:11">
      <c r="A24" s="3" t="s">
        <v>888</v>
      </c>
    </row>
    <row r="25" spans="1:11">
      <c r="A25" s="4" t="s">
        <v>918</v>
      </c>
      <c r="F25" s="4" t="s">
        <v>914</v>
      </c>
    </row>
    <row r="26" spans="1:11">
      <c r="A26" s="4" t="s">
        <v>930</v>
      </c>
      <c r="I26" s="6" t="n">
        <v>400000000</v>
      </c>
    </row>
    <row r="27" spans="1:11">
      <c r="A27" s="4" t="s">
        <v>931</v>
      </c>
    </row>
    <row r="28" spans="1:11">
      <c r="A28" s="3" t="s">
        <v>888</v>
      </c>
    </row>
    <row r="29" spans="1:11">
      <c r="A29" s="4" t="s">
        <v>918</v>
      </c>
      <c r="F29" s="4" t="s">
        <v>932</v>
      </c>
    </row>
    <row r="30" spans="1:11">
      <c r="A30" s="4" t="s">
        <v>930</v>
      </c>
      <c r="F30" s="6" t="n">
        <v>400000000</v>
      </c>
    </row>
    <row r="31" spans="1:11">
      <c r="A31" s="4" t="s">
        <v>933</v>
      </c>
    </row>
    <row r="32" spans="1:11">
      <c r="A32" s="3" t="s">
        <v>888</v>
      </c>
    </row>
    <row r="33" spans="1:11">
      <c r="A33" s="4" t="s">
        <v>918</v>
      </c>
      <c r="F33" s="4" t="s">
        <v>934</v>
      </c>
    </row>
    <row r="34" spans="1:11">
      <c r="A34" s="4" t="s">
        <v>930</v>
      </c>
      <c r="F34" s="6" t="n">
        <v>100000000</v>
      </c>
    </row>
    <row r="35" spans="1:11">
      <c r="A35" s="4" t="s">
        <v>935</v>
      </c>
    </row>
    <row r="36" spans="1:11">
      <c r="A36" s="3" t="s">
        <v>888</v>
      </c>
    </row>
    <row r="37" spans="1:11">
      <c r="A37" s="4" t="s">
        <v>916</v>
      </c>
      <c r="C37" s="6" t="n">
        <v>1500000000</v>
      </c>
    </row>
    <row r="38" spans="1:11">
      <c r="A38" s="4" t="s">
        <v>936</v>
      </c>
    </row>
    <row r="39" spans="1:11">
      <c r="A39" s="3" t="s">
        <v>888</v>
      </c>
    </row>
    <row r="40" spans="1:11">
      <c r="A40" s="4" t="s">
        <v>916</v>
      </c>
      <c r="F40" s="5" t="n">
        <v>1500000000</v>
      </c>
    </row>
    <row r="41" spans="1:11">
      <c r="A41" s="4" t="s">
        <v>937</v>
      </c>
      <c r="C41" s="4" t="s">
        <v>473</v>
      </c>
    </row>
    <row r="42" spans="1:11">
      <c r="A42" s="4" t="s">
        <v>938</v>
      </c>
      <c r="B42" s="4" t="s">
        <v>939</v>
      </c>
    </row>
    <row r="43" spans="1:11">
      <c r="A43" s="4" t="s">
        <v>940</v>
      </c>
      <c r="B43" s="4" t="s">
        <v>941</v>
      </c>
    </row>
    <row r="44" spans="1:11">
      <c r="A44" s="4" t="s">
        <v>942</v>
      </c>
    </row>
    <row r="45" spans="1:11">
      <c r="A45" s="3" t="s">
        <v>888</v>
      </c>
    </row>
    <row r="46" spans="1:11">
      <c r="A46" s="4" t="s">
        <v>943</v>
      </c>
      <c r="F46" s="5" t="n">
        <v>750000000</v>
      </c>
    </row>
    <row r="47" spans="1:11">
      <c r="A47" s="4" t="s">
        <v>944</v>
      </c>
      <c r="F47" s="6" t="n">
        <v>147000000</v>
      </c>
      <c r="G47" s="6" t="n">
        <v>427000000</v>
      </c>
    </row>
    <row r="48" spans="1:11">
      <c r="A48" s="4" t="s">
        <v>945</v>
      </c>
      <c r="F48" s="4" t="s">
        <v>946</v>
      </c>
      <c r="G48" s="4" t="s">
        <v>947</v>
      </c>
    </row>
    <row r="49" spans="1:11">
      <c r="A49" s="4" t="s">
        <v>948</v>
      </c>
    </row>
    <row r="50" spans="1:11">
      <c r="A50" s="3" t="s">
        <v>888</v>
      </c>
    </row>
    <row r="51" spans="1:11">
      <c r="A51" s="4" t="s">
        <v>943</v>
      </c>
      <c r="F51" s="6" t="n">
        <v>500000000</v>
      </c>
    </row>
    <row r="52" spans="1:11">
      <c r="A52" s="4" t="s">
        <v>949</v>
      </c>
    </row>
    <row r="53" spans="1:11">
      <c r="A53" s="3" t="s">
        <v>888</v>
      </c>
    </row>
    <row r="54" spans="1:11">
      <c r="A54" s="4" t="s">
        <v>897</v>
      </c>
      <c r="F54" s="5" t="n">
        <v>300000000</v>
      </c>
    </row>
    <row r="55" spans="1:11">
      <c r="A55" s="4" t="s">
        <v>950</v>
      </c>
      <c r="F55" s="5" t="n">
        <v>297000000</v>
      </c>
    </row>
    <row r="56" spans="1:11">
      <c r="A56" s="4" t="s">
        <v>951</v>
      </c>
    </row>
    <row r="57" spans="1:11">
      <c r="A57" s="3" t="s">
        <v>888</v>
      </c>
    </row>
    <row r="58" spans="1:11">
      <c r="A58" s="4" t="s">
        <v>897</v>
      </c>
      <c r="F58" s="5" t="n">
        <v>400000000</v>
      </c>
    </row>
    <row r="59" spans="1:11">
      <c r="A59" s="4" t="s">
        <v>950</v>
      </c>
      <c r="F59" s="5" t="n">
        <v>397000000</v>
      </c>
    </row>
    <row r="60" spans="1:11">
      <c r="A60" s="4" t="s">
        <v>952</v>
      </c>
    </row>
    <row r="61" spans="1:11">
      <c r="A61" s="3" t="s">
        <v>888</v>
      </c>
    </row>
    <row r="62" spans="1:11">
      <c r="A62" s="4" t="s">
        <v>897</v>
      </c>
      <c r="F62" s="5" t="n">
        <v>450000000</v>
      </c>
    </row>
    <row r="63" spans="1:11">
      <c r="A63" s="4" t="s">
        <v>953</v>
      </c>
    </row>
    <row r="64" spans="1:11">
      <c r="A64" s="3" t="s">
        <v>888</v>
      </c>
    </row>
    <row r="65" spans="1:11">
      <c r="A65" s="4" t="s">
        <v>954</v>
      </c>
      <c r="F65" s="5" t="n">
        <v>-8000000</v>
      </c>
      <c r="G65" s="6" t="n">
        <v>-9000000</v>
      </c>
    </row>
    <row r="66" spans="1:11">
      <c r="A66" s="4" t="s">
        <v>897</v>
      </c>
      <c r="F66" s="5" t="n">
        <v>400000000</v>
      </c>
    </row>
    <row r="67" spans="1:11">
      <c r="A67" s="4" t="s">
        <v>912</v>
      </c>
      <c r="F67" s="5" t="n">
        <v>406000000</v>
      </c>
      <c r="G67" s="5" t="n">
        <v>407000000</v>
      </c>
    </row>
    <row r="68" spans="1:11">
      <c r="A68" s="4" t="s">
        <v>955</v>
      </c>
    </row>
    <row r="69" spans="1:11">
      <c r="A69" s="3" t="s">
        <v>888</v>
      </c>
    </row>
    <row r="70" spans="1:11">
      <c r="A70" s="4" t="s">
        <v>954</v>
      </c>
      <c r="F70" s="5" t="n">
        <v>-2000000</v>
      </c>
      <c r="G70" s="5" t="n">
        <v>-2000000</v>
      </c>
    </row>
    <row r="71" spans="1:11">
      <c r="A71" s="4" t="s">
        <v>897</v>
      </c>
      <c r="F71" s="5" t="n">
        <v>650000000</v>
      </c>
    </row>
    <row r="72" spans="1:11">
      <c r="A72" s="4" t="s">
        <v>912</v>
      </c>
      <c r="F72" s="5" t="n">
        <v>648000000</v>
      </c>
      <c r="G72" s="5" t="n">
        <v>648000000</v>
      </c>
    </row>
    <row r="73" spans="1:11">
      <c r="A73" s="4" t="s">
        <v>956</v>
      </c>
    </row>
    <row r="74" spans="1:11">
      <c r="A74" s="3" t="s">
        <v>888</v>
      </c>
    </row>
    <row r="75" spans="1:11">
      <c r="A75" s="4" t="s">
        <v>918</v>
      </c>
      <c r="K75" s="4" t="s">
        <v>914</v>
      </c>
    </row>
    <row r="76" spans="1:11">
      <c r="A76" s="4" t="s">
        <v>957</v>
      </c>
    </row>
    <row r="77" spans="1:11">
      <c r="A77" s="3" t="s">
        <v>888</v>
      </c>
    </row>
    <row r="78" spans="1:11">
      <c r="A78" s="4" t="s">
        <v>937</v>
      </c>
      <c r="D78" s="4" t="s">
        <v>958</v>
      </c>
    </row>
    <row r="79" spans="1:11">
      <c r="A79" s="4" t="s">
        <v>897</v>
      </c>
      <c r="G79" s="5" t="n">
        <v>15000000</v>
      </c>
      <c r="K79" s="6" t="n">
        <v>115000000</v>
      </c>
    </row>
    <row r="80" spans="1:11">
      <c r="A80" s="4" t="s">
        <v>959</v>
      </c>
    </row>
    <row r="81" spans="1:11">
      <c r="A81" s="3" t="s">
        <v>888</v>
      </c>
    </row>
    <row r="82" spans="1:11">
      <c r="A82" s="4" t="s">
        <v>897</v>
      </c>
      <c r="F82" s="5" t="n">
        <v>27000000</v>
      </c>
      <c r="J82" s="6" t="n">
        <v>51000000</v>
      </c>
    </row>
    <row r="83" spans="1:11">
      <c r="A83" s="4" t="s">
        <v>960</v>
      </c>
    </row>
    <row r="84" spans="1:11">
      <c r="A84" s="3" t="s">
        <v>888</v>
      </c>
    </row>
    <row r="85" spans="1:11">
      <c r="A85" s="4" t="s">
        <v>897</v>
      </c>
      <c r="F85" s="6" t="n">
        <v>104000000</v>
      </c>
    </row>
    <row r="86" spans="1:11">
      <c r="A86" s="4" t="s">
        <v>961</v>
      </c>
    </row>
    <row r="87" spans="1:11">
      <c r="A87" s="3" t="s">
        <v>888</v>
      </c>
    </row>
    <row r="88" spans="1:11">
      <c r="A88" s="4" t="s">
        <v>897</v>
      </c>
      <c r="G88" s="6" t="n">
        <v>2000000</v>
      </c>
      <c r="K88" s="6" t="n">
        <v>9000000</v>
      </c>
    </row>
    <row r="89" spans="1:11">
      <c r="A89" s="4" t="s">
        <v>962</v>
      </c>
    </row>
    <row r="90" spans="1:11">
      <c r="A90" s="3" t="s">
        <v>888</v>
      </c>
    </row>
    <row r="91" spans="1:11">
      <c r="A91" s="4" t="s">
        <v>938</v>
      </c>
      <c r="F91" s="4" t="s">
        <v>963</v>
      </c>
    </row>
    <row r="92" spans="1:11">
      <c r="A92" s="4" t="s">
        <v>940</v>
      </c>
      <c r="F92" s="4" t="s">
        <v>964</v>
      </c>
    </row>
    <row r="93" spans="1:11">
      <c r="A93" s="4" t="s">
        <v>965</v>
      </c>
    </row>
    <row r="94" spans="1:11">
      <c r="A94" s="3" t="s">
        <v>888</v>
      </c>
    </row>
    <row r="95" spans="1:11">
      <c r="A95" s="4" t="s">
        <v>938</v>
      </c>
      <c r="F95" s="4" t="s">
        <v>966</v>
      </c>
    </row>
    <row r="96" spans="1:11">
      <c r="A96" s="4" t="s">
        <v>940</v>
      </c>
      <c r="F96" s="4" t="s">
        <v>9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68</v>
      </c>
      <c r="B1" s="2" t="s">
        <v>558</v>
      </c>
      <c r="F1" s="2" t="s">
        <v>1</v>
      </c>
    </row>
    <row r="2" spans="1:8">
      <c r="B2" s="2" t="s">
        <v>30</v>
      </c>
      <c r="C2" s="2" t="s">
        <v>561</v>
      </c>
      <c r="D2" s="2" t="s">
        <v>562</v>
      </c>
      <c r="E2" s="2" t="s">
        <v>563</v>
      </c>
      <c r="F2" s="2" t="s">
        <v>2</v>
      </c>
      <c r="G2" s="2" t="s">
        <v>30</v>
      </c>
      <c r="H2" s="2" t="s">
        <v>31</v>
      </c>
    </row>
    <row r="3" spans="1:8">
      <c r="A3" s="3" t="s">
        <v>888</v>
      </c>
    </row>
    <row r="4" spans="1:8">
      <c r="A4" s="4" t="s">
        <v>969</v>
      </c>
      <c r="B4" s="6" t="n">
        <v>0</v>
      </c>
      <c r="C4" s="6" t="n">
        <v>0</v>
      </c>
      <c r="D4" s="6" t="n">
        <v>0</v>
      </c>
      <c r="E4" s="6" t="n">
        <v>11</v>
      </c>
      <c r="F4" s="6" t="n">
        <v>0</v>
      </c>
      <c r="G4" s="6" t="n">
        <v>11</v>
      </c>
      <c r="H4" s="6" t="n">
        <v>0</v>
      </c>
    </row>
    <row r="5" spans="1:8">
      <c r="A5" s="4" t="s">
        <v>970</v>
      </c>
    </row>
    <row r="6" spans="1:8">
      <c r="A6" s="3" t="s">
        <v>888</v>
      </c>
    </row>
    <row r="7" spans="1:8">
      <c r="A7" s="4" t="s">
        <v>918</v>
      </c>
      <c r="E7" s="4" t="s">
        <v>971</v>
      </c>
    </row>
    <row r="8" spans="1:8">
      <c r="A8" s="4" t="s">
        <v>972</v>
      </c>
      <c r="G8" s="6" t="n">
        <v>327</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888</v>
      </c>
    </row>
    <row r="4" spans="1:4">
      <c r="A4" s="4" t="s">
        <v>974</v>
      </c>
      <c r="B4" s="6" t="n">
        <v>2</v>
      </c>
      <c r="C4" s="6" t="n">
        <v>5</v>
      </c>
      <c r="D4" s="6" t="n">
        <v>7</v>
      </c>
    </row>
    <row r="5" spans="1:4">
      <c r="A5" s="4" t="s">
        <v>975</v>
      </c>
    </row>
    <row r="6" spans="1:4">
      <c r="A6" s="3" t="s">
        <v>888</v>
      </c>
    </row>
    <row r="7" spans="1:4">
      <c r="A7" s="4" t="s">
        <v>51</v>
      </c>
      <c r="B7" s="5" t="n">
        <v>156</v>
      </c>
      <c r="C7" s="5" t="n">
        <v>133</v>
      </c>
      <c r="D7" s="5" t="n">
        <v>122</v>
      </c>
    </row>
    <row r="8" spans="1:4">
      <c r="A8" s="4" t="s">
        <v>976</v>
      </c>
      <c r="B8" s="5" t="n">
        <v>152</v>
      </c>
      <c r="C8" s="5" t="n">
        <v>136</v>
      </c>
      <c r="D8" s="5" t="n">
        <v>118</v>
      </c>
    </row>
    <row r="9" spans="1:4">
      <c r="A9" s="4" t="s">
        <v>906</v>
      </c>
    </row>
    <row r="10" spans="1:4">
      <c r="A10" s="3" t="s">
        <v>888</v>
      </c>
    </row>
    <row r="11" spans="1:4">
      <c r="A11" s="4" t="s">
        <v>51</v>
      </c>
      <c r="B11" s="5" t="n">
        <v>74</v>
      </c>
      <c r="C11" s="5" t="n">
        <v>75</v>
      </c>
      <c r="D11" s="5" t="n">
        <v>74</v>
      </c>
    </row>
    <row r="12" spans="1:4">
      <c r="A12" s="4" t="s">
        <v>977</v>
      </c>
    </row>
    <row r="13" spans="1:4">
      <c r="A13" s="3" t="s">
        <v>888</v>
      </c>
    </row>
    <row r="14" spans="1:4">
      <c r="A14" s="4" t="s">
        <v>976</v>
      </c>
      <c r="B14" s="6" t="n">
        <v>49</v>
      </c>
      <c r="C14" s="6" t="n">
        <v>51</v>
      </c>
      <c r="D14" s="6" t="n">
        <v>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888</v>
      </c>
    </row>
    <row r="3" spans="1:3">
      <c r="A3" s="4" t="s">
        <v>894</v>
      </c>
      <c r="B3" s="6" t="n">
        <v>2098</v>
      </c>
    </row>
    <row r="4" spans="1:3">
      <c r="A4" s="4" t="s">
        <v>979</v>
      </c>
      <c r="B4" s="5" t="n">
        <v>217</v>
      </c>
      <c r="C4" s="6" t="n">
        <v>195</v>
      </c>
    </row>
    <row r="5" spans="1:3">
      <c r="A5" s="4" t="s">
        <v>103</v>
      </c>
      <c r="B5" s="5" t="n">
        <v>1881</v>
      </c>
      <c r="C5" s="5" t="n">
        <v>1946</v>
      </c>
    </row>
    <row r="6" spans="1:3">
      <c r="A6" s="4" t="s">
        <v>912</v>
      </c>
      <c r="B6" s="5" t="n">
        <v>2146</v>
      </c>
    </row>
    <row r="7" spans="1:3">
      <c r="A7" s="4" t="s">
        <v>980</v>
      </c>
      <c r="B7" s="5" t="n">
        <v>104</v>
      </c>
      <c r="C7" s="5" t="n">
        <v>22</v>
      </c>
    </row>
    <row r="8" spans="1:3">
      <c r="A8" s="4" t="s">
        <v>780</v>
      </c>
      <c r="B8" s="6" t="n">
        <v>3277</v>
      </c>
      <c r="C8" s="5" t="n">
        <v>3079</v>
      </c>
    </row>
    <row r="9" spans="1:3">
      <c r="A9" s="4" t="s">
        <v>981</v>
      </c>
    </row>
    <row r="10" spans="1:3">
      <c r="A10" s="3" t="s">
        <v>888</v>
      </c>
    </row>
    <row r="11" spans="1:3">
      <c r="A11" s="4" t="s">
        <v>918</v>
      </c>
      <c r="B11" s="4" t="s">
        <v>982</v>
      </c>
    </row>
    <row r="12" spans="1:3">
      <c r="A12" s="4" t="s">
        <v>921</v>
      </c>
    </row>
    <row r="13" spans="1:3">
      <c r="A13" s="3" t="s">
        <v>888</v>
      </c>
    </row>
    <row r="14" spans="1:3">
      <c r="A14" s="4" t="s">
        <v>918</v>
      </c>
      <c r="B14" s="4" t="s">
        <v>922</v>
      </c>
    </row>
    <row r="15" spans="1:3">
      <c r="A15" s="4" t="s">
        <v>983</v>
      </c>
    </row>
    <row r="16" spans="1:3">
      <c r="A16" s="3" t="s">
        <v>888</v>
      </c>
    </row>
    <row r="17" spans="1:3">
      <c r="A17" s="4" t="s">
        <v>918</v>
      </c>
      <c r="B17" s="4" t="s">
        <v>984</v>
      </c>
    </row>
    <row r="18" spans="1:3">
      <c r="A18" s="4" t="s">
        <v>985</v>
      </c>
    </row>
    <row r="19" spans="1:3">
      <c r="A19" s="3" t="s">
        <v>888</v>
      </c>
    </row>
    <row r="20" spans="1:3">
      <c r="A20" s="4" t="s">
        <v>918</v>
      </c>
      <c r="B20" s="4" t="s">
        <v>986</v>
      </c>
    </row>
    <row r="21" spans="1:3">
      <c r="A21" s="4" t="s">
        <v>987</v>
      </c>
    </row>
    <row r="22" spans="1:3">
      <c r="A22" s="3" t="s">
        <v>888</v>
      </c>
    </row>
    <row r="23" spans="1:3">
      <c r="A23" s="4" t="s">
        <v>918</v>
      </c>
      <c r="B23" s="4" t="s">
        <v>988</v>
      </c>
    </row>
    <row r="24" spans="1:3">
      <c r="A24" s="4" t="s">
        <v>989</v>
      </c>
    </row>
    <row r="25" spans="1:3">
      <c r="A25" s="3" t="s">
        <v>888</v>
      </c>
    </row>
    <row r="26" spans="1:3">
      <c r="A26" s="4" t="s">
        <v>918</v>
      </c>
      <c r="B26" s="4" t="s">
        <v>914</v>
      </c>
    </row>
    <row r="27" spans="1:3">
      <c r="A27" s="4" t="s">
        <v>990</v>
      </c>
    </row>
    <row r="28" spans="1:3">
      <c r="A28" s="3" t="s">
        <v>888</v>
      </c>
    </row>
    <row r="29" spans="1:3">
      <c r="A29" s="4" t="s">
        <v>894</v>
      </c>
      <c r="B29" s="6" t="n">
        <v>1219</v>
      </c>
      <c r="C29" s="5" t="n">
        <v>1857</v>
      </c>
    </row>
    <row r="30" spans="1:3">
      <c r="A30" s="4" t="s">
        <v>991</v>
      </c>
      <c r="B30" s="5" t="n">
        <v>15</v>
      </c>
      <c r="C30" s="5" t="n">
        <v>24</v>
      </c>
    </row>
    <row r="31" spans="1:3">
      <c r="A31" s="4" t="s">
        <v>992</v>
      </c>
    </row>
    <row r="32" spans="1:3">
      <c r="A32" s="3" t="s">
        <v>888</v>
      </c>
    </row>
    <row r="33" spans="1:3">
      <c r="A33" s="4" t="s">
        <v>894</v>
      </c>
      <c r="B33" s="5" t="n">
        <v>333</v>
      </c>
      <c r="C33" s="5" t="n">
        <v>284</v>
      </c>
    </row>
    <row r="34" spans="1:3">
      <c r="A34" s="4" t="s">
        <v>993</v>
      </c>
    </row>
    <row r="35" spans="1:3">
      <c r="A35" s="3" t="s">
        <v>888</v>
      </c>
    </row>
    <row r="36" spans="1:3">
      <c r="A36" s="4" t="s">
        <v>894</v>
      </c>
      <c r="B36" s="5" t="n">
        <v>546</v>
      </c>
      <c r="C36" s="5" t="n">
        <v>0</v>
      </c>
    </row>
    <row r="37" spans="1:3">
      <c r="A37" s="4" t="s">
        <v>906</v>
      </c>
    </row>
    <row r="38" spans="1:3">
      <c r="A38" s="3" t="s">
        <v>888</v>
      </c>
    </row>
    <row r="39" spans="1:3">
      <c r="A39" s="4" t="s">
        <v>894</v>
      </c>
      <c r="B39" s="5" t="n">
        <v>2098</v>
      </c>
      <c r="C39" s="5" t="n">
        <v>2141</v>
      </c>
    </row>
    <row r="40" spans="1:3">
      <c r="A40" s="4" t="s">
        <v>979</v>
      </c>
      <c r="B40" s="5" t="n">
        <v>217</v>
      </c>
      <c r="C40" s="5" t="n">
        <v>195</v>
      </c>
    </row>
    <row r="41" spans="1:3">
      <c r="A41" s="4" t="s">
        <v>103</v>
      </c>
      <c r="B41" s="5" t="n">
        <v>1881</v>
      </c>
      <c r="C41" s="5" t="n">
        <v>1946</v>
      </c>
    </row>
    <row r="42" spans="1:3">
      <c r="A42" s="4" t="s">
        <v>780</v>
      </c>
      <c r="B42" s="5" t="n">
        <v>2680</v>
      </c>
      <c r="C42" s="5" t="n">
        <v>2601</v>
      </c>
    </row>
    <row r="43" spans="1:3">
      <c r="A43" s="4" t="s">
        <v>994</v>
      </c>
    </row>
    <row r="44" spans="1:3">
      <c r="A44" s="3" t="s">
        <v>888</v>
      </c>
    </row>
    <row r="45" spans="1:3">
      <c r="A45" s="4" t="s">
        <v>995</v>
      </c>
      <c r="B45" s="5" t="n">
        <v>395</v>
      </c>
    </row>
    <row r="46" spans="1:3">
      <c r="A46" s="4" t="s">
        <v>944</v>
      </c>
      <c r="B46" s="5" t="n">
        <v>147</v>
      </c>
    </row>
    <row r="47" spans="1:3">
      <c r="A47" s="4" t="s">
        <v>996</v>
      </c>
    </row>
    <row r="48" spans="1:3">
      <c r="A48" s="3" t="s">
        <v>888</v>
      </c>
    </row>
    <row r="49" spans="1:3">
      <c r="A49" s="4" t="s">
        <v>995</v>
      </c>
      <c r="B49" s="5" t="n">
        <v>0</v>
      </c>
      <c r="C49" s="5" t="n">
        <v>0</v>
      </c>
    </row>
    <row r="50" spans="1:3">
      <c r="A50" s="4" t="s">
        <v>997</v>
      </c>
    </row>
    <row r="51" spans="1:3">
      <c r="A51" s="3" t="s">
        <v>888</v>
      </c>
    </row>
    <row r="52" spans="1:3">
      <c r="A52" s="4" t="s">
        <v>995</v>
      </c>
      <c r="B52" s="5" t="n">
        <v>395</v>
      </c>
      <c r="C52" s="5" t="n">
        <v>14</v>
      </c>
    </row>
    <row r="53" spans="1:3">
      <c r="A53" s="4" t="s">
        <v>998</v>
      </c>
    </row>
    <row r="54" spans="1:3">
      <c r="A54" s="3" t="s">
        <v>888</v>
      </c>
    </row>
    <row r="55" spans="1:3">
      <c r="A55" s="4" t="s">
        <v>944</v>
      </c>
      <c r="B55" s="5" t="n">
        <v>147</v>
      </c>
      <c r="C55" s="5" t="n">
        <v>427</v>
      </c>
    </row>
    <row r="56" spans="1:3">
      <c r="A56" s="4" t="s">
        <v>999</v>
      </c>
    </row>
    <row r="57" spans="1:3">
      <c r="A57" s="3" t="s">
        <v>888</v>
      </c>
    </row>
    <row r="58" spans="1:3">
      <c r="A58" s="4" t="s">
        <v>873</v>
      </c>
      <c r="B58" s="5" t="n">
        <v>73</v>
      </c>
      <c r="C58" s="5" t="n">
        <v>75</v>
      </c>
    </row>
    <row r="59" spans="1:3">
      <c r="A59" s="4" t="s">
        <v>37</v>
      </c>
      <c r="B59" s="5" t="n">
        <v>145</v>
      </c>
      <c r="C59" s="5" t="n">
        <v>31</v>
      </c>
    </row>
    <row r="60" spans="1:3">
      <c r="A60" s="4" t="s">
        <v>1000</v>
      </c>
      <c r="B60" s="5" t="n">
        <v>3909</v>
      </c>
      <c r="C60" s="5" t="n">
        <v>3300</v>
      </c>
    </row>
    <row r="61" spans="1:3">
      <c r="A61" s="4" t="s">
        <v>980</v>
      </c>
      <c r="B61" s="5" t="n">
        <v>104</v>
      </c>
      <c r="C61" s="5" t="n">
        <v>22</v>
      </c>
    </row>
    <row r="62" spans="1:3">
      <c r="A62" s="4" t="s">
        <v>104</v>
      </c>
      <c r="B62" s="5" t="n">
        <v>3805</v>
      </c>
      <c r="C62" s="5" t="n">
        <v>3278</v>
      </c>
    </row>
    <row r="63" spans="1:3">
      <c r="A63" s="4" t="s">
        <v>1001</v>
      </c>
    </row>
    <row r="64" spans="1:3">
      <c r="A64" s="3" t="s">
        <v>888</v>
      </c>
    </row>
    <row r="65" spans="1:3">
      <c r="A65" s="4" t="s">
        <v>37</v>
      </c>
      <c r="B65" s="5" t="n">
        <v>324</v>
      </c>
      <c r="C65" s="5" t="n">
        <v>323</v>
      </c>
    </row>
    <row r="66" spans="1:3">
      <c r="A66" s="4" t="s">
        <v>1002</v>
      </c>
    </row>
    <row r="67" spans="1:3">
      <c r="A67" s="3" t="s">
        <v>888</v>
      </c>
    </row>
    <row r="68" spans="1:3">
      <c r="A68" s="4" t="s">
        <v>897</v>
      </c>
      <c r="B68" s="5" t="n">
        <v>300</v>
      </c>
    </row>
    <row r="69" spans="1:3">
      <c r="A69" s="4" t="s">
        <v>912</v>
      </c>
      <c r="B69" s="5" t="n">
        <v>0</v>
      </c>
      <c r="C69" s="5" t="n">
        <v>300</v>
      </c>
    </row>
    <row r="70" spans="1:3">
      <c r="A70" s="4" t="s">
        <v>952</v>
      </c>
    </row>
    <row r="71" spans="1:3">
      <c r="A71" s="3" t="s">
        <v>888</v>
      </c>
    </row>
    <row r="72" spans="1:3">
      <c r="A72" s="4" t="s">
        <v>897</v>
      </c>
      <c r="B72" s="5" t="n">
        <v>450</v>
      </c>
    </row>
    <row r="73" spans="1:3">
      <c r="A73" s="4" t="s">
        <v>912</v>
      </c>
      <c r="B73" s="5" t="n">
        <v>450</v>
      </c>
      <c r="C73" s="5" t="n">
        <v>449</v>
      </c>
    </row>
    <row r="74" spans="1:3">
      <c r="A74" s="4" t="s">
        <v>1003</v>
      </c>
    </row>
    <row r="75" spans="1:3">
      <c r="A75" s="3" t="s">
        <v>888</v>
      </c>
    </row>
    <row r="76" spans="1:3">
      <c r="A76" s="4" t="s">
        <v>897</v>
      </c>
      <c r="B76" s="5" t="n">
        <v>40</v>
      </c>
    </row>
    <row r="77" spans="1:3">
      <c r="A77" s="4" t="s">
        <v>912</v>
      </c>
      <c r="B77" s="5" t="n">
        <v>40</v>
      </c>
      <c r="C77" s="5" t="n">
        <v>40</v>
      </c>
    </row>
    <row r="78" spans="1:3">
      <c r="A78" s="4" t="s">
        <v>1004</v>
      </c>
    </row>
    <row r="79" spans="1:3">
      <c r="A79" s="3" t="s">
        <v>888</v>
      </c>
    </row>
    <row r="80" spans="1:3">
      <c r="A80" s="4" t="s">
        <v>897</v>
      </c>
      <c r="B80" s="5" t="n">
        <v>250</v>
      </c>
    </row>
    <row r="81" spans="1:3">
      <c r="A81" s="4" t="s">
        <v>912</v>
      </c>
      <c r="B81" s="5" t="n">
        <v>248</v>
      </c>
      <c r="C81" s="5" t="n">
        <v>248</v>
      </c>
    </row>
    <row r="82" spans="1:3">
      <c r="A82" s="4" t="s">
        <v>955</v>
      </c>
    </row>
    <row r="83" spans="1:3">
      <c r="A83" s="3" t="s">
        <v>888</v>
      </c>
    </row>
    <row r="84" spans="1:3">
      <c r="A84" s="4" t="s">
        <v>897</v>
      </c>
      <c r="B84" s="5" t="n">
        <v>650</v>
      </c>
    </row>
    <row r="85" spans="1:3">
      <c r="A85" s="4" t="s">
        <v>912</v>
      </c>
      <c r="B85" s="5" t="n">
        <v>648</v>
      </c>
      <c r="C85" s="5" t="n">
        <v>648</v>
      </c>
    </row>
    <row r="86" spans="1:3">
      <c r="A86" s="4" t="s">
        <v>954</v>
      </c>
      <c r="B86" s="5" t="n">
        <v>-2</v>
      </c>
      <c r="C86" s="5" t="n">
        <v>-2</v>
      </c>
    </row>
    <row r="87" spans="1:3">
      <c r="A87" s="4" t="s">
        <v>953</v>
      </c>
    </row>
    <row r="88" spans="1:3">
      <c r="A88" s="3" t="s">
        <v>888</v>
      </c>
    </row>
    <row r="89" spans="1:3">
      <c r="A89" s="4" t="s">
        <v>897</v>
      </c>
      <c r="B89" s="5" t="n">
        <v>400</v>
      </c>
    </row>
    <row r="90" spans="1:3">
      <c r="A90" s="4" t="s">
        <v>912</v>
      </c>
      <c r="B90" s="5" t="n">
        <v>406</v>
      </c>
      <c r="C90" s="5" t="n">
        <v>407</v>
      </c>
    </row>
    <row r="91" spans="1:3">
      <c r="A91" s="4" t="s">
        <v>954</v>
      </c>
      <c r="B91" s="5" t="n">
        <v>-8</v>
      </c>
      <c r="C91" s="5" t="n">
        <v>-9</v>
      </c>
    </row>
    <row r="92" spans="1:3">
      <c r="A92" s="4" t="s">
        <v>1005</v>
      </c>
    </row>
    <row r="93" spans="1:3">
      <c r="A93" s="3" t="s">
        <v>888</v>
      </c>
    </row>
    <row r="94" spans="1:3">
      <c r="A94" s="4" t="s">
        <v>897</v>
      </c>
      <c r="B94" s="5" t="n">
        <v>300</v>
      </c>
    </row>
    <row r="95" spans="1:3">
      <c r="A95" s="4" t="s">
        <v>912</v>
      </c>
      <c r="B95" s="5" t="n">
        <v>297</v>
      </c>
      <c r="C95" s="5" t="n">
        <v>0</v>
      </c>
    </row>
    <row r="96" spans="1:3">
      <c r="A96" s="4" t="s">
        <v>1006</v>
      </c>
    </row>
    <row r="97" spans="1:3">
      <c r="A97" s="3" t="s">
        <v>888</v>
      </c>
    </row>
    <row r="98" spans="1:3">
      <c r="A98" s="4" t="s">
        <v>897</v>
      </c>
      <c r="B98" s="5" t="n">
        <v>350</v>
      </c>
    </row>
    <row r="99" spans="1:3">
      <c r="A99" s="4" t="s">
        <v>912</v>
      </c>
      <c r="B99" s="5" t="n">
        <v>340</v>
      </c>
      <c r="C99" s="5" t="n">
        <v>338</v>
      </c>
    </row>
    <row r="100" spans="1:3">
      <c r="A100" s="4" t="s">
        <v>954</v>
      </c>
      <c r="B100" s="5" t="n">
        <v>8</v>
      </c>
      <c r="C100" s="5" t="n">
        <v>9</v>
      </c>
    </row>
    <row r="101" spans="1:3">
      <c r="A101" s="4" t="s">
        <v>1007</v>
      </c>
    </row>
    <row r="102" spans="1:3">
      <c r="A102" s="3" t="s">
        <v>888</v>
      </c>
    </row>
    <row r="103" spans="1:3">
      <c r="A103" s="4" t="s">
        <v>897</v>
      </c>
      <c r="B103" s="5" t="n">
        <v>400</v>
      </c>
    </row>
    <row r="104" spans="1:3">
      <c r="A104" s="4" t="s">
        <v>912</v>
      </c>
      <c r="B104" s="5" t="n">
        <v>396</v>
      </c>
      <c r="C104" s="5" t="n">
        <v>0</v>
      </c>
    </row>
    <row r="105" spans="1:3">
      <c r="A105" s="4" t="s">
        <v>1008</v>
      </c>
      <c r="B105" s="5" t="n">
        <v>1</v>
      </c>
    </row>
    <row r="106" spans="1:3">
      <c r="A106" s="4" t="s">
        <v>1009</v>
      </c>
    </row>
    <row r="107" spans="1:3">
      <c r="A107" s="3" t="s">
        <v>888</v>
      </c>
    </row>
    <row r="108" spans="1:3">
      <c r="A108" s="4" t="s">
        <v>991</v>
      </c>
      <c r="B108" s="5" t="n">
        <v>5</v>
      </c>
      <c r="C108" s="5" t="n">
        <v>4</v>
      </c>
    </row>
    <row r="109" spans="1:3">
      <c r="A109" s="4" t="s">
        <v>1010</v>
      </c>
      <c r="B109" s="6" t="n">
        <v>14</v>
      </c>
      <c r="C109" s="6" t="n">
        <v>11</v>
      </c>
    </row>
    <row r="110" spans="1:3">
      <c r="A110" s="4" t="s">
        <v>933</v>
      </c>
    </row>
    <row r="111" spans="1:3">
      <c r="A111" s="3" t="s">
        <v>888</v>
      </c>
    </row>
    <row r="112" spans="1:3">
      <c r="A112" s="4" t="s">
        <v>918</v>
      </c>
      <c r="B112" s="4" t="s">
        <v>934</v>
      </c>
    </row>
    <row r="113" spans="1:3">
      <c r="A113" s="4" t="s">
        <v>931</v>
      </c>
    </row>
    <row r="114" spans="1:3">
      <c r="A114" s="3" t="s">
        <v>888</v>
      </c>
    </row>
    <row r="115" spans="1:3">
      <c r="A115" s="4" t="s">
        <v>918</v>
      </c>
      <c r="B115" s="4" t="s">
        <v>932</v>
      </c>
    </row>
    <row r="116" spans="1:3">
      <c r="A116" s="4" t="s">
        <v>1011</v>
      </c>
    </row>
    <row r="117" spans="1:3">
      <c r="A117" s="3" t="s">
        <v>888</v>
      </c>
    </row>
    <row r="118" spans="1:3">
      <c r="A118" s="4" t="s">
        <v>918</v>
      </c>
      <c r="B118" s="4" t="s">
        <v>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0</v>
      </c>
    </row>
    <row r="2" spans="1:3">
      <c r="A2" s="3" t="s">
        <v>888</v>
      </c>
    </row>
    <row r="3" spans="1:3">
      <c r="A3" s="4" t="s">
        <v>1013</v>
      </c>
      <c r="B3" s="6" t="n">
        <v>785</v>
      </c>
    </row>
    <row r="4" spans="1:3">
      <c r="A4" s="4" t="s">
        <v>1014</v>
      </c>
      <c r="B4" s="5" t="n">
        <v>584</v>
      </c>
    </row>
    <row r="5" spans="1:3">
      <c r="A5" s="4" t="s">
        <v>1015</v>
      </c>
      <c r="B5" s="5" t="n">
        <v>1146</v>
      </c>
    </row>
    <row r="6" spans="1:3">
      <c r="A6" s="4" t="s">
        <v>1016</v>
      </c>
      <c r="B6" s="5" t="n">
        <v>679</v>
      </c>
    </row>
    <row r="7" spans="1:3">
      <c r="A7" s="4" t="s">
        <v>1017</v>
      </c>
      <c r="B7" s="5" t="n">
        <v>813</v>
      </c>
    </row>
    <row r="8" spans="1:3">
      <c r="A8" s="4" t="s">
        <v>785</v>
      </c>
      <c r="B8" s="5" t="n">
        <v>2000</v>
      </c>
    </row>
    <row r="9" spans="1:3">
      <c r="A9" s="4" t="s">
        <v>894</v>
      </c>
      <c r="B9" s="5" t="n">
        <v>2098</v>
      </c>
    </row>
    <row r="10" spans="1:3">
      <c r="A10" s="4" t="s">
        <v>1018</v>
      </c>
      <c r="B10" s="5" t="n">
        <v>6007</v>
      </c>
      <c r="C10" s="6" t="n">
        <v>5441</v>
      </c>
    </row>
    <row r="11" spans="1:3">
      <c r="A11" s="4" t="s">
        <v>912</v>
      </c>
      <c r="B11" s="5" t="n">
        <v>2146</v>
      </c>
    </row>
    <row r="12" spans="1:3">
      <c r="A12" s="4" t="s">
        <v>906</v>
      </c>
    </row>
    <row r="13" spans="1:3">
      <c r="A13" s="3" t="s">
        <v>888</v>
      </c>
    </row>
    <row r="14" spans="1:3">
      <c r="A14" s="4" t="s">
        <v>1013</v>
      </c>
      <c r="B14" s="5" t="n">
        <v>217</v>
      </c>
    </row>
    <row r="15" spans="1:3">
      <c r="A15" s="4" t="s">
        <v>1014</v>
      </c>
      <c r="B15" s="5" t="n">
        <v>529</v>
      </c>
    </row>
    <row r="16" spans="1:3">
      <c r="A16" s="4" t="s">
        <v>1015</v>
      </c>
      <c r="B16" s="5" t="n">
        <v>525</v>
      </c>
    </row>
    <row r="17" spans="1:3">
      <c r="A17" s="4" t="s">
        <v>1016</v>
      </c>
      <c r="B17" s="5" t="n">
        <v>151</v>
      </c>
    </row>
    <row r="18" spans="1:3">
      <c r="A18" s="4" t="s">
        <v>1017</v>
      </c>
      <c r="B18" s="5" t="n">
        <v>160</v>
      </c>
    </row>
    <row r="19" spans="1:3">
      <c r="A19" s="4" t="s">
        <v>785</v>
      </c>
      <c r="B19" s="5" t="n">
        <v>516</v>
      </c>
    </row>
    <row r="20" spans="1:3">
      <c r="A20" s="4" t="s">
        <v>894</v>
      </c>
      <c r="B20" s="5" t="n">
        <v>2098</v>
      </c>
      <c r="C20" s="5" t="n">
        <v>2141</v>
      </c>
    </row>
    <row r="21" spans="1:3">
      <c r="A21" s="4" t="s">
        <v>999</v>
      </c>
    </row>
    <row r="22" spans="1:3">
      <c r="A22" s="3" t="s">
        <v>888</v>
      </c>
    </row>
    <row r="23" spans="1:3">
      <c r="A23" s="4" t="s">
        <v>1013</v>
      </c>
      <c r="B23" s="5" t="n">
        <v>568</v>
      </c>
    </row>
    <row r="24" spans="1:3">
      <c r="A24" s="4" t="s">
        <v>1014</v>
      </c>
      <c r="B24" s="5" t="n">
        <v>55</v>
      </c>
    </row>
    <row r="25" spans="1:3">
      <c r="A25" s="4" t="s">
        <v>1015</v>
      </c>
      <c r="B25" s="5" t="n">
        <v>621</v>
      </c>
    </row>
    <row r="26" spans="1:3">
      <c r="A26" s="4" t="s">
        <v>1016</v>
      </c>
      <c r="B26" s="5" t="n">
        <v>528</v>
      </c>
    </row>
    <row r="27" spans="1:3">
      <c r="A27" s="4" t="s">
        <v>1017</v>
      </c>
      <c r="B27" s="5" t="n">
        <v>653</v>
      </c>
    </row>
    <row r="28" spans="1:3">
      <c r="A28" s="4" t="s">
        <v>785</v>
      </c>
      <c r="B28" s="5" t="n">
        <v>1484</v>
      </c>
    </row>
    <row r="29" spans="1:3">
      <c r="A29" s="4" t="s">
        <v>1000</v>
      </c>
      <c r="B29" s="5" t="n">
        <v>3909</v>
      </c>
      <c r="C29" s="6" t="n">
        <v>3300</v>
      </c>
    </row>
    <row r="30" spans="1:3">
      <c r="A30" s="4" t="s">
        <v>1019</v>
      </c>
    </row>
    <row r="31" spans="1:3">
      <c r="A31" s="3" t="s">
        <v>888</v>
      </c>
    </row>
    <row r="32" spans="1:3">
      <c r="A32" s="4" t="s">
        <v>912</v>
      </c>
      <c r="B32" s="6" t="n">
        <v>4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888</v>
      </c>
    </row>
    <row r="3" spans="1:3">
      <c r="A3" s="4" t="s">
        <v>1021</v>
      </c>
      <c r="B3" s="6" t="n">
        <v>49</v>
      </c>
      <c r="C3" s="6" t="n">
        <v>69</v>
      </c>
    </row>
    <row r="4" spans="1:3">
      <c r="A4" s="4" t="s">
        <v>1022</v>
      </c>
    </row>
    <row r="5" spans="1:3">
      <c r="A5" s="3" t="s">
        <v>888</v>
      </c>
    </row>
    <row r="6" spans="1:3">
      <c r="A6" s="4" t="s">
        <v>1023</v>
      </c>
      <c r="B6" s="5" t="n">
        <v>1400</v>
      </c>
    </row>
    <row r="7" spans="1:3">
      <c r="A7" s="4" t="s">
        <v>995</v>
      </c>
      <c r="B7" s="5" t="n">
        <v>879</v>
      </c>
    </row>
    <row r="8" spans="1:3">
      <c r="A8" s="4" t="s">
        <v>1021</v>
      </c>
      <c r="B8" s="5" t="n">
        <v>0</v>
      </c>
    </row>
    <row r="9" spans="1:3">
      <c r="A9" s="4" t="s">
        <v>944</v>
      </c>
      <c r="B9" s="5" t="n">
        <v>0</v>
      </c>
    </row>
    <row r="10" spans="1:3">
      <c r="A10" s="4" t="s">
        <v>1024</v>
      </c>
      <c r="B10" s="5" t="n">
        <v>521</v>
      </c>
    </row>
    <row r="11" spans="1:3">
      <c r="A11" s="4" t="s">
        <v>994</v>
      </c>
    </row>
    <row r="12" spans="1:3">
      <c r="A12" s="3" t="s">
        <v>888</v>
      </c>
    </row>
    <row r="13" spans="1:3">
      <c r="A13" s="4" t="s">
        <v>1023</v>
      </c>
      <c r="B13" s="5" t="n">
        <v>1900</v>
      </c>
    </row>
    <row r="14" spans="1:3">
      <c r="A14" s="4" t="s">
        <v>995</v>
      </c>
      <c r="B14" s="5" t="n">
        <v>395</v>
      </c>
    </row>
    <row r="15" spans="1:3">
      <c r="A15" s="4" t="s">
        <v>1021</v>
      </c>
      <c r="B15" s="5" t="n">
        <v>1</v>
      </c>
      <c r="C15" s="6" t="n">
        <v>1</v>
      </c>
    </row>
    <row r="16" spans="1:3">
      <c r="A16" s="4" t="s">
        <v>944</v>
      </c>
      <c r="B16" s="5" t="n">
        <v>147</v>
      </c>
    </row>
    <row r="17" spans="1:3">
      <c r="A17" s="4" t="s">
        <v>1024</v>
      </c>
      <c r="B17" s="6" t="n">
        <v>13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5</v>
      </c>
      <c r="B1" s="2" t="s">
        <v>1026</v>
      </c>
      <c r="C1" s="2" t="s">
        <v>558</v>
      </c>
      <c r="D1" s="2" t="s">
        <v>1</v>
      </c>
    </row>
    <row r="2" spans="1:6">
      <c r="B2" s="2" t="s">
        <v>909</v>
      </c>
      <c r="C2" s="2" t="s">
        <v>2</v>
      </c>
      <c r="D2" s="2" t="s">
        <v>2</v>
      </c>
      <c r="E2" s="2" t="s">
        <v>30</v>
      </c>
      <c r="F2" s="2" t="s">
        <v>31</v>
      </c>
    </row>
    <row r="3" spans="1:6">
      <c r="A3" s="3" t="s">
        <v>1027</v>
      </c>
    </row>
    <row r="4" spans="1:6">
      <c r="A4" s="4" t="s">
        <v>1028</v>
      </c>
      <c r="D4" s="6" t="n">
        <v>553</v>
      </c>
    </row>
    <row r="5" spans="1:6">
      <c r="A5" s="4" t="s">
        <v>88</v>
      </c>
      <c r="C5" s="6" t="n">
        <v>1081</v>
      </c>
      <c r="D5" s="5" t="n">
        <v>1081</v>
      </c>
      <c r="E5" s="6" t="n">
        <v>1028</v>
      </c>
    </row>
    <row r="6" spans="1:6">
      <c r="A6" s="4" t="s">
        <v>1029</v>
      </c>
      <c r="D6" s="5" t="n">
        <v>37</v>
      </c>
    </row>
    <row r="7" spans="1:6">
      <c r="A7" s="4" t="s">
        <v>1030</v>
      </c>
      <c r="D7" s="5" t="n">
        <v>153</v>
      </c>
      <c r="E7" s="5" t="n">
        <v>160</v>
      </c>
      <c r="F7" s="6" t="n">
        <v>189</v>
      </c>
    </row>
    <row r="8" spans="1:6">
      <c r="A8" s="4" t="s">
        <v>827</v>
      </c>
      <c r="D8" s="5" t="n">
        <v>41</v>
      </c>
      <c r="E8" s="5" t="n">
        <v>50</v>
      </c>
    </row>
    <row r="9" spans="1:6">
      <c r="A9" s="4" t="s">
        <v>403</v>
      </c>
    </row>
    <row r="10" spans="1:6">
      <c r="A10" s="3" t="s">
        <v>1027</v>
      </c>
    </row>
    <row r="11" spans="1:6">
      <c r="A11" s="4" t="s">
        <v>1030</v>
      </c>
      <c r="D11" s="5" t="n">
        <v>38</v>
      </c>
      <c r="E11" s="5" t="n">
        <v>28</v>
      </c>
    </row>
    <row r="12" spans="1:6">
      <c r="A12" s="4" t="s">
        <v>827</v>
      </c>
      <c r="D12" s="5" t="n">
        <v>52</v>
      </c>
      <c r="E12" s="5" t="n">
        <v>36</v>
      </c>
    </row>
    <row r="13" spans="1:6">
      <c r="A13" s="4" t="s">
        <v>782</v>
      </c>
    </row>
    <row r="14" spans="1:6">
      <c r="A14" s="3" t="s">
        <v>1027</v>
      </c>
    </row>
    <row r="15" spans="1:6">
      <c r="A15" s="4" t="s">
        <v>1031</v>
      </c>
      <c r="C15" s="5" t="n">
        <v>1039</v>
      </c>
      <c r="D15" s="5" t="n">
        <v>1039</v>
      </c>
      <c r="E15" s="5" t="n">
        <v>909</v>
      </c>
    </row>
    <row r="16" spans="1:6">
      <c r="A16" s="4" t="s">
        <v>1032</v>
      </c>
    </row>
    <row r="17" spans="1:6">
      <c r="A17" s="3" t="s">
        <v>1027</v>
      </c>
    </row>
    <row r="18" spans="1:6">
      <c r="A18" s="4" t="s">
        <v>1031</v>
      </c>
      <c r="C18" s="6" t="n">
        <v>1039</v>
      </c>
      <c r="D18" s="5" t="n">
        <v>1039</v>
      </c>
      <c r="E18" s="6" t="n">
        <v>909</v>
      </c>
    </row>
    <row r="19" spans="1:6">
      <c r="A19" s="4" t="s">
        <v>1033</v>
      </c>
    </row>
    <row r="20" spans="1:6">
      <c r="A20" s="3" t="s">
        <v>1027</v>
      </c>
    </row>
    <row r="21" spans="1:6">
      <c r="A21" s="4" t="s">
        <v>1034</v>
      </c>
      <c r="C21" s="4" t="s">
        <v>505</v>
      </c>
    </row>
    <row r="22" spans="1:6">
      <c r="A22" s="4" t="s">
        <v>1028</v>
      </c>
      <c r="C22" s="6" t="n">
        <v>51</v>
      </c>
    </row>
    <row r="23" spans="1:6">
      <c r="A23" s="4" t="s">
        <v>104</v>
      </c>
      <c r="C23" s="5" t="n">
        <v>51</v>
      </c>
      <c r="D23" s="5" t="n">
        <v>51</v>
      </c>
    </row>
    <row r="24" spans="1:6">
      <c r="A24" s="4" t="s">
        <v>88</v>
      </c>
      <c r="C24" s="5" t="n">
        <v>51</v>
      </c>
      <c r="D24" s="5" t="n">
        <v>51</v>
      </c>
    </row>
    <row r="25" spans="1:6">
      <c r="A25" s="4" t="s">
        <v>1035</v>
      </c>
    </row>
    <row r="26" spans="1:6">
      <c r="A26" s="3" t="s">
        <v>1027</v>
      </c>
    </row>
    <row r="27" spans="1:6">
      <c r="A27" s="4" t="s">
        <v>1034</v>
      </c>
      <c r="B27" s="4" t="s">
        <v>958</v>
      </c>
    </row>
    <row r="28" spans="1:6">
      <c r="A28" s="4" t="s">
        <v>1036</v>
      </c>
    </row>
    <row r="29" spans="1:6">
      <c r="A29" s="3" t="s">
        <v>1027</v>
      </c>
    </row>
    <row r="30" spans="1:6">
      <c r="A30" s="4" t="s">
        <v>104</v>
      </c>
      <c r="C30" s="5" t="n">
        <v>104</v>
      </c>
      <c r="D30" s="5" t="n">
        <v>104</v>
      </c>
    </row>
    <row r="31" spans="1:6">
      <c r="A31" s="4" t="s">
        <v>88</v>
      </c>
      <c r="C31" s="6" t="n">
        <v>64</v>
      </c>
      <c r="D31" s="6" t="n">
        <v>64</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27</v>
      </c>
    </row>
    <row r="3" spans="1:3">
      <c r="A3" s="4" t="s">
        <v>1038</v>
      </c>
      <c r="B3" s="6" t="n">
        <v>2901</v>
      </c>
      <c r="C3" s="6" t="n">
        <v>2777</v>
      </c>
    </row>
    <row r="4" spans="1:3">
      <c r="A4" s="4" t="s">
        <v>94</v>
      </c>
      <c r="B4" s="5" t="n">
        <v>10403</v>
      </c>
      <c r="C4" s="5" t="n">
        <v>9819</v>
      </c>
    </row>
    <row r="5" spans="1:3">
      <c r="A5" s="4" t="s">
        <v>1039</v>
      </c>
      <c r="B5" s="5" t="n">
        <v>2098</v>
      </c>
    </row>
    <row r="6" spans="1:3">
      <c r="A6" s="4" t="s">
        <v>108</v>
      </c>
      <c r="B6" s="5" t="n">
        <v>9520</v>
      </c>
      <c r="C6" s="5" t="n">
        <v>9101</v>
      </c>
    </row>
    <row r="7" spans="1:3">
      <c r="A7" s="4" t="s">
        <v>1040</v>
      </c>
      <c r="B7" s="5" t="n">
        <v>252</v>
      </c>
      <c r="C7" s="5" t="n">
        <v>262</v>
      </c>
    </row>
    <row r="8" spans="1:3">
      <c r="A8" s="4" t="s">
        <v>1041</v>
      </c>
      <c r="B8" s="5" t="n">
        <v>2649</v>
      </c>
      <c r="C8" s="5" t="n">
        <v>2515</v>
      </c>
    </row>
    <row r="9" spans="1:3">
      <c r="A9" s="4" t="s">
        <v>1042</v>
      </c>
      <c r="B9" s="5" t="n">
        <v>75</v>
      </c>
      <c r="C9" s="5" t="n">
        <v>75</v>
      </c>
    </row>
    <row r="10" spans="1:3">
      <c r="A10" s="4" t="s">
        <v>1043</v>
      </c>
    </row>
    <row r="11" spans="1:3">
      <c r="A11" s="3" t="s">
        <v>1027</v>
      </c>
    </row>
    <row r="12" spans="1:3">
      <c r="A12" s="4" t="s">
        <v>1040</v>
      </c>
      <c r="B12" s="5" t="n">
        <v>227</v>
      </c>
      <c r="C12" s="5" t="n">
        <v>235</v>
      </c>
    </row>
    <row r="13" spans="1:3">
      <c r="A13" s="4" t="s">
        <v>1041</v>
      </c>
      <c r="B13" s="5" t="n">
        <v>2326</v>
      </c>
      <c r="C13" s="5" t="n">
        <v>2254</v>
      </c>
    </row>
    <row r="14" spans="1:3">
      <c r="A14" s="4" t="s">
        <v>1042</v>
      </c>
      <c r="B14" s="5" t="n">
        <v>75</v>
      </c>
      <c r="C14" s="5" t="n">
        <v>75</v>
      </c>
    </row>
    <row r="15" spans="1:3">
      <c r="A15" s="4" t="s">
        <v>1044</v>
      </c>
      <c r="B15" s="5" t="n">
        <v>31</v>
      </c>
      <c r="C15" s="5" t="n">
        <v>15</v>
      </c>
    </row>
    <row r="16" spans="1:3">
      <c r="A16" s="4" t="s">
        <v>1045</v>
      </c>
      <c r="B16" s="5" t="n">
        <v>217</v>
      </c>
      <c r="C16" s="5" t="n">
        <v>195</v>
      </c>
    </row>
    <row r="17" spans="1:3">
      <c r="A17" s="4" t="s">
        <v>1046</v>
      </c>
      <c r="B17" s="5" t="n">
        <v>1881</v>
      </c>
      <c r="C17" s="5" t="n">
        <v>1946</v>
      </c>
    </row>
    <row r="18" spans="1:3">
      <c r="A18" s="4" t="s">
        <v>1047</v>
      </c>
      <c r="B18" s="5" t="n">
        <v>15</v>
      </c>
      <c r="C18" s="5" t="n">
        <v>24</v>
      </c>
    </row>
    <row r="19" spans="1:3">
      <c r="A19" s="4" t="s">
        <v>1048</v>
      </c>
    </row>
    <row r="20" spans="1:3">
      <c r="A20" s="3" t="s">
        <v>1027</v>
      </c>
    </row>
    <row r="21" spans="1:3">
      <c r="A21" s="4" t="s">
        <v>1049</v>
      </c>
      <c r="B21" s="5" t="n">
        <v>585</v>
      </c>
      <c r="C21" s="5" t="n">
        <v>461</v>
      </c>
    </row>
    <row r="22" spans="1:3">
      <c r="A22" s="4" t="s">
        <v>1050</v>
      </c>
    </row>
    <row r="23" spans="1:3">
      <c r="A23" s="3" t="s">
        <v>1027</v>
      </c>
    </row>
    <row r="24" spans="1:3">
      <c r="A24" s="4" t="s">
        <v>1038</v>
      </c>
      <c r="B24" s="5" t="n">
        <v>2553</v>
      </c>
      <c r="C24" s="5" t="n">
        <v>2489</v>
      </c>
    </row>
    <row r="25" spans="1:3">
      <c r="A25" s="4" t="s">
        <v>1051</v>
      </c>
      <c r="B25" s="5" t="n">
        <v>106</v>
      </c>
      <c r="C25" s="5" t="n">
        <v>90</v>
      </c>
    </row>
    <row r="26" spans="1:3">
      <c r="A26" s="4" t="s">
        <v>1052</v>
      </c>
      <c r="B26" s="5" t="n">
        <v>22</v>
      </c>
      <c r="C26" s="5" t="n">
        <v>21</v>
      </c>
    </row>
    <row r="27" spans="1:3">
      <c r="A27" s="4" t="s">
        <v>1053</v>
      </c>
      <c r="B27" s="5" t="n">
        <v>4</v>
      </c>
      <c r="C27" s="5" t="n">
        <v>4</v>
      </c>
    </row>
    <row r="28" spans="1:3">
      <c r="A28" s="4" t="s">
        <v>94</v>
      </c>
      <c r="B28" s="5" t="n">
        <v>2685</v>
      </c>
      <c r="C28" s="5" t="n">
        <v>2604</v>
      </c>
    </row>
    <row r="29" spans="1:3">
      <c r="A29" s="4" t="s">
        <v>1039</v>
      </c>
      <c r="B29" s="5" t="n">
        <v>1219</v>
      </c>
      <c r="C29" s="5" t="n">
        <v>1857</v>
      </c>
    </row>
    <row r="30" spans="1:3">
      <c r="A30" s="4" t="s">
        <v>1054</v>
      </c>
      <c r="B30" s="5" t="n">
        <v>879</v>
      </c>
      <c r="C30" s="5" t="n">
        <v>284</v>
      </c>
    </row>
    <row r="31" spans="1:3">
      <c r="A31" s="4" t="s">
        <v>1055</v>
      </c>
      <c r="B31" s="5" t="n">
        <v>2</v>
      </c>
      <c r="C31" s="5" t="n">
        <v>2</v>
      </c>
    </row>
    <row r="32" spans="1:3">
      <c r="A32" s="4" t="s">
        <v>108</v>
      </c>
      <c r="B32" s="5" t="n">
        <v>2100</v>
      </c>
      <c r="C32" s="5" t="n">
        <v>2143</v>
      </c>
    </row>
    <row r="33" spans="1:3">
      <c r="A33" s="4" t="s">
        <v>1049</v>
      </c>
      <c r="B33" s="6" t="n">
        <v>585</v>
      </c>
      <c r="C33" s="6" t="n">
        <v>4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30</v>
      </c>
      <c r="D1" s="2" t="s">
        <v>31</v>
      </c>
      <c r="E1" s="2" t="s">
        <v>521</v>
      </c>
    </row>
    <row r="2" spans="1:5">
      <c r="A2" s="3" t="s">
        <v>784</v>
      </c>
    </row>
    <row r="3" spans="1:5">
      <c r="A3" s="4" t="s">
        <v>778</v>
      </c>
      <c r="B3" s="6" t="n">
        <v>691</v>
      </c>
      <c r="C3" s="6" t="n">
        <v>621</v>
      </c>
      <c r="D3" s="6" t="n">
        <v>581</v>
      </c>
      <c r="E3" s="6" t="n">
        <v>581</v>
      </c>
    </row>
    <row r="4" spans="1:5">
      <c r="A4" s="4" t="s">
        <v>782</v>
      </c>
    </row>
    <row r="5" spans="1:5">
      <c r="A5" s="3" t="s">
        <v>784</v>
      </c>
    </row>
    <row r="6" spans="1:5">
      <c r="A6" s="4" t="s">
        <v>1031</v>
      </c>
      <c r="B6" s="5" t="n">
        <v>1039</v>
      </c>
      <c r="C6" s="5" t="n">
        <v>909</v>
      </c>
    </row>
    <row r="7" spans="1:5">
      <c r="A7" s="4" t="s">
        <v>1048</v>
      </c>
    </row>
    <row r="8" spans="1:5">
      <c r="A8" s="3" t="s">
        <v>784</v>
      </c>
    </row>
    <row r="9" spans="1:5">
      <c r="A9" s="4" t="s">
        <v>1049</v>
      </c>
      <c r="B9" s="5" t="n">
        <v>585</v>
      </c>
      <c r="C9" s="5" t="n">
        <v>461</v>
      </c>
    </row>
    <row r="10" spans="1:5">
      <c r="A10" s="4" t="s">
        <v>778</v>
      </c>
      <c r="B10" s="5" t="n">
        <v>691</v>
      </c>
      <c r="C10" s="5" t="n">
        <v>621</v>
      </c>
    </row>
    <row r="11" spans="1:5">
      <c r="A11" s="4" t="s">
        <v>1057</v>
      </c>
      <c r="B11" s="5" t="n">
        <v>933</v>
      </c>
      <c r="C11" s="5" t="n">
        <v>749</v>
      </c>
    </row>
    <row r="12" spans="1:5">
      <c r="A12" s="4" t="s">
        <v>1032</v>
      </c>
    </row>
    <row r="13" spans="1:5">
      <c r="A13" s="3" t="s">
        <v>784</v>
      </c>
    </row>
    <row r="14" spans="1:5">
      <c r="A14" s="4" t="s">
        <v>1031</v>
      </c>
      <c r="B14" s="6" t="n">
        <v>1039</v>
      </c>
      <c r="C14" s="6" t="n">
        <v>9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20:29:42Z</dcterms:created>
  <dcterms:modified xmlns:dcterms="http://purl.org/dc/terms/" xmlns:xsi="http://www.w3.org/2001/XMLSchema-instance" xsi:type="dcterms:W3CDTF">2018-02-16T20:29:42Z</dcterms:modified>
</cp:coreProperties>
</file>